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Mezza" sheetId="6" state="visible" r:id="rId6"/>
    <sheet xmlns:r="http://schemas.openxmlformats.org/officeDocument/2006/relationships" name="Consolidated Statements of Cash" sheetId="7" state="visible" r:id="rId7"/>
    <sheet xmlns:r="http://schemas.openxmlformats.org/officeDocument/2006/relationships" name="Reorganization and Description "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Cash, Cash Equivalents and Rest" sheetId="12" state="visible" r:id="rId12"/>
    <sheet xmlns:r="http://schemas.openxmlformats.org/officeDocument/2006/relationships" name="Accounts Receivables, Net" sheetId="13" state="visible" r:id="rId13"/>
    <sheet xmlns:r="http://schemas.openxmlformats.org/officeDocument/2006/relationships" name="Prepayments and Other Current A" sheetId="14" state="visible" r:id="rId14"/>
    <sheet xmlns:r="http://schemas.openxmlformats.org/officeDocument/2006/relationships" name="Non-Marketable Securitie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Other Long Term Assets" sheetId="18" state="visible" r:id="rId18"/>
    <sheet xmlns:r="http://schemas.openxmlformats.org/officeDocument/2006/relationships" name="Accounts Payable and Accrued Ex" sheetId="19" state="visible" r:id="rId19"/>
    <sheet xmlns:r="http://schemas.openxmlformats.org/officeDocument/2006/relationships" name="Other Current Liabilities" sheetId="20" state="visible" r:id="rId20"/>
    <sheet xmlns:r="http://schemas.openxmlformats.org/officeDocument/2006/relationships" name="Borrowings" sheetId="21" state="visible" r:id="rId21"/>
    <sheet xmlns:r="http://schemas.openxmlformats.org/officeDocument/2006/relationships" name="Other Long-Term Liabilities" sheetId="22" state="visible" r:id="rId22"/>
    <sheet xmlns:r="http://schemas.openxmlformats.org/officeDocument/2006/relationships" name="Employee Benefit Plans" sheetId="23" state="visible" r:id="rId23"/>
    <sheet xmlns:r="http://schemas.openxmlformats.org/officeDocument/2006/relationships" name="Mezzanine Equity" sheetId="24" state="visible" r:id="rId24"/>
    <sheet xmlns:r="http://schemas.openxmlformats.org/officeDocument/2006/relationships" name="Ordinary Shares" sheetId="25" state="visible" r:id="rId25"/>
    <sheet xmlns:r="http://schemas.openxmlformats.org/officeDocument/2006/relationships" name="Warrants" sheetId="26" state="visible" r:id="rId26"/>
    <sheet xmlns:r="http://schemas.openxmlformats.org/officeDocument/2006/relationships" name="Revenue" sheetId="27" state="visible" r:id="rId27"/>
    <sheet xmlns:r="http://schemas.openxmlformats.org/officeDocument/2006/relationships" name="Business Combinations" sheetId="28" state="visible" r:id="rId28"/>
    <sheet xmlns:r="http://schemas.openxmlformats.org/officeDocument/2006/relationships" name="Preferred Share Warrants" sheetId="29" state="visible" r:id="rId29"/>
    <sheet xmlns:r="http://schemas.openxmlformats.org/officeDocument/2006/relationships" name="Financial Instruments" sheetId="30" state="visible" r:id="rId30"/>
    <sheet xmlns:r="http://schemas.openxmlformats.org/officeDocument/2006/relationships" name="Sum Due to Insurer" sheetId="31" state="visible" r:id="rId31"/>
    <sheet xmlns:r="http://schemas.openxmlformats.org/officeDocument/2006/relationships" name="Investments" sheetId="32" state="visible" r:id="rId32"/>
    <sheet xmlns:r="http://schemas.openxmlformats.org/officeDocument/2006/relationships" name="Commitments and Contingencies" sheetId="33" state="visible" r:id="rId33"/>
    <sheet xmlns:r="http://schemas.openxmlformats.org/officeDocument/2006/relationships" name="Net Loss Per Share" sheetId="34" state="visible" r:id="rId34"/>
    <sheet xmlns:r="http://schemas.openxmlformats.org/officeDocument/2006/relationships" name="Income Taxes" sheetId="35" state="visible" r:id="rId35"/>
    <sheet xmlns:r="http://schemas.openxmlformats.org/officeDocument/2006/relationships" name="Segment Reporting" sheetId="36" state="visible" r:id="rId36"/>
    <sheet xmlns:r="http://schemas.openxmlformats.org/officeDocument/2006/relationships" name="Going Concern" sheetId="37" state="visible" r:id="rId37"/>
    <sheet xmlns:r="http://schemas.openxmlformats.org/officeDocument/2006/relationships" name="Stock Based Compensation"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Recapitalization (Tables)" sheetId="42" state="visible" r:id="rId42"/>
    <sheet xmlns:r="http://schemas.openxmlformats.org/officeDocument/2006/relationships" name="Cash, Cash Equivalents and Re_2" sheetId="43" state="visible" r:id="rId43"/>
    <sheet xmlns:r="http://schemas.openxmlformats.org/officeDocument/2006/relationships" name="Accounts Receivables, Net (Tabl" sheetId="44" state="visible" r:id="rId44"/>
    <sheet xmlns:r="http://schemas.openxmlformats.org/officeDocument/2006/relationships" name="Prepayments and Other Current_2" sheetId="45" state="visible" r:id="rId45"/>
    <sheet xmlns:r="http://schemas.openxmlformats.org/officeDocument/2006/relationships" name="Property and Equipment, Net (Ta" sheetId="46" state="visible" r:id="rId46"/>
    <sheet xmlns:r="http://schemas.openxmlformats.org/officeDocument/2006/relationships" name="Intangible Assets, Net (Tables)" sheetId="47" state="visible" r:id="rId47"/>
    <sheet xmlns:r="http://schemas.openxmlformats.org/officeDocument/2006/relationships" name="Other Long Term Assets (Tables)" sheetId="48" state="visible" r:id="rId48"/>
    <sheet xmlns:r="http://schemas.openxmlformats.org/officeDocument/2006/relationships" name="Accounts Payable and Accrued _2" sheetId="49" state="visible" r:id="rId49"/>
    <sheet xmlns:r="http://schemas.openxmlformats.org/officeDocument/2006/relationships" name="Other Current Liabilities (Tabl" sheetId="50" state="visible" r:id="rId50"/>
    <sheet xmlns:r="http://schemas.openxmlformats.org/officeDocument/2006/relationships" name="Borrowings (Tables)" sheetId="51" state="visible" r:id="rId51"/>
    <sheet xmlns:r="http://schemas.openxmlformats.org/officeDocument/2006/relationships" name="Other Long-Term Liabilities (Ta" sheetId="52" state="visible" r:id="rId52"/>
    <sheet xmlns:r="http://schemas.openxmlformats.org/officeDocument/2006/relationships" name="Employee Benefit Plans (Tables)" sheetId="53" state="visible" r:id="rId53"/>
    <sheet xmlns:r="http://schemas.openxmlformats.org/officeDocument/2006/relationships" name="Mezzanine Equity (Tables)" sheetId="54" state="visible" r:id="rId54"/>
    <sheet xmlns:r="http://schemas.openxmlformats.org/officeDocument/2006/relationships" name="Ordinary Shares (Tables)" sheetId="55" state="visible" r:id="rId55"/>
    <sheet xmlns:r="http://schemas.openxmlformats.org/officeDocument/2006/relationships" name="Revenue (Tables)" sheetId="56" state="visible" r:id="rId56"/>
    <sheet xmlns:r="http://schemas.openxmlformats.org/officeDocument/2006/relationships" name="Business Combinations (Tables)" sheetId="57" state="visible" r:id="rId57"/>
    <sheet xmlns:r="http://schemas.openxmlformats.org/officeDocument/2006/relationships" name="Financial instruments (Tables)" sheetId="58" state="visible" r:id="rId58"/>
    <sheet xmlns:r="http://schemas.openxmlformats.org/officeDocument/2006/relationships" name="Commitments and Contingencies (" sheetId="59" state="visible" r:id="rId59"/>
    <sheet xmlns:r="http://schemas.openxmlformats.org/officeDocument/2006/relationships" name="Net Loss Per Share (Tables)" sheetId="60" state="visible" r:id="rId60"/>
    <sheet xmlns:r="http://schemas.openxmlformats.org/officeDocument/2006/relationships" name="Income Taxes (Tables)" sheetId="61" state="visible" r:id="rId61"/>
    <sheet xmlns:r="http://schemas.openxmlformats.org/officeDocument/2006/relationships" name="Stock Based Compensation (Table" sheetId="62" state="visible" r:id="rId62"/>
    <sheet xmlns:r="http://schemas.openxmlformats.org/officeDocument/2006/relationships" name="Reorganization and Descriptio_2"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Recapitalization - Additional I" sheetId="67" state="visible" r:id="rId67"/>
    <sheet xmlns:r="http://schemas.openxmlformats.org/officeDocument/2006/relationships" name="Recapitalization - Summary of B" sheetId="68" state="visible" r:id="rId68"/>
    <sheet xmlns:r="http://schemas.openxmlformats.org/officeDocument/2006/relationships" name="Recapitalization - Summary of N" sheetId="69" state="visible" r:id="rId69"/>
    <sheet xmlns:r="http://schemas.openxmlformats.org/officeDocument/2006/relationships" name="Recapitalization - Summary of_2" sheetId="70" state="visible" r:id="rId70"/>
    <sheet xmlns:r="http://schemas.openxmlformats.org/officeDocument/2006/relationships" name="Cash, Cash Equivalents and Re_3" sheetId="71" state="visible" r:id="rId71"/>
    <sheet xmlns:r="http://schemas.openxmlformats.org/officeDocument/2006/relationships" name="Accounts Receivables, Net - Sum" sheetId="72" state="visible" r:id="rId72"/>
    <sheet xmlns:r="http://schemas.openxmlformats.org/officeDocument/2006/relationships" name="Accounts Receivables, Net - S_2" sheetId="73" state="visible" r:id="rId73"/>
    <sheet xmlns:r="http://schemas.openxmlformats.org/officeDocument/2006/relationships" name="Prepayments and Other Current_3" sheetId="74" state="visible" r:id="rId74"/>
    <sheet xmlns:r="http://schemas.openxmlformats.org/officeDocument/2006/relationships" name="Prepayments and Other Current_4" sheetId="75" state="visible" r:id="rId75"/>
    <sheet xmlns:r="http://schemas.openxmlformats.org/officeDocument/2006/relationships" name="Prepayments and Other Current_5" sheetId="76" state="visible" r:id="rId76"/>
    <sheet xmlns:r="http://schemas.openxmlformats.org/officeDocument/2006/relationships" name="Prepayments and Other Current_6" sheetId="77" state="visible" r:id="rId77"/>
    <sheet xmlns:r="http://schemas.openxmlformats.org/officeDocument/2006/relationships" name="Non-Marketable Securities - Add" sheetId="78" state="visible" r:id="rId78"/>
    <sheet xmlns:r="http://schemas.openxmlformats.org/officeDocument/2006/relationships" name="Property and Equipment, Net - S" sheetId="79" state="visible" r:id="rId79"/>
    <sheet xmlns:r="http://schemas.openxmlformats.org/officeDocument/2006/relationships" name="Property and Equipment, Net - A" sheetId="80" state="visible" r:id="rId80"/>
    <sheet xmlns:r="http://schemas.openxmlformats.org/officeDocument/2006/relationships" name="Intangible Assets, Net - Schedu" sheetId="81" state="visible" r:id="rId81"/>
    <sheet xmlns:r="http://schemas.openxmlformats.org/officeDocument/2006/relationships" name="Intangible Assets, Net - Additi" sheetId="82" state="visible" r:id="rId82"/>
    <sheet xmlns:r="http://schemas.openxmlformats.org/officeDocument/2006/relationships" name="Intangible Assets, Net - Sche_2" sheetId="83" state="visible" r:id="rId83"/>
    <sheet xmlns:r="http://schemas.openxmlformats.org/officeDocument/2006/relationships" name="Other Long Term Assets - Schedu" sheetId="84" state="visible" r:id="rId84"/>
    <sheet xmlns:r="http://schemas.openxmlformats.org/officeDocument/2006/relationships" name="Other Long Term Assets - Sche_2" sheetId="85" state="visible" r:id="rId85"/>
    <sheet xmlns:r="http://schemas.openxmlformats.org/officeDocument/2006/relationships" name="Accounts Payable and Accrued _3" sheetId="86" state="visible" r:id="rId86"/>
    <sheet xmlns:r="http://schemas.openxmlformats.org/officeDocument/2006/relationships" name="Accounts Payable and Accrued _4" sheetId="87" state="visible" r:id="rId87"/>
    <sheet xmlns:r="http://schemas.openxmlformats.org/officeDocument/2006/relationships" name="Other Current Liabilities - Sch" sheetId="88" state="visible" r:id="rId88"/>
    <sheet xmlns:r="http://schemas.openxmlformats.org/officeDocument/2006/relationships" name="Other Current Liabilities - Add" sheetId="89" state="visible" r:id="rId89"/>
    <sheet xmlns:r="http://schemas.openxmlformats.org/officeDocument/2006/relationships" name="Other Current Liabilities - Sum" sheetId="90" state="visible" r:id="rId90"/>
    <sheet xmlns:r="http://schemas.openxmlformats.org/officeDocument/2006/relationships" name="Other Current Liabilities - S_2" sheetId="91" state="visible" r:id="rId91"/>
    <sheet xmlns:r="http://schemas.openxmlformats.org/officeDocument/2006/relationships" name="Borrowings - Schedule of Long T" sheetId="92" state="visible" r:id="rId92"/>
    <sheet xmlns:r="http://schemas.openxmlformats.org/officeDocument/2006/relationships" name="Borrowings - Schedule of Conver" sheetId="93" state="visible" r:id="rId93"/>
    <sheet xmlns:r="http://schemas.openxmlformats.org/officeDocument/2006/relationships" name="Borrowings - Schedule of Secure" sheetId="94" state="visible" r:id="rId94"/>
    <sheet xmlns:r="http://schemas.openxmlformats.org/officeDocument/2006/relationships" name="Borrowings - Schedule of Loans " sheetId="95" state="visible" r:id="rId95"/>
    <sheet xmlns:r="http://schemas.openxmlformats.org/officeDocument/2006/relationships" name="Borrowings - Schedule of Maturi" sheetId="96" state="visible" r:id="rId96"/>
    <sheet xmlns:r="http://schemas.openxmlformats.org/officeDocument/2006/relationships" name="Borrowings - Schedule of Short " sheetId="97" state="visible" r:id="rId97"/>
    <sheet xmlns:r="http://schemas.openxmlformats.org/officeDocument/2006/relationships" name="Borrowings - Summary of Loans f" sheetId="98" state="visible" r:id="rId98"/>
    <sheet xmlns:r="http://schemas.openxmlformats.org/officeDocument/2006/relationships" name="Borrowings - Summary of Estimat" sheetId="99" state="visible" r:id="rId99"/>
    <sheet xmlns:r="http://schemas.openxmlformats.org/officeDocument/2006/relationships" name="Borrowings - Additional Informa" sheetId="100" state="visible" r:id="rId100"/>
    <sheet xmlns:r="http://schemas.openxmlformats.org/officeDocument/2006/relationships" name="Other Long Term Liabilities - S" sheetId="101" state="visible" r:id="rId101"/>
    <sheet xmlns:r="http://schemas.openxmlformats.org/officeDocument/2006/relationships" name="Employee benefit plans - Schedu" sheetId="102" state="visible" r:id="rId102"/>
    <sheet xmlns:r="http://schemas.openxmlformats.org/officeDocument/2006/relationships" name="Employee benefit plans - Sche_2" sheetId="103" state="visible" r:id="rId103"/>
    <sheet xmlns:r="http://schemas.openxmlformats.org/officeDocument/2006/relationships" name="Employee benefit plans - Additi" sheetId="104" state="visible" r:id="rId104"/>
    <sheet xmlns:r="http://schemas.openxmlformats.org/officeDocument/2006/relationships" name="Employee benefit plans - Summar" sheetId="105" state="visible" r:id="rId105"/>
    <sheet xmlns:r="http://schemas.openxmlformats.org/officeDocument/2006/relationships" name="Employee benefit plans - Sche_3" sheetId="106" state="visible" r:id="rId106"/>
    <sheet xmlns:r="http://schemas.openxmlformats.org/officeDocument/2006/relationships" name="Mezzanine Equity - Summary of R" sheetId="107" state="visible" r:id="rId107"/>
    <sheet xmlns:r="http://schemas.openxmlformats.org/officeDocument/2006/relationships" name="Mezzanine Equity - Additional I" sheetId="108" state="visible" r:id="rId108"/>
    <sheet xmlns:r="http://schemas.openxmlformats.org/officeDocument/2006/relationships" name="Ordinary Shares - Additional In" sheetId="109" state="visible" r:id="rId109"/>
    <sheet xmlns:r="http://schemas.openxmlformats.org/officeDocument/2006/relationships" name="Ordinary Shares - Schedule of O" sheetId="110" state="visible" r:id="rId110"/>
    <sheet xmlns:r="http://schemas.openxmlformats.org/officeDocument/2006/relationships" name="Warrants - Additional Informati" sheetId="111" state="visible" r:id="rId111"/>
    <sheet xmlns:r="http://schemas.openxmlformats.org/officeDocument/2006/relationships" name="Revenue - Schedule of Summarize" sheetId="112" state="visible" r:id="rId112"/>
    <sheet xmlns:r="http://schemas.openxmlformats.org/officeDocument/2006/relationships" name="Revenue - Additional Informatio" sheetId="113" state="visible" r:id="rId113"/>
    <sheet xmlns:r="http://schemas.openxmlformats.org/officeDocument/2006/relationships" name="Revenue - Summary of Contract L" sheetId="114" state="visible" r:id="rId114"/>
    <sheet xmlns:r="http://schemas.openxmlformats.org/officeDocument/2006/relationships" name="Business Combinations - Additio" sheetId="115" state="visible" r:id="rId115"/>
    <sheet xmlns:r="http://schemas.openxmlformats.org/officeDocument/2006/relationships" name="Business Combinations - Schedul" sheetId="116" state="visible" r:id="rId116"/>
    <sheet xmlns:r="http://schemas.openxmlformats.org/officeDocument/2006/relationships" name="Business Combinations - Sched_2" sheetId="117" state="visible" r:id="rId117"/>
    <sheet xmlns:r="http://schemas.openxmlformats.org/officeDocument/2006/relationships" name="Business Combinations - Sched_3" sheetId="118" state="visible" r:id="rId118"/>
    <sheet xmlns:r="http://schemas.openxmlformats.org/officeDocument/2006/relationships" name="Preferred Share Warrants - Addi" sheetId="119" state="visible" r:id="rId119"/>
    <sheet xmlns:r="http://schemas.openxmlformats.org/officeDocument/2006/relationships" name="Financial Instruments - Additio" sheetId="120" state="visible" r:id="rId120"/>
    <sheet xmlns:r="http://schemas.openxmlformats.org/officeDocument/2006/relationships" name="Financial instruments - Schedul" sheetId="121" state="visible" r:id="rId121"/>
    <sheet xmlns:r="http://schemas.openxmlformats.org/officeDocument/2006/relationships" name="Financial instruments - Sched_2" sheetId="122" state="visible" r:id="rId122"/>
    <sheet xmlns:r="http://schemas.openxmlformats.org/officeDocument/2006/relationships" name="Sum Due to Insurer - Additional"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Commitments and Contingencies_3" sheetId="126" state="visible" r:id="rId126"/>
    <sheet xmlns:r="http://schemas.openxmlformats.org/officeDocument/2006/relationships" name="Commitments and Contingencies_4" sheetId="127" state="visible" r:id="rId127"/>
    <sheet xmlns:r="http://schemas.openxmlformats.org/officeDocument/2006/relationships" name="Commitments and Contingencies_5" sheetId="128" state="visible" r:id="rId128"/>
    <sheet xmlns:r="http://schemas.openxmlformats.org/officeDocument/2006/relationships" name="Commitments and Contingencies_6" sheetId="129" state="visible" r:id="rId129"/>
    <sheet xmlns:r="http://schemas.openxmlformats.org/officeDocument/2006/relationships" name="Net Loss Per Share - Schedule o" sheetId="130" state="visible" r:id="rId130"/>
    <sheet xmlns:r="http://schemas.openxmlformats.org/officeDocument/2006/relationships" name="Net Loss Per Share - Schedule_2" sheetId="131" state="visible" r:id="rId131"/>
    <sheet xmlns:r="http://schemas.openxmlformats.org/officeDocument/2006/relationships" name="Income Taxes - Schedule of Inco" sheetId="132" state="visible" r:id="rId132"/>
    <sheet xmlns:r="http://schemas.openxmlformats.org/officeDocument/2006/relationships" name="Income Taxes - Schedule of Comp" sheetId="133" state="visible" r:id="rId133"/>
    <sheet xmlns:r="http://schemas.openxmlformats.org/officeDocument/2006/relationships" name="Income Taxes - Schedule of Reco" sheetId="134" state="visible" r:id="rId134"/>
    <sheet xmlns:r="http://schemas.openxmlformats.org/officeDocument/2006/relationships" name="Income Taxes - Schedule of Net " sheetId="135" state="visible" r:id="rId135"/>
    <sheet xmlns:r="http://schemas.openxmlformats.org/officeDocument/2006/relationships" name="Income Taxes - Schedule of Move" sheetId="136" state="visible" r:id="rId136"/>
    <sheet xmlns:r="http://schemas.openxmlformats.org/officeDocument/2006/relationships" name="Income Taxes - Additional Infor" sheetId="137" state="visible" r:id="rId137"/>
    <sheet xmlns:r="http://schemas.openxmlformats.org/officeDocument/2006/relationships" name="Segment Reporting - Additional " sheetId="138" state="visible" r:id="rId138"/>
    <sheet xmlns:r="http://schemas.openxmlformats.org/officeDocument/2006/relationships" name="Going Concern - Additional Info" sheetId="139" state="visible" r:id="rId139"/>
    <sheet xmlns:r="http://schemas.openxmlformats.org/officeDocument/2006/relationships" name="Stock Based Compensation - Addi" sheetId="140" state="visible" r:id="rId140"/>
    <sheet xmlns:r="http://schemas.openxmlformats.org/officeDocument/2006/relationships" name="Stock Based Compensation - Sche" sheetId="141" state="visible" r:id="rId141"/>
    <sheet xmlns:r="http://schemas.openxmlformats.org/officeDocument/2006/relationships" name="Stock Based Compensation - Sc_2" sheetId="142" state="visible" r:id="rId142"/>
    <sheet xmlns:r="http://schemas.openxmlformats.org/officeDocument/2006/relationships" name="Subsequent Events - Additional " sheetId="143" state="visible" r:id="rId1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00%_);(#,##0.00%)"/>
    <numFmt numFmtId="169" formatCode="_(&quot;$ &quot;#,##0.000_);_(&quot;$ &quot;(#,##0.000)"/>
    <numFmt numFmtId="170" formatCode="#,##0%_);(#,##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9 Months Ended</t>
        </is>
      </c>
    </row>
    <row r="2">
      <c r="B2" s="2" t="inlineStr">
        <is>
          <t>Dec. 31, 2023</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ROADZEN INC.</t>
        </is>
      </c>
    </row>
    <row r="7">
      <c r="A7" s="4" t="inlineStr">
        <is>
          <t>Entity Central Index Key</t>
        </is>
      </c>
      <c r="B7" s="4" t="inlineStr">
        <is>
          <t>0001868640</t>
        </is>
      </c>
    </row>
    <row r="8">
      <c r="A8" s="4" t="inlineStr">
        <is>
          <t>Entity Filer Category</t>
        </is>
      </c>
      <c r="B8" s="4" t="inlineStr">
        <is>
          <t>Non-accelerated Filer</t>
        </is>
      </c>
    </row>
    <row r="9">
      <c r="A9" s="4" t="inlineStr">
        <is>
          <t>Entity Incorporation, State or Country Code</t>
        </is>
      </c>
      <c r="B9" s="4" t="inlineStr">
        <is>
          <t>D8</t>
        </is>
      </c>
    </row>
    <row r="10">
      <c r="A10" s="4" t="inlineStr">
        <is>
          <t>Entity Primary SIC Number</t>
        </is>
      </c>
      <c r="B10" s="4" t="inlineStr">
        <is>
          <t>6411</t>
        </is>
      </c>
    </row>
    <row r="11">
      <c r="A11" s="4" t="inlineStr">
        <is>
          <t>Entity Address, Address Line One</t>
        </is>
      </c>
      <c r="B11" s="4" t="inlineStr">
        <is>
          <t>111 Anza Boulevard</t>
        </is>
      </c>
    </row>
    <row r="12">
      <c r="A12" s="4" t="inlineStr">
        <is>
          <t>Entity Address, Address Line Two</t>
        </is>
      </c>
      <c r="B12" s="4" t="inlineStr">
        <is>
          <t>Suite 109</t>
        </is>
      </c>
    </row>
    <row r="13">
      <c r="A13" s="4" t="inlineStr">
        <is>
          <t>Entity Address, City or Town</t>
        </is>
      </c>
      <c r="B13" s="4" t="inlineStr">
        <is>
          <t>Burlingame</t>
        </is>
      </c>
    </row>
    <row r="14">
      <c r="A14" s="4" t="inlineStr">
        <is>
          <t>Entity Address, State or Province</t>
        </is>
      </c>
      <c r="B14" s="4" t="inlineStr">
        <is>
          <t>CA</t>
        </is>
      </c>
    </row>
    <row r="15">
      <c r="A15" s="4" t="inlineStr">
        <is>
          <t>Entity Address, Postal Zip Code</t>
        </is>
      </c>
      <c r="B15" s="4" t="inlineStr">
        <is>
          <t>94010</t>
        </is>
      </c>
    </row>
    <row r="16">
      <c r="A16" s="4" t="inlineStr">
        <is>
          <t>Entity Tax Identification Number</t>
        </is>
      </c>
      <c r="B16" s="4" t="inlineStr">
        <is>
          <t>98-1600102</t>
        </is>
      </c>
    </row>
    <row r="17">
      <c r="A17" s="4" t="inlineStr">
        <is>
          <t>City Area Code</t>
        </is>
      </c>
      <c r="B17" s="4" t="inlineStr">
        <is>
          <t>650</t>
        </is>
      </c>
    </row>
    <row r="18">
      <c r="A18" s="4" t="inlineStr">
        <is>
          <t>Local Phone Number</t>
        </is>
      </c>
      <c r="B18" s="4" t="inlineStr">
        <is>
          <t>414-3530</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11 Anza Boulevard</t>
        </is>
      </c>
    </row>
    <row r="25">
      <c r="A25" s="4" t="inlineStr">
        <is>
          <t>Entity Address, Address Line Two</t>
        </is>
      </c>
      <c r="B25" s="4" t="inlineStr">
        <is>
          <t xml:space="preserve">Suite 109 </t>
        </is>
      </c>
    </row>
    <row r="26">
      <c r="A26" s="4" t="inlineStr">
        <is>
          <t>Entity Address, City or Town</t>
        </is>
      </c>
      <c r="B26" s="4" t="inlineStr">
        <is>
          <t>Burlingame</t>
        </is>
      </c>
    </row>
    <row r="27">
      <c r="A27" s="4" t="inlineStr">
        <is>
          <t>Entity Address, State or Province</t>
        </is>
      </c>
      <c r="B27" s="4" t="inlineStr">
        <is>
          <t>CA</t>
        </is>
      </c>
    </row>
    <row r="28">
      <c r="A28" s="4" t="inlineStr">
        <is>
          <t>Entity Address, Postal Zip Code</t>
        </is>
      </c>
      <c r="B28" s="4" t="inlineStr">
        <is>
          <t xml:space="preserve">94010 </t>
        </is>
      </c>
    </row>
    <row r="29">
      <c r="A29" s="4" t="inlineStr">
        <is>
          <t>City Area Code</t>
        </is>
      </c>
      <c r="B29" s="4" t="inlineStr">
        <is>
          <t>650</t>
        </is>
      </c>
    </row>
    <row r="30">
      <c r="A30" s="4" t="inlineStr">
        <is>
          <t>Local Phone Number</t>
        </is>
      </c>
      <c r="B30" s="4" t="inlineStr">
        <is>
          <t>414-3530</t>
        </is>
      </c>
    </row>
    <row r="31">
      <c r="A31" s="4" t="inlineStr">
        <is>
          <t>Contact Personnel Name</t>
        </is>
      </c>
      <c r="B31" s="4" t="inlineStr">
        <is>
          <t>Rohan Malhotr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Dec. 31, 2023</t>
        </is>
      </c>
      <c r="C2" s="2" t="inlineStr">
        <is>
          <t>Mar.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a) Basis of presentation and consolidation The accompanying consolidated financial statements have been prepared in accordance with generally accepted accounting principles in the United States (“U.S. GAAP”) and the rules and regulations of the Securities and Exchange Commission (the “SEC”). The accompanying consolidated financial statements reflect all adjustments that management considers necessary for a fair presentation of the results of operations for the periods presented. The accompanying consolidated financial statements have been prepared on a consolidated basis and reflect the financial statements of the Parent Company and its subsidiaries. All intercompany balances and transactions have been eliminated. When the Company does not have a controlling interest in an investee but exerts significant influence over the investee, the Company applies the equity method of accounting. b) Use of estimates The preparation of the consolidated financial statements in conformity with U.S.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the Company evaluates its estimates and underlying assumptions, including those related to the allowance for accounts receivables, fair values of financial instruments, measurement of defined benefit obligations, impairment of non-financial assets, useful lives of property, plant and equipment and intangible assets, income taxes, certain deferred tax assets and tax liabilities, and other contingent liabilities. Although these estimates are inherently subject to judgment and actual results could differ from those estimates, management believes that the estimates used in the preparation of the consolidated financial statements are reasonable. Estimates and underlying assumptions are reviewed on an ongoing basis. Revisions to accounting estimates are recognized in the period in which the estimates are revised and in any future periods affected. c) Revenue Revenues consist primarily of revenue from: • insurance policy distribution in the form of commissions, brokerage, underwriting and other fees; and • insurance support services comprised of pre-inspection and risk assessment, roadside assistance, extended warranty, and claim processing using the Company’s IaaS platform. The Company recognizes revenue at the time of transfer of promised goods or services to customers in an amount that reflects the consideration to which the Company expects to be entitled in exchange for those goods or services. Revenues cannot be recognized until the performance obligation(s) are satisfied and control is transferred to the customer. Income from distribution of insurance policies Insurance policy distribution and brokerage income: The Company enters into contracts with insurance companies for the purpose of distributing insurance products to end consumers. The Company’s performance obligation under these contracts is to sell insurance policies to earn commissions, brokerage and other fees. Revenue from distribution services is recognized at a point in time when the related services are rendered as per the terms of the agreement with customers. Revenue is disclosed net of the Goods and Service tax charged on such services. Distribution fee from underwriting and pricing: The Company enters into contracts with insurance companies for the purpose of underwriting insurance products for the automotive segment including its pricing on behalf of insurers. The risk of underwriting the insurance contract is covered by the insurer and thus the Company is considered as an agent for the purpose of recognizing revenue. The Company’s performance obligation under these contracts is to underwrite and price the policies. The Company generates underwriting fees termed as Managing General Agent fees (MGA fees) on provision of those services. The underwriting fees are determined as a percentage of net insurance premiums payable to the insurer (net of all commissions, royalties, and administration fees). Revenue from underwriting and pricing is recognized upfront based on the point in time i.e., at the time the policy is issued to the customer. IaaS platform enabled services: Roadside assistance and extended warranty income: The Company enters into contracts with insurance companies and other subscribers in order to provide roadside assistance services and extended warranty services to their policyholders/subscribers. The Company’s performance obligation under these contracts is to provide roadside assistance and extended warranty services as a stand ready obligation. The Company is the primary obligor in these transactions and has latitude in establishing prices and selecting and contracting with suppliers, and is accordingly considered as principal for the purpose of recognizing gross revenue. Revenue from roadside assistance and extended warranty services is recorded over the tenure of contract which is usually one year . Inspection income: The Company enters into contracts with insurance companies to inspect vehicles for accident claims made by their policyholders. The Company’s performance obligation under these contracts is to inspect and assist in assessing claims for and on behalf of the customers, i.e. the insurance companies. The Company engages with multiple vendors to provide these services in different geographies. The Company is the primary obligor in the transaction and has latitude in establishing prices, and selecting and contracting with suppliers, and is accordingly considered as principal for the purpose of recognizing revenue. Revenue from inspection and risk assessment is recorded when the inspections are conducted. Administration fee from insurance support and service plan administration: The Company enters into contracts with insurance companies to provide insurance support services which includes premium collection, policy administration, claims handling and processing, customer service, updating customer files, etc., to provide better customer experience for the policyholders/subscribers. Revenue is recognized over time as the performance obligations are satisfied through effort expended to research, investigate, evaluate, document and process claims, and control of these services are transferred to customers/insurance companies. The Company’s obligation to manage and process the claims under insurance support services can range from one to seven years. The Company receives administration fees from its customers at inception of the contract prior to completion of transferring the services to the customer. The Company’s performance obligation under these contracts is to provide the above services as a stand ready obligation. The obligation to provide insurance services lies with the insurer and the Company has no interest other than receiving the commission/management fee retained. The Company provides the above services on behalf of the insurance companies and is accordingly considered as an agent for the purpose of recognizing revenue. The Company enters into contracts with Original Equipment Manufacturers (“OEMs”) primarily to administer the service plans/extended warranty schemes launched by OEMs. The Company’s performance obligation under these contracts is to administer these programs. The Company acts on behalf of the OEMs and is accordingly considered as an agent for the purpose of recognizing revenue, as the primary obligation to fulfill the service/extended warranty schemes belongs to the OEMs. The administration fees received from the provision of service plan administration is recorded ratably over the tenure of contract which usually ranges from one to seven years. Contract assets and liabilities A contract asset (unbilled revenue) is the right to receive consideration in exchange for goods or services transferred to the customer. If the Company performs by transferring goods or services to a customer before the customer pays consideration or before payment is due, a contract asset is recognized for the earned consideration that is conditional. Contract liabilities consist of amounts paid by the Company’s customers for which the associated performance obligations have not been satisfied and revenue has not been recognized based on the Company’s revenue recognition criteria described above. Contract liabilities are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d) Cost of services The cost of services for the Company’s distribution business includes commissions paid to channel partners, employee related expenses and other direct expenses related to facilities. For our IaaS platform-based services cost of revenue primarily consists of direct costs incurred for delivering the services to customers and the cost of onsite engineering support for roadside assistance, employee related expenses, risk assessment expenses and other direct expenses. Amounts incurred towards vendors/suppliers for inspections and roadside assistance also form part of direct cost. Cost of services are recognized as they are incurred. e) Cash and cash equivalents Cash and cash equivalents primarily represent cash balances in current bank accounts. The Company considers all short-term deposits with an original maturity of three months or less, when purchased, to be cash equivalents. f) Restricted cash and cash equivalents Restricted cash and cash equivalents are pledged as security for contractual arrangements. Restricted cash and cash equivalents are classified as current and noncurrent assets based on the term of the remaining restriction. The reconciliation of cash and cash equivalents and restricted cash and cash equivalents to the consolidated balance sheets amounts are as follows:
December 31, March 31,
Cash and cash equivalents $ 9,406,697 $ 589,340
Restricted cash and cash equivalents—current — —
Restricted cash and cash equivalents—non-current 427,697 542,490 g) Concentration of credit risk Financial instruments that potentially subject the Company to concentration of credit risk are reflected principally in cash and cash equivalents, investment in equity securities and accounts receivable. The Company places its cash and cash equivalents and funds with banks that have high credit ratings, limits the amount of credit exposure with any one bank and conducts ongoing evaluations of the creditworthiness of the corporations and banks with which it does business. The Company holds cash and cash equivalent concentrations in financial institutions around the world in excess of federally insured limits. The Company has not experienced any losses to date related to these concentrations. h) Accounts receivable, net Accounts receivables are recorded at invoice value, net of allowance for doubtful accounts.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i) Property and equipment Property and equipment represents the costs of furniture and fixtures, office and computer equipment, and leasehold improvements. Property and equipment cost also includes any costs necessarily incurred to bring assets to the condition and location necessary for its intended use. Property and equipment are stated at cost, less accumulated depreciation and impairment losses. Depreciation is calculated using declining balance method over the assets’ estimated useful lives as follows:
Assets Useful lives
Office and electrical equipment 3 - 5 years
Computers 3 years
Furniture and fixtures 10 years Leasehold improvements related to office facilities are depreciated over the shorter of the lease term or the estimated useful life of the improvement. The Company reviews the remaining estimated useful lives of its property and equipment on an ongoing basis. Management is required to use judgment in determining the estimated useful lives of such assets. Changes in circumstances such as technological advances, changes to the Company’s business model, changes in the Company’s business strategy, or changes in the planned use of property and equipment could result in the actual useful lives differing from the Company’s current estimates. In cases where the Company determines that the estimated useful life of property and equipment should be shortened or extended, the Company would apply the new estimated useful life prospectively. The Company reviews property and equipment for impairment when events or circumstances indicate the carrying amount may not be recoverable.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 j) Intangible assets, net (including intangibles under development) The Company capitalizes costs incurred on its internal-use software during the application development stage as intangibles under development. Costs related to preliminary project activities and post implementation activities are expensed as incurred. Once the developed software is available for intended use, capitalization ceases, and the Company estimates the useful life of the asset and begins amortization. Internal-use software is amortized on a straight-line basis over its estimated useful life, which is generally three years and up to eleven. The Company evaluates the useful lives of these assets on an annual basis and tests for impairment whenever events or changes in circumstances occur that could impact the recoverability of these assets. k) Leases The Company accounts for leases in accordance with Accounting Standards Codification (“ASC”) 842, “Leases” (“ASC 842”). The Company elected the “package of practical expedients,” which permits us not to reassess under ASC 842 our prior conclusions about lease identification, lease classification and initial direct costs. The Company made a policy election not to separate non-lease components from lease components, therefore, the Company accounts for lease and non-lease components as a single lease component. The Company also elected the short-term lease recognition exemption for all leases that qualify. The Company determines if a contract contains a lease at inception of the arrangement based on whether the Company has the right to obtain substantially all of the economic benefits from the use of an identified asset and whether it has the right to direct the use of an identified asset in exchange for consideration, which relates to an asset which the Company does not own. ROURight of use (“ROU”) assets represent the Company’s right to use an underlying asset for the lease term and lease liabilities represent it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ncremental borrowing rate (“IBR”), because the interest rate implicit in most of its leases is not readily determinable. The IBR is a hypothetical rate based on our understanding of what the Company’s credit rating would be to borrow and resulting interest it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 for those payments are incurred. Operating leases are included in operating lease ROU assets, short-term operating lease liabilities, current and long-term operating lease liabilities, non-current on the Company’s consolidated balance sheets. Finance leases are included in property and equipment, net, accrued and other current liabilities, and other long-term liabilities on the Company’s consolidated balance sheets. For operating leases, lease expense is recognized on a straight-line basis in operations over the lease term. For finance leases, lease expense is recognized as depreciation and interest; depreciation on a straight-line basis over the lease term and interest using the effective interest method. l) Fair value measurements and financial instruments The Company holds financial instruments that are measured and disclosed at fair value. Fair value is determined in accordance with a fair value hierarchy that prioritizes the inputs and assumptions used, and the valuation techniques used to measure fair value. The three levels of the fair value hierarchy are described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s assessment of the significance of a particular input to the fair value measurement requires judgment and may affect the valuation of fair value assets and liabilities and their placement within the fair value hierarchy level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recorded amounts of certain financial instruments, including cash and cash equivalents, restricted cash and cash equivalents, accounts receivable, accounts payable, and accrued expenses and other liabilities approximate fair value due to their relatively short maturities. m) Business combination The Company accounts for an acquisition as a business combination if the assets acquired and liabilities assumed in the transaction constitute a business in accordance with Accounting Standard Codification (“ASC”) Topic 805 “Business Combinations.” Such acquisitions are accounted using the acquisition method i.e., by recognizing the identifiable tangible and intangible assets acquired and liabilities assumed, and any non-controlling interest in the acquired business, measured at their acquisition date fair values. Where the set of assets acquired and liabilities assumed do not constitute a business, it is accounted for as an asset acquisition where the individual assets and liabilities are recorded at their respective relative fair values corresponding to the consideration transferred. Goodwill Goodwill represents the excess of the purchase price over the fair value of net assets acquired in business acquisitions accounted for using the acquisition method of accounting and is not amortized. Goodwill is measured and tested for impairment on an annual basis in accordance with ASC 350, Intangibles - Goodwill and Other,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negative industry or economic trends, and changes in our business strategy. The Company’s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the Company determined that it has only one reporting unit. The Company completed the annual impairment test and recognized goodwill impairment charges in the years ended March 31, 2023. n) Foreign currency The Company’s consolidated financial statements are reported in U.S. Dollars (“USD”), the Parent Company’s functional currency. The functional currency for the Company’s subsidiaries in India, is the Indian Rupee (“INR”), the functional currency of the Company’s subsidiary in the United Kingdom is the British Pound Sterling (“GBP”). The translation of the functional currency of the Company’s subsidiaries into USD is performed for balance sheet accounts using the exchange rates in effect as of the balance sheet date and for revenues and expense accounts using an average exchange rate prevailing during the respective period. The gains or losses resulting from such translation are reported as currency translation adjustments (“CTA”) under other comprehensive income/loss, or under accumulated other comprehensive income/loss as a separate component of equity. Monetary assets and liabilities of the Company and its subsidiaries that are denominated in currencies other than the subsidiary’s functional currency are translated into their respective functional currency at the rates of exchange prevailing on the balance sheet date. Transactions of the Company and its subsidiaries that are denominated in currencies other than the subsidiary’s functional currency are translated into the respective functional currencies at the average exchange rate prevailing during the period of the transaction. The gains or losses resulting from foreign currency transactions are included in the consolidated statements of operations. o) Employee benefit plans Contributions to defined contribution plans are charged to consolidated statements of operations in the period in which services are rendered by the covered employees. Current service costs for defined benefit plans are accrued in the period to which they relate. The liability from defined benefit plans is calculated annually by the Company using the projected unit credit method. Prior service cost, if any, resulting from an amendment to a plan is recognized and amortized over the remaining period of service of the covered employees.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rded in its entirety immediately. The Company believes that the assumptions utilized in recording its obligations under its plans are reasonable based on its experience and market conditions. p) Inventories Inventories are stated at the lower of cost and net realizable value. Cost is determined using the first-in, first-out method (FIFO) for all inventories. q) 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In estimating future tax consequences, generally all expected future events other than enactments or changes in the tax law or rates are considered. The Company accounts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Deferred tax assets and liabilities are recognized for future tax consequences attributable to differences between the financial statement carrying amounts of existing assets and liabilities and their tax bases and for all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laws or rates is recognized in the consolidated statement of income in the period that includes the enactment date. Deferred tax assets are reduced by a valuation allowance if, based on the weight of available evidence, it is more likely than not that some portion or all of the deferred tax assets will not be realized. Future realization of deferred tax assets ultimately depends on the existence of sufficient taxable income of the appropriate character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 r) Income/loss per share attributable to common shareholders The Company computes net income (loss) per share using the two-class method required for participating securities. The two-class method requires income available to holders of Ordinary Share for the period to be allocated between Ordinary Shares and participating securities based upon their respective rights to receive dividends as if all income for the period had been distributed. For the reclassified periods prior to the Business Combination, the Roadzen (DE) convertible preferred stock is a participating security because holders of such shares have dividend rights in the event that a cash dividend was declared on the common stock of Roadzen (DE) at an amount equal to dividend paid on each share of Roadzen (DE) common stock. The convertible notes of Roadzen (DE) prior to the Business Combination and of the Company at and subsequent to the Business Combination are not considered participating securities. The holders of the convertible preferred stock in Roadzen (DE) prior to the Business Combination would have been would be entitled to dividends in preference to shareholders of Roadzen (DE) common stock, at specified rates, if declared. Then any remaining earnings would be distributed to the holders of Roadzen (DE) common stock and convertible preferred stock on a pro-rata basis assuming conversion of all convertible preferred stock into common stock of Roadzen (DE). Basic net income/(loss) per share is calculated by dividing the net income/(loss) attributable to Ordinary Shares or, pre-Business Combination, common stock of Roadzen (DE) by the weighted-average number of Ordinary Shares or, pre-Business Combination, common stock of Roadzen (DE), outstanding during the period, without consideration of potentially dilutive securities. Diluted net income/(loss) per share is computed by dividing the net income/(loss) attributable to Ordinary Shares or, pre-Business Combination, common stock of Roadzen (DE), by the weighted-average number of Ordinary Shares or, pre-Business Combination, common stock of Roadzen (DE), and potentially dilutive securities that could have been outstanding for the period. s) Investments Equity securities Equity investments with a readily determinable fair value, other than equity method investments, are measured at fair value with changes in fair value recognized in the consolidated statements of operations. Equity investments without a readily determinable fair value, are measured at cost, less any impairment. t)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u) Expenses Set forth below is a brief description of the components of the Company’s expenses: i. Sales, marketing and business development expense This function includes expenses incurred directly or indirectly for selling and marketing a product or service and costs spent on/by personnel employed under the sales or marketing departments and share based compensation expenses. These expenses also include marketing efforts made by the Company to expand its market reach for distributing insurance policies. The expenses include advertisements through different mediums to reach end customers of insurance policies to enhance awareness and educate end customers. ii. General and administrative expenses General and administrative expenses include personnel costs for corporate, finance, legal and other support staff, including bonus and share based compensation expenses, professional fees, allowance for doubtful accounts and other corporate expenses. iii. Research and development expense Research and development expense consists of personnel costs incurred by the technology development team, subscription costs and other costs associated with ongoing improvements to and maintenance of internally developed software, share based compensation expenses and allocation of certain corporate costs. Recently issued accounting pronouncements and not yet adopted The Company is an “emerging growth company,” as defined in Section 2(a) of the Securities Act of 1933, as amended, (the “Securities Act”), as modified by the Jumpstart Our Business Startups Act of 2012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eline for new or revised accounting standards as other public companies that are not emerging growth companies which may make comparison of the Company’s financial statements to those of other public companies more difficult. i. In August 2020, the FASB issued ASU No. 2020-06, “Debt-Debt with Conversion and Other Options (Subtopic 470-20) and Derivatives and Hedging-Contracts in Entity’s Own Equity (Subtopic 815-40): Accounting for Convert</t>
        </is>
      </c>
      <c r="C4" s="4" t="inlineStr">
        <is>
          <t>2. Summary of significant accounting policies a) Basis of presentation and consolidation The accompanying consolidated financial statements have been prepared in accordance with generally accepted accounting principles in the United States (“U.S. GAAP”) and the rules and regulations of the Securities and Exchange Commission (the “SEC”). The accompanying consolidated financial statements reflect all adjustments that management considers necessary for a fair presentation of the results of operations for these periods. The accompanying consolidated financial statements have been prepared on a consolidated basis and reflect the financial statements of the Parent Company and its subsidiaries. All intercompany balances and transactions have been eliminated. When the Company does not have a controlling interest in an investee but exerts significant influence over the investee, the Company applies the equity method of accounting. b) Use of estimates The preparation of the consolidated financial statements in conformity with U.S.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the Company evaluates its estimates, including those related to the allowance for accounts receivables, fair values of financial instruments, measurement of defined benefit obligations, impairment of non-financial assets, useful lives of property plant and equipment and intangible assets, income taxes, certain deferred tax assets and tax liabilities, and other contingent liabilities. Although these estimates are inherently subject to judgment and actual results could differ from those estimates, management believes that the estimates used in the preparation of the consolidated financial statements are reasonable. Estimates and underlying assumptions are reviewed on an ongoing basis. Revisions to accounting estimates are recognised in the period in which the estimates are revised and in any future periods affected. c) Revenue Revenues consist primarily of revenue from: • Insurance policy distribution in form of commissions, brokerage and other fees; and • Insurance support services comprising of pre-inspection and risk assessment, roadside assistance, claim processing using the Company’s IaaS platform. The Company recognizes revenue at the time of transfer of promised goods or services to customers in an amount that reflects the consideration to which the Company expects to be entitled in exchange for those goods or services. Revenues cannot be recognized until the performance obligation(s) are satisfied and control is transferred to the customer. Insurance policy distribution and brokerage income: The Company enters into a contract with insurance companies for the purpose of distributing insurance products to the end consumers. The Company’s performance obligation under the contract is to sell insurance policies to earn commission, brokerage and other fees. Revenue from distribution services is recognized at a point in time when the related services are rendered as per the terms of the agreement with customer. Revenue is disclosed net of the Goods and Service tax charged on such services. IaaS platform enabled services : Roadside Assistance Income: The Company enters into a contract with insurance companies and other subscribers in order to provide roadside assistance and extended warranty services to their policyholders/subscribers. The Company’s performance obligation under these contracts is to provide roadside assistance and extended warranty services as stand ready obligations. The Company is the primary obligor in the transaction and has the latitude in establishing prices, selecting and contracting with suppliers, accordingly is considered principal for the purpose of recognizing revenue and records gross revenue. Revenue from provision of roadside assistance services is recorded over the tenure of contract which is usually one year . Inspection Income: The Company enters into a contract with insurance companies primarily to inspect the vehicles for accident claims made by their policyholders. The Company’s performance obligation under the contract is to inspect and assist in assessing claims for and on behalf of the customer i.e. the insurance companies. The Company engages with multiple vendors to provide the services in different geographies. The Company is the primary obligor in the transaction and has the latitude in establishing prices, selecting and contracting with suppliers, accordingly is considered principal for the purpose of recognizing revenue. Revenue from inspection and risk assessment is recorded monthly for inspections conducted during the period. Contract assets and liabilities A contract asset (unbilled revenue) is the right to consideration in exchange for goods or services transferred to the customer. If the Company performs by transferring goods or services to a customer before the customer pays consideration or before payment is due, a contract asset is recognised for the earned consideration that is conditional. Contract liabilities consist of amounts paid by the Company’s customers for which the associated performance obligations have not been satisfied and revenue has not been recognized based on the Company’s revenue recognition criteria described above. Contract liabilities are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d) Cost of services The Company’s distribution business involves working with channel partners and the Company’s internal team. The cost of revenue for distribution business includes commissions paid to the channel partners, cost of employees and other direct expenses related to facilities. For our IaaS platform-based services, cost of revenue primarily consists of direct costs incurred for delivering the services to customers and consists of onsite engineering support for roadside assistance, employee benefit expenses, risk assessment expense and other direct expenses. Amounts incurred towards vendors/suppliers for inspections and roadside assistance also form part of direct cost. Costs forming part of cost of services are recognized as incurred. e) Cash and cash equivalents Cash and cash equivalents primarily represent cash, balances in current bank accounts. The Company considers all short-term deposits with an original maturity of three months or less, when purchased, to be cash equivalents. f) Restricted cash and cash equivalents Restricted cash and cash equivalents is pledged as security for contractual arrangements. Restricted cash and cash equivalents is classified as current and noncurrent assets based on the term of the remaining restriction. The reconciliation of cash and cash equivalents and restricted cash and cash equivalents to the consolidated balance sheets amounts are as follows:
March 31, March 31,
Cash and cash equivalents $ 589,340 $ 913,636
Restricted cash and cash equivalents—current — —
Restricted cash and cash equivalents—non-current 542,490 172,782 g) Concentration of credit risk Financial instruments that potentially subject the Company to concentration of credit risk are reflected principally in cash and cash equivalents, investment in equity securities and accounts receivable. The Company places its cash and cash equivalents and funds respectively with high credit ratings, limits the amount of credit exposure with any one bank and conducts ongoing evaluations of the creditworthiness of the corporations and banks with which it does business. The Company holds cash and cash equivalent concentrations in financial institutions around the world in excess of federally insured limits. The Company has not experienced any losses to date related to these concentrations. h) Accounts receivable, net The Company classifies its right to consideration in exchange for deliverables as either accounts receivable or a contract asset. An account receivable is a right to consideration that is unconditional (i.e., only the passage of time is required before payment is due) regardless of whether the amounts have been billed. The customers are billed on a monthly and/or other mutually agreed basis with the customers. The payment terms are generally 30 to 90 days from the invoice date. Amounts collected on trade accounts receivable are included in net cash provided by operating activities in the consolidated statements of cash flows. Accounts receivables are stated net of allowance for doubtful accounts. Outstanding accounts receivables are reviewed periodically, and allowances are provided for the estimated amount of receivables that may not be collected. Accounts receivable, less allowance for doubtful accounts, reflect the net realizable value of receivables and approximate fair value. In establishing the required allowance, management considers customers’ financial conditions, the amount of receivables in dispute, historical experience and the current receivables’ aging, which are reviewed periodically and as needed. Account balances are charged against the allowance after all means of collection have been exhausted and the potential for recovery is considered remote. The Company does not have any off-balance-sheet credit exposure related to its customers. i) Property and equipment Property and equipment represent the costs of furniture and fixtures, office and computer equipment, leasehold improvements. Cost also includes any costs necessarily incurred to bring asset to the condition and location necessary for its intended use. Property and equipment are stated at cost, less accumulated depreciation and impairment losses. Depreciation is calculated using declining balance method over the assets’ estimated useful lives as follows:
Assets Useful lives
Office and electrical equipment 3 - 5 years
Computers 3 years
Furniture and fixtures 10 years Leasehold improvements related to office facilities are depreciated over the shorter of the lease term or the estimated useful life of the improvement. The Company reviews the remaining estimated useful lives of its property and equipment on an ongoing basis. Management is required to use judgment in determining the estimated useful lives of such assets. Changes in circumstances such as technological advances, changes to the Company’s business model, changes in the Company’s business strategy, or changes in the planned use of property and equipment could result in the actual useful lives differing from the Company’s current estimates. In cases where the Company determines that the estimated useful life of property and equipment should be shortened or extended, the Company would apply the new estimated useful life prospectively. The Company reviews property and equipment for impairment when events or circumstances indicate the carrying amount may not be recoverable.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 j) Intangible assets, net (including Intangibles under development) The Company capitalizes costs incurred on its internal-use software during the application development stage as intangibles under development. Costs related to preliminary project activities and post implementation activities are expensed as incurred. Once the developed software is available for intended use, capitalization ceases, and the Company estimates the useful life of the asset and begins amortization. Internal-use software is amortized on a straight-line basis over its estimated useful life, which is up to eleven years but generally three years in most cases, The Company evaluates the useful lives of these assets on an annual basis and tests for impairment whenever events or changes in circumstances occur that could impact the recoverability of these assets. k) Leases The Company accounts for leases in accordance with Accounting Standards Codification (“ASC”) 842, “Leases” (“ASC 842”). The Company elected the “package of practical expedients,” which permits the Company to not reassess under ASC 842 its prior conclusions about lease identification, lease classification and initial direct costs. The Company made a policy election not to separate non-lease components from lease components. Therefore, the Company accounts for lease and non-lease components as a single lease component. The Company also elected the short-term lease recognition exemption for all leases that qualify. The Company determines if a contract contains a lease at inception of the arrangement based on whether the Company has the right to obtain substantially all of the economic benefits from the use of an identified asset and whether it has the right to direct the use of an identified asset in exchange for consideration, which relates to an asset which the Company do not own. Right of use (“ROU”) assets represent the Company’s right to use an underlying asset for the lease term and lease liabilities represent it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ncremental borrowing rate (“IBR”), because the interest rate implicit in most of its leases is not readily determinable. The IBR is a hypothetical rate based on the understanding of what the Company’s credit rating would be to borrow and resulting interest it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 for those payments are incurred. Operating leases are included in operating lease ROU assets, short term operating lease liabilities, current and long term operating lease liabilities, non-current on the Company’s consolidated balance sheets. Finance leases are included in property and equipment, net, accrued and other current liabilities, and other long-term liabilities on the Company’s consolidated balance sheets. For operating leases, lease expense is recognized on a straight-line basis in operations over the lease term. For finance leases, lease expense is recognized as depreciation and interest; depreciation on a straight-line basis over the lease term and interest using the effective interest method. l) Fair value measurements and financial instruments The Company holds financial instruments that are measured at fair value or fair value is used for disclosure purposes. Fair value is determined in accordance with a fair value hierarchy that prioritizes the inputs and assumptions used, and the valuation techniques used to measure fair value. The three levels of the fair value hierarchy are described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s assessment of the significance of a particular input to the fair value measurement requires judgment and may affect the valuation of fair value assets and liabilities and their placement within the fair value hierarchy level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recorded amounts of certain financial instruments, including cash and cash equivalents, restricted cash and cash equivalents, accounts receivable, accounts payable, and accrued expenses and other liabilities approximate fair value due to their relatively short maturities. m) Business combination The Company accounts for an acquisition as a business combination if the assets acquired and liabilities assumed in the transaction constitute a business in accordance with Accounting Standard Codification (“ASC”) Topic 805 “Business Combinations”. Such acquisitions are accounted using the acquisition method i.e., by recognizing the identifiable tangible and intangible assets acquired and liabilities assumed, and any non-controlling interest in the acquired business, measured at their acquisition date fair values. Where the set of assets acquired and liabilities assumed doesn’t constitute a business, it is accounted for as an asset acquisition where the individual assets and liabilities are recorded at their respective relative fair values corresponding to the consideration transferred. Goodwill Goodwill represents the excess of the purchase price over the fair value of net assets acquired in business acquisitions accounted for using the acquisition method of accounting and is not amortized. Goodwill is measured and tested for impairment on an annual basis in accordance with ASC 350, Intangibles - Goodwill and Other,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negative industry or economic trends, and changes in the company’s business strategy. The Company’s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the Company determined that it has only one reporting unit. The Company completed the annual impairment test and recognized goodwill impairment charges in the year ended March 31, 2023. n) Foreign currency The Company’s consolidated financial statements are reported in USD, the Parent Company’s functional currency. The functional currency for the Company’s subsidiaries in India, is the INR, and the functional currencies of the Company’s subsidiary organized in Peoples’ Republic of China, is the Chinese Yuan. The translation of the functional currency of the Company’s subsidiary into USD is performed for balance sheet accounts using the exchange rates in effect as of the balance sheet date and for revenues and expense accounts using an average exchange rate prevailing during the respective period. The gains or losses resulting from such translation are reported as currency translation adjustments under other comprehensive income/loss, under accumulated other comprehensive income/loss as a separate component of equity. Monetary assets and liabilities of the Company and its each subsidiary denominated in currencies other than the subsidiary’s functional currency are translated into their respective functional currency at the rates of exchange prevailing on the balance sheet date. Transactions of the Company and its each subsidiary in currencies other than the subsidiary’s functional currency are translated into the respective functional currencies at the average exchange rate prevailing during the period of the transaction. The gains or losses resulting from foreign currency transactions are included in the consolidated statements of operations. o) Employee benefit plans Contributions to defined contribution plans are charged to consolidated statements of operations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rded in net periodic cost in its entirety immediately. The Company believes that the assumptions utilized in recording its obligations under its plans are reasonable based on its experience and market conditions. p) Inventories Inventories are stated at the lower of cost and net realizable value. Cost is determined using the first-in, first-out method (FIFO) for all inventories. q) 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In estimating future tax consequences, generally all expected future events other than enactments or changes in the tax law or rates are considered. The Company accounts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Deferred tax assets and liabilities are recognized for future tax consequences attributable to differences between the financial statement carrying amounts of existing assets and liabilities and their tax bases and for all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laws or rates is recognized in the consolidated statement of income in the period that includes the enactment date. Deferred tax assets are reduced by a valuation allowance if, based on the weight of available evidence, it is more likely than not that some portion or all of the deferred tax assets will not be realized. Future realization of deferred tax assets ultimately depends on the existence of sufficient taxable income of the appropriate character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 r) Income/loss per share attributable to common shareholders The Company computes net income (loss) per share using the two-class method required for participating securities. The two-class method requires income available to common shareholders for the period to be allocated between common shares and participating securities based upon their respective rights to receive dividends as if all income for the period had been distributed. The Company’s redeemable convertible preferred stock is participating security because holders of such shares have dividend rights in the event a cash dividend is declared on common stock at an amount equal to dividend paid on each common stock. The Company’s convertible notes are not considered participating securities. The holders of the redeemable convertible preferred stock would be entitled to dividends in preference to common shareholders, at specified rates, if declared. Then any remaining earnings would be distributed to the holders of common shares and redeemable convertible preferred stock on a pro-rata basis assuming conversion of all redeemable convertible preferred stock into common stock. Basic net loss per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s) Investments Equity securities Equity investments with a readily determinable fair value, other than equity method investments, are measured at fair value with changes in fair value recognized in the consolidated statements of operations. Equity investments without a readily determinable fair value, are measured at cost, less any impairment. t)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u) Expenses Set forth below is a brief description of the components of the Company’s expenses: i. Sales, Marketing and Business development expense This function includes expenses incurred directly or indirectly for selling and marketing a product or service and costs spent on/by personnel employed under the marketing department. These expenses also include marketing efforts made by the group to expand its market reach for distributing insurance policies. The expenses include advertisements through different mediums to reach end customers of insurance policies to enhance awareness and educate end customers. ii. General and administrative expenses General and administrative expenses include personnel costs for corporate, finance, legal and other support staff, including bonus and share based compensation expenses, professional fees, allowance for doubtful accounts and other corporate expenses. iii. Research and Development expense Research and development expense consists of personnel costs incurred by our technology development team, subscription costs and other costs associated with ongoing improvements to, and maintenance of, internally developed software and allocation of certain corporate costs. v) Recently issued accounting pronouncements and not yet adopted The Company is expected to be an “emerging growth company”, as defined in Section 2(a) of the Securities Act of 1933, as amended, (the “Securities Act”), as modified by the Jumpstart Our Business Startups Act of 2012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eline for new or revised accounting standards as other public companies that are not emerging growth companies which may make comparison of the Company’s financial statements to those of other public companies more difficult. i. In June 2016, the FASB issued ASU 2016-13, Measurement of Credit Losses on Financial Instruments which significantly changes the way entities recognize impairment of many financial assets by requiring immediate recognition of estimated credit losses expected to occur over their remaining life, instead of when incurred. In November 2018, the FASB issued ASU 2018-19, Codification Improvements to Topic 326, Financial Instruments–Credit Losses, which amends Subtopic 326-20 (created by ASU 2016-13) to explicitly state that operating lease receivables are not in the scope of Subtopic 326-20. Additionally, in April 2019, the FASB issued ASU 2019-04, Codification Improvements to Topic 326, Financial Instruments—Credit Losses, Topic 815, Derivatives and Hedging, and Topic 825, Financial Instruments; in May 2019, the FASB issued ASU 2019-05, Financial Instruments—Credit Losses (Topic 326): Targeted Transition Relief; in November 2019, the FASB issued ASU 2019-10, Financial Instruments—Credit Losses (Topic 326), Derivatives and Hedging (Topic 815), and Leases (Topic 842): Effective Dates, and ASU 2019-11, Codification Improvements to Topic 326, Financial Instruments—Credit Losses; and in March 2020, the FASB issued ASU 2020-03, Codification Improvements to Financial Instruments, to provide further clarifications on certain aspects of ASU 2016-13 and to extend the nonpublic entity effective date of ASU 2016-13. The changes (as amended) are effective for the Company for annual and interim periods in fiscal years beginning after December 15, 2022. The entity may early adopt ASU 2016-13, as amended, for annual and interim periods in fiscal years beginning after December 15, 2018. While the Company expects its allowance for credit losses to increase upon adoption of ASU 2016-13, the Company does not expect the adoption of ASU 2016-13 to have a material effect on its consolidated financial statements. ii. In August 2020, the FASB issued ASU No. 2020-06, “Debt-Debt with Conversion and Other Options (Subtopic 470-20) and Derivatives and Hedging-Contracts in Entity’s Own Equity (Subtopic 815-40): Accounting for Convertible Instruments and Contracts in an Entity’s Own Equity,” which sign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The ASU is effective for the Company for fiscal years, and interim periods within those f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Borrowings - Additional Information (Details) - USD ($) $ / shares in Units, $ in Thousands</t>
        </is>
      </c>
      <c r="B1" s="2" t="inlineStr">
        <is>
          <t>3 Months Ended</t>
        </is>
      </c>
      <c r="C1" s="2" t="inlineStr">
        <is>
          <t>9 Months Ended</t>
        </is>
      </c>
      <c r="D1" s="2" t="inlineStr">
        <is>
          <t>12 Months Ended</t>
        </is>
      </c>
    </row>
    <row r="2">
      <c r="B2" s="2" t="inlineStr">
        <is>
          <t>Jun. 30, 2023</t>
        </is>
      </c>
      <c r="C2" s="2" t="inlineStr">
        <is>
          <t>Dec. 31, 2023</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Debt instrument maturity date description</t>
        </is>
      </c>
      <c r="B4" s="4" t="inlineStr">
        <is>
          <t xml:space="preserve"> </t>
        </is>
      </c>
      <c r="C4" s="4" t="inlineStr">
        <is>
          <t xml:space="preserve"> </t>
        </is>
      </c>
      <c r="D4" s="4" t="inlineStr">
        <is>
          <t>(i) repay the principal of convertible notes together with payment of accrued interest at a rate of 12% or 8% per annum, as the case may be, or (ii) the entire outstanding principal amount of the convertible notes and all accrued and unpaid interest (‘Loan Amount’) as of such time shall be converted (in whole and not in part) into number of shares of convertible preferred stock equal to the Loan Amount divided by the capped conversion price as specified in the agreement of convertible promissory notes.</t>
        </is>
      </c>
    </row>
    <row r="5">
      <c r="A5" s="4" t="inlineStr">
        <is>
          <t>Payment to capital stock description</t>
        </is>
      </c>
      <c r="B5" s="4" t="inlineStr">
        <is>
          <t xml:space="preserve"> </t>
        </is>
      </c>
      <c r="C5" s="4" t="inlineStr">
        <is>
          <t xml:space="preserve"> </t>
        </is>
      </c>
      <c r="D5" s="4" t="inlineStr">
        <is>
          <t>(i) the amount that the lenders would receive if the entire unpaid principal amount of their respective convertible note and all accrued and unpaid interest (8% per annum) as of immediately prior to such sale were converted at such time into Common Stock of the Company at the Capped Conversion Price as specified in the agreement of convertible promissory notes., or (ii) an amount equal to the entire unpaid principal amount of then outstanding convertible notes and all accrued and unpaid interest (at rate of 8% per annum) as of such time, multiplied by 1.5.</t>
        </is>
      </c>
    </row>
    <row r="6">
      <c r="A6" s="4" t="inlineStr">
        <is>
          <t>Principal amount of outstanding convertible notes</t>
        </is>
      </c>
      <c r="B6" s="4" t="inlineStr">
        <is>
          <t xml:space="preserve"> </t>
        </is>
      </c>
      <c r="C6" s="4" t="inlineStr">
        <is>
          <t xml:space="preserve"> </t>
        </is>
      </c>
      <c r="D6" s="4" t="inlineStr">
        <is>
          <t>multiplied by 1.5</t>
        </is>
      </c>
    </row>
    <row r="7">
      <c r="A7" s="4" t="inlineStr">
        <is>
          <t>Senior Secured Notes Agreement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5" t="n">
        <v>7500</v>
      </c>
      <c r="C9" s="4" t="inlineStr">
        <is>
          <t xml:space="preserve"> </t>
        </is>
      </c>
      <c r="D9" s="4" t="inlineStr">
        <is>
          <t xml:space="preserve"> </t>
        </is>
      </c>
    </row>
    <row r="10">
      <c r="A10" s="4" t="inlineStr">
        <is>
          <t>Debt Instrument, Maturity Date</t>
        </is>
      </c>
      <c r="B10" s="4" t="inlineStr">
        <is>
          <t>Jun. 30,  2024</t>
        </is>
      </c>
      <c r="C10" s="4" t="inlineStr">
        <is>
          <t xml:space="preserve"> </t>
        </is>
      </c>
      <c r="D10" s="4" t="inlineStr">
        <is>
          <t xml:space="preserve"> </t>
        </is>
      </c>
    </row>
    <row r="11">
      <c r="A11" s="4" t="inlineStr">
        <is>
          <t>Interest rate</t>
        </is>
      </c>
      <c r="B11" s="13" t="n">
        <v>0.15</v>
      </c>
      <c r="C11" s="4" t="inlineStr">
        <is>
          <t xml:space="preserve"> </t>
        </is>
      </c>
      <c r="D11" s="4" t="inlineStr">
        <is>
          <t xml:space="preserve"> </t>
        </is>
      </c>
    </row>
    <row r="12">
      <c r="A12" s="4" t="inlineStr">
        <is>
          <t>Long-Term Debt, Gross</t>
        </is>
      </c>
      <c r="B12" s="4" t="inlineStr">
        <is>
          <t xml:space="preserve"> </t>
        </is>
      </c>
      <c r="C12" s="5" t="n">
        <v>2460</v>
      </c>
      <c r="D12" s="4" t="inlineStr">
        <is>
          <t xml:space="preserve"> </t>
        </is>
      </c>
    </row>
    <row r="13">
      <c r="A13" s="4" t="inlineStr">
        <is>
          <t>Debt Instrument, Basis Spread on Variable Rate</t>
        </is>
      </c>
      <c r="B13" s="4" t="inlineStr">
        <is>
          <t xml:space="preserve"> </t>
        </is>
      </c>
      <c r="C13" s="13" t="n">
        <v>0.2</v>
      </c>
      <c r="D13" s="4" t="inlineStr">
        <is>
          <t xml:space="preserve"> </t>
        </is>
      </c>
    </row>
    <row r="14">
      <c r="A14" s="4" t="inlineStr">
        <is>
          <t>Percentage of discount of Obtained to finance transaction costs</t>
        </is>
      </c>
      <c r="B14" s="4" t="inlineStr">
        <is>
          <t xml:space="preserve"> </t>
        </is>
      </c>
      <c r="C14" s="13" t="n">
        <v>0.1</v>
      </c>
      <c r="D14" s="4" t="inlineStr">
        <is>
          <t xml:space="preserve"> </t>
        </is>
      </c>
    </row>
    <row r="15">
      <c r="A15" s="4" t="inlineStr">
        <is>
          <t>Business combination, price of per ordinary share</t>
        </is>
      </c>
      <c r="B15" s="4" t="inlineStr">
        <is>
          <t xml:space="preserve"> </t>
        </is>
      </c>
      <c r="C15" s="5" t="n">
        <v>1</v>
      </c>
      <c r="D15" s="4" t="inlineStr">
        <is>
          <t xml:space="preserve"> </t>
        </is>
      </c>
    </row>
    <row r="16">
      <c r="A16" s="4" t="inlineStr">
        <is>
          <t>Convertible Promissory Note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Gross</t>
        </is>
      </c>
      <c r="B18" s="4" t="inlineStr">
        <is>
          <t xml:space="preserve"> </t>
        </is>
      </c>
      <c r="C18" s="5" t="n">
        <v>1040</v>
      </c>
      <c r="D18" s="4" t="inlineStr">
        <is>
          <t xml:space="preserve"> </t>
        </is>
      </c>
    </row>
    <row r="19">
      <c r="A19" s="4" t="inlineStr">
        <is>
          <t>Junior Unsecured Convertible Debentures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Face Amount</t>
        </is>
      </c>
      <c r="B21" s="4" t="inlineStr">
        <is>
          <t xml:space="preserve"> </t>
        </is>
      </c>
      <c r="C21" s="5" t="n">
        <v>400</v>
      </c>
      <c r="D21" s="4" t="inlineStr">
        <is>
          <t xml:space="preserve"> </t>
        </is>
      </c>
    </row>
    <row r="22">
      <c r="A22" s="4" t="inlineStr">
        <is>
          <t>Debt Instrument, Maturity Date</t>
        </is>
      </c>
      <c r="B22" s="4" t="inlineStr">
        <is>
          <t xml:space="preserve"> </t>
        </is>
      </c>
      <c r="C22" s="4" t="inlineStr">
        <is>
          <t>Dec. 15,  2025</t>
        </is>
      </c>
      <c r="D22" s="4" t="inlineStr">
        <is>
          <t xml:space="preserve"> </t>
        </is>
      </c>
    </row>
    <row r="23">
      <c r="A23" s="4" t="inlineStr">
        <is>
          <t>Interest rate</t>
        </is>
      </c>
      <c r="B23" s="4" t="inlineStr">
        <is>
          <t xml:space="preserve"> </t>
        </is>
      </c>
      <c r="C23" s="13" t="n">
        <v>0.13</v>
      </c>
      <c r="D23" s="4" t="inlineStr">
        <is>
          <t xml:space="preserve"> </t>
        </is>
      </c>
    </row>
    <row r="24">
      <c r="A24" s="4" t="inlineStr">
        <is>
          <t>Conversion price</t>
        </is>
      </c>
      <c r="B24" s="4" t="inlineStr">
        <is>
          <t xml:space="preserve"> </t>
        </is>
      </c>
      <c r="C24" s="5" t="n">
        <v>10</v>
      </c>
      <c r="D24" s="4" t="inlineStr">
        <is>
          <t xml:space="preserve"> </t>
        </is>
      </c>
    </row>
    <row r="25">
      <c r="A25" s="4" t="inlineStr">
        <is>
          <t>Convertable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t>
        </is>
      </c>
      <c r="B27" s="4" t="inlineStr">
        <is>
          <t xml:space="preserve"> </t>
        </is>
      </c>
      <c r="C27" s="4" t="inlineStr">
        <is>
          <t xml:space="preserve"> </t>
        </is>
      </c>
      <c r="D27" s="13" t="n">
        <v>0.08</v>
      </c>
    </row>
    <row r="28">
      <c r="A28" s="4" t="inlineStr">
        <is>
          <t>Repayment of principal convertible notes and payment of accrued interest</t>
        </is>
      </c>
      <c r="B28" s="4" t="inlineStr">
        <is>
          <t xml:space="preserve"> </t>
        </is>
      </c>
      <c r="C28" s="4" t="inlineStr">
        <is>
          <t xml:space="preserve"> </t>
        </is>
      </c>
      <c r="D28" s="4" t="inlineStr">
        <is>
          <t>rate of 12% or 8% per annum</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 Term Liabilities - Summary of Other Long Term Liabilities (Details) - USD ($)</t>
        </is>
      </c>
      <c r="B1" s="2" t="inlineStr">
        <is>
          <t>Dec. 31, 2023</t>
        </is>
      </c>
      <c r="C1" s="2" t="inlineStr">
        <is>
          <t>Mar. 31, 2023</t>
        </is>
      </c>
      <c r="D1" s="2" t="inlineStr">
        <is>
          <t>Mar. 31, 2022</t>
        </is>
      </c>
    </row>
    <row r="2">
      <c r="A2" s="3" t="inlineStr">
        <is>
          <t>Other Liabilities Disclosure [Abstract]</t>
        </is>
      </c>
      <c r="B2" s="4" t="inlineStr">
        <is>
          <t xml:space="preserve"> </t>
        </is>
      </c>
      <c r="C2" s="4" t="inlineStr">
        <is>
          <t xml:space="preserve"> </t>
        </is>
      </c>
      <c r="D2" s="4" t="inlineStr">
        <is>
          <t xml:space="preserve"> </t>
        </is>
      </c>
    </row>
    <row r="3">
      <c r="A3" s="4" t="inlineStr">
        <is>
          <t>Retirement benefits</t>
        </is>
      </c>
      <c r="B3" s="5" t="n">
        <v>399510</v>
      </c>
      <c r="C3" s="5" t="n">
        <v>294301</v>
      </c>
      <c r="D3" s="5" t="n">
        <v>159037</v>
      </c>
    </row>
    <row r="4">
      <c r="A4" s="4" t="inlineStr">
        <is>
          <t>Deferred tax liability</t>
        </is>
      </c>
      <c r="B4" s="6" t="n">
        <v>523462</v>
      </c>
      <c r="C4" s="4" t="inlineStr">
        <is>
          <t xml:space="preserve"> </t>
        </is>
      </c>
      <c r="D4" s="6" t="n">
        <v>117729</v>
      </c>
    </row>
    <row r="5">
      <c r="A5" s="4" t="inlineStr">
        <is>
          <t>Lease equalisation reserve</t>
        </is>
      </c>
      <c r="B5" s="4" t="inlineStr">
        <is>
          <t xml:space="preserve"> </t>
        </is>
      </c>
      <c r="C5" s="4" t="inlineStr">
        <is>
          <t xml:space="preserve"> </t>
        </is>
      </c>
      <c r="D5" s="6" t="n">
        <v>10083</v>
      </c>
    </row>
    <row r="6">
      <c r="A6" s="4" t="inlineStr">
        <is>
          <t>Total</t>
        </is>
      </c>
      <c r="B6" s="5" t="n">
        <v>922972</v>
      </c>
      <c r="C6" s="5" t="n">
        <v>294301</v>
      </c>
      <c r="D6" s="5" t="n">
        <v>2868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mounts Recognized in Financial Statements Based on Actuarial Valuations (Details) - USD ($)</t>
        </is>
      </c>
      <c r="B1" s="2" t="inlineStr">
        <is>
          <t>12 Months Ended</t>
        </is>
      </c>
    </row>
    <row r="2">
      <c r="B2" s="2" t="inlineStr">
        <is>
          <t>Mar. 31, 2023</t>
        </is>
      </c>
      <c r="C2" s="2" t="inlineStr">
        <is>
          <t>Mar. 31, 2022</t>
        </is>
      </c>
    </row>
    <row r="3">
      <c r="A3" s="3" t="inlineStr">
        <is>
          <t>Defined Benefit Plan, Roll Forwards [Abstract]</t>
        </is>
      </c>
      <c r="B3" s="4" t="inlineStr">
        <is>
          <t xml:space="preserve"> </t>
        </is>
      </c>
      <c r="C3" s="4" t="inlineStr">
        <is>
          <t xml:space="preserve"> </t>
        </is>
      </c>
    </row>
    <row r="4">
      <c r="A4" s="4" t="inlineStr">
        <is>
          <t>Projected benefit obligation at the beginning of the year</t>
        </is>
      </c>
      <c r="B4" s="5" t="n">
        <v>163744</v>
      </c>
      <c r="C4" s="5" t="n">
        <v>92473</v>
      </c>
    </row>
    <row r="5">
      <c r="A5" s="4" t="inlineStr">
        <is>
          <t>Interest costs</t>
        </is>
      </c>
      <c r="B5" s="6" t="n">
        <v>11610</v>
      </c>
      <c r="C5" s="6" t="n">
        <v>6181</v>
      </c>
    </row>
    <row r="6">
      <c r="A6" s="4" t="inlineStr">
        <is>
          <t>Service costs</t>
        </is>
      </c>
      <c r="B6" s="6" t="n">
        <v>124010</v>
      </c>
      <c r="C6" s="6" t="n">
        <v>67258</v>
      </c>
    </row>
    <row r="7">
      <c r="A7" s="4" t="inlineStr">
        <is>
          <t>Actuarial (gain) loss</t>
        </is>
      </c>
      <c r="B7" s="6" t="n">
        <v>16627</v>
      </c>
      <c r="C7" s="6" t="n">
        <v>11317</v>
      </c>
    </row>
    <row r="8">
      <c r="A8" s="4" t="inlineStr">
        <is>
          <t>Benefits paid</t>
        </is>
      </c>
      <c r="B8" s="6" t="n">
        <v>0</v>
      </c>
      <c r="C8" s="6" t="n">
        <v>-9508</v>
      </c>
    </row>
    <row r="9">
      <c r="A9" s="4" t="inlineStr">
        <is>
          <t>Effect of exchange rate changes</t>
        </is>
      </c>
      <c r="B9" s="6" t="n">
        <v>-18682</v>
      </c>
      <c r="C9" s="6" t="n">
        <v>-3977</v>
      </c>
    </row>
    <row r="10">
      <c r="A10" s="4" t="inlineStr">
        <is>
          <t>Projected benefit obligation at the end of the year</t>
        </is>
      </c>
      <c r="B10" s="6" t="n">
        <v>297309</v>
      </c>
      <c r="C10" s="6" t="n">
        <v>163744</v>
      </c>
    </row>
    <row r="11">
      <c r="A11" s="3" t="inlineStr">
        <is>
          <t>Amounts recognized in the Consolidated Balance Sheet consist of:</t>
        </is>
      </c>
      <c r="B11" s="4" t="inlineStr">
        <is>
          <t xml:space="preserve"> </t>
        </is>
      </c>
      <c r="C11" s="4" t="inlineStr">
        <is>
          <t xml:space="preserve"> </t>
        </is>
      </c>
    </row>
    <row r="12">
      <c r="A12" s="4" t="inlineStr">
        <is>
          <t>Current liabilities</t>
        </is>
      </c>
      <c r="B12" s="6" t="n">
        <v>3008</v>
      </c>
      <c r="C12" s="6" t="n">
        <v>4706</v>
      </c>
    </row>
    <row r="13">
      <c r="A13" s="4" t="inlineStr">
        <is>
          <t>Non-current liabilities</t>
        </is>
      </c>
      <c r="B13" s="6" t="n">
        <v>294301</v>
      </c>
      <c r="C13" s="6" t="n">
        <v>159038</v>
      </c>
    </row>
    <row r="14">
      <c r="A14" s="4" t="inlineStr">
        <is>
          <t>Unfunded amount recognized</t>
        </is>
      </c>
      <c r="B14" s="6" t="n">
        <v>0</v>
      </c>
      <c r="C14" s="6" t="n">
        <v>0</v>
      </c>
    </row>
    <row r="15">
      <c r="A15" s="4" t="inlineStr">
        <is>
          <t>Defined benefit plan, benefit obligation</t>
        </is>
      </c>
      <c r="B15" s="5" t="n">
        <v>297309</v>
      </c>
      <c r="C15" s="5" t="n">
        <v>16374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onents of Net Defined Benefit Plan Costs (Details) - USD ($)</t>
        </is>
      </c>
      <c r="B1" s="2" t="inlineStr">
        <is>
          <t>12 Months Ended</t>
        </is>
      </c>
    </row>
    <row r="2">
      <c r="B2" s="2" t="inlineStr">
        <is>
          <t>Mar. 31, 2024</t>
        </is>
      </c>
      <c r="C2" s="2" t="inlineStr">
        <is>
          <t>Mar. 31, 2023</t>
        </is>
      </c>
      <c r="D2" s="2" t="inlineStr">
        <is>
          <t>Mar. 31, 2022</t>
        </is>
      </c>
    </row>
    <row r="3">
      <c r="A3" s="3" t="inlineStr">
        <is>
          <t>Defined Benefit Plan [Abstract]</t>
        </is>
      </c>
      <c r="B3" s="4" t="inlineStr">
        <is>
          <t xml:space="preserve"> </t>
        </is>
      </c>
      <c r="C3" s="4" t="inlineStr">
        <is>
          <t xml:space="preserve"> </t>
        </is>
      </c>
      <c r="D3" s="4" t="inlineStr">
        <is>
          <t xml:space="preserve"> </t>
        </is>
      </c>
    </row>
    <row r="4">
      <c r="A4" s="4" t="inlineStr">
        <is>
          <t>Interest costs</t>
        </is>
      </c>
      <c r="B4" s="4" t="inlineStr">
        <is>
          <t xml:space="preserve"> </t>
        </is>
      </c>
      <c r="C4" s="5" t="n">
        <v>11610</v>
      </c>
      <c r="D4" s="5" t="n">
        <v>6181</v>
      </c>
    </row>
    <row r="5">
      <c r="A5" s="4" t="inlineStr">
        <is>
          <t>Service costs</t>
        </is>
      </c>
      <c r="B5" s="4" t="inlineStr">
        <is>
          <t xml:space="preserve"> </t>
        </is>
      </c>
      <c r="C5" s="6" t="n">
        <v>124010</v>
      </c>
      <c r="D5" s="6" t="n">
        <v>67258</v>
      </c>
    </row>
    <row r="6">
      <c r="A6" s="4" t="inlineStr">
        <is>
          <t>Amortization of unrecognized prior service credit</t>
        </is>
      </c>
      <c r="B6" s="4" t="inlineStr">
        <is>
          <t xml:space="preserve"> </t>
        </is>
      </c>
      <c r="C6" s="6" t="n">
        <v>0</v>
      </c>
      <c r="D6" s="6" t="n">
        <v>0</v>
      </c>
    </row>
    <row r="7">
      <c r="A7" s="4" t="inlineStr">
        <is>
          <t>Actuarial (gain) loss</t>
        </is>
      </c>
      <c r="B7" s="4" t="inlineStr">
        <is>
          <t xml:space="preserve"> </t>
        </is>
      </c>
      <c r="C7" s="6" t="n">
        <v>16627</v>
      </c>
      <c r="D7" s="6" t="n">
        <v>11317</v>
      </c>
    </row>
    <row r="8">
      <c r="A8" s="4" t="inlineStr">
        <is>
          <t>Curtailment</t>
        </is>
      </c>
      <c r="B8" s="4" t="inlineStr">
        <is>
          <t xml:space="preserve"> </t>
        </is>
      </c>
      <c r="C8" s="6" t="n">
        <v>0</v>
      </c>
      <c r="D8" s="6" t="n">
        <v>0</v>
      </c>
    </row>
    <row r="9">
      <c r="A9" s="4" t="inlineStr">
        <is>
          <t>Net periodic defined benefit pension cost</t>
        </is>
      </c>
      <c r="B9" s="5" t="n">
        <v>190717</v>
      </c>
      <c r="C9" s="5" t="n">
        <v>152247</v>
      </c>
      <c r="D9" s="5" t="n">
        <v>8475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Mar. 31, 2024</t>
        </is>
      </c>
      <c r="C2" s="2" t="inlineStr">
        <is>
          <t>Mar. 31, 2023</t>
        </is>
      </c>
      <c r="D2" s="2" t="inlineStr">
        <is>
          <t>Mar. 31, 2022</t>
        </is>
      </c>
    </row>
    <row r="3">
      <c r="A3" s="3" t="inlineStr">
        <is>
          <t>Defined Benefit Plan [Abstract]</t>
        </is>
      </c>
      <c r="B3" s="4" t="inlineStr">
        <is>
          <t xml:space="preserve"> </t>
        </is>
      </c>
      <c r="C3" s="4" t="inlineStr">
        <is>
          <t xml:space="preserve"> </t>
        </is>
      </c>
      <c r="D3" s="4" t="inlineStr">
        <is>
          <t xml:space="preserve"> </t>
        </is>
      </c>
    </row>
    <row r="4">
      <c r="A4" s="4" t="inlineStr">
        <is>
          <t>Estimated net defined benefit plan cost</t>
        </is>
      </c>
      <c r="B4" s="5" t="n">
        <v>190717</v>
      </c>
      <c r="C4" s="5" t="n">
        <v>152247</v>
      </c>
      <c r="D4" s="5" t="n">
        <v>84756</v>
      </c>
    </row>
    <row r="5">
      <c r="A5" s="4" t="inlineStr">
        <is>
          <t>Contributed amount</t>
        </is>
      </c>
      <c r="B5" s="4" t="inlineStr">
        <is>
          <t xml:space="preserve"> </t>
        </is>
      </c>
      <c r="C5" s="5" t="n">
        <v>115947</v>
      </c>
      <c r="D5" s="5" t="n">
        <v>8927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Principal Assumptions Used in Determining Gratuity (Details)</t>
        </is>
      </c>
      <c r="B1" s="2" t="inlineStr">
        <is>
          <t>12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Discount rate</t>
        </is>
      </c>
      <c r="B4" s="11" t="n">
        <v>0.07389999999999999</v>
      </c>
      <c r="C4" s="4" t="inlineStr">
        <is>
          <t xml:space="preserve"> </t>
        </is>
      </c>
    </row>
    <row r="5">
      <c r="A5" s="4" t="inlineStr">
        <is>
          <t>Rate of increase in compensation per annum</t>
        </is>
      </c>
      <c r="B5" s="13" t="n">
        <v>0.1</v>
      </c>
      <c r="C5" s="4" t="inlineStr">
        <is>
          <t xml:space="preserve"> </t>
        </is>
      </c>
    </row>
    <row r="6">
      <c r="A6" s="4" t="inlineStr">
        <is>
          <t>Retirement age (in years)</t>
        </is>
      </c>
      <c r="B6" s="4" t="inlineStr">
        <is>
          <t>60 years</t>
        </is>
      </c>
      <c r="C6" s="4" t="inlineStr">
        <is>
          <t>60 years</t>
        </is>
      </c>
    </row>
    <row r="7">
      <c r="A7" s="4" t="inlineStr">
        <is>
          <t>Maximum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t>
        </is>
      </c>
      <c r="B9" s="4" t="inlineStr">
        <is>
          <t xml:space="preserve"> </t>
        </is>
      </c>
      <c r="C9" s="11" t="n">
        <v>0.0726</v>
      </c>
    </row>
    <row r="10">
      <c r="A10" s="4" t="inlineStr">
        <is>
          <t>Rate of increase in compensation per annum</t>
        </is>
      </c>
      <c r="B10" s="4" t="inlineStr">
        <is>
          <t xml:space="preserve"> </t>
        </is>
      </c>
      <c r="C10" s="13" t="n">
        <v>0.1</v>
      </c>
    </row>
    <row r="11">
      <c r="A11" s="4" t="inlineStr">
        <is>
          <t>Minimum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iscount rate</t>
        </is>
      </c>
      <c r="B13" s="4" t="inlineStr">
        <is>
          <t xml:space="preserve"> </t>
        </is>
      </c>
      <c r="C13" s="11" t="n">
        <v>0.0718</v>
      </c>
    </row>
    <row r="14">
      <c r="A14" s="4" t="inlineStr">
        <is>
          <t>Rate of increase in compensation per annum</t>
        </is>
      </c>
      <c r="B14" s="4" t="inlineStr">
        <is>
          <t xml:space="preserve"> </t>
        </is>
      </c>
      <c r="C14" s="11" t="n">
        <v>0.05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Employee benefit plans - Schedule of Expected Benefit Plan Payments (Details)</t>
        </is>
      </c>
      <c r="B1" s="2" t="inlineStr">
        <is>
          <t>Dec. 31, 2023 USD ($)</t>
        </is>
      </c>
    </row>
    <row r="2">
      <c r="A2" s="3" t="inlineStr">
        <is>
          <t>Defined Benefit Plan, Expected Future Benefit Payment [Abstract]</t>
        </is>
      </c>
      <c r="B2" s="4" t="inlineStr">
        <is>
          <t xml:space="preserve"> </t>
        </is>
      </c>
    </row>
    <row r="3">
      <c r="A3" s="4" t="inlineStr">
        <is>
          <t>2024</t>
        </is>
      </c>
      <c r="B3" s="5" t="n">
        <v>7404</v>
      </c>
    </row>
    <row r="4">
      <c r="A4" s="4" t="inlineStr">
        <is>
          <t>2025</t>
        </is>
      </c>
      <c r="B4" s="6" t="n">
        <v>8822</v>
      </c>
    </row>
    <row r="5">
      <c r="A5" s="4" t="inlineStr">
        <is>
          <t>2026</t>
        </is>
      </c>
      <c r="B5" s="6" t="n">
        <v>16239</v>
      </c>
    </row>
    <row r="6">
      <c r="A6" s="4" t="inlineStr">
        <is>
          <t>2027</t>
        </is>
      </c>
      <c r="B6" s="6" t="n">
        <v>30756</v>
      </c>
    </row>
    <row r="7">
      <c r="A7" s="4" t="inlineStr">
        <is>
          <t>2028</t>
        </is>
      </c>
      <c r="B7" s="6" t="n">
        <v>39932</v>
      </c>
    </row>
    <row r="8">
      <c r="A8" s="4" t="inlineStr">
        <is>
          <t>2029-2033</t>
        </is>
      </c>
      <c r="B8" s="6" t="n">
        <v>381364</v>
      </c>
    </row>
    <row r="9">
      <c r="A9" s="4" t="inlineStr">
        <is>
          <t>Defined benefit plan expected future benefit payments</t>
        </is>
      </c>
      <c r="B9" s="5" t="n">
        <v>48451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zzanine Equity - Summary of Redeemable Convertible Preferred Stock (Details) - USD ($)</t>
        </is>
      </c>
      <c r="B1" s="2" t="inlineStr">
        <is>
          <t>Dec. 31, 2023</t>
        </is>
      </c>
      <c r="C1" s="2" t="inlineStr">
        <is>
          <t>Mar. 31, 2023</t>
        </is>
      </c>
      <c r="D1" s="2" t="inlineStr">
        <is>
          <t>Mar. 31, 2022</t>
        </is>
      </c>
    </row>
    <row r="2">
      <c r="A2" s="3" t="inlineStr">
        <is>
          <t>Temporary Equity [Line Items]</t>
        </is>
      </c>
      <c r="B2" s="4" t="inlineStr">
        <is>
          <t xml:space="preserve"> </t>
        </is>
      </c>
      <c r="C2" s="4" t="inlineStr">
        <is>
          <t xml:space="preserve"> </t>
        </is>
      </c>
      <c r="D2" s="4" t="inlineStr">
        <is>
          <t xml:space="preserve"> </t>
        </is>
      </c>
    </row>
    <row r="3">
      <c r="A3" s="4" t="inlineStr">
        <is>
          <t>Redeemable convertible preferred stock, Shares issued</t>
        </is>
      </c>
      <c r="B3" s="4" t="inlineStr">
        <is>
          <t xml:space="preserve"> </t>
        </is>
      </c>
      <c r="C3" s="6" t="n">
        <v>1465100</v>
      </c>
      <c r="D3" s="6" t="n">
        <v>947163</v>
      </c>
    </row>
    <row r="4">
      <c r="A4" s="4" t="inlineStr">
        <is>
          <t>Redeemable convertible preferred stock, Shares outstanding</t>
        </is>
      </c>
      <c r="B4" s="4" t="inlineStr">
        <is>
          <t xml:space="preserve"> </t>
        </is>
      </c>
      <c r="C4" s="6" t="n">
        <v>1465100</v>
      </c>
      <c r="D4" s="6" t="n">
        <v>947163</v>
      </c>
    </row>
    <row r="5">
      <c r="A5" s="4" t="inlineStr">
        <is>
          <t>Redeemable convertible preferred stock, Aggregate conversion amount</t>
        </is>
      </c>
      <c r="B5" s="4" t="inlineStr">
        <is>
          <t xml:space="preserve"> </t>
        </is>
      </c>
      <c r="C5" s="5" t="n">
        <v>1997650</v>
      </c>
      <c r="D5" s="5" t="n">
        <v>1220745</v>
      </c>
    </row>
    <row r="6">
      <c r="A6" s="4" t="inlineStr">
        <is>
          <t>Redeemable convertible preferred stock, Carrying value</t>
        </is>
      </c>
      <c r="B6" s="5" t="n">
        <v>0</v>
      </c>
      <c r="C6" s="5" t="n">
        <v>48274279</v>
      </c>
      <c r="D6" s="5" t="n">
        <v>23696228</v>
      </c>
    </row>
    <row r="7">
      <c r="A7" s="4" t="inlineStr">
        <is>
          <t>Series A</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Redeemable convertible preferred stock, Shares issued</t>
        </is>
      </c>
      <c r="B9" s="4" t="inlineStr">
        <is>
          <t xml:space="preserve"> </t>
        </is>
      </c>
      <c r="C9" s="6" t="n">
        <v>200000</v>
      </c>
      <c r="D9" s="6" t="n">
        <v>200000</v>
      </c>
    </row>
    <row r="10">
      <c r="A10" s="4" t="inlineStr">
        <is>
          <t>Redeemable convertible preferred stock, Shares outstanding</t>
        </is>
      </c>
      <c r="B10" s="4" t="inlineStr">
        <is>
          <t xml:space="preserve"> </t>
        </is>
      </c>
      <c r="C10" s="6" t="n">
        <v>200000</v>
      </c>
      <c r="D10" s="6" t="n">
        <v>200000</v>
      </c>
    </row>
    <row r="11">
      <c r="A11" s="4" t="inlineStr">
        <is>
          <t>Redeemable convertible preferred stock, Per share original issue price</t>
        </is>
      </c>
      <c r="B11" s="4" t="inlineStr">
        <is>
          <t xml:space="preserve"> </t>
        </is>
      </c>
      <c r="C11" s="14" t="n">
        <v>0.5</v>
      </c>
      <c r="D11" s="14" t="n">
        <v>0.5</v>
      </c>
    </row>
    <row r="12">
      <c r="A12" s="4" t="inlineStr">
        <is>
          <t>Redeemable convertible preferred stock, Aggregate conversion amount</t>
        </is>
      </c>
      <c r="B12" s="4" t="inlineStr">
        <is>
          <t xml:space="preserve"> </t>
        </is>
      </c>
      <c r="C12" s="5" t="n">
        <v>100000</v>
      </c>
      <c r="D12" s="5" t="n">
        <v>100000</v>
      </c>
    </row>
    <row r="13">
      <c r="A13" s="4" t="inlineStr">
        <is>
          <t>Redeemable convertible preferred stock, Carrying value</t>
        </is>
      </c>
      <c r="B13" s="4" t="inlineStr">
        <is>
          <t xml:space="preserve"> </t>
        </is>
      </c>
      <c r="C13" s="5" t="n">
        <v>100000</v>
      </c>
      <c r="D13" s="5" t="n">
        <v>100000</v>
      </c>
    </row>
    <row r="14">
      <c r="A14" s="4" t="inlineStr">
        <is>
          <t>Series A1</t>
        </is>
      </c>
      <c r="B14" s="4" t="inlineStr">
        <is>
          <t xml:space="preserve"> </t>
        </is>
      </c>
      <c r="C14" s="4" t="inlineStr">
        <is>
          <t xml:space="preserve"> </t>
        </is>
      </c>
      <c r="D14" s="4" t="inlineStr">
        <is>
          <t xml:space="preserve"> </t>
        </is>
      </c>
    </row>
    <row r="15">
      <c r="A15" s="3" t="inlineStr">
        <is>
          <t>Temporary Equity [Line Items]</t>
        </is>
      </c>
      <c r="B15" s="4" t="inlineStr">
        <is>
          <t xml:space="preserve"> </t>
        </is>
      </c>
      <c r="C15" s="4" t="inlineStr">
        <is>
          <t xml:space="preserve"> </t>
        </is>
      </c>
      <c r="D15" s="4" t="inlineStr">
        <is>
          <t xml:space="preserve"> </t>
        </is>
      </c>
    </row>
    <row r="16">
      <c r="A16" s="4" t="inlineStr">
        <is>
          <t>Redeemable convertible preferred stock, Shares issued</t>
        </is>
      </c>
      <c r="B16" s="4" t="inlineStr">
        <is>
          <t xml:space="preserve"> </t>
        </is>
      </c>
      <c r="C16" s="6" t="n">
        <v>1265100</v>
      </c>
      <c r="D16" s="6" t="n">
        <v>747163</v>
      </c>
    </row>
    <row r="17">
      <c r="A17" s="4" t="inlineStr">
        <is>
          <t>Redeemable convertible preferred stock, Shares outstanding</t>
        </is>
      </c>
      <c r="B17" s="4" t="inlineStr">
        <is>
          <t xml:space="preserve"> </t>
        </is>
      </c>
      <c r="C17" s="6" t="n">
        <v>1265100</v>
      </c>
      <c r="D17" s="6" t="n">
        <v>747163</v>
      </c>
    </row>
    <row r="18">
      <c r="A18" s="4" t="inlineStr">
        <is>
          <t>Redeemable convertible preferred stock, Per share original issue price</t>
        </is>
      </c>
      <c r="B18" s="4" t="inlineStr">
        <is>
          <t xml:space="preserve"> </t>
        </is>
      </c>
      <c r="C18" s="14" t="n">
        <v>1.5</v>
      </c>
      <c r="D18" s="14" t="n">
        <v>1.5</v>
      </c>
    </row>
    <row r="19">
      <c r="A19" s="4" t="inlineStr">
        <is>
          <t>Redeemable convertible preferred stock, Aggregate conversion amount</t>
        </is>
      </c>
      <c r="B19" s="4" t="inlineStr">
        <is>
          <t xml:space="preserve"> </t>
        </is>
      </c>
      <c r="C19" s="5" t="n">
        <v>1897650</v>
      </c>
      <c r="D19" s="5" t="n">
        <v>1120745</v>
      </c>
    </row>
    <row r="20">
      <c r="A20" s="4" t="inlineStr">
        <is>
          <t>Redeemable convertible preferred stock, Carrying value</t>
        </is>
      </c>
      <c r="B20" s="4" t="inlineStr">
        <is>
          <t xml:space="preserve"> </t>
        </is>
      </c>
      <c r="C20" s="5" t="n">
        <v>48174279</v>
      </c>
      <c r="D20" s="5" t="n">
        <v>2359622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Mezzanine Equity - Additional Information (Details)</t>
        </is>
      </c>
      <c r="B1" s="2" t="inlineStr">
        <is>
          <t>12 Months Ended</t>
        </is>
      </c>
    </row>
    <row r="2">
      <c r="B2" s="2" t="inlineStr">
        <is>
          <t>Mar. 31, 2023 shares</t>
        </is>
      </c>
      <c r="C2" s="2" t="inlineStr">
        <is>
          <t>Dec. 31, 2023 shares</t>
        </is>
      </c>
      <c r="D2" s="2" t="inlineStr">
        <is>
          <t>Mar. 31, 2022 shares</t>
        </is>
      </c>
    </row>
    <row r="3">
      <c r="A3" s="3" t="inlineStr">
        <is>
          <t>Temporary Equity [Line Items]</t>
        </is>
      </c>
      <c r="B3" s="4" t="inlineStr">
        <is>
          <t xml:space="preserve"> </t>
        </is>
      </c>
      <c r="C3" s="4" t="inlineStr">
        <is>
          <t xml:space="preserve"> </t>
        </is>
      </c>
      <c r="D3" s="4" t="inlineStr">
        <is>
          <t xml:space="preserve"> </t>
        </is>
      </c>
    </row>
    <row r="4">
      <c r="A4" s="4" t="inlineStr">
        <is>
          <t>Redeemable convertible preferred stock, Shares issued</t>
        </is>
      </c>
      <c r="B4" s="6" t="n">
        <v>1465100</v>
      </c>
      <c r="C4" s="4" t="inlineStr">
        <is>
          <t xml:space="preserve"> </t>
        </is>
      </c>
      <c r="D4" s="6" t="n">
        <v>947163</v>
      </c>
    </row>
    <row r="5">
      <c r="A5" s="4" t="inlineStr">
        <is>
          <t>Redeemable convertible preferred stock, Shares outstanding</t>
        </is>
      </c>
      <c r="B5" s="6" t="n">
        <v>1465100</v>
      </c>
      <c r="C5" s="4" t="inlineStr">
        <is>
          <t xml:space="preserve"> </t>
        </is>
      </c>
      <c r="D5" s="6" t="n">
        <v>947163</v>
      </c>
    </row>
    <row r="6">
      <c r="A6" s="4" t="inlineStr">
        <is>
          <t>Dividend rate (percent)</t>
        </is>
      </c>
      <c r="B6" s="13" t="n">
        <v>0.08</v>
      </c>
      <c r="C6" s="4" t="inlineStr">
        <is>
          <t xml:space="preserve"> </t>
        </is>
      </c>
      <c r="D6" s="4" t="inlineStr">
        <is>
          <t xml:space="preserve"> </t>
        </is>
      </c>
    </row>
    <row r="7">
      <c r="A7" s="4" t="inlineStr">
        <is>
          <t>Conversion ratio</t>
        </is>
      </c>
      <c r="B7" s="6" t="n">
        <v>1</v>
      </c>
      <c r="C7" s="4" t="inlineStr">
        <is>
          <t xml:space="preserve"> </t>
        </is>
      </c>
      <c r="D7" s="4" t="inlineStr">
        <is>
          <t xml:space="preserve"> </t>
        </is>
      </c>
    </row>
    <row r="8">
      <c r="A8" s="4" t="inlineStr">
        <is>
          <t>Ordinary Shares</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Convertible Preferred Stock, Shares Issued upon Conversion</t>
        </is>
      </c>
      <c r="B10" s="4" t="inlineStr">
        <is>
          <t xml:space="preserve"> </t>
        </is>
      </c>
      <c r="C10" s="6" t="n">
        <v>41894536</v>
      </c>
      <c r="D10" s="4" t="inlineStr">
        <is>
          <t xml:space="preserve"> </t>
        </is>
      </c>
    </row>
    <row r="11">
      <c r="A11" s="4" t="inlineStr">
        <is>
          <t>Redeemable convertible preferred stock</t>
        </is>
      </c>
      <c r="B11" s="4" t="inlineStr">
        <is>
          <t xml:space="preserve"> </t>
        </is>
      </c>
      <c r="C11" s="4" t="inlineStr">
        <is>
          <t xml:space="preserve"> </t>
        </is>
      </c>
      <c r="D11" s="4" t="inlineStr">
        <is>
          <t xml:space="preserve"> </t>
        </is>
      </c>
    </row>
    <row r="12">
      <c r="A12" s="3" t="inlineStr">
        <is>
          <t>Temporary Equity [Line Items]</t>
        </is>
      </c>
      <c r="B12" s="4" t="inlineStr">
        <is>
          <t xml:space="preserve"> </t>
        </is>
      </c>
      <c r="C12" s="4" t="inlineStr">
        <is>
          <t xml:space="preserve"> </t>
        </is>
      </c>
      <c r="D12" s="4" t="inlineStr">
        <is>
          <t xml:space="preserve"> </t>
        </is>
      </c>
    </row>
    <row r="13">
      <c r="A13" s="4" t="inlineStr">
        <is>
          <t>Redeemable convertible preferred stock, Shares issued</t>
        </is>
      </c>
      <c r="B13" s="4" t="inlineStr">
        <is>
          <t xml:space="preserve"> </t>
        </is>
      </c>
      <c r="C13" s="6" t="n">
        <v>1539566</v>
      </c>
      <c r="D13" s="4" t="inlineStr">
        <is>
          <t xml:space="preserve"> </t>
        </is>
      </c>
    </row>
    <row r="14">
      <c r="A14" s="4" t="inlineStr">
        <is>
          <t>Redeemable convertible preferred stock, Shares outstanding</t>
        </is>
      </c>
      <c r="B14" s="4" t="inlineStr">
        <is>
          <t xml:space="preserve"> </t>
        </is>
      </c>
      <c r="C14" s="6" t="n">
        <v>1539566</v>
      </c>
      <c r="D14" s="4" t="inlineStr">
        <is>
          <t xml:space="preserve"> </t>
        </is>
      </c>
    </row>
    <row r="15">
      <c r="A15" s="4" t="inlineStr">
        <is>
          <t>Convertible Preferred Stock</t>
        </is>
      </c>
      <c r="B15" s="4" t="inlineStr">
        <is>
          <t xml:space="preserve"> </t>
        </is>
      </c>
      <c r="C15" s="4" t="inlineStr">
        <is>
          <t xml:space="preserve"> </t>
        </is>
      </c>
      <c r="D15" s="4" t="inlineStr">
        <is>
          <t xml:space="preserve"> </t>
        </is>
      </c>
    </row>
    <row r="16">
      <c r="A16" s="3" t="inlineStr">
        <is>
          <t>Temporary Equity [Line Items]</t>
        </is>
      </c>
      <c r="B16" s="4" t="inlineStr">
        <is>
          <t xml:space="preserve"> </t>
        </is>
      </c>
      <c r="C16" s="4" t="inlineStr">
        <is>
          <t xml:space="preserve"> </t>
        </is>
      </c>
      <c r="D16" s="4" t="inlineStr">
        <is>
          <t xml:space="preserve"> </t>
        </is>
      </c>
    </row>
    <row r="17">
      <c r="A17" s="4" t="inlineStr">
        <is>
          <t>Redeemable convertible preferred stock, Shares outstanding</t>
        </is>
      </c>
      <c r="B17" s="4" t="inlineStr">
        <is>
          <t xml:space="preserve"> </t>
        </is>
      </c>
      <c r="C17" s="6" t="n">
        <v>0</v>
      </c>
      <c r="D17"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8" customWidth="1" min="2" max="2"/>
    <col width="14" customWidth="1" min="3" max="3"/>
    <col width="14" customWidth="1" min="4" max="4"/>
  </cols>
  <sheetData>
    <row r="1">
      <c r="A1" s="1" t="inlineStr">
        <is>
          <t>Ordinary Shares - Additional Information (Details) - $ / shares</t>
        </is>
      </c>
      <c r="B1" s="2" t="inlineStr">
        <is>
          <t>9 Months Ended</t>
        </is>
      </c>
    </row>
    <row r="2">
      <c r="B2" s="2" t="inlineStr">
        <is>
          <t>Dec. 31, 2023</t>
        </is>
      </c>
      <c r="C2" s="2" t="inlineStr">
        <is>
          <t>Mar. 31, 2023</t>
        </is>
      </c>
      <c r="D2" s="2" t="inlineStr">
        <is>
          <t>Mar. 31, 2022</t>
        </is>
      </c>
    </row>
    <row r="3">
      <c r="A3" s="3" t="inlineStr">
        <is>
          <t>Class of Stock [Line Items]</t>
        </is>
      </c>
      <c r="B3" s="4" t="inlineStr">
        <is>
          <t xml:space="preserve"> </t>
        </is>
      </c>
      <c r="C3" s="4" t="inlineStr">
        <is>
          <t xml:space="preserve"> </t>
        </is>
      </c>
      <c r="D3" s="4" t="inlineStr">
        <is>
          <t xml:space="preserve"> </t>
        </is>
      </c>
    </row>
    <row r="4">
      <c r="A4" s="4" t="inlineStr">
        <is>
          <t>Ordinary shares, authorized</t>
        </is>
      </c>
      <c r="B4" s="6" t="n">
        <v>220000000</v>
      </c>
      <c r="C4" s="6" t="n">
        <v>108840000</v>
      </c>
      <c r="D4" s="6" t="n">
        <v>4000000</v>
      </c>
    </row>
    <row r="5">
      <c r="A5" s="4" t="inlineStr">
        <is>
          <t>Ordinary shares, par value</t>
        </is>
      </c>
      <c r="B5" s="7" t="n">
        <v>0.0001</v>
      </c>
      <c r="C5" s="7" t="n">
        <v>0.0001</v>
      </c>
      <c r="D5" s="7" t="n">
        <v>0.0001</v>
      </c>
    </row>
    <row r="6">
      <c r="A6" s="4" t="inlineStr">
        <is>
          <t>Conversion of Shares</t>
        </is>
      </c>
      <c r="B6" s="6" t="n">
        <v>58396520</v>
      </c>
      <c r="C6" s="4" t="inlineStr">
        <is>
          <t xml:space="preserve"> </t>
        </is>
      </c>
      <c r="D6" s="4" t="inlineStr">
        <is>
          <t xml:space="preserve"> </t>
        </is>
      </c>
    </row>
    <row r="7">
      <c r="A7" s="4" t="inlineStr">
        <is>
          <t>Ordinary shares, conversion basis</t>
        </is>
      </c>
      <c r="B7" s="4" t="inlineStr">
        <is>
          <t>one-for-one basis</t>
        </is>
      </c>
      <c r="C7" s="4" t="inlineStr">
        <is>
          <t xml:space="preserve"> </t>
        </is>
      </c>
      <c r="D7" s="4" t="inlineStr">
        <is>
          <t xml:space="preserve"> </t>
        </is>
      </c>
    </row>
    <row r="8">
      <c r="A8" s="4" t="inlineStr">
        <is>
          <t>Ordinary shares, voting rights</t>
        </is>
      </c>
      <c r="B8" s="4" t="inlineStr">
        <is>
          <t>one vote</t>
        </is>
      </c>
      <c r="C8" s="4" t="inlineStr">
        <is>
          <t xml:space="preserve"> </t>
        </is>
      </c>
      <c r="D8" s="4" t="inlineStr">
        <is>
          <t xml:space="preserve"> </t>
        </is>
      </c>
    </row>
    <row r="9">
      <c r="A9" s="4" t="inlineStr">
        <is>
          <t>Ordinary shares, issued</t>
        </is>
      </c>
      <c r="B9" s="6" t="n">
        <v>68440829</v>
      </c>
      <c r="C9" s="6" t="n">
        <v>16501984</v>
      </c>
      <c r="D9" s="6" t="n">
        <v>606425</v>
      </c>
    </row>
    <row r="10">
      <c r="A10" s="4" t="inlineStr">
        <is>
          <t>Ordinary shares, outstanding</t>
        </is>
      </c>
      <c r="B10" s="6" t="n">
        <v>68440829</v>
      </c>
      <c r="C10" s="6" t="n">
        <v>16501984</v>
      </c>
      <c r="D10" s="6" t="n">
        <v>606425</v>
      </c>
    </row>
    <row r="11">
      <c r="A11" s="4" t="inlineStr">
        <is>
          <t>Common Class A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Ordinary shares, outstanding</t>
        </is>
      </c>
      <c r="B13" s="6" t="n">
        <v>25012500</v>
      </c>
      <c r="C13" s="4" t="inlineStr">
        <is>
          <t xml:space="preserve"> </t>
        </is>
      </c>
      <c r="D13" s="4" t="inlineStr">
        <is>
          <t xml:space="preserve"> </t>
        </is>
      </c>
    </row>
    <row r="14">
      <c r="A14" s="4" t="inlineStr">
        <is>
          <t>Common Class A and Common Class B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nversion of Shares</t>
        </is>
      </c>
      <c r="B16" s="6" t="n">
        <v>10044309</v>
      </c>
      <c r="C16" s="4" t="inlineStr">
        <is>
          <t xml:space="preserve"> </t>
        </is>
      </c>
      <c r="D1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apitalization</t>
        </is>
      </c>
      <c r="B1" s="2" t="inlineStr">
        <is>
          <t>9 Months Ended</t>
        </is>
      </c>
    </row>
    <row r="2">
      <c r="B2" s="2" t="inlineStr">
        <is>
          <t>Dec. 31, 2023</t>
        </is>
      </c>
    </row>
    <row r="3">
      <c r="A3" s="3" t="inlineStr">
        <is>
          <t>Restructuring and Related Activities [Abstract]</t>
        </is>
      </c>
      <c r="B3" s="4" t="inlineStr">
        <is>
          <t xml:space="preserve"> </t>
        </is>
      </c>
    </row>
    <row r="4">
      <c r="A4" s="4" t="inlineStr">
        <is>
          <t>Recapitalization</t>
        </is>
      </c>
      <c r="B4" s="4" t="inlineStr">
        <is>
          <t>3. Recapitalization As discussed in Note 1, “Reorganization and Description of Business”, following the Closing of Business Combination, Roadzen (DE) was deemed the accounting acquirer of the Parent Company and the transition was accounted for as a reverse recapitalization. Transaction Proceeds Upon the Closing, the Company received gross proceeds of $ 32,770 . The following table reconciles the elements of the Business Combination to the condensed consolidated statements of cash flows and the condensed consolidated statement of changes in redeemable convertible preferred stock and shareholders’ equity (deficit) for the period ended December 31, 2023:
Cash-trust and cash, net of redemptions 32,770
Less: transaction costs and advisory fees, paid —
Net proceeds from the Business Combination 32,770
Add: other current assets (including FPA) 46,257,695
Less: transaction costs and advisory fees, accrued ( 17,697,924 )
Less: promissory note ( 3,731,708 )
Reverse recapitalization, net 24,860,833 The number of Ordinary Shares issued immediately following the consummation of the Business Combination were:
Vahanna Class A common stock, outstanding prior to the 25,012,500
Less: redemption of Vahanna Class A common stock ( 15,670,446 )
Class A common stock of Vahanna 9,342,054
Roadzen (DE) Common stock 58,396,520
Shares issued to FPA 702,255
Ordinary shares immediately after the Business Combination 68,440,829
Unvested Restricted Stock Units 9,903,480 The number of Roadzen (DE) shares was determined as follows:
Roadzen (DE) Ordinary
Common stock 606,425 16,501,984
Convertible preferred stock 1,539,566 41,894,536
2,145,991 58,396,520 Public and private placement warrants In connection with Vahanna’s initial public offering in 2021, 10,004,994 public warrants were issued (the “Public Warrants”) and 9,152,087 warrants were issued in a private placement (the “Private Placement Warrants”; and the Private Placement Warrants together with the Public Warrants, collectively the “Warrants”) all of which warrants remained outstanding and became warrants for the Ordinary Shares in the Company. Redemption Prior to the closing of the Business Combination, certain Vahanna public shareholders exercised their right to redeem certain of their outstanding shares for cash, resulting in the redemption of 15,670,446 shares of Vahanna Class A ordinary shares for an aggregate payment of $ 168,466,546 (the “Redemp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 Schedule of Ordinary Shares Reserved For Future Issuance On An As-converted Basis (Details) - shares</t>
        </is>
      </c>
      <c r="B1" s="2" t="inlineStr">
        <is>
          <t>Dec. 31, 2023</t>
        </is>
      </c>
      <c r="C1" s="2" t="inlineStr">
        <is>
          <t>Mar. 31, 2023</t>
        </is>
      </c>
    </row>
    <row r="2">
      <c r="A2" s="4" t="inlineStr">
        <is>
          <t>Conversion of outstanding redeemable convertible instruments</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Ordinary shares reserved for future issuance</t>
        </is>
      </c>
      <c r="B4" s="6" t="n">
        <v>40317</v>
      </c>
      <c r="C4" s="6" t="n">
        <v>25743890</v>
      </c>
    </row>
    <row r="5">
      <c r="A5" s="4" t="inlineStr">
        <is>
          <t>Warrant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Ordinary shares reserved for future issuance</t>
        </is>
      </c>
      <c r="B7" s="6" t="n">
        <v>20762635</v>
      </c>
      <c r="C7" s="4" t="inlineStr">
        <is>
          <t xml:space="preserve"> </t>
        </is>
      </c>
    </row>
    <row r="8">
      <c r="A8" s="4" t="inlineStr">
        <is>
          <t>Remaining shares available for future issuance under the Company's equity incentive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Ordinary shares reserved for future issuance</t>
        </is>
      </c>
      <c r="B10" s="6" t="n">
        <v>9903480</v>
      </c>
      <c r="C1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s) - $ / shares</t>
        </is>
      </c>
      <c r="B1" s="2" t="inlineStr">
        <is>
          <t>9 Months Ended</t>
        </is>
      </c>
    </row>
    <row r="2">
      <c r="B2" s="2" t="inlineStr">
        <is>
          <t>Dec. 31, 2023</t>
        </is>
      </c>
      <c r="C2" s="2" t="inlineStr">
        <is>
          <t>Sep. 20, 2023</t>
        </is>
      </c>
    </row>
    <row r="3">
      <c r="A3" s="4" t="inlineStr">
        <is>
          <t>Public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outstanding</t>
        </is>
      </c>
      <c r="B5" s="6" t="n">
        <v>10004994</v>
      </c>
      <c r="C5" s="6" t="n">
        <v>10004994</v>
      </c>
    </row>
    <row r="6">
      <c r="A6" s="4" t="inlineStr">
        <is>
          <t>Warrants and rights outstanding term</t>
        </is>
      </c>
      <c r="B6" s="4" t="inlineStr">
        <is>
          <t>5 years</t>
        </is>
      </c>
      <c r="C6" s="4" t="inlineStr">
        <is>
          <t xml:space="preserve"> </t>
        </is>
      </c>
    </row>
    <row r="7">
      <c r="A7" s="4" t="inlineStr">
        <is>
          <t>Class of warrants or rights redemption price per unit</t>
        </is>
      </c>
      <c r="B7" s="8" t="n">
        <v>0.01</v>
      </c>
      <c r="C7" s="4" t="inlineStr">
        <is>
          <t xml:space="preserve"> </t>
        </is>
      </c>
    </row>
    <row r="8">
      <c r="A8" s="4" t="inlineStr">
        <is>
          <t>Minimum notice period to be given to the holders of warrants</t>
        </is>
      </c>
      <c r="B8" s="4" t="inlineStr">
        <is>
          <t>30 days</t>
        </is>
      </c>
      <c r="C8" s="4" t="inlineStr">
        <is>
          <t xml:space="preserve"> </t>
        </is>
      </c>
    </row>
    <row r="9">
      <c r="A9" s="4" t="inlineStr">
        <is>
          <t>Public Warrants [Member] | Ordinary Share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exercisable price</t>
        </is>
      </c>
      <c r="B11" s="14" t="n">
        <v>11.5</v>
      </c>
      <c r="C11" s="4" t="inlineStr">
        <is>
          <t xml:space="preserve"> </t>
        </is>
      </c>
    </row>
    <row r="12">
      <c r="A12" s="4" t="inlineStr">
        <is>
          <t>Number of consecutive trading days for determining the share price</t>
        </is>
      </c>
      <c r="B12" s="4" t="inlineStr">
        <is>
          <t>20 days</t>
        </is>
      </c>
      <c r="C12" s="4" t="inlineStr">
        <is>
          <t xml:space="preserve"> </t>
        </is>
      </c>
    </row>
    <row r="13">
      <c r="A13" s="4" t="inlineStr">
        <is>
          <t>Share price</t>
        </is>
      </c>
      <c r="B13" s="5" t="n">
        <v>18</v>
      </c>
      <c r="C13" s="4" t="inlineStr">
        <is>
          <t xml:space="preserve"> </t>
        </is>
      </c>
    </row>
    <row r="14">
      <c r="A14" s="4" t="inlineStr">
        <is>
          <t>Number of trading days for determining the share price</t>
        </is>
      </c>
      <c r="B14" s="4" t="inlineStr">
        <is>
          <t>30 days</t>
        </is>
      </c>
      <c r="C14" s="4" t="inlineStr">
        <is>
          <t xml:space="preserve"> </t>
        </is>
      </c>
    </row>
    <row r="15">
      <c r="A15" s="4" t="inlineStr">
        <is>
          <t>Private Placement Warrant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Number of warrants outstanding</t>
        </is>
      </c>
      <c r="B17" s="6" t="n">
        <v>9152087</v>
      </c>
      <c r="C17" s="6" t="n">
        <v>9152087</v>
      </c>
    </row>
    <row r="18">
      <c r="A18" s="4" t="inlineStr">
        <is>
          <t>Private Placement Warrants [Member] | From The Completion Of The Initial Business Combination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Period after which the warrants are exercisable</t>
        </is>
      </c>
      <c r="B20" s="4" t="inlineStr">
        <is>
          <t>30 days</t>
        </is>
      </c>
      <c r="C20"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Schedule of Summarizes Revenue By The Company's Service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services</t>
        </is>
      </c>
      <c r="B4" s="5" t="n">
        <v>15641441</v>
      </c>
      <c r="C4" s="5" t="n">
        <v>3316645</v>
      </c>
      <c r="D4" s="5" t="n">
        <v>36722932</v>
      </c>
      <c r="E4" s="5" t="n">
        <v>8554393</v>
      </c>
      <c r="F4" s="5" t="n">
        <v>13560498</v>
      </c>
      <c r="G4" s="5" t="n">
        <v>9988728</v>
      </c>
    </row>
    <row r="5">
      <c r="A5" s="4" t="inlineStr">
        <is>
          <t>Commission and Distribution Inco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services</t>
        </is>
      </c>
      <c r="B7" s="6" t="n">
        <v>8157336</v>
      </c>
      <c r="C7" s="6" t="n">
        <v>2785167</v>
      </c>
      <c r="D7" s="6" t="n">
        <v>17617282</v>
      </c>
      <c r="E7" s="6" t="n">
        <v>6804247</v>
      </c>
      <c r="F7" s="6" t="n">
        <v>9173671</v>
      </c>
      <c r="G7" s="6" t="n">
        <v>7002438</v>
      </c>
    </row>
    <row r="8">
      <c r="A8" s="4" t="inlineStr">
        <is>
          <t>Income from Insurance as a Serv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services</t>
        </is>
      </c>
      <c r="B10" s="5" t="n">
        <v>7484105</v>
      </c>
      <c r="C10" s="5" t="n">
        <v>531478</v>
      </c>
      <c r="D10" s="5" t="n">
        <v>19105650</v>
      </c>
      <c r="E10" s="5" t="n">
        <v>1750146</v>
      </c>
      <c r="F10" s="5" t="n">
        <v>4386827</v>
      </c>
      <c r="G10" s="5" t="n">
        <v>2986290</v>
      </c>
    </row>
  </sheetData>
  <mergeCells count="4">
    <mergeCell ref="A1:A2"/>
    <mergeCell ref="B1:C1"/>
    <mergeCell ref="D1:E1"/>
    <mergeCell ref="F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3" customWidth="1" min="6" max="6"/>
    <col width="23" customWidth="1" min="7" max="7"/>
    <col width="23" customWidth="1" min="8" max="8"/>
  </cols>
  <sheetData>
    <row r="1">
      <c r="A1" s="1" t="inlineStr">
        <is>
          <t>Revenue - Additional Information (Details)</t>
        </is>
      </c>
      <c r="E1" s="2" t="inlineStr">
        <is>
          <t>3 Months Ended</t>
        </is>
      </c>
      <c r="G1" s="2" t="inlineStr">
        <is>
          <t>12 Months Ended</t>
        </is>
      </c>
    </row>
    <row r="2">
      <c r="B2" s="2" t="inlineStr">
        <is>
          <t>Mar. 31, 2023 USD ($)</t>
        </is>
      </c>
      <c r="C2" s="2" t="inlineStr">
        <is>
          <t>Mar. 31, 2022 USD ($)</t>
        </is>
      </c>
      <c r="D2" s="2" t="inlineStr">
        <is>
          <t>Mar. 31, 2021 USD ($)</t>
        </is>
      </c>
      <c r="E2" s="2" t="inlineStr">
        <is>
          <t>Dec. 31, 2023 Customer</t>
        </is>
      </c>
      <c r="F2" s="2" t="inlineStr">
        <is>
          <t>Dec. 31, 2022 Customer</t>
        </is>
      </c>
      <c r="G2" s="2" t="inlineStr">
        <is>
          <t>Mar. 31, 2023 Customer</t>
        </is>
      </c>
      <c r="H2" s="2" t="inlineStr">
        <is>
          <t>Mar. 31, 2022 Customer</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ustomers with more than threshold revenue percentage</t>
        </is>
      </c>
      <c r="B4" s="4" t="inlineStr">
        <is>
          <t xml:space="preserve"> </t>
        </is>
      </c>
      <c r="C4" s="4" t="inlineStr">
        <is>
          <t xml:space="preserve"> </t>
        </is>
      </c>
      <c r="D4" s="4" t="inlineStr">
        <is>
          <t xml:space="preserve"> </t>
        </is>
      </c>
      <c r="E4" s="6" t="n">
        <v>1</v>
      </c>
      <c r="F4" s="6" t="n">
        <v>1</v>
      </c>
      <c r="G4" s="4" t="inlineStr">
        <is>
          <t xml:space="preserve"> </t>
        </is>
      </c>
      <c r="H4" s="4" t="inlineStr">
        <is>
          <t xml:space="preserve"> </t>
        </is>
      </c>
    </row>
    <row r="5">
      <c r="A5" s="4" t="inlineStr">
        <is>
          <t>Revenue recognized | $</t>
        </is>
      </c>
      <c r="B5" s="5" t="n">
        <v>108442</v>
      </c>
      <c r="C5" s="5" t="n">
        <v>292031</v>
      </c>
      <c r="D5" s="5" t="n">
        <v>175142</v>
      </c>
      <c r="E5" s="4" t="inlineStr">
        <is>
          <t xml:space="preserve"> </t>
        </is>
      </c>
      <c r="F5" s="4" t="inlineStr">
        <is>
          <t xml:space="preserve"> </t>
        </is>
      </c>
      <c r="G5" s="4" t="inlineStr">
        <is>
          <t xml:space="preserve"> </t>
        </is>
      </c>
      <c r="H5" s="4" t="inlineStr">
        <is>
          <t xml:space="preserve"> </t>
        </is>
      </c>
    </row>
    <row r="6">
      <c r="A6" s="4" t="inlineStr">
        <is>
          <t>Revenu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ustomers with more than threshold revenue percentage</t>
        </is>
      </c>
      <c r="B8" s="4" t="inlineStr">
        <is>
          <t xml:space="preserve"> </t>
        </is>
      </c>
      <c r="C8" s="4" t="inlineStr">
        <is>
          <t xml:space="preserve"> </t>
        </is>
      </c>
      <c r="D8" s="4" t="inlineStr">
        <is>
          <t xml:space="preserve"> </t>
        </is>
      </c>
      <c r="E8" s="4" t="inlineStr">
        <is>
          <t xml:space="preserve"> </t>
        </is>
      </c>
      <c r="F8" s="4" t="inlineStr">
        <is>
          <t xml:space="preserve"> </t>
        </is>
      </c>
      <c r="G8" s="6" t="n">
        <v>2</v>
      </c>
      <c r="H8" s="6" t="n">
        <v>1</v>
      </c>
    </row>
    <row r="9">
      <c r="A9" s="4" t="inlineStr">
        <is>
          <t>Accounts Receiv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ustomers with more than threshold revenue percentage</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6" t="n">
        <v>4</v>
      </c>
    </row>
    <row r="12">
      <c r="A12" s="4" t="inlineStr">
        <is>
          <t>Customer One [Member] | Customer Concentration [Member] | Revenu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any revenue percentage</t>
        </is>
      </c>
      <c r="B14" s="4" t="inlineStr">
        <is>
          <t xml:space="preserve"> </t>
        </is>
      </c>
      <c r="C14" s="4" t="inlineStr">
        <is>
          <t xml:space="preserve"> </t>
        </is>
      </c>
      <c r="D14" s="4" t="inlineStr">
        <is>
          <t xml:space="preserve"> </t>
        </is>
      </c>
      <c r="E14" s="13" t="n">
        <v>0.33</v>
      </c>
      <c r="F14" s="13" t="n">
        <v>0.3</v>
      </c>
      <c r="G14" s="11" t="n">
        <v>0.2398</v>
      </c>
      <c r="H14" s="13" t="n">
        <v>0.1</v>
      </c>
    </row>
    <row r="15">
      <c r="A15" s="4" t="inlineStr">
        <is>
          <t>Customer One [Member] | Customer Concentration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any revenue percentage</t>
        </is>
      </c>
      <c r="B17" s="4" t="inlineStr">
        <is>
          <t xml:space="preserve"> </t>
        </is>
      </c>
      <c r="C17" s="4" t="inlineStr">
        <is>
          <t xml:space="preserve"> </t>
        </is>
      </c>
      <c r="D17" s="4" t="inlineStr">
        <is>
          <t xml:space="preserve"> </t>
        </is>
      </c>
      <c r="E17" s="4" t="inlineStr">
        <is>
          <t xml:space="preserve"> </t>
        </is>
      </c>
      <c r="F17" s="4" t="inlineStr">
        <is>
          <t xml:space="preserve"> </t>
        </is>
      </c>
      <c r="G17" s="13" t="n">
        <v>0.25</v>
      </c>
      <c r="H17" s="11" t="n">
        <v>0.2118</v>
      </c>
    </row>
    <row r="18">
      <c r="A18" s="4" t="inlineStr">
        <is>
          <t>Customer Two [Member] | Customer Concentration [Member] | Reven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any revenue percentage</t>
        </is>
      </c>
      <c r="B20" s="4" t="inlineStr">
        <is>
          <t xml:space="preserve"> </t>
        </is>
      </c>
      <c r="C20" s="4" t="inlineStr">
        <is>
          <t xml:space="preserve"> </t>
        </is>
      </c>
      <c r="D20" s="4" t="inlineStr">
        <is>
          <t xml:space="preserve"> </t>
        </is>
      </c>
      <c r="E20" s="4" t="inlineStr">
        <is>
          <t xml:space="preserve"> </t>
        </is>
      </c>
      <c r="F20" s="4" t="inlineStr">
        <is>
          <t xml:space="preserve"> </t>
        </is>
      </c>
      <c r="G20" s="13" t="n">
        <v>0.15</v>
      </c>
      <c r="H20" s="4" t="inlineStr">
        <is>
          <t xml:space="preserve"> </t>
        </is>
      </c>
    </row>
    <row r="21">
      <c r="A21" s="4" t="inlineStr">
        <is>
          <t>Customer Two [Member] | Customer Concentration [Member] |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any revenue percentage</t>
        </is>
      </c>
      <c r="B23" s="4" t="inlineStr">
        <is>
          <t xml:space="preserve"> </t>
        </is>
      </c>
      <c r="C23" s="4" t="inlineStr">
        <is>
          <t xml:space="preserve"> </t>
        </is>
      </c>
      <c r="D23" s="4" t="inlineStr">
        <is>
          <t xml:space="preserve"> </t>
        </is>
      </c>
      <c r="E23" s="4" t="inlineStr">
        <is>
          <t xml:space="preserve"> </t>
        </is>
      </c>
      <c r="F23" s="4" t="inlineStr">
        <is>
          <t xml:space="preserve"> </t>
        </is>
      </c>
      <c r="G23" s="13" t="n">
        <v>0.14</v>
      </c>
      <c r="H23" s="11" t="n">
        <v>0.1772</v>
      </c>
    </row>
    <row r="24">
      <c r="A24" s="4" t="inlineStr">
        <is>
          <t>Customer Three [Member] | Customer Concentration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pany revenu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1511</v>
      </c>
    </row>
    <row r="27">
      <c r="A27" s="4" t="inlineStr">
        <is>
          <t>Customer Four [Member] | Customer Concentration [Member] | 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venue, Remaining Performance Obligation, Expected Timing of Satisf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pany revenu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1462</v>
      </c>
    </row>
  </sheetData>
  <mergeCells count="3">
    <mergeCell ref="A1:A2"/>
    <mergeCell ref="E1:F1"/>
    <mergeCell ref="G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Contract Liabilities from Contract with Customers (Details) - USD ($)</t>
        </is>
      </c>
      <c r="B1" s="2" t="inlineStr">
        <is>
          <t>Dec. 31, 2023</t>
        </is>
      </c>
      <c r="C1" s="2" t="inlineStr">
        <is>
          <t>Mar. 31, 2023</t>
        </is>
      </c>
      <c r="D1" s="2" t="inlineStr">
        <is>
          <t>Mar. 31, 2022</t>
        </is>
      </c>
    </row>
    <row r="2">
      <c r="A2" s="3" t="inlineStr">
        <is>
          <t>Contract liabilities</t>
        </is>
      </c>
      <c r="B2" s="4" t="inlineStr">
        <is>
          <t xml:space="preserve"> </t>
        </is>
      </c>
      <c r="C2" s="4" t="inlineStr">
        <is>
          <t xml:space="preserve"> </t>
        </is>
      </c>
      <c r="D2" s="4" t="inlineStr">
        <is>
          <t xml:space="preserve"> </t>
        </is>
      </c>
    </row>
    <row r="3">
      <c r="A3" s="4" t="inlineStr">
        <is>
          <t>Deferred revenue</t>
        </is>
      </c>
      <c r="B3" s="5" t="n">
        <v>1423827</v>
      </c>
      <c r="C3" s="5" t="n">
        <v>108442</v>
      </c>
      <c r="D3" s="5" t="n">
        <v>292031</v>
      </c>
    </row>
    <row r="4">
      <c r="A4" s="4" t="inlineStr">
        <is>
          <t>Total contract liabilities</t>
        </is>
      </c>
      <c r="B4" s="6" t="n">
        <v>1423827</v>
      </c>
      <c r="C4" s="6" t="n">
        <v>108442</v>
      </c>
      <c r="D4" s="6" t="n">
        <v>292031</v>
      </c>
    </row>
    <row r="5">
      <c r="A5" s="3" t="inlineStr">
        <is>
          <t>Contract assets</t>
        </is>
      </c>
      <c r="B5" s="4" t="inlineStr">
        <is>
          <t xml:space="preserve"> </t>
        </is>
      </c>
      <c r="C5" s="4" t="inlineStr">
        <is>
          <t xml:space="preserve"> </t>
        </is>
      </c>
      <c r="D5" s="4" t="inlineStr">
        <is>
          <t xml:space="preserve"> </t>
        </is>
      </c>
    </row>
    <row r="6">
      <c r="A6" s="4" t="inlineStr">
        <is>
          <t>Unbilled revenue</t>
        </is>
      </c>
      <c r="B6" s="6" t="n">
        <v>2134765</v>
      </c>
      <c r="C6" s="6" t="n">
        <v>868382</v>
      </c>
      <c r="D6" s="6" t="n">
        <v>1264837</v>
      </c>
    </row>
    <row r="7">
      <c r="A7" s="4" t="inlineStr">
        <is>
          <t>Total contract assets</t>
        </is>
      </c>
      <c r="B7" s="5" t="n">
        <v>2134765</v>
      </c>
      <c r="C7" s="5" t="n">
        <v>868382</v>
      </c>
      <c r="D7" s="5" t="n">
        <v>126483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usiness Combinations - Additional Information (Details)</t>
        </is>
      </c>
      <c r="G1" s="2" t="inlineStr">
        <is>
          <t>1 Months Ended</t>
        </is>
      </c>
      <c r="H1" s="2" t="inlineStr">
        <is>
          <t>9 Months Ended</t>
        </is>
      </c>
      <c r="J1" s="2" t="inlineStr">
        <is>
          <t>12 Months Ended</t>
        </is>
      </c>
    </row>
    <row r="2">
      <c r="B2" s="2" t="inlineStr">
        <is>
          <t>Jul. 01, 2023 USD ($)</t>
        </is>
      </c>
      <c r="C2" s="2" t="inlineStr">
        <is>
          <t>Jun. 30, 2023 USD ($)</t>
        </is>
      </c>
      <c r="D2" s="2" t="inlineStr">
        <is>
          <t>Jun. 06, 2023 USD ($)</t>
        </is>
      </c>
      <c r="E2" s="2" t="inlineStr">
        <is>
          <t>Oct. 01, 2021 USD ($)</t>
        </is>
      </c>
      <c r="F2" s="2" t="inlineStr">
        <is>
          <t>Jul. 01, 2021 USD ($)</t>
        </is>
      </c>
      <c r="G2" s="2" t="inlineStr">
        <is>
          <t>Aug. 31, 2022 USD ($)</t>
        </is>
      </c>
      <c r="H2" s="2" t="inlineStr">
        <is>
          <t>Dec. 31, 2023 USD ($)</t>
        </is>
      </c>
      <c r="I2" s="2" t="inlineStr">
        <is>
          <t>Dec. 31, 2022 USD ($)</t>
        </is>
      </c>
      <c r="J2" s="2" t="inlineStr">
        <is>
          <t>Mar. 31, 2023 USD ($)</t>
        </is>
      </c>
      <c r="K2" s="2" t="inlineStr">
        <is>
          <t>Mar. 31, 2023 GBP (£)</t>
        </is>
      </c>
      <c r="L2" s="2" t="inlineStr">
        <is>
          <t>Mar.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usiness acquisition, aggregate cash consideration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50384</v>
      </c>
      <c r="I4" s="5" t="n">
        <v>602093</v>
      </c>
      <c r="J4" s="5" t="n">
        <v>243036</v>
      </c>
      <c r="K4" s="4" t="inlineStr">
        <is>
          <t xml:space="preserve"> </t>
        </is>
      </c>
      <c r="L4" s="5" t="n">
        <v>1032633</v>
      </c>
    </row>
    <row r="5">
      <c r="A5" s="4" t="inlineStr">
        <is>
          <t>Business acquisition, cash 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749202</v>
      </c>
      <c r="I5" s="5" t="n">
        <v>0</v>
      </c>
      <c r="J5" s="6" t="n">
        <v>0</v>
      </c>
      <c r="K5" s="4" t="inlineStr">
        <is>
          <t xml:space="preserve"> </t>
        </is>
      </c>
      <c r="L5" s="6" t="n">
        <v>72088</v>
      </c>
    </row>
    <row r="6">
      <c r="A6" s="4" t="inlineStr">
        <is>
          <t>Goodwill impairment char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64903</v>
      </c>
      <c r="K6" s="4" t="inlineStr">
        <is>
          <t xml:space="preserve"> </t>
        </is>
      </c>
      <c r="L6" s="5" t="n">
        <v>0</v>
      </c>
    </row>
    <row r="7">
      <c r="A7" s="4" t="inlineStr">
        <is>
          <t>Foreign Exchange Fluctu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oodwill impairment char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591</v>
      </c>
      <c r="K9" s="4" t="inlineStr">
        <is>
          <t xml:space="preserve"> </t>
        </is>
      </c>
      <c r="L9" s="4" t="inlineStr">
        <is>
          <t xml:space="preserve"> </t>
        </is>
      </c>
    </row>
    <row r="10">
      <c r="A10" s="4" t="inlineStr">
        <is>
          <t>Foreign Exchange Fluctuation | 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oodwill impairment char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2092</v>
      </c>
      <c r="K12" s="4" t="inlineStr">
        <is>
          <t xml:space="preserve"> </t>
        </is>
      </c>
      <c r="L12" s="4" t="inlineStr">
        <is>
          <t xml:space="preserve"> </t>
        </is>
      </c>
    </row>
    <row r="13">
      <c r="A13" s="4" t="inlineStr">
        <is>
          <t>Coverzen Technologies Private Limited And Its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usiness acquisition, percentage of equity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3" t="n">
        <v>1</v>
      </c>
    </row>
    <row r="16">
      <c r="A16" s="4" t="inlineStr">
        <is>
          <t>Business acquisition, aggregate cash consideration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82659</v>
      </c>
    </row>
    <row r="17">
      <c r="A17" s="4" t="inlineStr">
        <is>
          <t>Kintsugi Innovation Labs Private Limited ("Kintsug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usiness acquisition, percentage of equity interests acquired</t>
        </is>
      </c>
      <c r="B19" s="4" t="inlineStr">
        <is>
          <t xml:space="preserve"> </t>
        </is>
      </c>
      <c r="C19" s="4" t="inlineStr">
        <is>
          <t xml:space="preserve"> </t>
        </is>
      </c>
      <c r="D19" s="4" t="inlineStr">
        <is>
          <t xml:space="preserve"> </t>
        </is>
      </c>
      <c r="E19" s="4" t="inlineStr">
        <is>
          <t xml:space="preserve"> </t>
        </is>
      </c>
      <c r="F19" s="13" t="n">
        <v>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usiness acquisition, aggregate cash consideration payable</t>
        </is>
      </c>
      <c r="B20" s="4" t="inlineStr">
        <is>
          <t xml:space="preserve"> </t>
        </is>
      </c>
      <c r="C20" s="4" t="inlineStr">
        <is>
          <t xml:space="preserve"> </t>
        </is>
      </c>
      <c r="D20" s="4" t="inlineStr">
        <is>
          <t xml:space="preserve"> </t>
        </is>
      </c>
      <c r="E20" s="4" t="inlineStr">
        <is>
          <t xml:space="preserve"> </t>
        </is>
      </c>
      <c r="F20" s="5" t="n">
        <v>134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oplebay Consultancy Services Private Limited ("Peopleba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acquisition, percentage of equity interests acquired</t>
        </is>
      </c>
      <c r="B23" s="4" t="inlineStr">
        <is>
          <t xml:space="preserve"> </t>
        </is>
      </c>
      <c r="C23" s="4" t="inlineStr">
        <is>
          <t xml:space="preserve"> </t>
        </is>
      </c>
      <c r="D23" s="4" t="inlineStr">
        <is>
          <t xml:space="preserve"> </t>
        </is>
      </c>
      <c r="E23" s="13"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acquisition, aggregate cash consideration payable</t>
        </is>
      </c>
      <c r="B24" s="4" t="inlineStr">
        <is>
          <t xml:space="preserve"> </t>
        </is>
      </c>
      <c r="C24" s="4" t="inlineStr">
        <is>
          <t xml:space="preserve"> </t>
        </is>
      </c>
      <c r="D24" s="4" t="inlineStr">
        <is>
          <t xml:space="preserve"> </t>
        </is>
      </c>
      <c r="E24" s="5" t="n">
        <v>13486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 Events and Media Private Limited ("FA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usiness acquisition, percentage of equity interests acquired</t>
        </is>
      </c>
      <c r="B27" s="4" t="inlineStr">
        <is>
          <t xml:space="preserve"> </t>
        </is>
      </c>
      <c r="C27" s="4" t="inlineStr">
        <is>
          <t xml:space="preserve"> </t>
        </is>
      </c>
      <c r="D27" s="4" t="inlineStr">
        <is>
          <t xml:space="preserve"> </t>
        </is>
      </c>
      <c r="E27" s="13"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siness acquisition, aggregate cash consideration payable</t>
        </is>
      </c>
      <c r="B28" s="4" t="inlineStr">
        <is>
          <t xml:space="preserve"> </t>
        </is>
      </c>
      <c r="C28" s="4" t="inlineStr">
        <is>
          <t xml:space="preserve"> </t>
        </is>
      </c>
      <c r="D28" s="4" t="inlineStr">
        <is>
          <t xml:space="preserve"> </t>
        </is>
      </c>
      <c r="E28" s="5" t="n">
        <v>13486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lobal Insurance Management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usiness acquisition, effective date</t>
        </is>
      </c>
      <c r="B31" s="4" t="inlineStr">
        <is>
          <t xml:space="preserve"> </t>
        </is>
      </c>
      <c r="C31" s="4" t="inlineStr">
        <is>
          <t>Jun. 30,  2023</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usiness acquisition, percentage of equity interests acquired</t>
        </is>
      </c>
      <c r="B32" s="4" t="inlineStr">
        <is>
          <t xml:space="preserve"> </t>
        </is>
      </c>
      <c r="C32" s="13"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usiness acquisition, aggregate cash consideration payable</t>
        </is>
      </c>
      <c r="B33" s="4" t="inlineStr">
        <is>
          <t xml:space="preserve"> </t>
        </is>
      </c>
      <c r="C33" s="5" t="n">
        <v>3998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usiness acquisition, cash consideration transferre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5" t="n">
        <v>5000000</v>
      </c>
      <c r="L34" s="4" t="inlineStr">
        <is>
          <t xml:space="preserve"> </t>
        </is>
      </c>
    </row>
    <row r="35">
      <c r="A35" s="4" t="inlineStr">
        <is>
          <t>National Automobile Clu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usiness acquisition, effective date</t>
        </is>
      </c>
      <c r="B37" s="4" t="inlineStr">
        <is>
          <t xml:space="preserve"> </t>
        </is>
      </c>
      <c r="C37" s="4" t="inlineStr">
        <is>
          <t xml:space="preserve"> </t>
        </is>
      </c>
      <c r="D37" s="4" t="inlineStr">
        <is>
          <t>Jun.  06,  2023</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usiness acquisition, percentage of equity interests acquired</t>
        </is>
      </c>
      <c r="B38" s="4" t="inlineStr">
        <is>
          <t xml:space="preserve"> </t>
        </is>
      </c>
      <c r="C38" s="4" t="inlineStr">
        <is>
          <t xml:space="preserve"> </t>
        </is>
      </c>
      <c r="D38" s="13" t="n">
        <v>1</v>
      </c>
      <c r="E38" s="4" t="inlineStr">
        <is>
          <t xml:space="preserve"> </t>
        </is>
      </c>
      <c r="F38" s="4" t="inlineStr">
        <is>
          <t xml:space="preserve"> </t>
        </is>
      </c>
      <c r="G38" s="13" t="n">
        <v>1</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usiness acquisition, aggregate cash consideration payable</t>
        </is>
      </c>
      <c r="B39" s="4" t="inlineStr">
        <is>
          <t xml:space="preserve"> </t>
        </is>
      </c>
      <c r="C39" s="4" t="inlineStr">
        <is>
          <t xml:space="preserve"> </t>
        </is>
      </c>
      <c r="D39" s="5" t="n">
        <v>21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usiness acquisition, cash consideration transferred</t>
        </is>
      </c>
      <c r="B40" s="4" t="inlineStr">
        <is>
          <t xml:space="preserve"> </t>
        </is>
      </c>
      <c r="C40" s="4" t="inlineStr">
        <is>
          <t xml:space="preserve"> </t>
        </is>
      </c>
      <c r="D40" s="4" t="inlineStr">
        <is>
          <t xml:space="preserve"> </t>
        </is>
      </c>
      <c r="E40" s="4" t="inlineStr">
        <is>
          <t xml:space="preserve"> </t>
        </is>
      </c>
      <c r="F40" s="4" t="inlineStr">
        <is>
          <t xml:space="preserve"> </t>
        </is>
      </c>
      <c r="G40" s="5" t="n">
        <v>1750000</v>
      </c>
      <c r="H40" s="6" t="n">
        <v>1750000</v>
      </c>
      <c r="I40" s="4" t="inlineStr">
        <is>
          <t xml:space="preserve"> </t>
        </is>
      </c>
      <c r="J40" s="5" t="n">
        <v>1750000</v>
      </c>
      <c r="K40" s="4" t="inlineStr">
        <is>
          <t xml:space="preserve"> </t>
        </is>
      </c>
      <c r="L40" s="4" t="inlineStr">
        <is>
          <t xml:space="preserve"> </t>
        </is>
      </c>
    </row>
    <row r="41">
      <c r="A41" s="4" t="inlineStr">
        <is>
          <t>FA Premium Insurance Broking Private Lim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usiness acquisition, effective date</t>
        </is>
      </c>
      <c r="B43" s="4" t="inlineStr">
        <is>
          <t>Jul.  01,  2023</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usiness acquisition, percentage of equity interests acquired</t>
        </is>
      </c>
      <c r="B44" s="13"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usiness acquisition, aggregate cash consideration payable</t>
        </is>
      </c>
      <c r="B45" s="5" t="n">
        <v>12798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usiness acquisition, cash consideration transfe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04</v>
      </c>
      <c r="I46" s="4" t="inlineStr">
        <is>
          <t xml:space="preserve"> </t>
        </is>
      </c>
      <c r="J46" s="4" t="inlineStr">
        <is>
          <t xml:space="preserve"> </t>
        </is>
      </c>
      <c r="K46" s="4" t="inlineStr">
        <is>
          <t xml:space="preserve"> </t>
        </is>
      </c>
      <c r="L46" s="4" t="inlineStr">
        <is>
          <t xml:space="preserve"> </t>
        </is>
      </c>
    </row>
  </sheetData>
  <mergeCells count="3">
    <mergeCell ref="A1:A2"/>
    <mergeCell ref="H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Business Combinations - Schedule of Major Classes of Assets and Liabilities Allocated to Purchase Price (Details) - USD ($)</t>
        </is>
      </c>
      <c r="G1" s="2" t="inlineStr">
        <is>
          <t>9 Months Ended</t>
        </is>
      </c>
      <c r="I1" s="2" t="inlineStr">
        <is>
          <t>12 Months Ended</t>
        </is>
      </c>
    </row>
    <row r="2">
      <c r="B2" s="2" t="inlineStr">
        <is>
          <t>Jul. 01, 2023</t>
        </is>
      </c>
      <c r="C2" s="2" t="inlineStr">
        <is>
          <t>Jun. 30, 2023</t>
        </is>
      </c>
      <c r="D2" s="2" t="inlineStr">
        <is>
          <t>Jun. 06, 2023</t>
        </is>
      </c>
      <c r="E2" s="2" t="inlineStr">
        <is>
          <t>Oct. 01, 2021</t>
        </is>
      </c>
      <c r="F2" s="2" t="inlineStr">
        <is>
          <t>Jul. 01, 2021</t>
        </is>
      </c>
      <c r="G2" s="2" t="inlineStr">
        <is>
          <t>Dec. 31, 2023</t>
        </is>
      </c>
      <c r="H2" s="2" t="inlineStr">
        <is>
          <t>Dec. 31, 2022</t>
        </is>
      </c>
      <c r="I2" s="2" t="inlineStr">
        <is>
          <t>Mar. 31, 2023</t>
        </is>
      </c>
      <c r="J2" s="2" t="inlineStr">
        <is>
          <t>Mar. 31, 2022</t>
        </is>
      </c>
      <c r="K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consideration</t>
        </is>
      </c>
      <c r="B4" s="4" t="inlineStr">
        <is>
          <t xml:space="preserve"> </t>
        </is>
      </c>
      <c r="C4" s="4" t="inlineStr">
        <is>
          <t xml:space="preserve"> </t>
        </is>
      </c>
      <c r="D4" s="4" t="inlineStr">
        <is>
          <t xml:space="preserve"> </t>
        </is>
      </c>
      <c r="E4" s="4" t="inlineStr">
        <is>
          <t xml:space="preserve"> </t>
        </is>
      </c>
      <c r="F4" s="4" t="inlineStr">
        <is>
          <t xml:space="preserve"> </t>
        </is>
      </c>
      <c r="G4" s="5" t="n">
        <v>1850384</v>
      </c>
      <c r="H4" s="5" t="n">
        <v>602093</v>
      </c>
      <c r="I4" s="5" t="n">
        <v>243036</v>
      </c>
      <c r="J4" s="5" t="n">
        <v>1032633</v>
      </c>
      <c r="K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5" t="n">
        <v>2142778</v>
      </c>
      <c r="H5" s="4" t="inlineStr">
        <is>
          <t xml:space="preserve"> </t>
        </is>
      </c>
      <c r="I5" s="5" t="n">
        <v>996441</v>
      </c>
      <c r="J5" s="6" t="n">
        <v>1725292</v>
      </c>
      <c r="K5" s="5" t="n">
        <v>859587</v>
      </c>
    </row>
    <row r="6">
      <c r="A6" s="4" t="inlineStr">
        <is>
          <t>Coverzen Technologies Private Limited And Its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8299</v>
      </c>
      <c r="K8" s="4" t="inlineStr">
        <is>
          <t xml:space="preserve"> </t>
        </is>
      </c>
    </row>
    <row r="9">
      <c r="A9" s="4"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7159</v>
      </c>
      <c r="K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65978</v>
      </c>
      <c r="K10" s="4" t="inlineStr">
        <is>
          <t xml:space="preserve"> </t>
        </is>
      </c>
    </row>
    <row r="11">
      <c r="A11" s="4" t="inlineStr">
        <is>
          <t>Other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42020</v>
      </c>
      <c r="K11" s="4" t="inlineStr">
        <is>
          <t xml:space="preserve"> </t>
        </is>
      </c>
    </row>
    <row r="12">
      <c r="A12" s="4" t="inlineStr">
        <is>
          <t>Ne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9416</v>
      </c>
      <c r="K12" s="4" t="inlineStr">
        <is>
          <t xml:space="preserve"> </t>
        </is>
      </c>
    </row>
    <row r="13">
      <c r="A13" s="4" t="inlineStr">
        <is>
          <t>Purchase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82659</v>
      </c>
      <c r="K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3243</v>
      </c>
      <c r="K14" s="4" t="inlineStr">
        <is>
          <t xml:space="preserve"> </t>
        </is>
      </c>
    </row>
    <row r="15">
      <c r="A15" s="4" t="inlineStr">
        <is>
          <t>Kintsugi Innovation Labs Private Limited ("Kintsug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and cash equivalents</t>
        </is>
      </c>
      <c r="B17" s="4" t="inlineStr">
        <is>
          <t xml:space="preserve"> </t>
        </is>
      </c>
      <c r="C17" s="4" t="inlineStr">
        <is>
          <t xml:space="preserve"> </t>
        </is>
      </c>
      <c r="D17" s="4" t="inlineStr">
        <is>
          <t xml:space="preserve"> </t>
        </is>
      </c>
      <c r="E17" s="4" t="inlineStr">
        <is>
          <t xml:space="preserve"> </t>
        </is>
      </c>
      <c r="F17" s="5" t="n">
        <v>323029</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quired Customer Contract</t>
        </is>
      </c>
      <c r="B18" s="4" t="inlineStr">
        <is>
          <t xml:space="preserve"> </t>
        </is>
      </c>
      <c r="C18" s="4" t="inlineStr">
        <is>
          <t xml:space="preserve"> </t>
        </is>
      </c>
      <c r="D18" s="4" t="inlineStr">
        <is>
          <t xml:space="preserve"> </t>
        </is>
      </c>
      <c r="E18" s="4" t="inlineStr">
        <is>
          <t xml:space="preserve"> </t>
        </is>
      </c>
      <c r="F18" s="6" t="n">
        <v>11836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assets</t>
        </is>
      </c>
      <c r="B19" s="4" t="inlineStr">
        <is>
          <t xml:space="preserve"> </t>
        </is>
      </c>
      <c r="C19" s="4" t="inlineStr">
        <is>
          <t xml:space="preserve"> </t>
        </is>
      </c>
      <c r="D19" s="4" t="inlineStr">
        <is>
          <t xml:space="preserve"> </t>
        </is>
      </c>
      <c r="E19" s="4" t="inlineStr">
        <is>
          <t xml:space="preserve"> </t>
        </is>
      </c>
      <c r="F19" s="6" t="n">
        <v>87020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 liabilities</t>
        </is>
      </c>
      <c r="B20" s="4" t="inlineStr">
        <is>
          <t xml:space="preserve"> </t>
        </is>
      </c>
      <c r="C20" s="4" t="inlineStr">
        <is>
          <t xml:space="preserve"> </t>
        </is>
      </c>
      <c r="D20" s="4" t="inlineStr">
        <is>
          <t xml:space="preserve"> </t>
        </is>
      </c>
      <c r="E20" s="4" t="inlineStr">
        <is>
          <t xml:space="preserve"> </t>
        </is>
      </c>
      <c r="F20" s="6" t="n">
        <v>-186905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assets</t>
        </is>
      </c>
      <c r="B21" s="4" t="inlineStr">
        <is>
          <t xml:space="preserve"> </t>
        </is>
      </c>
      <c r="C21" s="4" t="inlineStr">
        <is>
          <t xml:space="preserve"> </t>
        </is>
      </c>
      <c r="D21" s="4" t="inlineStr">
        <is>
          <t xml:space="preserve"> </t>
        </is>
      </c>
      <c r="E21" s="4" t="inlineStr">
        <is>
          <t xml:space="preserve"> </t>
        </is>
      </c>
      <c r="F21" s="6" t="n">
        <v>-55745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consideration</t>
        </is>
      </c>
      <c r="B22" s="4" t="inlineStr">
        <is>
          <t xml:space="preserve"> </t>
        </is>
      </c>
      <c r="C22" s="4" t="inlineStr">
        <is>
          <t xml:space="preserve"> </t>
        </is>
      </c>
      <c r="D22" s="4" t="inlineStr">
        <is>
          <t xml:space="preserve"> </t>
        </is>
      </c>
      <c r="E22" s="4" t="inlineStr">
        <is>
          <t xml:space="preserve"> </t>
        </is>
      </c>
      <c r="F22" s="6" t="n">
        <v>134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5" t="n">
        <v>558796</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oplebay Consultancy Services Private Limited ("Peopleb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and cash equivalents</t>
        </is>
      </c>
      <c r="B26" s="4" t="inlineStr">
        <is>
          <t xml:space="preserve"> </t>
        </is>
      </c>
      <c r="C26" s="4" t="inlineStr">
        <is>
          <t xml:space="preserve"> </t>
        </is>
      </c>
      <c r="D26" s="4" t="inlineStr">
        <is>
          <t xml:space="preserve"> </t>
        </is>
      </c>
      <c r="E26" s="5" t="n">
        <v>4268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quired Customer Contract</t>
        </is>
      </c>
      <c r="B27" s="4" t="inlineStr">
        <is>
          <t xml:space="preserve"> </t>
        </is>
      </c>
      <c r="C27" s="4" t="inlineStr">
        <is>
          <t xml:space="preserve"> </t>
        </is>
      </c>
      <c r="D27" s="4" t="inlineStr">
        <is>
          <t xml:space="preserve"> </t>
        </is>
      </c>
      <c r="E27" s="6" t="n">
        <v>21712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assets</t>
        </is>
      </c>
      <c r="B28" s="4" t="inlineStr">
        <is>
          <t xml:space="preserve"> </t>
        </is>
      </c>
      <c r="C28" s="4" t="inlineStr">
        <is>
          <t xml:space="preserve"> </t>
        </is>
      </c>
      <c r="D28" s="4" t="inlineStr">
        <is>
          <t xml:space="preserve"> </t>
        </is>
      </c>
      <c r="E28" s="6" t="n">
        <v>21068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ther liabilities</t>
        </is>
      </c>
      <c r="B29" s="4" t="inlineStr">
        <is>
          <t xml:space="preserve"> </t>
        </is>
      </c>
      <c r="C29" s="4" t="inlineStr">
        <is>
          <t xml:space="preserve"> </t>
        </is>
      </c>
      <c r="D29" s="4" t="inlineStr">
        <is>
          <t xml:space="preserve"> </t>
        </is>
      </c>
      <c r="E29" s="6" t="n">
        <v>-39413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assets</t>
        </is>
      </c>
      <c r="B30" s="4" t="inlineStr">
        <is>
          <t xml:space="preserve"> </t>
        </is>
      </c>
      <c r="C30" s="4" t="inlineStr">
        <is>
          <t xml:space="preserve"> </t>
        </is>
      </c>
      <c r="D30" s="4" t="inlineStr">
        <is>
          <t xml:space="preserve"> </t>
        </is>
      </c>
      <c r="E30" s="6" t="n">
        <v>7636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consideration</t>
        </is>
      </c>
      <c r="B31" s="4" t="inlineStr">
        <is>
          <t xml:space="preserve"> </t>
        </is>
      </c>
      <c r="C31" s="4" t="inlineStr">
        <is>
          <t xml:space="preserve"> </t>
        </is>
      </c>
      <c r="D31" s="4" t="inlineStr">
        <is>
          <t xml:space="preserve"> </t>
        </is>
      </c>
      <c r="E31" s="6" t="n">
        <v>13486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oodwill</t>
        </is>
      </c>
      <c r="B32" s="4" t="inlineStr">
        <is>
          <t xml:space="preserve"> </t>
        </is>
      </c>
      <c r="C32" s="4" t="inlineStr">
        <is>
          <t xml:space="preserve"> </t>
        </is>
      </c>
      <c r="D32" s="4" t="inlineStr">
        <is>
          <t xml:space="preserve"> </t>
        </is>
      </c>
      <c r="E32" s="6" t="n">
        <v>585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 Events and Media Private Limited ("FA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 and cash equivalents</t>
        </is>
      </c>
      <c r="B35" s="4" t="inlineStr">
        <is>
          <t xml:space="preserve"> </t>
        </is>
      </c>
      <c r="C35" s="4" t="inlineStr">
        <is>
          <t xml:space="preserve"> </t>
        </is>
      </c>
      <c r="D35" s="4" t="inlineStr">
        <is>
          <t xml:space="preserve"> </t>
        </is>
      </c>
      <c r="E35" s="6" t="n">
        <v>7908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angible assets</t>
        </is>
      </c>
      <c r="B36" s="4" t="inlineStr">
        <is>
          <t xml:space="preserve"> </t>
        </is>
      </c>
      <c r="C36" s="4" t="inlineStr">
        <is>
          <t xml:space="preserve"> </t>
        </is>
      </c>
      <c r="D36" s="4" t="inlineStr">
        <is>
          <t xml:space="preserve"> </t>
        </is>
      </c>
      <c r="E36" s="6" t="n">
        <v>7746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quired Customer Contract</t>
        </is>
      </c>
      <c r="B37" s="4" t="inlineStr">
        <is>
          <t xml:space="preserve"> </t>
        </is>
      </c>
      <c r="C37" s="4" t="inlineStr">
        <is>
          <t xml:space="preserve"> </t>
        </is>
      </c>
      <c r="D37" s="4" t="inlineStr">
        <is>
          <t xml:space="preserve"> </t>
        </is>
      </c>
      <c r="E37" s="6" t="n">
        <v>29399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ther assets</t>
        </is>
      </c>
      <c r="B38" s="4" t="inlineStr">
        <is>
          <t xml:space="preserve"> </t>
        </is>
      </c>
      <c r="C38" s="4" t="inlineStr">
        <is>
          <t xml:space="preserve"> </t>
        </is>
      </c>
      <c r="D38" s="4" t="inlineStr">
        <is>
          <t xml:space="preserve"> </t>
        </is>
      </c>
      <c r="E38" s="6" t="n">
        <v>2236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ther liabilities</t>
        </is>
      </c>
      <c r="B39" s="4" t="inlineStr">
        <is>
          <t xml:space="preserve"> </t>
        </is>
      </c>
      <c r="C39" s="4" t="inlineStr">
        <is>
          <t xml:space="preserve"> </t>
        </is>
      </c>
      <c r="D39" s="4" t="inlineStr">
        <is>
          <t xml:space="preserve"> </t>
        </is>
      </c>
      <c r="E39" s="6" t="n">
        <v>-42774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assets</t>
        </is>
      </c>
      <c r="B40" s="4" t="inlineStr">
        <is>
          <t xml:space="preserve"> </t>
        </is>
      </c>
      <c r="C40" s="4" t="inlineStr">
        <is>
          <t xml:space="preserve"> </t>
        </is>
      </c>
      <c r="D40" s="4" t="inlineStr">
        <is>
          <t xml:space="preserve"> </t>
        </is>
      </c>
      <c r="E40" s="6" t="n">
        <v>4516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 consideration</t>
        </is>
      </c>
      <c r="B41" s="4" t="inlineStr">
        <is>
          <t xml:space="preserve"> </t>
        </is>
      </c>
      <c r="C41" s="4" t="inlineStr">
        <is>
          <t xml:space="preserve"> </t>
        </is>
      </c>
      <c r="D41" s="4" t="inlineStr">
        <is>
          <t xml:space="preserve"> </t>
        </is>
      </c>
      <c r="E41" s="6" t="n">
        <v>13486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oodwill</t>
        </is>
      </c>
      <c r="B42" s="4" t="inlineStr">
        <is>
          <t xml:space="preserve"> </t>
        </is>
      </c>
      <c r="C42" s="4" t="inlineStr">
        <is>
          <t xml:space="preserve"> </t>
        </is>
      </c>
      <c r="D42" s="4" t="inlineStr">
        <is>
          <t xml:space="preserve"> </t>
        </is>
      </c>
      <c r="E42" s="5" t="n">
        <v>8969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lobal Insurance Management Lim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sh and cash equivalents</t>
        </is>
      </c>
      <c r="B45" s="4" t="inlineStr">
        <is>
          <t xml:space="preserve"> </t>
        </is>
      </c>
      <c r="C45" s="5" t="n">
        <v>1099797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quired Customer Contract</t>
        </is>
      </c>
      <c r="B46" s="4" t="inlineStr">
        <is>
          <t xml:space="preserve"> </t>
        </is>
      </c>
      <c r="C46" s="6" t="n">
        <v>115792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ther assets</t>
        </is>
      </c>
      <c r="B47" s="4" t="inlineStr">
        <is>
          <t xml:space="preserve"> </t>
        </is>
      </c>
      <c r="C47" s="6" t="n">
        <v>715734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ther liabilities</t>
        </is>
      </c>
      <c r="B48" s="4" t="inlineStr">
        <is>
          <t xml:space="preserve"> </t>
        </is>
      </c>
      <c r="C48" s="6" t="n">
        <v>-1594736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assets</t>
        </is>
      </c>
      <c r="B49" s="4" t="inlineStr">
        <is>
          <t xml:space="preserve"> </t>
        </is>
      </c>
      <c r="C49" s="6" t="n">
        <v>336587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urchase consideration</t>
        </is>
      </c>
      <c r="B50" s="4" t="inlineStr">
        <is>
          <t xml:space="preserve"> </t>
        </is>
      </c>
      <c r="C50" s="6" t="n">
        <v>3998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oodwill</t>
        </is>
      </c>
      <c r="B51" s="4" t="inlineStr">
        <is>
          <t xml:space="preserve"> </t>
        </is>
      </c>
      <c r="C51" s="5" t="n">
        <v>63212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ational Automobile Club</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sh and cash equivalents</t>
        </is>
      </c>
      <c r="B54" s="4" t="inlineStr">
        <is>
          <t xml:space="preserve"> </t>
        </is>
      </c>
      <c r="C54" s="4" t="inlineStr">
        <is>
          <t xml:space="preserve"> </t>
        </is>
      </c>
      <c r="D54" s="5" t="n">
        <v>18271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angible assets</t>
        </is>
      </c>
      <c r="B55" s="4" t="inlineStr">
        <is>
          <t xml:space="preserve"> </t>
        </is>
      </c>
      <c r="C55" s="4" t="inlineStr">
        <is>
          <t xml:space="preserve"> </t>
        </is>
      </c>
      <c r="D55" s="6" t="n">
        <v>1338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quired Customer Contract</t>
        </is>
      </c>
      <c r="B56" s="4" t="inlineStr">
        <is>
          <t xml:space="preserve"> </t>
        </is>
      </c>
      <c r="C56" s="4" t="inlineStr">
        <is>
          <t xml:space="preserve"> </t>
        </is>
      </c>
      <c r="D56" s="6" t="n">
        <v>87002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ther assets</t>
        </is>
      </c>
      <c r="B57" s="4" t="inlineStr">
        <is>
          <t xml:space="preserve"> </t>
        </is>
      </c>
      <c r="C57" s="4" t="inlineStr">
        <is>
          <t xml:space="preserve"> </t>
        </is>
      </c>
      <c r="D57" s="6" t="n">
        <v>194760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ther liabilities</t>
        </is>
      </c>
      <c r="B58" s="4" t="inlineStr">
        <is>
          <t xml:space="preserve"> </t>
        </is>
      </c>
      <c r="C58" s="4" t="inlineStr">
        <is>
          <t xml:space="preserve"> </t>
        </is>
      </c>
      <c r="D58" s="6" t="n">
        <v>-121524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assets</t>
        </is>
      </c>
      <c r="B59" s="4" t="inlineStr">
        <is>
          <t xml:space="preserve"> </t>
        </is>
      </c>
      <c r="C59" s="4" t="inlineStr">
        <is>
          <t xml:space="preserve"> </t>
        </is>
      </c>
      <c r="D59" s="6" t="n">
        <v>179848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urchase consideration</t>
        </is>
      </c>
      <c r="B60" s="4" t="inlineStr">
        <is>
          <t xml:space="preserve"> </t>
        </is>
      </c>
      <c r="C60" s="4" t="inlineStr">
        <is>
          <t xml:space="preserve"> </t>
        </is>
      </c>
      <c r="D60" s="6" t="n">
        <v>21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oodwill</t>
        </is>
      </c>
      <c r="B61" s="4" t="inlineStr">
        <is>
          <t xml:space="preserve"> </t>
        </is>
      </c>
      <c r="C61" s="4" t="inlineStr">
        <is>
          <t xml:space="preserve"> </t>
        </is>
      </c>
      <c r="D61" s="5" t="n">
        <v>30151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A Premium Insurance Broking Private Limi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sh and cash equivalents</t>
        </is>
      </c>
      <c r="B64" s="5" t="n">
        <v>7243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angible assets</t>
        </is>
      </c>
      <c r="B65" s="6" t="n">
        <v>3475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ther assets</t>
        </is>
      </c>
      <c r="B66" s="6" t="n">
        <v>67018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ther liabilities</t>
        </is>
      </c>
      <c r="B67" s="6" t="n">
        <v>-73629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et assets</t>
        </is>
      </c>
      <c r="B68" s="6" t="n">
        <v>87577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urchase consideration</t>
        </is>
      </c>
      <c r="B69" s="6" t="n">
        <v>127982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Goodwill</t>
        </is>
      </c>
      <c r="B70" s="6" t="n">
        <v>40404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A Premium Insurance Broking Private Limited | Customer contrac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cquired Customer Contract</t>
        </is>
      </c>
      <c r="B73" s="6" t="n">
        <v>2034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A Premium Insurance Broking Private Limited | Distribution networ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cquired Customer Contract</t>
        </is>
      </c>
      <c r="B76" s="5" t="n">
        <v>81436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3">
    <mergeCell ref="A1:A2"/>
    <mergeCell ref="G1:H1"/>
    <mergeCell ref="I1:J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Purchase Price Allocated to Intangible Assets Acquired (Details) - USD ($)</t>
        </is>
      </c>
      <c r="B1" s="2" t="inlineStr">
        <is>
          <t>Jul. 01, 2023</t>
        </is>
      </c>
      <c r="C1" s="2" t="inlineStr">
        <is>
          <t>Jun. 30, 2023</t>
        </is>
      </c>
      <c r="D1" s="2" t="inlineStr">
        <is>
          <t>Jun. 06, 2023</t>
        </is>
      </c>
      <c r="E1" s="2" t="inlineStr">
        <is>
          <t>Oct. 01, 2021</t>
        </is>
      </c>
      <c r="F1" s="2" t="inlineStr">
        <is>
          <t>Jul. 01, 2021</t>
        </is>
      </c>
    </row>
    <row r="2">
      <c r="A2" s="4" t="inlineStr">
        <is>
          <t>Kintsugi Innovation Labs Private Limited ("Kintsugi") | Customer contrac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customer contracts, Amount</t>
        </is>
      </c>
      <c r="B4" s="4" t="inlineStr">
        <is>
          <t xml:space="preserve"> </t>
        </is>
      </c>
      <c r="C4" s="4" t="inlineStr">
        <is>
          <t xml:space="preserve"> </t>
        </is>
      </c>
      <c r="D4" s="4" t="inlineStr">
        <is>
          <t xml:space="preserve"> </t>
        </is>
      </c>
      <c r="E4" s="4" t="inlineStr">
        <is>
          <t xml:space="preserve"> </t>
        </is>
      </c>
      <c r="F4" s="5" t="n">
        <v>118366</v>
      </c>
    </row>
    <row r="5">
      <c r="A5" s="4" t="inlineStr">
        <is>
          <t>Acquired customer contracts, Weighted average life</t>
        </is>
      </c>
      <c r="B5" s="4" t="inlineStr">
        <is>
          <t xml:space="preserve"> </t>
        </is>
      </c>
      <c r="C5" s="4" t="inlineStr">
        <is>
          <t xml:space="preserve"> </t>
        </is>
      </c>
      <c r="D5" s="4" t="inlineStr">
        <is>
          <t xml:space="preserve"> </t>
        </is>
      </c>
      <c r="E5" s="4" t="inlineStr">
        <is>
          <t xml:space="preserve"> </t>
        </is>
      </c>
      <c r="F5" s="4" t="inlineStr">
        <is>
          <t>3 years</t>
        </is>
      </c>
    </row>
    <row r="6">
      <c r="A6" s="4" t="inlineStr">
        <is>
          <t>Peoplebay Consultancy Services Private Limited ("Peoplebay") | Customer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red customer contracts, Amount</t>
        </is>
      </c>
      <c r="B8" s="4" t="inlineStr">
        <is>
          <t xml:space="preserve"> </t>
        </is>
      </c>
      <c r="C8" s="4" t="inlineStr">
        <is>
          <t xml:space="preserve"> </t>
        </is>
      </c>
      <c r="D8" s="4" t="inlineStr">
        <is>
          <t xml:space="preserve"> </t>
        </is>
      </c>
      <c r="E8" s="5" t="n">
        <v>217127</v>
      </c>
      <c r="F8" s="4" t="inlineStr">
        <is>
          <t xml:space="preserve"> </t>
        </is>
      </c>
    </row>
    <row r="9">
      <c r="A9" s="4" t="inlineStr">
        <is>
          <t>Acquired customer contracts, Weighted average life</t>
        </is>
      </c>
      <c r="B9" s="4" t="inlineStr">
        <is>
          <t xml:space="preserve"> </t>
        </is>
      </c>
      <c r="C9" s="4" t="inlineStr">
        <is>
          <t xml:space="preserve"> </t>
        </is>
      </c>
      <c r="D9" s="4" t="inlineStr">
        <is>
          <t xml:space="preserve"> </t>
        </is>
      </c>
      <c r="E9" s="4" t="inlineStr">
        <is>
          <t>3 years</t>
        </is>
      </c>
      <c r="F9" s="4" t="inlineStr">
        <is>
          <t xml:space="preserve"> </t>
        </is>
      </c>
    </row>
    <row r="10">
      <c r="A10" s="4" t="inlineStr">
        <is>
          <t>FA Events and Media Private Limited ("FA Events") | Customer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red customer contracts, Amount</t>
        </is>
      </c>
      <c r="B12" s="4" t="inlineStr">
        <is>
          <t xml:space="preserve"> </t>
        </is>
      </c>
      <c r="C12" s="4" t="inlineStr">
        <is>
          <t xml:space="preserve"> </t>
        </is>
      </c>
      <c r="D12" s="4" t="inlineStr">
        <is>
          <t xml:space="preserve"> </t>
        </is>
      </c>
      <c r="E12" s="5" t="n">
        <v>293999</v>
      </c>
      <c r="F12" s="4" t="inlineStr">
        <is>
          <t xml:space="preserve"> </t>
        </is>
      </c>
    </row>
    <row r="13">
      <c r="A13" s="4" t="inlineStr">
        <is>
          <t>Acquired customer contracts, Weighted average life</t>
        </is>
      </c>
      <c r="B13" s="4" t="inlineStr">
        <is>
          <t xml:space="preserve"> </t>
        </is>
      </c>
      <c r="C13" s="4" t="inlineStr">
        <is>
          <t xml:space="preserve"> </t>
        </is>
      </c>
      <c r="D13" s="4" t="inlineStr">
        <is>
          <t xml:space="preserve"> </t>
        </is>
      </c>
      <c r="E13" s="4" t="inlineStr">
        <is>
          <t>3 years</t>
        </is>
      </c>
      <c r="F13" s="4" t="inlineStr">
        <is>
          <t xml:space="preserve"> </t>
        </is>
      </c>
    </row>
    <row r="14">
      <c r="A14" s="4" t="inlineStr">
        <is>
          <t>Global Insurance Management Limi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red customer contracts, Amount</t>
        </is>
      </c>
      <c r="B16" s="4" t="inlineStr">
        <is>
          <t xml:space="preserve"> </t>
        </is>
      </c>
      <c r="C16" s="5" t="n">
        <v>1157920</v>
      </c>
      <c r="D16" s="4" t="inlineStr">
        <is>
          <t xml:space="preserve"> </t>
        </is>
      </c>
      <c r="E16" s="4" t="inlineStr">
        <is>
          <t xml:space="preserve"> </t>
        </is>
      </c>
      <c r="F16" s="4" t="inlineStr">
        <is>
          <t xml:space="preserve"> </t>
        </is>
      </c>
    </row>
    <row r="17">
      <c r="A17" s="4" t="inlineStr">
        <is>
          <t>Acquired customer contracts, Weighted average life</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National Automobile Clu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red customer contracts, Amount</t>
        </is>
      </c>
      <c r="B20" s="4" t="inlineStr">
        <is>
          <t xml:space="preserve"> </t>
        </is>
      </c>
      <c r="C20" s="4" t="inlineStr">
        <is>
          <t xml:space="preserve"> </t>
        </is>
      </c>
      <c r="D20" s="5" t="n">
        <v>870027</v>
      </c>
      <c r="E20" s="4" t="inlineStr">
        <is>
          <t xml:space="preserve"> </t>
        </is>
      </c>
      <c r="F20" s="4" t="inlineStr">
        <is>
          <t xml:space="preserve"> </t>
        </is>
      </c>
    </row>
    <row r="21">
      <c r="A21" s="4" t="inlineStr">
        <is>
          <t>Acquired customer contracts, Weighted average life</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FA Premium Insurance Broking Private Limited | Distribution networ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quired customer contracts, Amount</t>
        </is>
      </c>
      <c r="B24" s="5" t="n">
        <v>814365</v>
      </c>
      <c r="C24" s="4" t="inlineStr">
        <is>
          <t xml:space="preserve"> </t>
        </is>
      </c>
      <c r="D24" s="4" t="inlineStr">
        <is>
          <t xml:space="preserve"> </t>
        </is>
      </c>
      <c r="E24" s="4" t="inlineStr">
        <is>
          <t xml:space="preserve"> </t>
        </is>
      </c>
      <c r="F24" s="4" t="inlineStr">
        <is>
          <t xml:space="preserve"> </t>
        </is>
      </c>
    </row>
    <row r="25">
      <c r="A25" s="4" t="inlineStr">
        <is>
          <t>Acquired customer contracts, Weighted average life</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FA Premium Insurance Broking Private Limited | Customer contrac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red customer contracts, Amount</t>
        </is>
      </c>
      <c r="B28" s="5" t="n">
        <v>20345</v>
      </c>
      <c r="C28" s="4" t="inlineStr">
        <is>
          <t xml:space="preserve"> </t>
        </is>
      </c>
      <c r="D28" s="4" t="inlineStr">
        <is>
          <t xml:space="preserve"> </t>
        </is>
      </c>
      <c r="E28" s="4" t="inlineStr">
        <is>
          <t xml:space="preserve"> </t>
        </is>
      </c>
      <c r="F28" s="4" t="inlineStr">
        <is>
          <t xml:space="preserve"> </t>
        </is>
      </c>
    </row>
    <row r="29">
      <c r="A29" s="4" t="inlineStr">
        <is>
          <t>Acquired customer contracts, Weighted average life</t>
        </is>
      </c>
      <c r="B29" s="4" t="inlineStr">
        <is>
          <t>3 years</t>
        </is>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Business Combinations - Schedule of Goodwill (Details) - USD ($)</t>
        </is>
      </c>
      <c r="B1" s="2" t="inlineStr">
        <is>
          <t>9 Months Ended</t>
        </is>
      </c>
      <c r="C1" s="2" t="inlineStr">
        <is>
          <t>12 Months Ended</t>
        </is>
      </c>
    </row>
    <row r="2">
      <c r="B2" s="2" t="inlineStr">
        <is>
          <t>Dec. 31, 2023</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Opening balance</t>
        </is>
      </c>
      <c r="B4" s="5" t="n">
        <v>996441</v>
      </c>
      <c r="C4" s="5" t="n">
        <v>1725292</v>
      </c>
      <c r="D4" s="5" t="n">
        <v>859587</v>
      </c>
    </row>
    <row r="5">
      <c r="A5" s="4" t="inlineStr">
        <is>
          <t>Goodwill relating to acquisitions consummated during the year</t>
        </is>
      </c>
      <c r="B5" s="6" t="n">
        <v>1337685</v>
      </c>
      <c r="C5" s="6" t="n">
        <v>0</v>
      </c>
      <c r="D5" s="6" t="n">
        <v>880238</v>
      </c>
    </row>
    <row r="6">
      <c r="A6" s="4" t="inlineStr">
        <is>
          <t>Less: Impairment recognized on goodwill during the year</t>
        </is>
      </c>
      <c r="B6" s="4" t="inlineStr">
        <is>
          <t xml:space="preserve"> </t>
        </is>
      </c>
      <c r="C6" s="6" t="n">
        <v>-664903</v>
      </c>
      <c r="D6" s="6" t="n">
        <v>0</v>
      </c>
    </row>
    <row r="7">
      <c r="A7" s="4" t="inlineStr">
        <is>
          <t>Effect of exchange rate changes</t>
        </is>
      </c>
      <c r="B7" s="6" t="n">
        <v>-191348</v>
      </c>
      <c r="C7" s="6" t="n">
        <v>-63948</v>
      </c>
      <c r="D7" s="6" t="n">
        <v>-14532</v>
      </c>
    </row>
    <row r="8">
      <c r="A8" s="4" t="inlineStr">
        <is>
          <t>Closing balance</t>
        </is>
      </c>
      <c r="B8" s="5" t="n">
        <v>2142778</v>
      </c>
      <c r="C8" s="6" t="n">
        <v>996441</v>
      </c>
      <c r="D8" s="6" t="n">
        <v>1725292</v>
      </c>
    </row>
    <row r="9">
      <c r="A9" s="4" t="inlineStr">
        <is>
          <t>Previously Reported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Opening balance</t>
        </is>
      </c>
      <c r="B11" s="4" t="inlineStr">
        <is>
          <t xml:space="preserve"> </t>
        </is>
      </c>
      <c r="C11" s="5" t="n">
        <v>1725293</v>
      </c>
      <c r="D11" s="4" t="inlineStr">
        <is>
          <t xml:space="preserve"> </t>
        </is>
      </c>
    </row>
    <row r="12">
      <c r="A12" s="4" t="inlineStr">
        <is>
          <t>Closing balance</t>
        </is>
      </c>
      <c r="B12" s="4" t="inlineStr">
        <is>
          <t xml:space="preserve"> </t>
        </is>
      </c>
      <c r="C12" s="4" t="inlineStr">
        <is>
          <t xml:space="preserve"> </t>
        </is>
      </c>
      <c r="D12" s="5" t="n">
        <v>1725293</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referred Share Warrants - Additional Information (Details) - Series A1 Preferred Stock [Member]</t>
        </is>
      </c>
      <c r="B1" s="2" t="inlineStr">
        <is>
          <t>12 Months Ended</t>
        </is>
      </c>
    </row>
    <row r="2">
      <c r="B2" s="2" t="inlineStr">
        <is>
          <t>Mar. 31, 2023</t>
        </is>
      </c>
    </row>
    <row r="3">
      <c r="A3" s="3" t="inlineStr">
        <is>
          <t>Class of Warrant or Right [Line Items]</t>
        </is>
      </c>
      <c r="B3" s="4" t="inlineStr">
        <is>
          <t xml:space="preserve"> </t>
        </is>
      </c>
    </row>
    <row r="4">
      <c r="A4" s="4" t="inlineStr">
        <is>
          <t>Warrants and rights outstanding term</t>
        </is>
      </c>
      <c r="B4" s="4" t="inlineStr">
        <is>
          <t>10 years</t>
        </is>
      </c>
    </row>
    <row r="5">
      <c r="A5" s="4" t="inlineStr">
        <is>
          <t>Warrant holders, voting rights</t>
        </is>
      </c>
      <c r="B5" s="4" t="inlineStr">
        <is>
          <t>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 xml:space="preserve">4. Cash, cash equivalents and restricted cash
As of As of
Balances with banks
In current accounts 9,402,795 588,347
Cash in hand 3,902 993
9,406,697 589,340
Restricted cash and cash equivalents (non - current) 427,697 542,49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Financial Instruments - Additional Information (Details)</t>
        </is>
      </c>
      <c r="B1" s="2" t="inlineStr">
        <is>
          <t>9 Months Ended</t>
        </is>
      </c>
      <c r="C1" s="2" t="inlineStr">
        <is>
          <t>12 Months Ended</t>
        </is>
      </c>
    </row>
    <row r="2">
      <c r="B2" s="2" t="inlineStr">
        <is>
          <t>Dec. 31, 2023 USD ($)</t>
        </is>
      </c>
      <c r="C2" s="2" t="inlineStr">
        <is>
          <t>Mar. 31, 2023 USD ($)</t>
        </is>
      </c>
      <c r="D2" s="2" t="inlineStr">
        <is>
          <t>Mar. 31, 2022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Realized gains or losses non-marketable equity securities</t>
        </is>
      </c>
      <c r="B4" s="5" t="n">
        <v>0</v>
      </c>
      <c r="C4" s="5" t="n">
        <v>0</v>
      </c>
      <c r="D4" s="5" t="n">
        <v>0</v>
      </c>
    </row>
    <row r="5">
      <c r="A5" s="4" t="inlineStr">
        <is>
          <t>Foreign currency exchange rate</t>
        </is>
      </c>
      <c r="B5" s="6" t="n">
        <v>10</v>
      </c>
      <c r="C5" s="4" t="inlineStr">
        <is>
          <t xml:space="preserve"> </t>
        </is>
      </c>
      <c r="D5" s="4" t="inlineStr">
        <is>
          <t xml:space="preserve"> </t>
        </is>
      </c>
    </row>
    <row r="6">
      <c r="A6" s="4" t="inlineStr">
        <is>
          <t>Maximum [Member] | Marketability Adjustments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Derivative Liability, Measurement Input</t>
        </is>
      </c>
      <c r="B8" s="4" t="inlineStr">
        <is>
          <t xml:space="preserve"> </t>
        </is>
      </c>
      <c r="C8" s="6" t="n">
        <v>35</v>
      </c>
      <c r="D8" s="4" t="inlineStr">
        <is>
          <t xml:space="preserve"> </t>
        </is>
      </c>
    </row>
    <row r="9">
      <c r="A9" s="4" t="inlineStr">
        <is>
          <t>Maximum [Member] | Revenue Multiple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Derivative Liability, Measurement Input</t>
        </is>
      </c>
      <c r="B11" s="4" t="inlineStr">
        <is>
          <t xml:space="preserve"> </t>
        </is>
      </c>
      <c r="C11" s="6" t="n">
        <v>11</v>
      </c>
      <c r="D11" s="4" t="inlineStr">
        <is>
          <t xml:space="preserve"> </t>
        </is>
      </c>
    </row>
    <row r="12">
      <c r="A12" s="4" t="inlineStr">
        <is>
          <t>Maximum [Member] | Expected Volatility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Derivative Liability, Measurement Input</t>
        </is>
      </c>
      <c r="B14" s="4" t="inlineStr">
        <is>
          <t xml:space="preserve"> </t>
        </is>
      </c>
      <c r="C14" s="6" t="n">
        <v>22</v>
      </c>
      <c r="D14" s="4" t="inlineStr">
        <is>
          <t xml:space="preserve"> </t>
        </is>
      </c>
    </row>
    <row r="15">
      <c r="A15" s="4" t="inlineStr">
        <is>
          <t>Minimum [Member] | Marketability Adjustments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Derivative Liability, Measurement Input</t>
        </is>
      </c>
      <c r="B17" s="4" t="inlineStr">
        <is>
          <t xml:space="preserve"> </t>
        </is>
      </c>
      <c r="C17" s="6" t="n">
        <v>20</v>
      </c>
      <c r="D17" s="4" t="inlineStr">
        <is>
          <t xml:space="preserve"> </t>
        </is>
      </c>
    </row>
    <row r="18">
      <c r="A18" s="4" t="inlineStr">
        <is>
          <t>Minimum [Member] | Revenue Multiple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Derivative Liability, Measurement Input</t>
        </is>
      </c>
      <c r="B20" s="4" t="inlineStr">
        <is>
          <t xml:space="preserve"> </t>
        </is>
      </c>
      <c r="C20" s="6" t="n">
        <v>10</v>
      </c>
      <c r="D20" s="4" t="inlineStr">
        <is>
          <t xml:space="preserve"> </t>
        </is>
      </c>
    </row>
    <row r="21">
      <c r="A21" s="4" t="inlineStr">
        <is>
          <t>Minimum [Member] | Expected Volatility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Derivative Liability, Measurement Input</t>
        </is>
      </c>
      <c r="B23" s="4" t="inlineStr">
        <is>
          <t xml:space="preserve"> </t>
        </is>
      </c>
      <c r="C23" s="6" t="n">
        <v>20</v>
      </c>
      <c r="D23" s="4" t="inlineStr">
        <is>
          <t xml:space="preserve"> </t>
        </is>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Instruments Measured at Fair Value on Recurring Basis (Details) - Recurring [Member] - USD ($)</t>
        </is>
      </c>
      <c r="B1" s="2" t="inlineStr">
        <is>
          <t>Dec. 31, 2023</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liabilities</t>
        </is>
      </c>
      <c r="B3" s="5" t="n">
        <v>1029374</v>
      </c>
      <c r="C3" s="5" t="n">
        <v>23100677</v>
      </c>
    </row>
    <row r="4">
      <c r="A4" s="4" t="inlineStr">
        <is>
          <t>Financial assets</t>
        </is>
      </c>
      <c r="B4" s="6" t="n">
        <v>24462103</v>
      </c>
      <c r="C4" s="4" t="inlineStr">
        <is>
          <t xml:space="preserve"> </t>
        </is>
      </c>
    </row>
    <row r="5">
      <c r="A5" s="4" t="inlineStr">
        <is>
          <t>Share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liabilities</t>
        </is>
      </c>
      <c r="B7" s="4" t="inlineStr">
        <is>
          <t xml:space="preserve"> </t>
        </is>
      </c>
      <c r="C7" s="6" t="n">
        <v>68675</v>
      </c>
    </row>
    <row r="8">
      <c r="A8" s="4" t="inlineStr">
        <is>
          <t>Convertible Promissory Not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liabilities</t>
        </is>
      </c>
      <c r="B10" s="6" t="n">
        <v>1029374</v>
      </c>
      <c r="C10" s="6" t="n">
        <v>23032002</v>
      </c>
    </row>
    <row r="11">
      <c r="A11" s="4" t="inlineStr">
        <is>
          <t>Forward Purchase Agreemen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ssets</t>
        </is>
      </c>
      <c r="B13" s="6" t="n">
        <v>24462103</v>
      </c>
      <c r="C13" s="4" t="inlineStr">
        <is>
          <t xml:space="preserve"> </t>
        </is>
      </c>
    </row>
    <row r="14">
      <c r="A14" s="4" t="inlineStr">
        <is>
          <t>Level 1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liabilities</t>
        </is>
      </c>
      <c r="B16" s="6" t="n">
        <v>1029374</v>
      </c>
      <c r="C16" s="4" t="inlineStr">
        <is>
          <t xml:space="preserve"> </t>
        </is>
      </c>
    </row>
    <row r="17">
      <c r="A17" s="4" t="inlineStr">
        <is>
          <t>Level 1 [Member] | Convertible Promissory Not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liabilities</t>
        </is>
      </c>
      <c r="B19" s="6" t="n">
        <v>1029374</v>
      </c>
      <c r="C19" s="4" t="inlineStr">
        <is>
          <t xml:space="preserve"> </t>
        </is>
      </c>
    </row>
    <row r="20">
      <c r="A20" s="4" t="inlineStr">
        <is>
          <t>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liabilities</t>
        </is>
      </c>
      <c r="B22" s="4" t="inlineStr">
        <is>
          <t xml:space="preserve"> </t>
        </is>
      </c>
      <c r="C22" s="6" t="n">
        <v>23100677</v>
      </c>
    </row>
    <row r="23">
      <c r="A23" s="4" t="inlineStr">
        <is>
          <t>Financial assets</t>
        </is>
      </c>
      <c r="B23" s="6" t="n">
        <v>24462103</v>
      </c>
      <c r="C23" s="4" t="inlineStr">
        <is>
          <t xml:space="preserve"> </t>
        </is>
      </c>
    </row>
    <row r="24">
      <c r="A24" s="4" t="inlineStr">
        <is>
          <t>Level 3 [Member] | Share warra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nancial liabilities</t>
        </is>
      </c>
      <c r="B26" s="4" t="inlineStr">
        <is>
          <t xml:space="preserve"> </t>
        </is>
      </c>
      <c r="C26" s="6" t="n">
        <v>68675</v>
      </c>
    </row>
    <row r="27">
      <c r="A27" s="4" t="inlineStr">
        <is>
          <t>Level 3 [Member] | Convertible Promissory Not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nancial liabilities</t>
        </is>
      </c>
      <c r="B29" s="4" t="inlineStr">
        <is>
          <t xml:space="preserve"> </t>
        </is>
      </c>
      <c r="C29" s="5" t="n">
        <v>23032002</v>
      </c>
    </row>
    <row r="30">
      <c r="A30" s="4" t="inlineStr">
        <is>
          <t>Level 3 [Member] | Forward Purchase Agreement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nancial assets</t>
        </is>
      </c>
      <c r="B32" s="5" t="n">
        <v>24462103</v>
      </c>
      <c r="C3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Reconciliation of the Company's Financial Liabilities Measured and Recorded at Fair Value on a Recurring Basis (Details) - Recurring [Member] - Level 3 [Member]</t>
        </is>
      </c>
      <c r="B1" s="2" t="inlineStr">
        <is>
          <t>12 Months Ended</t>
        </is>
      </c>
    </row>
    <row r="2">
      <c r="B2" s="2" t="inlineStr">
        <is>
          <t>Mar. 31, 2023 USD ($)</t>
        </is>
      </c>
    </row>
    <row r="3">
      <c r="A3" s="4" t="inlineStr">
        <is>
          <t>Share warrants</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 as of March 31, 2022</t>
        </is>
      </c>
      <c r="B5" s="5" t="n">
        <v>68675</v>
      </c>
    </row>
    <row r="6">
      <c r="A6" s="4" t="inlineStr">
        <is>
          <t>Change in fair value</t>
        </is>
      </c>
      <c r="B6" s="6" t="n">
        <v>34484</v>
      </c>
    </row>
    <row r="7">
      <c r="A7" s="4" t="inlineStr">
        <is>
          <t>Conversion of convertible notes into preferred stock</t>
        </is>
      </c>
      <c r="B7" s="6" t="n">
        <v>0</v>
      </c>
    </row>
    <row r="8">
      <c r="A8" s="4" t="inlineStr">
        <is>
          <t>Exercise of share warrants</t>
        </is>
      </c>
      <c r="B8" s="6" t="n">
        <v>103159</v>
      </c>
    </row>
    <row r="9">
      <c r="A9" s="4" t="inlineStr">
        <is>
          <t>Balance as of March 31, 2023</t>
        </is>
      </c>
      <c r="B9" s="6" t="n">
        <v>0</v>
      </c>
    </row>
    <row r="10">
      <c r="A10" s="4" t="inlineStr">
        <is>
          <t>Convertible Promissory Notes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Balance as of March 31, 2022</t>
        </is>
      </c>
      <c r="B12" s="6" t="n">
        <v>23032002</v>
      </c>
    </row>
    <row r="13">
      <c r="A13" s="4" t="inlineStr">
        <is>
          <t>Change in fair value</t>
        </is>
      </c>
      <c r="B13" s="6" t="n">
        <v>974890</v>
      </c>
    </row>
    <row r="14">
      <c r="A14" s="4" t="inlineStr">
        <is>
          <t>Conversion of convertible notes into preferred stock</t>
        </is>
      </c>
      <c r="B14" s="6" t="n">
        <v>24006892</v>
      </c>
    </row>
    <row r="15">
      <c r="A15" s="4" t="inlineStr">
        <is>
          <t>Exercise of share warrants</t>
        </is>
      </c>
      <c r="B15" s="6" t="n">
        <v>0</v>
      </c>
    </row>
    <row r="16">
      <c r="A16" s="4" t="inlineStr">
        <is>
          <t>Balance as of March 31, 2023</t>
        </is>
      </c>
      <c r="B16" s="5" t="n">
        <v>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Sum Due to Insurer - Additional Information (Details)</t>
        </is>
      </c>
      <c r="B1" s="2" t="inlineStr">
        <is>
          <t>Dec. 31, 2023 USD ($)</t>
        </is>
      </c>
    </row>
    <row r="2">
      <c r="A2" s="3" t="inlineStr">
        <is>
          <t>Sum Due To Insurer [Abstract]</t>
        </is>
      </c>
      <c r="B2" s="4" t="inlineStr">
        <is>
          <t xml:space="preserve"> </t>
        </is>
      </c>
    </row>
    <row r="3">
      <c r="A3" s="4" t="inlineStr">
        <is>
          <t>Sum due to insurer</t>
        </is>
      </c>
      <c r="B3" s="5" t="n">
        <v>886676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22" customWidth="1" min="2" max="2"/>
    <col width="29" customWidth="1" min="3" max="3"/>
    <col width="22" customWidth="1" min="4" max="4"/>
    <col width="29" customWidth="1" min="5" max="5"/>
    <col width="29" customWidth="1" min="6" max="6"/>
    <col width="29" customWidth="1" min="7" max="7"/>
  </cols>
  <sheetData>
    <row r="1">
      <c r="A1" s="1" t="inlineStr">
        <is>
          <t>Commitments and Contingencies - Additional Information (Details)</t>
        </is>
      </c>
      <c r="B1" s="2" t="inlineStr">
        <is>
          <t>1 Months Ended</t>
        </is>
      </c>
      <c r="C1" s="2" t="inlineStr">
        <is>
          <t>9 Months Ended</t>
        </is>
      </c>
      <c r="E1" s="2" t="inlineStr">
        <is>
          <t>12 Months Ended</t>
        </is>
      </c>
    </row>
    <row r="2">
      <c r="B2" s="2" t="inlineStr">
        <is>
          <t>Aug. 31, 2022 USD ($)</t>
        </is>
      </c>
      <c r="C2" s="2" t="inlineStr">
        <is>
          <t>Dec. 31, 2023 USD ($) shares</t>
        </is>
      </c>
      <c r="D2" s="2" t="inlineStr">
        <is>
          <t>Dec. 31, 2022 USD ($)</t>
        </is>
      </c>
      <c r="E2" s="2" t="inlineStr">
        <is>
          <t>Mar. 31, 2023 USD ($) shares</t>
        </is>
      </c>
      <c r="F2" s="2" t="inlineStr">
        <is>
          <t>Mar. 31, 2023 GBP (£) shares</t>
        </is>
      </c>
      <c r="G2" s="2" t="inlineStr">
        <is>
          <t>Mar. 31, 2022 USD ($) shares</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mporary equity, shares outstanding | shares</t>
        </is>
      </c>
      <c r="B4" s="4" t="inlineStr">
        <is>
          <t xml:space="preserve"> </t>
        </is>
      </c>
      <c r="C4" s="4" t="inlineStr">
        <is>
          <t xml:space="preserve"> </t>
        </is>
      </c>
      <c r="D4" s="4" t="inlineStr">
        <is>
          <t xml:space="preserve"> </t>
        </is>
      </c>
      <c r="E4" s="6" t="n">
        <v>1465100</v>
      </c>
      <c r="F4" s="6" t="n">
        <v>1465100</v>
      </c>
      <c r="G4" s="6" t="n">
        <v>947163</v>
      </c>
    </row>
    <row r="5">
      <c r="A5" s="4" t="inlineStr">
        <is>
          <t>Business acquisition, cash consideration transferred</t>
        </is>
      </c>
      <c r="B5" s="4" t="inlineStr">
        <is>
          <t xml:space="preserve"> </t>
        </is>
      </c>
      <c r="C5" s="5" t="n">
        <v>5749202</v>
      </c>
      <c r="D5" s="5" t="n">
        <v>0</v>
      </c>
      <c r="E5" s="5" t="n">
        <v>0</v>
      </c>
      <c r="F5" s="4" t="inlineStr">
        <is>
          <t xml:space="preserve"> </t>
        </is>
      </c>
      <c r="G5" s="5" t="n">
        <v>72088</v>
      </c>
    </row>
    <row r="6">
      <c r="A6" s="4" t="inlineStr">
        <is>
          <t>Rent expense for operating leases</t>
        </is>
      </c>
      <c r="B6" s="4" t="inlineStr">
        <is>
          <t xml:space="preserve"> </t>
        </is>
      </c>
      <c r="C6" s="6" t="n">
        <v>69489</v>
      </c>
      <c r="D6" s="4" t="inlineStr">
        <is>
          <t xml:space="preserve"> </t>
        </is>
      </c>
      <c r="E6" s="6" t="n">
        <v>221166</v>
      </c>
      <c r="F6" s="4" t="inlineStr">
        <is>
          <t xml:space="preserve"> </t>
        </is>
      </c>
      <c r="G6" s="6" t="n">
        <v>141832</v>
      </c>
    </row>
    <row r="7">
      <c r="A7" s="4" t="inlineStr">
        <is>
          <t>Global Insurance Management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cash consideration transferred | £</t>
        </is>
      </c>
      <c r="B9" s="4" t="inlineStr">
        <is>
          <t xml:space="preserve"> </t>
        </is>
      </c>
      <c r="C9" s="4" t="inlineStr">
        <is>
          <t xml:space="preserve"> </t>
        </is>
      </c>
      <c r="D9" s="4" t="inlineStr">
        <is>
          <t xml:space="preserve"> </t>
        </is>
      </c>
      <c r="E9" s="4" t="inlineStr">
        <is>
          <t xml:space="preserve"> </t>
        </is>
      </c>
      <c r="F9" s="15" t="n">
        <v>5000000</v>
      </c>
      <c r="G9" s="4" t="inlineStr">
        <is>
          <t xml:space="preserve"> </t>
        </is>
      </c>
    </row>
    <row r="10">
      <c r="A10" s="4" t="inlineStr">
        <is>
          <t>National Automobile Clu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cash consideration transferred</t>
        </is>
      </c>
      <c r="B12" s="5" t="n">
        <v>1750000</v>
      </c>
      <c r="C12" s="5" t="n">
        <v>1750000</v>
      </c>
      <c r="D12" s="4" t="inlineStr">
        <is>
          <t xml:space="preserve"> </t>
        </is>
      </c>
      <c r="E12" s="6" t="n">
        <v>1750000</v>
      </c>
      <c r="F12" s="4" t="inlineStr">
        <is>
          <t xml:space="preserve"> </t>
        </is>
      </c>
      <c r="G12" s="4" t="inlineStr">
        <is>
          <t xml:space="preserve"> </t>
        </is>
      </c>
    </row>
    <row r="13">
      <c r="A13" s="4" t="inlineStr">
        <is>
          <t>Series A and A1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mulative dividend in respect of preferred stock</t>
        </is>
      </c>
      <c r="B15" s="4" t="inlineStr">
        <is>
          <t xml:space="preserve"> </t>
        </is>
      </c>
      <c r="C15" s="4" t="inlineStr">
        <is>
          <t xml:space="preserve"> </t>
        </is>
      </c>
      <c r="D15" s="4" t="inlineStr">
        <is>
          <t xml:space="preserve"> </t>
        </is>
      </c>
      <c r="E15" s="5" t="n">
        <v>477101</v>
      </c>
      <c r="F15" s="4" t="inlineStr">
        <is>
          <t xml:space="preserve"> </t>
        </is>
      </c>
      <c r="G15" s="5" t="n">
        <v>357885</v>
      </c>
    </row>
    <row r="16">
      <c r="A16" s="4" t="inlineStr">
        <is>
          <t>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mporary equity, shares outstanding | shares</t>
        </is>
      </c>
      <c r="B18" s="4" t="inlineStr">
        <is>
          <t xml:space="preserve"> </t>
        </is>
      </c>
      <c r="C18" s="6" t="n">
        <v>0</v>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mmitments and Contingencies - Components of Lease Cost (Details) - USD ($)</t>
        </is>
      </c>
      <c r="B1" s="2" t="inlineStr">
        <is>
          <t>9 Months Ended</t>
        </is>
      </c>
      <c r="C1" s="2" t="inlineStr">
        <is>
          <t>12 Months Ended</t>
        </is>
      </c>
    </row>
    <row r="2">
      <c r="B2" s="2" t="inlineStr">
        <is>
          <t>Dec. 31, 2023</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t>
        </is>
      </c>
      <c r="B4" s="5" t="n">
        <v>54133</v>
      </c>
      <c r="C4" s="5" t="n">
        <v>221166</v>
      </c>
    </row>
    <row r="5">
      <c r="A5" s="4" t="inlineStr">
        <is>
          <t>Short-term lease cost</t>
        </is>
      </c>
      <c r="B5" s="6" t="n">
        <v>15356</v>
      </c>
      <c r="C5" s="6" t="n">
        <v>41212</v>
      </c>
    </row>
    <row r="6">
      <c r="A6" s="4" t="inlineStr">
        <is>
          <t>Total lease cost</t>
        </is>
      </c>
      <c r="B6" s="5" t="n">
        <v>69489</v>
      </c>
      <c r="C6" s="5" t="n">
        <v>262378</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Details) - USD ($)</t>
        </is>
      </c>
      <c r="B1" s="2" t="inlineStr">
        <is>
          <t>Dec. 31, 2023</t>
        </is>
      </c>
      <c r="C1" s="2" t="inlineStr">
        <is>
          <t>Mar. 31, 2023</t>
        </is>
      </c>
    </row>
    <row r="2">
      <c r="A2" s="3" t="inlineStr">
        <is>
          <t>Commitments and Contingencies Disclosure [Abstract]</t>
        </is>
      </c>
      <c r="B2" s="4" t="inlineStr">
        <is>
          <t xml:space="preserve"> </t>
        </is>
      </c>
      <c r="C2" s="4" t="inlineStr">
        <is>
          <t xml:space="preserve"> </t>
        </is>
      </c>
    </row>
    <row r="3">
      <c r="A3" s="4" t="inlineStr">
        <is>
          <t>2024</t>
        </is>
      </c>
      <c r="B3" s="5" t="n">
        <v>436030</v>
      </c>
      <c r="C3" s="5" t="n">
        <v>224770</v>
      </c>
    </row>
    <row r="4">
      <c r="A4" s="4" t="inlineStr">
        <is>
          <t>2025</t>
        </is>
      </c>
      <c r="B4" s="6" t="n">
        <v>122249</v>
      </c>
      <c r="C4" s="6" t="n">
        <v>180959</v>
      </c>
    </row>
    <row r="5">
      <c r="A5" s="4" t="inlineStr">
        <is>
          <t>2026</t>
        </is>
      </c>
      <c r="B5" s="6" t="n">
        <v>124193</v>
      </c>
      <c r="C5" s="6" t="n">
        <v>130928</v>
      </c>
    </row>
    <row r="6">
      <c r="A6" s="4" t="inlineStr">
        <is>
          <t>2027</t>
        </is>
      </c>
      <c r="B6" s="6" t="n">
        <v>67548</v>
      </c>
      <c r="C6" s="6" t="n">
        <v>129542</v>
      </c>
    </row>
    <row r="7">
      <c r="A7" s="4" t="inlineStr">
        <is>
          <t>2028</t>
        </is>
      </c>
      <c r="B7" s="6" t="n">
        <v>12472</v>
      </c>
      <c r="C7" s="6" t="n">
        <v>47418</v>
      </c>
    </row>
    <row r="8">
      <c r="A8" s="4" t="inlineStr">
        <is>
          <t>Thereafter</t>
        </is>
      </c>
      <c r="B8" s="6" t="n">
        <v>33577</v>
      </c>
      <c r="C8" s="6" t="n">
        <v>56313</v>
      </c>
    </row>
    <row r="9">
      <c r="A9" s="4" t="inlineStr">
        <is>
          <t>Total Lease Payments</t>
        </is>
      </c>
      <c r="B9" s="6" t="n">
        <v>796069</v>
      </c>
      <c r="C9" s="6" t="n">
        <v>769930</v>
      </c>
    </row>
    <row r="10">
      <c r="A10" s="4" t="inlineStr">
        <is>
          <t>Less: Imputed Interest</t>
        </is>
      </c>
      <c r="B10" s="6" t="n">
        <v>-125616</v>
      </c>
      <c r="C10" s="6" t="n">
        <v>-200928</v>
      </c>
    </row>
    <row r="11">
      <c r="A11" s="4" t="inlineStr">
        <is>
          <t>Total</t>
        </is>
      </c>
      <c r="B11" s="5" t="n">
        <v>670453</v>
      </c>
      <c r="C11" s="5" t="n">
        <v>56900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Balance Sheet Information Related to Leases (Details) - USD ($)</t>
        </is>
      </c>
      <c r="B1" s="2" t="inlineStr">
        <is>
          <t>Dec. 31, 2023</t>
        </is>
      </c>
      <c r="C1" s="2" t="inlineStr">
        <is>
          <t>Mar. 31, 2023</t>
        </is>
      </c>
      <c r="D1" s="2" t="inlineStr">
        <is>
          <t>Mar. 31, 2022</t>
        </is>
      </c>
    </row>
    <row r="2">
      <c r="A2" s="3" t="inlineStr">
        <is>
          <t>Other Commitments [Line Items]</t>
        </is>
      </c>
      <c r="B2" s="4" t="inlineStr">
        <is>
          <t xml:space="preserve"> </t>
        </is>
      </c>
      <c r="C2" s="4" t="inlineStr">
        <is>
          <t xml:space="preserve"> </t>
        </is>
      </c>
      <c r="D2" s="4" t="inlineStr">
        <is>
          <t xml:space="preserve"> </t>
        </is>
      </c>
    </row>
    <row r="3">
      <c r="A3" s="4" t="inlineStr">
        <is>
          <t>Operating Lease ROU Asset, net</t>
        </is>
      </c>
      <c r="B3" s="5" t="n">
        <v>868391</v>
      </c>
      <c r="C3" s="5" t="n">
        <v>545988</v>
      </c>
      <c r="D3" s="5" t="n">
        <v>0</v>
      </c>
    </row>
    <row r="4">
      <c r="A4" s="4" t="inlineStr">
        <is>
          <t>Operating Lease, Liability</t>
        </is>
      </c>
      <c r="B4" s="6" t="n">
        <v>670453</v>
      </c>
      <c r="C4" s="6" t="n">
        <v>569003</v>
      </c>
      <c r="D4" s="4" t="inlineStr">
        <is>
          <t xml:space="preserve"> </t>
        </is>
      </c>
    </row>
    <row r="5">
      <c r="A5" s="4" t="inlineStr">
        <is>
          <t>Other Current Liabilities [Member]</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Operating Lease, Liability</t>
        </is>
      </c>
      <c r="B7" s="4" t="inlineStr">
        <is>
          <t xml:space="preserve"> </t>
        </is>
      </c>
      <c r="C7" s="6" t="n">
        <v>208697</v>
      </c>
      <c r="D7" s="4" t="inlineStr">
        <is>
          <t xml:space="preserve"> </t>
        </is>
      </c>
    </row>
    <row r="8">
      <c r="A8" s="4" t="inlineStr">
        <is>
          <t>Short Term Liabilities [Member]</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Operating Lease, Liability</t>
        </is>
      </c>
      <c r="B10" s="6" t="n">
        <v>423710</v>
      </c>
      <c r="C10" s="4" t="inlineStr">
        <is>
          <t xml:space="preserve"> </t>
        </is>
      </c>
      <c r="D10" s="4" t="inlineStr">
        <is>
          <t xml:space="preserve"> </t>
        </is>
      </c>
    </row>
    <row r="11">
      <c r="A11" s="4" t="inlineStr">
        <is>
          <t>Long Term Liabilities [Member]</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Operating Lease, Liability</t>
        </is>
      </c>
      <c r="B13" s="5" t="n">
        <v>246743</v>
      </c>
      <c r="C13" s="4" t="inlineStr">
        <is>
          <t xml:space="preserve"> </t>
        </is>
      </c>
      <c r="D13" s="4" t="inlineStr">
        <is>
          <t xml:space="preserve"> </t>
        </is>
      </c>
    </row>
    <row r="14">
      <c r="A14" s="4" t="inlineStr">
        <is>
          <t>Operating Lease Liabilities [Member]</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Operating Lease, Liability</t>
        </is>
      </c>
      <c r="B16" s="4" t="inlineStr">
        <is>
          <t xml:space="preserve"> </t>
        </is>
      </c>
      <c r="C16" s="5" t="n">
        <v>360306</v>
      </c>
      <c r="D16"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Supplemental Cash Flow Information Related to Leases and Non Cash Flows Arising From Lease Transactions (Details) - USD ($)</t>
        </is>
      </c>
      <c r="B1" s="2" t="inlineStr">
        <is>
          <t>9 Months Ended</t>
        </is>
      </c>
      <c r="C1" s="2" t="inlineStr">
        <is>
          <t>12 Months Ended</t>
        </is>
      </c>
    </row>
    <row r="2">
      <c r="B2" s="2" t="inlineStr">
        <is>
          <t>Dec. 31, 2023</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59437</v>
      </c>
      <c r="C4" s="5" t="n">
        <v>206823</v>
      </c>
    </row>
    <row r="5">
      <c r="A5" s="3" t="inlineStr">
        <is>
          <t>Right-of-use assets obtained in exchange for lease obligations:</t>
        </is>
      </c>
      <c r="B5" s="4" t="inlineStr">
        <is>
          <t xml:space="preserve"> </t>
        </is>
      </c>
      <c r="C5" s="4" t="inlineStr">
        <is>
          <t xml:space="preserve"> </t>
        </is>
      </c>
    </row>
    <row r="6">
      <c r="A6" s="4" t="inlineStr">
        <is>
          <t>Operating Assets</t>
        </is>
      </c>
      <c r="B6" s="5" t="n">
        <v>557117</v>
      </c>
      <c r="C6" s="5" t="n">
        <v>732658</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mmary of Weighted Average Remaining Lease Terms and Discount Rates (Details)</t>
        </is>
      </c>
      <c r="B1" s="2" t="inlineStr">
        <is>
          <t>Dec. 31, 2023</t>
        </is>
      </c>
      <c r="C1" s="2" t="inlineStr">
        <is>
          <t>Mar. 31, 2023</t>
        </is>
      </c>
    </row>
    <row r="2">
      <c r="A2" s="3" t="inlineStr">
        <is>
          <t>Commitments and Contingencies Disclosure [Abstract]</t>
        </is>
      </c>
      <c r="B2" s="4" t="inlineStr">
        <is>
          <t xml:space="preserve"> </t>
        </is>
      </c>
      <c r="C2" s="4" t="inlineStr">
        <is>
          <t xml:space="preserve"> </t>
        </is>
      </c>
    </row>
    <row r="3">
      <c r="A3" s="4" t="inlineStr">
        <is>
          <t>Weighted-average remaining lease term - operating leases</t>
        </is>
      </c>
      <c r="B3" s="4" t="inlineStr">
        <is>
          <t>5 years 2 months 12 days</t>
        </is>
      </c>
      <c r="C3" s="4" t="inlineStr">
        <is>
          <t>5 years 8 months 15 days</t>
        </is>
      </c>
    </row>
    <row r="4">
      <c r="A4" s="4" t="inlineStr">
        <is>
          <t>Weighted-average discount rate - operating leases</t>
        </is>
      </c>
      <c r="B4" s="11" t="n">
        <v>0.1272</v>
      </c>
      <c r="C4" s="11" t="n">
        <v>0.152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Accounts Receivables, Net</t>
        </is>
      </c>
      <c r="B1" s="2" t="inlineStr">
        <is>
          <t>9 Months Ended</t>
        </is>
      </c>
      <c r="C1" s="2" t="inlineStr">
        <is>
          <t>12 Months Ended</t>
        </is>
      </c>
    </row>
    <row r="2">
      <c r="B2" s="2" t="inlineStr">
        <is>
          <t>Dec. 31, 2023</t>
        </is>
      </c>
      <c r="C2" s="2" t="inlineStr">
        <is>
          <t>Mar. 31, 2023</t>
        </is>
      </c>
    </row>
    <row r="3">
      <c r="A3" s="3" t="inlineStr">
        <is>
          <t>Receivables [Abstract]</t>
        </is>
      </c>
      <c r="B3" s="4" t="inlineStr">
        <is>
          <t xml:space="preserve"> </t>
        </is>
      </c>
      <c r="C3" s="4" t="inlineStr">
        <is>
          <t xml:space="preserve"> </t>
        </is>
      </c>
    </row>
    <row r="4">
      <c r="A4" s="4" t="inlineStr">
        <is>
          <t>Accounts Receivables, Net</t>
        </is>
      </c>
      <c r="B4" s="4" t="inlineStr">
        <is>
          <t xml:space="preserve">5. Accounts receivables, net
As of As of
Accounts receivable 7,405,068 1,549,711
Less: allowance for credit losses ( 262,444 ) ( 13,726 )
Accounts receivable, net 7,142,624 1,535,985 The following table provides details of the Company’s allowance for credit accounts:
Balance, beginning of period 13,726 14,884
Additions charged 232,866 —
Existing allowance in acquired entities 49,810 —
Reversal of existing allowance ( 19,759 ) —
Bad debts written off — —
Effect of exchange rate changes ( 14,199 ) ( 1,158 )
Balance, end of period 262,444 13,726 </t>
        </is>
      </c>
      <c r="C4" s="4" t="inlineStr">
        <is>
          <t xml:space="preserve">3. Accounts receivables, net
As of As of
Accounts receivable 1,549,711 689,035
Less: allowance for doubtful accounts ( 13,726 ) ( 14,884 )
1,535,985 674,151 The following table provides details of the Company’s allowance for doubtful accounts:
Balance, beginning of period 14,884 —
Additions charged — 15,115
Bad debts written off — —
Effect of exchange rate changes ( 1,158 ) ( 231 )
Balance, end of period 13,726 14,88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Schedule of Computation of Basic Net Loss Per Share Attributable to Ordinary Shareholders and Preferred Stock Holders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30569619</v>
      </c>
      <c r="C4" s="5" t="n">
        <v>477429</v>
      </c>
      <c r="D4" s="5" t="n">
        <v>-65690663</v>
      </c>
      <c r="E4" s="5" t="n">
        <v>-9529872</v>
      </c>
      <c r="F4" s="5" t="n">
        <v>-14024268</v>
      </c>
      <c r="G4" s="5" t="n">
        <v>-9741832</v>
      </c>
    </row>
    <row r="5">
      <c r="A5" s="4" t="inlineStr">
        <is>
          <t>Less: dividend attributable to preferred stockholders for the current year</t>
        </is>
      </c>
      <c r="B5" s="4" t="inlineStr">
        <is>
          <t xml:space="preserve"> </t>
        </is>
      </c>
      <c r="C5" s="6" t="n">
        <v>27742</v>
      </c>
      <c r="D5" s="4" t="inlineStr">
        <is>
          <t xml:space="preserve"> </t>
        </is>
      </c>
      <c r="E5" s="6" t="n">
        <v>53956</v>
      </c>
      <c r="F5" s="6" t="n">
        <v>119216</v>
      </c>
      <c r="G5" s="6" t="n">
        <v>90700</v>
      </c>
    </row>
    <row r="6">
      <c r="A6" s="4" t="inlineStr">
        <is>
          <t>Net loss attributable to Roadzen Inc. ordinary shareholders</t>
        </is>
      </c>
      <c r="B6" s="5" t="n">
        <v>-30569619</v>
      </c>
      <c r="C6" s="5" t="n">
        <v>449687</v>
      </c>
      <c r="D6" s="5" t="n">
        <v>-65690663</v>
      </c>
      <c r="E6" s="5" t="n">
        <v>-9583828</v>
      </c>
      <c r="F6" s="5" t="n">
        <v>-14143484</v>
      </c>
      <c r="G6" s="5" t="n">
        <v>-9832532</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shares used in computing net loss per share attributable to Roadzen, Inc. ordinary shareholders - basic</t>
        </is>
      </c>
      <c r="B8" s="6" t="n">
        <v>68440829</v>
      </c>
      <c r="C8" s="6" t="n">
        <v>16501984</v>
      </c>
      <c r="D8" s="6" t="n">
        <v>36144311</v>
      </c>
      <c r="E8" s="6" t="n">
        <v>16501984</v>
      </c>
      <c r="F8" s="6" t="n">
        <v>606425</v>
      </c>
      <c r="G8" s="6" t="n">
        <v>606425</v>
      </c>
    </row>
    <row r="9">
      <c r="A9" s="4" t="inlineStr">
        <is>
          <t>Weighted-average shares used in computing net loss per share attributable to Roadzen, Inc. ordinary shareholders - diluted</t>
        </is>
      </c>
      <c r="B9" s="6" t="n">
        <v>68440829</v>
      </c>
      <c r="C9" s="6" t="n">
        <v>16501984</v>
      </c>
      <c r="D9" s="6" t="n">
        <v>36144311</v>
      </c>
      <c r="E9" s="6" t="n">
        <v>16501984</v>
      </c>
      <c r="F9" s="6" t="n">
        <v>606425</v>
      </c>
      <c r="G9" s="6" t="n">
        <v>606425</v>
      </c>
    </row>
    <row r="10">
      <c r="A10" s="4" t="inlineStr">
        <is>
          <t>Net loss per share attributable to Roadzen, Inc. ordinary shareholders - basic</t>
        </is>
      </c>
      <c r="B10" s="8" t="n">
        <v>-0.45</v>
      </c>
      <c r="C10" s="8" t="n">
        <v>0.03</v>
      </c>
      <c r="D10" s="8" t="n">
        <v>-1.82</v>
      </c>
      <c r="E10" s="8" t="n">
        <v>-0.58</v>
      </c>
      <c r="F10" s="8" t="n">
        <v>-23.32</v>
      </c>
      <c r="G10" s="8" t="n">
        <v>-16.21</v>
      </c>
    </row>
    <row r="11">
      <c r="A11" s="4" t="inlineStr">
        <is>
          <t>Net loss per share attributable to Roadzen, Inc. ordinary shareholders - diluted</t>
        </is>
      </c>
      <c r="B11" s="8" t="n">
        <v>-0.45</v>
      </c>
      <c r="C11" s="8" t="n">
        <v>0.03</v>
      </c>
      <c r="D11" s="8" t="n">
        <v>-1.82</v>
      </c>
      <c r="E11" s="8" t="n">
        <v>-0.58</v>
      </c>
      <c r="F11" s="8" t="n">
        <v>-23.32</v>
      </c>
      <c r="G11" s="8" t="n">
        <v>-16.21</v>
      </c>
    </row>
  </sheetData>
  <mergeCells count="4">
    <mergeCell ref="A1:A2"/>
    <mergeCell ref="B1:C1"/>
    <mergeCell ref="D1:E1"/>
    <mergeCell ref="F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Potential Ordinary Shares Equivalents Excluded From the Computation of Diluted Net Loss Per Share (Details) - shares</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6" t="n">
        <v>30121998</v>
      </c>
      <c r="C4" s="6" t="n">
        <v>39045322</v>
      </c>
      <c r="D4" s="6" t="n">
        <v>1125376</v>
      </c>
      <c r="E4" s="6" t="n">
        <v>1495822</v>
      </c>
    </row>
    <row r="5">
      <c r="A5" s="4" t="inlineStr">
        <is>
          <t>Share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6" t="n">
        <v>20211506</v>
      </c>
      <c r="C7" s="6" t="n">
        <v>51893</v>
      </c>
      <c r="D7" s="4" t="inlineStr">
        <is>
          <t xml:space="preserve"> </t>
        </is>
      </c>
      <c r="E7" s="6" t="n">
        <v>83382</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6" t="n">
        <v>9903480</v>
      </c>
      <c r="C10" s="4" t="inlineStr">
        <is>
          <t xml:space="preserve"> </t>
        </is>
      </c>
      <c r="D10" s="4" t="inlineStr">
        <is>
          <t xml:space="preserve"> </t>
        </is>
      </c>
      <c r="E10" s="4" t="inlineStr">
        <is>
          <t xml:space="preserve"> </t>
        </is>
      </c>
    </row>
    <row r="11">
      <c r="A11" s="4" t="inlineStr">
        <is>
          <t>Convertible instrume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6" t="n">
        <v>7012</v>
      </c>
      <c r="C13" s="6" t="n">
        <v>10524888</v>
      </c>
      <c r="D13" s="4" t="inlineStr">
        <is>
          <t xml:space="preserve"> </t>
        </is>
      </c>
      <c r="E13" s="6" t="n">
        <v>523654</v>
      </c>
    </row>
    <row r="14">
      <c r="A14" s="4" t="inlineStr">
        <is>
          <t>Preferr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4" t="inlineStr">
        <is>
          <t xml:space="preserve"> </t>
        </is>
      </c>
      <c r="C16" s="6" t="n">
        <v>28468541</v>
      </c>
      <c r="D16" s="6" t="n">
        <v>1125376</v>
      </c>
      <c r="E16" s="6" t="n">
        <v>888786</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before Income Tax Domestic and Foreign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mestic</t>
        </is>
      </c>
      <c r="B4" s="5" t="n">
        <v>-28679087</v>
      </c>
      <c r="C4" s="5" t="n">
        <v>2796117</v>
      </c>
      <c r="D4" s="5" t="n">
        <v>-61637236</v>
      </c>
      <c r="E4" s="5" t="n">
        <v>-5806071</v>
      </c>
      <c r="F4" s="5" t="n">
        <v>-8917510</v>
      </c>
      <c r="G4" s="5" t="n">
        <v>-8311979</v>
      </c>
    </row>
    <row r="5">
      <c r="A5" s="4" t="inlineStr">
        <is>
          <t>Foreign</t>
        </is>
      </c>
      <c r="B5" s="6" t="n">
        <v>-2058059</v>
      </c>
      <c r="C5" s="6" t="n">
        <v>-2450329</v>
      </c>
      <c r="D5" s="6" t="n">
        <v>-4254813</v>
      </c>
      <c r="E5" s="6" t="n">
        <v>-3932603</v>
      </c>
      <c r="F5" s="6" t="n">
        <v>-5325906</v>
      </c>
      <c r="G5" s="6" t="n">
        <v>-1469642</v>
      </c>
    </row>
    <row r="6">
      <c r="A6" s="4" t="inlineStr">
        <is>
          <t>(Loss)/Income before income tax expense</t>
        </is>
      </c>
      <c r="B6" s="5" t="n">
        <v>-30737146</v>
      </c>
      <c r="C6" s="5" t="n">
        <v>345788</v>
      </c>
      <c r="D6" s="5" t="n">
        <v>-65892049</v>
      </c>
      <c r="E6" s="5" t="n">
        <v>-9738674</v>
      </c>
      <c r="F6" s="5" t="n">
        <v>-14243416</v>
      </c>
      <c r="G6" s="5" t="n">
        <v>-9781621</v>
      </c>
    </row>
  </sheetData>
  <mergeCells count="4">
    <mergeCell ref="A1:A2"/>
    <mergeCell ref="B1:C1"/>
    <mergeCell ref="D1:E1"/>
    <mergeCell ref="F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omponents of Provision for Income Taxes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mestic</t>
        </is>
      </c>
      <c r="B4" s="5" t="n">
        <v>0</v>
      </c>
      <c r="C4" s="5" t="n">
        <v>0</v>
      </c>
      <c r="D4" s="5" t="n">
        <v>0</v>
      </c>
      <c r="E4" s="5" t="n">
        <v>0</v>
      </c>
      <c r="F4" s="5" t="n">
        <v>0</v>
      </c>
      <c r="G4" s="5" t="n">
        <v>0</v>
      </c>
    </row>
    <row r="5">
      <c r="A5" s="4" t="inlineStr">
        <is>
          <t>Foreign</t>
        </is>
      </c>
      <c r="B5" s="6" t="n">
        <v>-27700</v>
      </c>
      <c r="C5" s="6" t="n">
        <v>17214</v>
      </c>
      <c r="D5" s="6" t="n">
        <v>44377</v>
      </c>
      <c r="E5" s="6" t="n">
        <v>22115</v>
      </c>
      <c r="F5" s="6" t="n">
        <v>86420</v>
      </c>
      <c r="G5" s="6" t="n">
        <v>114422</v>
      </c>
    </row>
    <row r="6">
      <c r="A6" s="4" t="inlineStr">
        <is>
          <t>Total</t>
        </is>
      </c>
      <c r="B6" s="6" t="n">
        <v>-27700</v>
      </c>
      <c r="C6" s="6" t="n">
        <v>17214</v>
      </c>
      <c r="D6" s="6" t="n">
        <v>44377</v>
      </c>
      <c r="E6" s="6" t="n">
        <v>22115</v>
      </c>
      <c r="F6" s="6" t="n">
        <v>86420</v>
      </c>
      <c r="G6" s="6" t="n">
        <v>114422</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omestic</t>
        </is>
      </c>
      <c r="B8" s="6" t="n">
        <v>0</v>
      </c>
      <c r="C8" s="6" t="n">
        <v>0</v>
      </c>
      <c r="D8" s="6" t="n">
        <v>0</v>
      </c>
      <c r="E8" s="6" t="n">
        <v>0</v>
      </c>
      <c r="F8" s="6" t="n">
        <v>0</v>
      </c>
      <c r="G8" s="6" t="n">
        <v>-32778</v>
      </c>
    </row>
    <row r="9">
      <c r="A9" s="4" t="inlineStr">
        <is>
          <t>Foreign</t>
        </is>
      </c>
      <c r="B9" s="6" t="n">
        <v>-99032</v>
      </c>
      <c r="C9" s="6" t="n">
        <v>-65933</v>
      </c>
      <c r="D9" s="6" t="n">
        <v>-137759</v>
      </c>
      <c r="E9" s="6" t="n">
        <v>-68826</v>
      </c>
      <c r="F9" s="6" t="n">
        <v>-128685</v>
      </c>
      <c r="G9" s="6" t="n">
        <v>-56687</v>
      </c>
    </row>
    <row r="10">
      <c r="A10" s="4" t="inlineStr">
        <is>
          <t>Total</t>
        </is>
      </c>
      <c r="B10" s="6" t="n">
        <v>-99032</v>
      </c>
      <c r="C10" s="6" t="n">
        <v>-65933</v>
      </c>
      <c r="D10" s="6" t="n">
        <v>-137759</v>
      </c>
      <c r="E10" s="6" t="n">
        <v>-68826</v>
      </c>
      <c r="F10" s="6" t="n">
        <v>-128685</v>
      </c>
      <c r="G10" s="6" t="n">
        <v>-89465</v>
      </c>
    </row>
    <row r="11">
      <c r="A11" s="4" t="inlineStr">
        <is>
          <t>Provision for income taxes</t>
        </is>
      </c>
      <c r="B11" s="5" t="n">
        <v>-126732</v>
      </c>
      <c r="C11" s="5" t="n">
        <v>-48719</v>
      </c>
      <c r="D11" s="5" t="n">
        <v>-93382</v>
      </c>
      <c r="E11" s="5" t="n">
        <v>-46711</v>
      </c>
      <c r="F11" s="5" t="n">
        <v>-42265</v>
      </c>
      <c r="G11" s="5" t="n">
        <v>24957</v>
      </c>
    </row>
  </sheetData>
  <mergeCells count="4">
    <mergeCell ref="A1:A2"/>
    <mergeCell ref="B1:C1"/>
    <mergeCell ref="D1:E1"/>
    <mergeCell ref="F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Reconciliation of Statutory Federal Income Tax Rate (Details)</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statutory income tax rate</t>
        </is>
      </c>
      <c r="B4" s="13" t="n">
        <v>0.21</v>
      </c>
      <c r="C4" s="13" t="n">
        <v>0.21</v>
      </c>
      <c r="D4" s="13" t="n">
        <v>0.21</v>
      </c>
      <c r="E4" s="13" t="n">
        <v>0.21</v>
      </c>
      <c r="F4" s="13" t="n">
        <v>0.21</v>
      </c>
      <c r="G4" s="13" t="n">
        <v>0.21</v>
      </c>
    </row>
    <row r="5">
      <c r="A5" s="4" t="inlineStr">
        <is>
          <t>Non deductible expenses</t>
        </is>
      </c>
      <c r="B5" s="11" t="n">
        <v>0.0003</v>
      </c>
      <c r="C5" s="11" t="n">
        <v>0.268</v>
      </c>
      <c r="D5" s="11" t="n">
        <v>0.0498</v>
      </c>
      <c r="E5" s="4" t="inlineStr">
        <is>
          <t>(2.93%)</t>
        </is>
      </c>
      <c r="F5" s="4" t="inlineStr">
        <is>
          <t>(4.08%)</t>
        </is>
      </c>
      <c r="G5" s="11" t="n">
        <v>0.0157</v>
      </c>
    </row>
    <row r="6">
      <c r="A6" s="4" t="inlineStr">
        <is>
          <t>Valuation allowance</t>
        </is>
      </c>
      <c r="B6" s="4" t="inlineStr">
        <is>
          <t>(20.51%)</t>
        </is>
      </c>
      <c r="C6" s="11" t="n">
        <v>0.008200000000000001</v>
      </c>
      <c r="D6" s="4" t="inlineStr">
        <is>
          <t>(25.73%)</t>
        </is>
      </c>
      <c r="E6" s="4" t="inlineStr">
        <is>
          <t>(19.41%)</t>
        </is>
      </c>
      <c r="F6" s="4" t="inlineStr">
        <is>
          <t>(17.65%)</t>
        </is>
      </c>
      <c r="G6" s="4" t="inlineStr">
        <is>
          <t>(21.04%)</t>
        </is>
      </c>
    </row>
    <row r="7">
      <c r="A7" s="4" t="inlineStr">
        <is>
          <t>Foreign rate differential</t>
        </is>
      </c>
      <c r="B7" s="4" t="inlineStr">
        <is>
          <t>(0.16%)</t>
        </is>
      </c>
      <c r="C7" s="4" t="inlineStr">
        <is>
          <t>(27.81%)</t>
        </is>
      </c>
      <c r="D7" s="4" t="inlineStr">
        <is>
          <t>(0.17%)</t>
        </is>
      </c>
      <c r="E7" s="11" t="n">
        <v>0.0164</v>
      </c>
      <c r="F7" s="11" t="n">
        <v>0.0124</v>
      </c>
      <c r="G7" s="11" t="n">
        <v>0.012</v>
      </c>
    </row>
    <row r="8">
      <c r="A8" s="4" t="inlineStr">
        <is>
          <t>Share warrants</t>
        </is>
      </c>
      <c r="B8" s="13" t="n">
        <v>0</v>
      </c>
      <c r="C8" s="11" t="n">
        <v>0.0201</v>
      </c>
      <c r="D8" s="13" t="n">
        <v>0</v>
      </c>
      <c r="E8" s="4" t="inlineStr">
        <is>
          <t>(0.07%)</t>
        </is>
      </c>
      <c r="F8" s="4" t="inlineStr">
        <is>
          <t>(0.05%)</t>
        </is>
      </c>
      <c r="G8" s="4" t="inlineStr">
        <is>
          <t>(3.66%)</t>
        </is>
      </c>
    </row>
    <row r="9">
      <c r="A9" s="4" t="inlineStr">
        <is>
          <t>Other</t>
        </is>
      </c>
      <c r="B9" s="11" t="n">
        <v>0.0005</v>
      </c>
      <c r="C9" s="4" t="inlineStr">
        <is>
          <t>(36.91%)</t>
        </is>
      </c>
      <c r="D9" s="11" t="n">
        <v>0.0005999999999999999</v>
      </c>
      <c r="E9" s="11" t="n">
        <v>0.0025</v>
      </c>
      <c r="F9" s="4" t="inlineStr">
        <is>
          <t>(0.17%)</t>
        </is>
      </c>
      <c r="G9" s="11" t="n">
        <v>0.0068</v>
      </c>
    </row>
    <row r="10">
      <c r="A10" s="4" t="inlineStr">
        <is>
          <t>Total provision for income taxes</t>
        </is>
      </c>
      <c r="B10" s="11" t="n">
        <v>0.0041</v>
      </c>
      <c r="C10" s="4" t="inlineStr">
        <is>
          <t>(14.09%)</t>
        </is>
      </c>
      <c r="D10" s="11" t="n">
        <v>0.0014</v>
      </c>
      <c r="E10" s="11" t="n">
        <v>0.0048</v>
      </c>
      <c r="F10" s="11" t="n">
        <v>0.003</v>
      </c>
      <c r="G10" s="4" t="inlineStr">
        <is>
          <t>(0.26%)</t>
        </is>
      </c>
    </row>
  </sheetData>
  <mergeCells count="4">
    <mergeCell ref="A1:A2"/>
    <mergeCell ref="B1:C1"/>
    <mergeCell ref="D1:E1"/>
    <mergeCell ref="F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Income Taxes - Schedule of Net Deferred Tax Assets (Details) - USD ($)</t>
        </is>
      </c>
      <c r="B1" s="2" t="inlineStr">
        <is>
          <t>Dec. 31, 2023</t>
        </is>
      </c>
      <c r="C1" s="2" t="inlineStr">
        <is>
          <t>Mar. 31, 2023</t>
        </is>
      </c>
      <c r="D1" s="2" t="inlineStr">
        <is>
          <t>Dec. 31, 2022</t>
        </is>
      </c>
      <c r="E1" s="2" t="inlineStr">
        <is>
          <t>Mar. 31, 2022</t>
        </is>
      </c>
      <c r="F1" s="2" t="inlineStr">
        <is>
          <t>Mar. 31, 2021</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operating loss carry forwards</t>
        </is>
      </c>
      <c r="B3" s="5" t="n">
        <v>25134198</v>
      </c>
      <c r="C3" s="5" t="n">
        <v>8480316</v>
      </c>
      <c r="D3" s="5" t="n">
        <v>5742033</v>
      </c>
      <c r="E3" s="5" t="n">
        <v>5742033</v>
      </c>
      <c r="F3" s="5" t="n">
        <v>3921905</v>
      </c>
    </row>
    <row r="4">
      <c r="A4" s="4" t="inlineStr">
        <is>
          <t>Unabsorbed depreciation carry forwards</t>
        </is>
      </c>
      <c r="B4" s="6" t="n">
        <v>107160</v>
      </c>
      <c r="C4" s="6" t="n">
        <v>54438</v>
      </c>
      <c r="D4" s="6" t="n">
        <v>9174</v>
      </c>
      <c r="E4" s="6" t="n">
        <v>9174</v>
      </c>
      <c r="F4" s="6" t="n">
        <v>8399</v>
      </c>
    </row>
    <row r="5">
      <c r="A5" s="4" t="inlineStr">
        <is>
          <t>Retirement benefits</t>
        </is>
      </c>
      <c r="B5" s="6" t="n">
        <v>74587</v>
      </c>
      <c r="C5" s="6" t="n">
        <v>56603</v>
      </c>
      <c r="D5" s="6" t="n">
        <v>53656</v>
      </c>
      <c r="E5" s="6" t="n">
        <v>53656</v>
      </c>
      <c r="F5" s="6" t="n">
        <v>27311</v>
      </c>
    </row>
    <row r="6">
      <c r="A6" s="4" t="inlineStr">
        <is>
          <t>Depreciation and amortization</t>
        </is>
      </c>
      <c r="B6" s="6" t="n">
        <v>124269</v>
      </c>
      <c r="C6" s="6" t="n">
        <v>50918</v>
      </c>
      <c r="D6" s="6" t="n">
        <v>25232</v>
      </c>
      <c r="E6" s="6" t="n">
        <v>25232</v>
      </c>
      <c r="F6" s="6" t="n">
        <v>15919</v>
      </c>
    </row>
    <row r="7">
      <c r="A7" s="4" t="inlineStr">
        <is>
          <t>Fair value changes on convertible notes</t>
        </is>
      </c>
      <c r="B7" s="4" t="inlineStr">
        <is>
          <t xml:space="preserve"> </t>
        </is>
      </c>
      <c r="C7" s="4" t="inlineStr">
        <is>
          <t xml:space="preserve"> </t>
        </is>
      </c>
      <c r="D7" s="6" t="n">
        <v>3967</v>
      </c>
      <c r="E7" s="6" t="n">
        <v>3967</v>
      </c>
      <c r="F7" s="4" t="inlineStr">
        <is>
          <t xml:space="preserve"> </t>
        </is>
      </c>
    </row>
    <row r="8">
      <c r="A8" s="4" t="inlineStr">
        <is>
          <t>Others</t>
        </is>
      </c>
      <c r="B8" s="6" t="n">
        <v>241303</v>
      </c>
      <c r="C8" s="6" t="n">
        <v>5965</v>
      </c>
      <c r="D8" s="6" t="n">
        <v>288348</v>
      </c>
      <c r="E8" s="6" t="n">
        <v>288348</v>
      </c>
      <c r="F8" s="6" t="n">
        <v>55267</v>
      </c>
    </row>
    <row r="9">
      <c r="A9" s="4" t="inlineStr">
        <is>
          <t>Total deferred tax assets</t>
        </is>
      </c>
      <c r="B9" s="6" t="n">
        <v>25681517</v>
      </c>
      <c r="C9" s="6" t="n">
        <v>8648240</v>
      </c>
      <c r="D9" s="4" t="inlineStr">
        <is>
          <t xml:space="preserve"> </t>
        </is>
      </c>
      <c r="E9" s="6" t="n">
        <v>6122410</v>
      </c>
      <c r="F9" s="4" t="inlineStr">
        <is>
          <t xml:space="preserve"> </t>
        </is>
      </c>
    </row>
    <row r="10">
      <c r="A10" s="4" t="inlineStr">
        <is>
          <t>Less: valuation allowance</t>
        </is>
      </c>
      <c r="B10" s="6" t="n">
        <v>-25521208</v>
      </c>
      <c r="C10" s="6" t="n">
        <v>-8565895</v>
      </c>
      <c r="D10" s="6" t="n">
        <v>-6052307</v>
      </c>
      <c r="E10" s="6" t="n">
        <v>-6052307</v>
      </c>
      <c r="F10" s="6" t="n">
        <v>-3994222</v>
      </c>
    </row>
    <row r="11">
      <c r="A11" s="4" t="inlineStr">
        <is>
          <t>Deferred tax assets, net of valuation allowance</t>
        </is>
      </c>
      <c r="B11" s="6" t="n">
        <v>160309</v>
      </c>
      <c r="C11" s="6" t="n">
        <v>82345</v>
      </c>
      <c r="D11" s="4" t="inlineStr">
        <is>
          <t xml:space="preserve"> </t>
        </is>
      </c>
      <c r="E11" s="6" t="n">
        <v>70103</v>
      </c>
      <c r="F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s on account of business combination</t>
        </is>
      </c>
      <c r="B13" s="6" t="n">
        <v>-523462</v>
      </c>
      <c r="C13" s="6" t="n">
        <v>0</v>
      </c>
      <c r="D13" s="6" t="n">
        <v>-117729</v>
      </c>
      <c r="E13" s="6" t="n">
        <v>-117729</v>
      </c>
      <c r="F13" s="6" t="n">
        <v>-11039</v>
      </c>
    </row>
    <row r="14">
      <c r="A14" s="4" t="inlineStr">
        <is>
          <t>Net deferred tax assets</t>
        </is>
      </c>
      <c r="B14" s="4" t="inlineStr">
        <is>
          <t xml:space="preserve"> </t>
        </is>
      </c>
      <c r="C14" s="5" t="n">
        <v>82345</v>
      </c>
      <c r="D14" s="4" t="inlineStr">
        <is>
          <t xml:space="preserve"> </t>
        </is>
      </c>
      <c r="E14" s="4" t="inlineStr">
        <is>
          <t xml:space="preserve"> </t>
        </is>
      </c>
      <c r="F14" s="4" t="inlineStr">
        <is>
          <t xml:space="preserve"> </t>
        </is>
      </c>
    </row>
    <row r="15">
      <c r="A15" s="4" t="inlineStr">
        <is>
          <t>Net deferred tax liabilities</t>
        </is>
      </c>
      <c r="B15" s="5" t="n">
        <v>-363153</v>
      </c>
      <c r="C15" s="4" t="inlineStr">
        <is>
          <t xml:space="preserve"> </t>
        </is>
      </c>
      <c r="D15" s="5" t="n">
        <v>-47626</v>
      </c>
      <c r="E15" s="5" t="n">
        <v>-47626</v>
      </c>
      <c r="F15" s="5" t="n">
        <v>-923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Movement in Net Deferred Tax Assets (Details) - USD ($)</t>
        </is>
      </c>
      <c r="B1" s="2" t="inlineStr">
        <is>
          <t>9 Months Ended</t>
        </is>
      </c>
      <c r="C1" s="2" t="inlineStr">
        <is>
          <t>12 Months Ended</t>
        </is>
      </c>
    </row>
    <row r="2">
      <c r="B2" s="2" t="inlineStr">
        <is>
          <t>Dec. 31, 2023</t>
        </is>
      </c>
      <c r="C2" s="2" t="inlineStr">
        <is>
          <t>Mar. 31, 2023</t>
        </is>
      </c>
      <c r="D2" s="2" t="inlineStr">
        <is>
          <t>Mar. 31, 2022</t>
        </is>
      </c>
      <c r="E2" s="2" t="inlineStr">
        <is>
          <t>Mar. 31, 2021</t>
        </is>
      </c>
    </row>
    <row r="3">
      <c r="A3" s="3" t="inlineStr">
        <is>
          <t>Deferred tax assets:</t>
        </is>
      </c>
      <c r="B3" s="4" t="inlineStr">
        <is>
          <t xml:space="preserve"> </t>
        </is>
      </c>
      <c r="C3" s="4" t="inlineStr">
        <is>
          <t xml:space="preserve"> </t>
        </is>
      </c>
      <c r="D3" s="4" t="inlineStr">
        <is>
          <t xml:space="preserve"> </t>
        </is>
      </c>
      <c r="E3" s="4" t="inlineStr">
        <is>
          <t xml:space="preserve"> </t>
        </is>
      </c>
    </row>
    <row r="4">
      <c r="A4" s="4" t="inlineStr">
        <is>
          <t>Net operating loss carry forwards, Beginning</t>
        </is>
      </c>
      <c r="B4" s="5" t="n">
        <v>8480316</v>
      </c>
      <c r="C4" s="5" t="n">
        <v>5742033</v>
      </c>
      <c r="D4" s="5" t="n">
        <v>3921905</v>
      </c>
      <c r="E4" s="4" t="inlineStr">
        <is>
          <t xml:space="preserve"> </t>
        </is>
      </c>
    </row>
    <row r="5">
      <c r="A5" s="4" t="inlineStr">
        <is>
          <t>Unabsorbed depreciation carry forwards, Beginning</t>
        </is>
      </c>
      <c r="B5" s="6" t="n">
        <v>54438</v>
      </c>
      <c r="C5" s="6" t="n">
        <v>9174</v>
      </c>
      <c r="D5" s="6" t="n">
        <v>8399</v>
      </c>
      <c r="E5" s="4" t="inlineStr">
        <is>
          <t xml:space="preserve"> </t>
        </is>
      </c>
    </row>
    <row r="6">
      <c r="A6" s="4" t="inlineStr">
        <is>
          <t>Retirement benefits, Beginning</t>
        </is>
      </c>
      <c r="B6" s="6" t="n">
        <v>56603</v>
      </c>
      <c r="C6" s="6" t="n">
        <v>53656</v>
      </c>
      <c r="D6" s="6" t="n">
        <v>27311</v>
      </c>
      <c r="E6" s="4" t="inlineStr">
        <is>
          <t xml:space="preserve"> </t>
        </is>
      </c>
    </row>
    <row r="7">
      <c r="A7" s="4" t="inlineStr">
        <is>
          <t>Depreciation and amortization, Beginning</t>
        </is>
      </c>
      <c r="B7" s="6" t="n">
        <v>50918</v>
      </c>
      <c r="C7" s="6" t="n">
        <v>25232</v>
      </c>
      <c r="D7" s="6" t="n">
        <v>15919</v>
      </c>
      <c r="E7" s="4" t="inlineStr">
        <is>
          <t xml:space="preserve"> </t>
        </is>
      </c>
    </row>
    <row r="8">
      <c r="A8" s="4" t="inlineStr">
        <is>
          <t>Fair value changes on convertible notes, Beginning</t>
        </is>
      </c>
      <c r="B8" s="4" t="inlineStr">
        <is>
          <t xml:space="preserve"> </t>
        </is>
      </c>
      <c r="C8" s="6" t="n">
        <v>3967</v>
      </c>
      <c r="D8" s="4" t="inlineStr">
        <is>
          <t xml:space="preserve"> </t>
        </is>
      </c>
      <c r="E8" s="4" t="inlineStr">
        <is>
          <t xml:space="preserve"> </t>
        </is>
      </c>
    </row>
    <row r="9">
      <c r="A9" s="4" t="inlineStr">
        <is>
          <t>Others, Beginning</t>
        </is>
      </c>
      <c r="B9" s="6" t="n">
        <v>5965</v>
      </c>
      <c r="C9" s="6" t="n">
        <v>288348</v>
      </c>
      <c r="D9" s="6" t="n">
        <v>55267</v>
      </c>
      <c r="E9" s="4" t="inlineStr">
        <is>
          <t xml:space="preserve"> </t>
        </is>
      </c>
    </row>
    <row r="10">
      <c r="A10" s="4" t="inlineStr">
        <is>
          <t>Less: valuation allowance, Beginning</t>
        </is>
      </c>
      <c r="B10" s="6" t="n">
        <v>-8565895</v>
      </c>
      <c r="C10" s="6" t="n">
        <v>-6052307</v>
      </c>
      <c r="D10" s="6" t="n">
        <v>-3994222</v>
      </c>
      <c r="E10" s="4" t="inlineStr">
        <is>
          <t xml:space="preserve"> </t>
        </is>
      </c>
    </row>
    <row r="11">
      <c r="A11" s="4" t="inlineStr">
        <is>
          <t>Net operating loss carry forwards recognized or reversed through statements of operations</t>
        </is>
      </c>
      <c r="B11" s="6" t="n">
        <v>16653882</v>
      </c>
      <c r="C11" s="6" t="n">
        <v>2738283</v>
      </c>
      <c r="D11" s="6" t="n">
        <v>1820128</v>
      </c>
      <c r="E11" s="4" t="inlineStr">
        <is>
          <t xml:space="preserve"> </t>
        </is>
      </c>
    </row>
    <row r="12">
      <c r="A12" s="4" t="inlineStr">
        <is>
          <t>Unabsorbed depreciation carry forwards recognized or reversed through statements of operations</t>
        </is>
      </c>
      <c r="B12" s="6" t="n">
        <v>52722</v>
      </c>
      <c r="C12" s="6" t="n">
        <v>45264</v>
      </c>
      <c r="D12" s="6" t="n">
        <v>775</v>
      </c>
      <c r="E12" s="4" t="inlineStr">
        <is>
          <t xml:space="preserve"> </t>
        </is>
      </c>
    </row>
    <row r="13">
      <c r="A13" s="4" t="inlineStr">
        <is>
          <t>Retirement benefits recognized or reversed through statements of operations</t>
        </is>
      </c>
      <c r="B13" s="6" t="n">
        <v>17984</v>
      </c>
      <c r="C13" s="6" t="n">
        <v>2947</v>
      </c>
      <c r="D13" s="6" t="n">
        <v>26344</v>
      </c>
      <c r="E13" s="4" t="inlineStr">
        <is>
          <t xml:space="preserve"> </t>
        </is>
      </c>
    </row>
    <row r="14">
      <c r="A14" s="4" t="inlineStr">
        <is>
          <t>Depreciation and amortization recognized or reversed through statements of operations</t>
        </is>
      </c>
      <c r="B14" s="6" t="n">
        <v>73351</v>
      </c>
      <c r="C14" s="6" t="n">
        <v>25686</v>
      </c>
      <c r="D14" s="6" t="n">
        <v>9314</v>
      </c>
      <c r="E14" s="4" t="inlineStr">
        <is>
          <t xml:space="preserve"> </t>
        </is>
      </c>
    </row>
    <row r="15">
      <c r="A15" s="4" t="inlineStr">
        <is>
          <t>Fair value changes on convertible notes recognized or reversed through statements of operations</t>
        </is>
      </c>
      <c r="B15" s="4" t="inlineStr">
        <is>
          <t xml:space="preserve"> </t>
        </is>
      </c>
      <c r="C15" s="6" t="n">
        <v>-3967</v>
      </c>
      <c r="D15" s="6" t="n">
        <v>3967</v>
      </c>
      <c r="E15" s="4" t="inlineStr">
        <is>
          <t xml:space="preserve"> </t>
        </is>
      </c>
    </row>
    <row r="16">
      <c r="A16" s="4" t="inlineStr">
        <is>
          <t>Others recognized or reversed through statements of operations</t>
        </is>
      </c>
      <c r="B16" s="6" t="n">
        <v>235338</v>
      </c>
      <c r="C16" s="6" t="n">
        <v>-282383</v>
      </c>
      <c r="D16" s="6" t="n">
        <v>233081</v>
      </c>
      <c r="E16" s="4" t="inlineStr">
        <is>
          <t xml:space="preserve"> </t>
        </is>
      </c>
    </row>
    <row r="17">
      <c r="A17" s="4" t="inlineStr">
        <is>
          <t>Less: valuation allowance recognized or reversed through statements of operations</t>
        </is>
      </c>
      <c r="B17" s="6" t="n">
        <v>-16955313</v>
      </c>
      <c r="C17" s="6" t="n">
        <v>-2513588</v>
      </c>
      <c r="D17" s="6" t="n">
        <v>-2058085</v>
      </c>
      <c r="E17" s="4" t="inlineStr">
        <is>
          <t xml:space="preserve"> </t>
        </is>
      </c>
    </row>
    <row r="18">
      <c r="A18" s="4" t="inlineStr">
        <is>
          <t>Net operating loss carry forwards, Ending</t>
        </is>
      </c>
      <c r="B18" s="6" t="n">
        <v>25134198</v>
      </c>
      <c r="C18" s="6" t="n">
        <v>8480316</v>
      </c>
      <c r="D18" s="6" t="n">
        <v>5742033</v>
      </c>
      <c r="E18" s="4" t="inlineStr">
        <is>
          <t xml:space="preserve"> </t>
        </is>
      </c>
    </row>
    <row r="19">
      <c r="A19" s="4" t="inlineStr">
        <is>
          <t>Unabsorbed depreciation carry forwards, Ending</t>
        </is>
      </c>
      <c r="B19" s="6" t="n">
        <v>107160</v>
      </c>
      <c r="C19" s="6" t="n">
        <v>54438</v>
      </c>
      <c r="D19" s="6" t="n">
        <v>9174</v>
      </c>
      <c r="E19" s="4" t="inlineStr">
        <is>
          <t xml:space="preserve"> </t>
        </is>
      </c>
    </row>
    <row r="20">
      <c r="A20" s="4" t="inlineStr">
        <is>
          <t>Retirement benefits, Ending</t>
        </is>
      </c>
      <c r="B20" s="6" t="n">
        <v>74587</v>
      </c>
      <c r="C20" s="6" t="n">
        <v>56603</v>
      </c>
      <c r="D20" s="6" t="n">
        <v>53656</v>
      </c>
      <c r="E20" s="4" t="inlineStr">
        <is>
          <t xml:space="preserve"> </t>
        </is>
      </c>
    </row>
    <row r="21">
      <c r="A21" s="4" t="inlineStr">
        <is>
          <t>Depreciation and amortization, Ending</t>
        </is>
      </c>
      <c r="B21" s="6" t="n">
        <v>124269</v>
      </c>
      <c r="C21" s="6" t="n">
        <v>50918</v>
      </c>
      <c r="D21" s="6" t="n">
        <v>25232</v>
      </c>
      <c r="E21" s="4" t="inlineStr">
        <is>
          <t xml:space="preserve"> </t>
        </is>
      </c>
    </row>
    <row r="22">
      <c r="A22" s="4" t="inlineStr">
        <is>
          <t>Fair value changes on convertible notes, Ending</t>
        </is>
      </c>
      <c r="B22" s="4" t="inlineStr">
        <is>
          <t xml:space="preserve"> </t>
        </is>
      </c>
      <c r="C22" s="4" t="inlineStr">
        <is>
          <t xml:space="preserve"> </t>
        </is>
      </c>
      <c r="D22" s="6" t="n">
        <v>3967</v>
      </c>
      <c r="E22" s="4" t="inlineStr">
        <is>
          <t xml:space="preserve"> </t>
        </is>
      </c>
    </row>
    <row r="23">
      <c r="A23" s="4" t="inlineStr">
        <is>
          <t>Others, Ending</t>
        </is>
      </c>
      <c r="B23" s="6" t="n">
        <v>241303</v>
      </c>
      <c r="C23" s="6" t="n">
        <v>5965</v>
      </c>
      <c r="D23" s="6" t="n">
        <v>288348</v>
      </c>
      <c r="E23" s="4" t="inlineStr">
        <is>
          <t xml:space="preserve"> </t>
        </is>
      </c>
    </row>
    <row r="24">
      <c r="A24" s="4" t="inlineStr">
        <is>
          <t>Less: valuation allowance, Ending</t>
        </is>
      </c>
      <c r="B24" s="6" t="n">
        <v>-25521208</v>
      </c>
      <c r="C24" s="6" t="n">
        <v>-8565895</v>
      </c>
      <c r="D24" s="6" t="n">
        <v>-6052307</v>
      </c>
      <c r="E24" s="4" t="inlineStr">
        <is>
          <t xml:space="preserve"> </t>
        </is>
      </c>
    </row>
    <row r="25">
      <c r="A25" s="3" t="inlineStr">
        <is>
          <t>Deferred tax liabilities:</t>
        </is>
      </c>
      <c r="B25" s="4" t="inlineStr">
        <is>
          <t xml:space="preserve"> </t>
        </is>
      </c>
      <c r="C25" s="4" t="inlineStr">
        <is>
          <t xml:space="preserve"> </t>
        </is>
      </c>
      <c r="D25" s="4" t="inlineStr">
        <is>
          <t xml:space="preserve"> </t>
        </is>
      </c>
      <c r="E25" s="4" t="inlineStr">
        <is>
          <t xml:space="preserve"> </t>
        </is>
      </c>
    </row>
    <row r="26">
      <c r="A26" s="4" t="inlineStr">
        <is>
          <t>Intangibles on account of business combination, Beginning</t>
        </is>
      </c>
      <c r="B26" s="6" t="n">
        <v>0</v>
      </c>
      <c r="C26" s="6" t="n">
        <v>-117729</v>
      </c>
      <c r="D26" s="6" t="n">
        <v>-11039</v>
      </c>
      <c r="E26" s="4" t="inlineStr">
        <is>
          <t xml:space="preserve"> </t>
        </is>
      </c>
    </row>
    <row r="27">
      <c r="A27" s="4" t="inlineStr">
        <is>
          <t>Gain on convertible notes, Beginning</t>
        </is>
      </c>
      <c r="B27" s="4" t="inlineStr">
        <is>
          <t xml:space="preserve"> </t>
        </is>
      </c>
      <c r="C27" s="4" t="inlineStr">
        <is>
          <t xml:space="preserve"> </t>
        </is>
      </c>
      <c r="D27" s="4" t="inlineStr">
        <is>
          <t xml:space="preserve"> </t>
        </is>
      </c>
      <c r="E27" s="5" t="n">
        <v>-32778</v>
      </c>
    </row>
    <row r="28">
      <c r="A28" s="4" t="inlineStr">
        <is>
          <t>Intangibles on account of business combination recognized or reversed through statements of operations</t>
        </is>
      </c>
      <c r="B28" s="6" t="n">
        <v>-523462</v>
      </c>
      <c r="C28" s="6" t="n">
        <v>117729</v>
      </c>
      <c r="D28" s="6" t="n">
        <v>-106690</v>
      </c>
      <c r="E28" s="4" t="inlineStr">
        <is>
          <t xml:space="preserve"> </t>
        </is>
      </c>
    </row>
    <row r="29">
      <c r="A29" s="4" t="inlineStr">
        <is>
          <t>Gain on convertible notes recognised or reversed through statements of operations.</t>
        </is>
      </c>
      <c r="B29" s="4" t="inlineStr">
        <is>
          <t xml:space="preserve"> </t>
        </is>
      </c>
      <c r="C29" s="4" t="inlineStr">
        <is>
          <t xml:space="preserve"> </t>
        </is>
      </c>
      <c r="D29" s="6" t="n">
        <v>32778</v>
      </c>
      <c r="E29" s="4" t="inlineStr">
        <is>
          <t xml:space="preserve"> </t>
        </is>
      </c>
    </row>
    <row r="30">
      <c r="A30" s="4" t="inlineStr">
        <is>
          <t>Currency translation recognized or reversed through statements of operations</t>
        </is>
      </c>
      <c r="B30" s="6" t="n">
        <v>-23255</v>
      </c>
      <c r="C30" s="6" t="n">
        <v>-1286</v>
      </c>
      <c r="D30" s="6" t="n">
        <v>-1131</v>
      </c>
      <c r="E30" s="4" t="inlineStr">
        <is>
          <t xml:space="preserve"> </t>
        </is>
      </c>
    </row>
    <row r="31">
      <c r="A31" s="4" t="inlineStr">
        <is>
          <t>Intangibles on account of business combination, Ending</t>
        </is>
      </c>
      <c r="B31" s="6" t="n">
        <v>-523462</v>
      </c>
      <c r="C31" s="6" t="n">
        <v>0</v>
      </c>
      <c r="D31" s="6" t="n">
        <v>-117729</v>
      </c>
      <c r="E31" s="4" t="inlineStr">
        <is>
          <t xml:space="preserve"> </t>
        </is>
      </c>
    </row>
    <row r="32">
      <c r="A32" s="4" t="inlineStr">
        <is>
          <t>Acquisitions recognized or reversed through statements of operations</t>
        </is>
      </c>
      <c r="B32" s="6" t="n">
        <v>606512</v>
      </c>
      <c r="C32" s="4" t="inlineStr">
        <is>
          <t xml:space="preserve"> </t>
        </is>
      </c>
      <c r="D32" s="6" t="n">
        <v>128985</v>
      </c>
      <c r="E32" s="4" t="inlineStr">
        <is>
          <t xml:space="preserve"> </t>
        </is>
      </c>
    </row>
    <row r="33">
      <c r="A33" s="4" t="inlineStr">
        <is>
          <t>Currency translation of Currency Translation And Acquisitions</t>
        </is>
      </c>
      <c r="B33" s="6" t="n">
        <v>-23255</v>
      </c>
      <c r="C33" s="6" t="n">
        <v>1286</v>
      </c>
      <c r="D33" s="6" t="n">
        <v>1131</v>
      </c>
      <c r="E33" s="4" t="inlineStr">
        <is>
          <t xml:space="preserve"> </t>
        </is>
      </c>
    </row>
    <row r="34">
      <c r="A34" s="4" t="inlineStr">
        <is>
          <t>Acquisitions impact of Currency Translation And Acquisitions</t>
        </is>
      </c>
      <c r="B34" s="6" t="n">
        <v>-606512</v>
      </c>
      <c r="C34" s="4" t="inlineStr">
        <is>
          <t xml:space="preserve"> </t>
        </is>
      </c>
      <c r="D34" s="6" t="n">
        <v>-128985</v>
      </c>
      <c r="E34" s="4" t="inlineStr">
        <is>
          <t xml:space="preserve"> </t>
        </is>
      </c>
    </row>
    <row r="35">
      <c r="A35" s="4" t="inlineStr">
        <is>
          <t>Net deferred tax assets/ (liabilities), Ending</t>
        </is>
      </c>
      <c r="B35" s="4" t="inlineStr">
        <is>
          <t xml:space="preserve"> </t>
        </is>
      </c>
      <c r="C35" s="6" t="n">
        <v>82345</v>
      </c>
      <c r="D35" s="4" t="inlineStr">
        <is>
          <t xml:space="preserve"> </t>
        </is>
      </c>
      <c r="E35" s="4" t="inlineStr">
        <is>
          <t xml:space="preserve"> </t>
        </is>
      </c>
    </row>
    <row r="36">
      <c r="A36" s="4" t="inlineStr">
        <is>
          <t>Net deferred tax liabilities, Beginning</t>
        </is>
      </c>
      <c r="B36" s="4" t="inlineStr">
        <is>
          <t xml:space="preserve"> </t>
        </is>
      </c>
      <c r="C36" s="6" t="n">
        <v>-47626</v>
      </c>
      <c r="D36" s="6" t="n">
        <v>-9238</v>
      </c>
      <c r="E36" s="4" t="inlineStr">
        <is>
          <t xml:space="preserve"> </t>
        </is>
      </c>
    </row>
    <row r="37">
      <c r="A37" s="4" t="inlineStr">
        <is>
          <t>Deferred Tax Assets, Net Recognized Or Reversed Through Statements of Operations, Total</t>
        </is>
      </c>
      <c r="B37" s="6" t="n">
        <v>137759</v>
      </c>
      <c r="C37" s="6" t="n">
        <v>128685</v>
      </c>
      <c r="D37" s="6" t="n">
        <v>89466</v>
      </c>
      <c r="E37" s="4" t="inlineStr">
        <is>
          <t xml:space="preserve"> </t>
        </is>
      </c>
    </row>
    <row r="38">
      <c r="A38" s="4" t="inlineStr">
        <is>
          <t>Net deferred tax assets/ (liabilities) impact of Currency Translation And Acquisitions</t>
        </is>
      </c>
      <c r="B38" s="6" t="n">
        <v>-583257</v>
      </c>
      <c r="C38" s="6" t="n">
        <v>1286</v>
      </c>
      <c r="D38" s="6" t="n">
        <v>-127854</v>
      </c>
      <c r="E38" s="4" t="inlineStr">
        <is>
          <t xml:space="preserve"> </t>
        </is>
      </c>
    </row>
    <row r="39">
      <c r="A39" s="4" t="inlineStr">
        <is>
          <t>Net deferred tax assets/ (liabilities), Ending</t>
        </is>
      </c>
      <c r="B39" s="4" t="inlineStr">
        <is>
          <t xml:space="preserve"> </t>
        </is>
      </c>
      <c r="C39" s="5" t="n">
        <v>-82345</v>
      </c>
      <c r="D39" s="4" t="inlineStr">
        <is>
          <t xml:space="preserve"> </t>
        </is>
      </c>
      <c r="E39" s="4" t="inlineStr">
        <is>
          <t xml:space="preserve"> </t>
        </is>
      </c>
    </row>
    <row r="40">
      <c r="A40" s="4" t="inlineStr">
        <is>
          <t>Net deferred tax liabilities, Ending</t>
        </is>
      </c>
      <c r="B40" s="5" t="n">
        <v>-363153</v>
      </c>
      <c r="C40" s="4" t="inlineStr">
        <is>
          <t xml:space="preserve"> </t>
        </is>
      </c>
      <c r="D40" s="5" t="n">
        <v>-47626</v>
      </c>
      <c r="E40" s="4" t="inlineStr">
        <is>
          <t xml:space="preserve"> </t>
        </is>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Income Taxes - Additional Information (Details) - USD ($)</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5" t="n">
        <v>16955313</v>
      </c>
      <c r="C4" s="5" t="n">
        <v>2515200</v>
      </c>
      <c r="D4" s="5" t="n">
        <v>2515200</v>
      </c>
      <c r="E4" s="5" t="n">
        <v>2058085</v>
      </c>
    </row>
    <row r="5">
      <c r="A5" s="4" t="inlineStr">
        <is>
          <t>Operating loss carryforwards, Net</t>
        </is>
      </c>
      <c r="B5" s="5" t="n">
        <v>85158720</v>
      </c>
      <c r="C5" s="4" t="inlineStr">
        <is>
          <t xml:space="preserve"> </t>
        </is>
      </c>
      <c r="D5" s="5" t="n">
        <v>32549767</v>
      </c>
      <c r="E5" s="4" t="inlineStr">
        <is>
          <t xml:space="preserve"> </t>
        </is>
      </c>
    </row>
    <row r="6">
      <c r="A6" s="4" t="inlineStr">
        <is>
          <t>Foreign tax credits, expiration</t>
        </is>
      </c>
      <c r="B6" s="4" t="inlineStr">
        <is>
          <t>8 years</t>
        </is>
      </c>
      <c r="C6" s="4" t="inlineStr">
        <is>
          <t xml:space="preserve"> </t>
        </is>
      </c>
      <c r="D6" s="4" t="inlineStr">
        <is>
          <t>8 years</t>
        </is>
      </c>
      <c r="E6" s="4" t="inlineStr">
        <is>
          <t xml:space="preserve"> </t>
        </is>
      </c>
    </row>
    <row r="7">
      <c r="A7" s="4" t="inlineStr">
        <is>
          <t>Unrecognized tax benefits</t>
        </is>
      </c>
      <c r="B7" s="5" t="n">
        <v>0</v>
      </c>
      <c r="C7" s="5" t="n">
        <v>0</v>
      </c>
      <c r="D7" s="5" t="n">
        <v>0</v>
      </c>
      <c r="E7" s="5" t="n">
        <v>0</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egment Reporting - Additional Information (Details) - Segment</t>
        </is>
      </c>
      <c r="B1" s="2" t="inlineStr">
        <is>
          <t>9 Months Ended</t>
        </is>
      </c>
      <c r="C1" s="2" t="inlineStr">
        <is>
          <t>12 Months Ended</t>
        </is>
      </c>
    </row>
    <row r="2">
      <c r="B2" s="2" t="inlineStr">
        <is>
          <t>Dec. 31, 2023</t>
        </is>
      </c>
      <c r="C2" s="2" t="inlineStr">
        <is>
          <t>Mar. 31, 2023</t>
        </is>
      </c>
    </row>
    <row r="3">
      <c r="A3" s="3" t="inlineStr">
        <is>
          <t>Segment Reporting [Abstract]</t>
        </is>
      </c>
      <c r="B3" s="4" t="inlineStr">
        <is>
          <t xml:space="preserve"> </t>
        </is>
      </c>
      <c r="C3" s="4" t="inlineStr">
        <is>
          <t xml:space="preserve"> </t>
        </is>
      </c>
    </row>
    <row r="4">
      <c r="A4" s="4" t="inlineStr">
        <is>
          <t>Number of reporting segment</t>
        </is>
      </c>
      <c r="B4" s="6" t="n">
        <v>1</v>
      </c>
      <c r="C4" s="6" t="n">
        <v>1</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Going Concern - Additional Information (Details) $ in Millions</t>
        </is>
      </c>
      <c r="B1" s="2" t="inlineStr">
        <is>
          <t>9 Months Ended</t>
        </is>
      </c>
    </row>
    <row r="2">
      <c r="B2" s="2" t="inlineStr">
        <is>
          <t>Dec. 31, 2023 USD ($)</t>
        </is>
      </c>
    </row>
    <row r="3">
      <c r="A3" s="3" t="inlineStr">
        <is>
          <t>Going Concern [Abstract]</t>
        </is>
      </c>
      <c r="B3" s="4" t="inlineStr">
        <is>
          <t xml:space="preserve"> </t>
        </is>
      </c>
    </row>
    <row r="4">
      <c r="A4" s="4" t="inlineStr">
        <is>
          <t>Gross proceeds from business combination and PIPE investment</t>
        </is>
      </c>
      <c r="B4" s="14" t="n">
        <v>46.2</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yments and Other Current Assets</t>
        </is>
      </c>
      <c r="B1" s="2" t="inlineStr">
        <is>
          <t>9 Months Ended</t>
        </is>
      </c>
      <c r="C1" s="2" t="inlineStr">
        <is>
          <t>12 Months Ended</t>
        </is>
      </c>
    </row>
    <row r="2">
      <c r="B2" s="2" t="inlineStr">
        <is>
          <t>Dec. 31, 2023</t>
        </is>
      </c>
      <c r="C2" s="2" t="inlineStr">
        <is>
          <t>Mar. 31, 2023</t>
        </is>
      </c>
    </row>
    <row r="3">
      <c r="A3" s="3" t="inlineStr">
        <is>
          <t>Prepaid Expense and Other Assets, Current [Abstract]</t>
        </is>
      </c>
      <c r="B3" s="4" t="inlineStr">
        <is>
          <t xml:space="preserve"> </t>
        </is>
      </c>
      <c r="C3" s="4" t="inlineStr">
        <is>
          <t xml:space="preserve"> </t>
        </is>
      </c>
    </row>
    <row r="4">
      <c r="A4" s="4" t="inlineStr">
        <is>
          <t>Prepayments and Other Current Assets</t>
        </is>
      </c>
      <c r="B4" s="4" t="inlineStr">
        <is>
          <t xml:space="preserve">6. Prepayments and other current assets
As of As of
Balance with statutory authorities 1,239,594 1,189,787
Unbilled revenue 2,134,765 868,382
Advances given (net of doubtful advances of $ 229,229 as 225,495 as of March 31, 2023) 3,246,326 922,380
Other receivables 2,918,159 126,928
Prepayments 1,771,555 22,091
Forward purchase agreement 24,462,103 —
Deposits 74,953 52,368
35,847,455 3,181,936 i) Advances given include: a) $ 2,733,380 and $ 826,057 of advances to suppliers as of December 31, 2023 and March 31, 2023, respectively. Advances to suppliers include related party balance of $ 76,507 and $ 0 as of December 31, 2023 and March 31, 2023 respectively. b) $ 144,252 and $ 55,753 of advances to employees as of December 31, 2023 and March 31, 2023, respectively. Advances to employees include related party balances of $ 9,798 and $ 28,516 as of December 31, 2023 and as of March 31, 2023. c) $ 344,914 and $ 0 of loans and advances to related parties as of December 31, 2023 and March 31, 2023, respectively. ii) Forward purchase agreement On August 25 2023, Vahanna entered into an agreement with (i) Meteora Capital Partners, LP (“MCP”), (ii) Meteora Select Trading Opportunities Master, LP (“MSTO”), and (iii) Meteora Strategic Capital, LLC (“MSC” and, collectively with MCP and MSTO, “Seller”) (the “Forward Purchase Agreement” or “FPA”) for OTC Equity Prepaid Forward Transactions. Vahanna is referred to as the “Counterparty” prior to the consummation of the Business Combination, while the Parent Company is referred to as the “Counterparty” after the consummation of the Business Combination. The Forward Purchase Agreement represents the recognition of the cash payments to the Seller of $ 46.1 million (including prepayment of $ 46 million and the reimbursable transaction cost of $ 0.1 million) and the Forward Purchase Agreement with regard to 4,297,745 shares (recycled shares) and 702,255 shares (FPA subscription shares). The fair value of the Forward Purchase Agreement is comprised of the Prepayment Amount ($ 46.1 million) and is reduced by the economics of the downside provided to the Sellers ($ 23.5 million) and the estimated consideration payment at the Cash Settlement Payment Date ($ 22.6 million). The Forward Purchase Agreement will be remeasured at fair value with changes in earnings in the future periods. Forward Purchase Agreements are treated as a Financial Instrument and revalued at each reporting date with the corresponding earnings (loss) reflected in the consolidated statements of operations as a change in fair value of Forward Purchase Agreement. During the three months ended December 31, 2023, an amount of $ 2,290,633 was received from the Seller and accordingly the value of Forward Purchase Agreement was adjusted. Further, on account of fair valuation of the Forward Purchase Asset as of December 31, 2023, a gain of $ 4,152,541 was recorded. Assumptions used in calculating estimated fair value of Forward Purchase Agreement as of December 31, 2023 is as follows:
Volatility 62.80 %
Risk-free rate 3.88 %
Dividend yield 0.00 %
Strike price 10.77
Remaining term (years) 1.25 years </t>
        </is>
      </c>
      <c r="C4" s="4" t="inlineStr">
        <is>
          <t>4. Prepayments and other current assets
As of As of
Balance with statutory authorities 1,189,787 1,159,501
Unbilled revenue 868,382 1,264,837
Advances given (net of doubtful advances of $ 225,495 as 244,540 as of March 31, 2022) 922,380 553,879
Other receivables 126,928 129,732
Prepayments 22,091 27,554
Deposits 52,368 36,950
3,181,936 3,172,453 Advances given include: a) $ 826,057 and $ 480,810 of advance to suppliers as of March 31, 2023 and 2022, respectively. Advance to suppliers include related party balance of USD NIL and $ 4,828 as of March 31, 2023 and 2022, respectively. b) $ 55,753 and $ 59,277 of advance to employees as of March 31, 2023 and 2022, respectively. Advance to employees include related party balances of $ 28,516 and $ 27,329 as of March 31, 2023 and 2022, respectively. $ 116,523 other advances include related party balance of $ 53,362 as of March 31, 202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 Based Compensation - Additional Information (Details) - USD ($)</t>
        </is>
      </c>
      <c r="B1" s="2" t="inlineStr">
        <is>
          <t>3 Months Ended</t>
        </is>
      </c>
      <c r="C1" s="2" t="inlineStr">
        <is>
          <t>9 Months Ended</t>
        </is>
      </c>
    </row>
    <row r="2">
      <c r="B2" s="2" t="inlineStr">
        <is>
          <t>Dec. 31,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5" t="n">
        <v>30779664</v>
      </c>
      <c r="D4" s="5" t="n">
        <v>0</v>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ervice vesting period</t>
        </is>
      </c>
      <c r="B7" s="4" t="inlineStr">
        <is>
          <t xml:space="preserve"> </t>
        </is>
      </c>
      <c r="C7" s="4" t="inlineStr">
        <is>
          <t>1 year</t>
        </is>
      </c>
      <c r="D7" s="4" t="inlineStr">
        <is>
          <t xml:space="preserve"> </t>
        </is>
      </c>
    </row>
    <row r="8">
      <c r="A8" s="4" t="inlineStr">
        <is>
          <t>Stock-based compensation expense</t>
        </is>
      </c>
      <c r="B8" s="5" t="n">
        <v>27253455</v>
      </c>
      <c r="C8" s="4" t="inlineStr">
        <is>
          <t xml:space="preserve"> </t>
        </is>
      </c>
      <c r="D8" s="4" t="inlineStr">
        <is>
          <t xml:space="preserve"> </t>
        </is>
      </c>
    </row>
    <row r="9">
      <c r="A9" s="4" t="inlineStr">
        <is>
          <t>Unrecognized compensation expense</t>
        </is>
      </c>
      <c r="B9" s="5" t="n">
        <v>76777946</v>
      </c>
      <c r="C9" s="5" t="n">
        <v>76777946</v>
      </c>
      <c r="D9" s="4" t="inlineStr">
        <is>
          <t xml:space="preserve"> </t>
        </is>
      </c>
    </row>
    <row r="10">
      <c r="A10" s="4" t="inlineStr">
        <is>
          <t>Unrecognized compensation weighted-average period</t>
        </is>
      </c>
      <c r="B10" s="4" t="inlineStr">
        <is>
          <t xml:space="preserve"> </t>
        </is>
      </c>
      <c r="C10" s="4" t="inlineStr">
        <is>
          <t>9 months</t>
        </is>
      </c>
      <c r="D10" s="4" t="inlineStr">
        <is>
          <t xml:space="preserve"> </t>
        </is>
      </c>
    </row>
  </sheetData>
  <mergeCells count="2">
    <mergeCell ref="A1:A2"/>
    <mergeCell ref="C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chedule of Option Value and Assumption (Details) - Restricted Stock Units (RSUs) - 2023 Omnibus Incentive Plan</t>
        </is>
      </c>
      <c r="B1" s="2" t="inlineStr">
        <is>
          <t>9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Fair value per share (as of grant date)</t>
        </is>
      </c>
      <c r="B4" s="8" t="n">
        <v>10.83</v>
      </c>
    </row>
    <row r="5">
      <c r="A5" s="4" t="inlineStr">
        <is>
          <t>Exercise price</t>
        </is>
      </c>
      <c r="B5" s="5" t="n">
        <v>0</v>
      </c>
    </row>
    <row r="6">
      <c r="A6" s="4" t="inlineStr">
        <is>
          <t>Volatility</t>
        </is>
      </c>
      <c r="B6" s="11" t="n">
        <v>0.3082</v>
      </c>
    </row>
    <row r="7">
      <c r="A7" s="4" t="inlineStr">
        <is>
          <t>Expected dividends</t>
        </is>
      </c>
      <c r="B7" s="13" t="n">
        <v>0</v>
      </c>
    </row>
    <row r="8">
      <c r="A8" s="4" t="inlineStr">
        <is>
          <t>Expected term (in years)</t>
        </is>
      </c>
      <c r="B8" s="4" t="inlineStr">
        <is>
          <t>1 year 6 months</t>
        </is>
      </c>
    </row>
    <row r="9">
      <c r="A9" s="4" t="inlineStr">
        <is>
          <t>Risk free rate</t>
        </is>
      </c>
      <c r="B9" s="11" t="n">
        <v>0.0524</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Stock Based Compensation - Schedule of Stock Option Activity (Details)</t>
        </is>
      </c>
      <c r="B1" s="2" t="inlineStr">
        <is>
          <t>9 Months Ended</t>
        </is>
      </c>
    </row>
    <row r="2">
      <c r="B2" s="2" t="inlineStr">
        <is>
          <t>Dec. 31, 2023 shares</t>
        </is>
      </c>
    </row>
    <row r="3">
      <c r="A3" s="3" t="inlineStr">
        <is>
          <t>Share-Based Payment Arrangement [Abstract]</t>
        </is>
      </c>
      <c r="B3" s="4" t="inlineStr">
        <is>
          <t xml:space="preserve"> </t>
        </is>
      </c>
    </row>
    <row r="4">
      <c r="A4" s="4" t="inlineStr">
        <is>
          <t>Granted</t>
        </is>
      </c>
      <c r="B4" s="6" t="n">
        <v>9903480</v>
      </c>
    </row>
    <row r="5">
      <c r="A5" s="4" t="inlineStr">
        <is>
          <t>Closing unvested units</t>
        </is>
      </c>
      <c r="B5" s="6" t="n">
        <v>990348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bsequent Events - Additional Information (Details)</t>
        </is>
      </c>
      <c r="C1" s="2" t="inlineStr">
        <is>
          <t>1 Months Ended</t>
        </is>
      </c>
      <c r="E1" s="2" t="inlineStr">
        <is>
          <t>9 Months Ended</t>
        </is>
      </c>
      <c r="G1" s="2" t="inlineStr">
        <is>
          <t>12 Months Ended</t>
        </is>
      </c>
    </row>
    <row r="2">
      <c r="B2" s="2" t="inlineStr">
        <is>
          <t>Jun. 06, 2023</t>
        </is>
      </c>
      <c r="C2" s="2" t="inlineStr">
        <is>
          <t>Aug. 31, 2022 USD ($)</t>
        </is>
      </c>
      <c r="D2" s="2" t="inlineStr">
        <is>
          <t>Jun. 30, 2022 GBP (£)</t>
        </is>
      </c>
      <c r="E2" s="2" t="inlineStr">
        <is>
          <t>Dec. 31, 2023 USD ($)</t>
        </is>
      </c>
      <c r="F2" s="2" t="inlineStr">
        <is>
          <t>Dec. 31, 2022 USD ($)</t>
        </is>
      </c>
      <c r="G2" s="2" t="inlineStr">
        <is>
          <t>Mar. 31, 2023 USD ($)</t>
        </is>
      </c>
      <c r="H2" s="2" t="inlineStr">
        <is>
          <t>Mar.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cash consideration transferred</t>
        </is>
      </c>
      <c r="B4" s="4" t="inlineStr">
        <is>
          <t xml:space="preserve"> </t>
        </is>
      </c>
      <c r="C4" s="4" t="inlineStr">
        <is>
          <t xml:space="preserve"> </t>
        </is>
      </c>
      <c r="D4" s="4" t="inlineStr">
        <is>
          <t xml:space="preserve"> </t>
        </is>
      </c>
      <c r="E4" s="5" t="n">
        <v>5749202</v>
      </c>
      <c r="F4" s="5" t="n">
        <v>0</v>
      </c>
      <c r="G4" s="5" t="n">
        <v>0</v>
      </c>
      <c r="H4" s="5" t="n">
        <v>72088</v>
      </c>
    </row>
    <row r="5">
      <c r="A5" s="4" t="inlineStr">
        <is>
          <t>National Automobile Clu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acquisition, percentage of equity interests acquired</t>
        </is>
      </c>
      <c r="B7" s="13" t="n">
        <v>1</v>
      </c>
      <c r="C7" s="13"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cash consideration transferred</t>
        </is>
      </c>
      <c r="B8" s="4" t="inlineStr">
        <is>
          <t xml:space="preserve"> </t>
        </is>
      </c>
      <c r="C8" s="5" t="n">
        <v>1750000</v>
      </c>
      <c r="D8" s="4" t="inlineStr">
        <is>
          <t xml:space="preserve"> </t>
        </is>
      </c>
      <c r="E8" s="5" t="n">
        <v>1750000</v>
      </c>
      <c r="F8" s="4" t="inlineStr">
        <is>
          <t xml:space="preserve"> </t>
        </is>
      </c>
      <c r="G8" s="5" t="n">
        <v>1750000</v>
      </c>
      <c r="H8" s="4" t="inlineStr">
        <is>
          <t xml:space="preserve"> </t>
        </is>
      </c>
    </row>
    <row r="9">
      <c r="A9" s="4" t="inlineStr">
        <is>
          <t>Business acquisition, effective date</t>
        </is>
      </c>
      <c r="B9" s="4" t="inlineStr">
        <is>
          <t>Jun.  06,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ational Automobile Club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effective date</t>
        </is>
      </c>
      <c r="B12" s="4" t="inlineStr">
        <is>
          <t>Jun.  06,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XA Partners Holding S.A | Global Insurance Management and A1 Guarantee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percentage of equity interests acquired</t>
        </is>
      </c>
      <c r="B15" s="4" t="inlineStr">
        <is>
          <t xml:space="preserve"> </t>
        </is>
      </c>
      <c r="C15" s="4" t="inlineStr">
        <is>
          <t xml:space="preserve"> </t>
        </is>
      </c>
      <c r="D15" s="13" t="n">
        <v>1</v>
      </c>
      <c r="E15" s="4" t="inlineStr">
        <is>
          <t xml:space="preserve"> </t>
        </is>
      </c>
      <c r="F15" s="4" t="inlineStr">
        <is>
          <t xml:space="preserve"> </t>
        </is>
      </c>
      <c r="G15" s="4" t="inlineStr">
        <is>
          <t xml:space="preserve"> </t>
        </is>
      </c>
      <c r="H15" s="4" t="inlineStr">
        <is>
          <t xml:space="preserve"> </t>
        </is>
      </c>
    </row>
    <row r="16">
      <c r="A16" s="4" t="inlineStr">
        <is>
          <t>Business acquisition, cash consideration transferred | £</t>
        </is>
      </c>
      <c r="B16" s="4" t="inlineStr">
        <is>
          <t xml:space="preserve"> </t>
        </is>
      </c>
      <c r="C16" s="4" t="inlineStr">
        <is>
          <t xml:space="preserve"> </t>
        </is>
      </c>
      <c r="D16" s="15" t="n">
        <v>5000000</v>
      </c>
      <c r="E16" s="4" t="inlineStr">
        <is>
          <t xml:space="preserve"> </t>
        </is>
      </c>
      <c r="F16" s="4" t="inlineStr">
        <is>
          <t xml:space="preserve"> </t>
        </is>
      </c>
      <c r="G16" s="4" t="inlineStr">
        <is>
          <t xml:space="preserve"> </t>
        </is>
      </c>
      <c r="H16" s="4" t="inlineStr">
        <is>
          <t xml:space="preserve"> </t>
        </is>
      </c>
    </row>
  </sheetData>
  <mergeCells count="4">
    <mergeCell ref="A1:A2"/>
    <mergeCell ref="C1:D1"/>
    <mergeCell ref="E1:F1"/>
    <mergeCell ref="G1:H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on-Marketable Securities</t>
        </is>
      </c>
      <c r="B1" s="2" t="inlineStr">
        <is>
          <t>9 Months Ended</t>
        </is>
      </c>
      <c r="C1" s="2" t="inlineStr">
        <is>
          <t>12 Months Ended</t>
        </is>
      </c>
    </row>
    <row r="2">
      <c r="B2" s="2" t="inlineStr">
        <is>
          <t>Dec. 31, 2023</t>
        </is>
      </c>
      <c r="C2" s="2" t="inlineStr">
        <is>
          <t>Mar. 31, 2023</t>
        </is>
      </c>
    </row>
    <row r="3">
      <c r="A3" s="3" t="inlineStr">
        <is>
          <t>Equity Method Investments and Joint Ventures [Abstract]</t>
        </is>
      </c>
      <c r="B3" s="4" t="inlineStr">
        <is>
          <t xml:space="preserve"> </t>
        </is>
      </c>
      <c r="C3" s="4" t="inlineStr">
        <is>
          <t xml:space="preserve"> </t>
        </is>
      </c>
    </row>
    <row r="4">
      <c r="A4" s="4" t="inlineStr">
        <is>
          <t>Non-Marketable Securities</t>
        </is>
      </c>
      <c r="B4" s="4" t="inlineStr">
        <is>
          <t xml:space="preserve">7. Non-marketable securities a) Moonshot - Internet SAS (“Moonshot”) Roadzen (DE) has invested $ 2,410,000 representing a 6.68 % equity stake in Moonshot - Internet SAS, a simplified Joint Stock Company existing under the laws of France, which is a subsidiary of Société Générale. Moonshot is an Insurtech company, registered as an insurance broker, which specializes in usage-based insurance products and services dedicated to E-Commerce. Roadzen (DE) has a representative on the board of directors of Moonshot, however, the investment of 6.68 % does not give Roadzen (DE) the ability to significantly influence the operating and financial policies of Moonshot, since majority ownership of Moonshot is concentrated with a single shareholder. Therefore, Roadzen (DE) uses the measurement alternative for equity investments without readily determinable fair values for its investment in Moonshot. The Company carries this investment at cost, less impairment. b) Daokang (Beijing) Data Science Company Ltd. (“Daokang”) Roadzen (DE) entered into a joint venture contract with WI Harper VIII LLP and Shangrao Langtai Daokang Information Technology Co. Ltd. and invested an amount of $ 2,500,030 (representing a 34.5 % of equity interest) of Daokang. Despite its significant equity interest in Daokang, Roadzen (DE) has attempted but has not been able to obtain adequate financial information as per U.S. GAAP to apply equity method. Roadzen (DE), therefore, was unable to exercise significant influence over the operating and financial policies of Daokang. Accordingly, Roadzen (DE) used the measurement alternative for equity investments without readily determinable fair values for its investment in Daokang. The Company carries this investment at cost, less impairment. The Company evaluates its non-marketable equity securities for impairment in each reporting period based on a qualitative assessment that considers various potential impairment indicators. This evaluation consists of several factors including, but not limited to, an assessment of significant adverse change in the economic environment, significant adverse changes in the general market condition of the geographies and industries in which our investees operate, and other available financial information as per the local reporting requirements applicable to the relevant jurisdictions that affects the value of our non-marketable equity securities. Based on such assessment, the Company has concluded that there is no impairment in carrying value of its non-marketable securities. </t>
        </is>
      </c>
      <c r="C4" s="4" t="inlineStr">
        <is>
          <t xml:space="preserve">5. Non-marketable securities a) Moonshot - Internet SAS (“Moonshot”) During the year ended March 31, 2021, the Company invested $ 2,410,000 by purchasing 6.68 % equity stake in Moonshot -Internet SAS, a simplified Joint Stock Company existing under the laws of France (‘Moonshot’), which is a subsidiary of Societe Generale, one of the leading French Life insurance companies. Moonshot is an InsurTech company, registered as an insurance broker, which specializes in usage-based insurance products and services dedicated to E-Commerce. The Company has a representative on the board of directors of Moonshot, however the investment of 6.68 % does not give the Company the ability to significantly influence the operating and financial policies of Moonshot, since majority ownership of Moonshot is concentrated with a single shareholder. Therefore, the Company uses the measurement alternative for equity investments without readily determinable fair values for its investment in Moonshot. The Company carries this investment at cost, less impairment. b) Daokang (Beijing) Data Science Company Ltd. (“Daokang”) During the year ended March 31, 2018, the Company entered into a joint venture contract with WI Harper VIII LLP and Shangrao Langtai Daokang Information Technology Co. Ltd. and invested an amount of $ 2,500,030 (representing 34.5 % of equity interest) of Daokang. Despite its significant equity interest in Daokang, the Company has attempted but has not been able to obtain adequate financial information as per USGAAP to apply equity method. The Company, therefore, is unable to exercise significant influence over the operating and financial policies of Daokang. Accordingly, the Company uses the measurement alternative for equity investments without readily determinable fair values for its investment in Daokang. The Company carries this investment at cost, less impairment. The Company evaluates its non-marketable equity securities for impairment in each reporting period based on a qualitative assessment that considers various potential impairment indicators. This evaluation consists of several factors including, but not limited to, an assessment of significant adverse change in the economic environment, significant adverse changes in the general market condition of the geographies and industries in which the company’s investees operate, and other available financial information as per the local reporting requirements applicable to the relevant jurisdictions that affects the value of the company’s non-marketable equity securities. Based on such assessment, the Company has concluded that there is no impairment in carrying value of its non-marketable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Dec. 31, 2023</t>
        </is>
      </c>
      <c r="C2" s="2" t="inlineStr">
        <is>
          <t>Mar. 31,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8. Property and equipment, net The components of property and equipment, net were as follows:
As of As of
Computers 648,120 370,516
Office equipment 440,230 153,432
Furniture &amp; fixtures 198,364 69,338
Electrical equipment 30,983 6,312
Leasehold improvements 31,772 21,381
Total 1,349,469 620,979
Less: accumulated depreciation ( 824,985 ) ( 388,486 )
Property and equipment, net 524,484 232,493 The Company capitalized $ 728,490 (net of disposal and CTA impact of $ 0 and $( 1,478 ), respectively) and $ 59,568 (net of disposal and CTA impact of $ 137,230 and $ 43,496 , respectively) for the periods ended December 31, 2023 and as of March 31, 2023, respectively out of which $ 396,123 is related to acquisitions of FA Premium Insurance Broking Pvt. Ltd., Global Insurance Management Limited and National Automobile Club. The Company capitalized $ 20,463 and $ 115,383 towards computers for the periods ended December 31, 2023 and March 31, 2023, respectively. Depreciation expense relating to property and equipment amounted to $ 171,268 and $ 145,614 for the periods ended December 31, 2023 and for March 31, 2023 respectively out of which $ 45,392 and $ 97,996 relate to computer for the periods ended December 31, 2023 and March 31, 2023, respectively.</t>
        </is>
      </c>
      <c r="C4" s="4" t="inlineStr">
        <is>
          <t xml:space="preserve">6. Property and equipment, net The components of property and equipment, net were as follows:
As of As of
Computers 370,516 375,786
Office equipment 153,432 97,825
Furniture &amp; fixtures 69,338 57,768
Electrical equipment 6,312 6,845
Leasehold improvements 21,381 23,187
Total 620,979 561,411
Less: accumulated depreciation ( 388,486 ) ( 402,419 )
Property and equipment, net 232,493 158,992 The Company capitalized $ 59,568 (net of disposal and CTA impact of $ 137,230 and $ 43,496 respectively) and $ 107,833 (net of disposal and CTA impact of $ 2,614 and $ 14,248 , respectively) for the year ended March 31, 2023 and 2022, respectively. The Company capitalized $ 115,383 and $ 81,716 towards computers for the years ended March 31, 2023 and 2022, respectively. Depreciation expense relating to property and equipment amounted to $ 145,614 and $ 81,349 for March 31, 2023 and 2022, respectively, out of which $ 97,996 and $ 48,234 relates to computers for March 31,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9 Months Ended</t>
        </is>
      </c>
      <c r="C1" s="2" t="inlineStr">
        <is>
          <t>12 Months Ended</t>
        </is>
      </c>
    </row>
    <row r="2">
      <c r="B2" s="2" t="inlineStr">
        <is>
          <t>Dec. 31, 2023</t>
        </is>
      </c>
      <c r="C2" s="2" t="inlineStr">
        <is>
          <t>Mar. 31, 2023</t>
        </is>
      </c>
    </row>
    <row r="3">
      <c r="A3" s="3" t="inlineStr">
        <is>
          <t>Goodwill and Intangible Assets Disclosure [Abstract]</t>
        </is>
      </c>
      <c r="B3" s="4" t="inlineStr">
        <is>
          <t xml:space="preserve"> </t>
        </is>
      </c>
      <c r="C3" s="4" t="inlineStr">
        <is>
          <t xml:space="preserve"> </t>
        </is>
      </c>
    </row>
    <row r="4">
      <c r="A4" s="4" t="inlineStr">
        <is>
          <t>Intangible Assets, Net</t>
        </is>
      </c>
      <c r="B4" s="4" t="inlineStr">
        <is>
          <t xml:space="preserve">9. Intangible assets, net
As of As of
Software for internal use 9,407,431 7,292,101
Customer contracts - (refer note 19) 2,728,118 682,399
Distribution network - (refer note 19) 802,730 —
Intangible assets under development 344,577 196,174
Intellectual property 110,799 112,176
Trademark 54 55
Total 13,393,709 8,282,905
Less: accumulated depreciation and amortization ( 8,654,379 ) ( 5,569,048 )
Less: impairment loss ( 241,694 ) ( 244,699 )
Intangible assets, net 4,497,636 2,469,158 In the coming years, the Company has decided to shift its focus more on insurance distribution services rather than engaging into insurance support services. Due to the change in the business strategy, it was more likely than not that the carrying value of the distribution entities exceeded its fair value. As a result, the Company performed an impairment assessment by comparing the fair value of the affected entities (FA Events and Media Private Limited, Peoplebay Consultancy Services Private Limited, Kintsugi Innovation Labs Private Limited) to its carrying value. Fair value was determined by using DCF (discounted cashflow method) which is a level 3 measurement. The carrying value of the affected entities exceeded its fair value and as a result, an impairment charge of $ 254,614 (including CTA impact of $ 9,915 ) was recorded in consolidated statements of operations under the head “Impairment of goodwill and intangibles with definite life” for the year ended March 31, 2023. The Company performed qualitative assessement for other intangible assets and indicated that it was more likely than not that the fair value of the acquired entities exceeded its carrying value, therefore, did not result in an impairment. The estimated amortization schedule for the Company’s intangible assets for future periods is set out below:
For Period Ended December 31: Amount
2024 1,546,500
2025 1,268,848
2026 952,276
2027 385,435 </t>
        </is>
      </c>
      <c r="C4" s="4" t="inlineStr">
        <is>
          <t xml:space="preserve">7. Intangible assets, net
As of As of
Software for internal use 7,292,101 6,456,377
Customer contracts - (refer note 16) 682,399 743,309
Intangible assets under development 196,174 737,637
Intellectual property 112,176 65,957
Trademark 55 60
Total 8,282,905 8,003,340
Less: accumulated depreciation and amortization ( 5,569,048 ) ( 4,251,050 )
Less: Impairment loss ( 244,699 ) —
Intangible assets, net 2,469,158 3,752,290 The Company decided to shift its focus more on insurance distribution services rather than engaging into insurance support services in the coming years. Due to the change in the business strategy, it was more likely than not that the carrying value of the distribution entities exceeded its fair value. As a result, the Company performed an impairment assessment by comparing the fair value of the affected entities (FA Events and Media Private Limited, Peoplebay Consultancy Services Private Limited, Kintsugi Innovation Labs Private Limited) to its carrying value. Fair value was determined by using DCF (discounted cashflow method) which is a level 3 measurement. The carrying value of the affected entities exceeded its fair value and as a result, an impairment charge of $ 254,614 (including CTA impact of $ 9,915 ) was recorded in consolidated statements of operations under the head “Impairment of goodwill and intangibles with definite life”. The Company performed qualitative assessment for other intangible assets and indicated that it was more likely than not that the fair value of the acquired entities exceeded its carrying value, therefore, did not result in an impairment. The estimated amortization schedule for the Company’s intangible assets for future periods is set out below:
Particulars Amount
Year ending March 31, 2024 1,193,105
Year ending March 31, 2025 960,104
Year ending March 31, 2026 61,426
Year ending March 31, 2027 40,048
Year ending March 31, 2028 18,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ther Long Term Assets</t>
        </is>
      </c>
      <c r="B1" s="2" t="inlineStr">
        <is>
          <t>9 Months Ended</t>
        </is>
      </c>
      <c r="C1" s="2" t="inlineStr">
        <is>
          <t>12 Months Ended</t>
        </is>
      </c>
    </row>
    <row r="2">
      <c r="B2" s="2" t="inlineStr">
        <is>
          <t>Dec. 31, 2023</t>
        </is>
      </c>
      <c r="C2" s="2" t="inlineStr">
        <is>
          <t>Mar. 31, 2023</t>
        </is>
      </c>
    </row>
    <row r="3">
      <c r="A3" s="3" t="inlineStr">
        <is>
          <t>Other Assets, Noncurrent [Abstract]</t>
        </is>
      </c>
      <c r="B3" s="4" t="inlineStr">
        <is>
          <t xml:space="preserve"> </t>
        </is>
      </c>
      <c r="C3" s="4" t="inlineStr">
        <is>
          <t xml:space="preserve"> </t>
        </is>
      </c>
    </row>
    <row r="4">
      <c r="A4" s="4" t="inlineStr">
        <is>
          <t>Other Long Term Assets</t>
        </is>
      </c>
      <c r="B4" s="4" t="inlineStr">
        <is>
          <t xml:space="preserve">10. Other long-term assets
As of As of
Deposits 21,993 25,890
Advances 140,055 —
Interest accrued 13,591 9,249
Deferred tax assets (refer note 25) 160,309 82,345
335,948 117,484 </t>
        </is>
      </c>
      <c r="C4" s="4" t="inlineStr">
        <is>
          <t xml:space="preserve">8. Other long term assets
As of As of
Advances (net of doubtful advances of $ 92,244 as of 100,036 as of March 31, 2022) — 216,291
Deposits 25,890 18,065
Interest accrued 9,249 14,624
Balances with statutory authorities — 20,516
Deferred tax assets (refer note 21) 82,345 70,103
117,484 339,598 Advances include: 1) Advances include long term loan and advances given to related parties of USD NIL and $ 198,757 as of March 31,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Dec. 31, 2023</t>
        </is>
      </c>
      <c r="C2" s="2" t="inlineStr">
        <is>
          <t>Mar. 31, 2023</t>
        </is>
      </c>
    </row>
    <row r="3">
      <c r="A3" s="3" t="inlineStr">
        <is>
          <t>Payables and Accruals [Abstract]</t>
        </is>
      </c>
      <c r="B3" s="4" t="inlineStr">
        <is>
          <t xml:space="preserve"> </t>
        </is>
      </c>
      <c r="C3" s="4" t="inlineStr">
        <is>
          <t xml:space="preserve"> </t>
        </is>
      </c>
    </row>
    <row r="4">
      <c r="A4" s="4" t="inlineStr">
        <is>
          <t>Accounts Payable and Accrued Expenses</t>
        </is>
      </c>
      <c r="B4" s="4" t="inlineStr">
        <is>
          <t xml:space="preserve">11. Accounts payable and accrued expenses
As of As of
Accounts payable 24,313,674 2,008,731
Accrued expenses 5,240,132 3,575,445
Amounts due to employees 1,029,049 656,890
30,582,855 6,241,066 1) As the accounting acquirer, Roadzen (DE) is deemed to have assumed certain accounts payables obtained in connection with the Business Combination amounting to $ 17,630,434 due to transaction costs in consummating the Business Combination. 2) Amount due to employees consists of reimbursements and salaries payable. The total includes related parties balance of $ 91,879 and $ 45,162 as of December 31, 2023 and as of March 31, 2023, respectively. </t>
        </is>
      </c>
      <c r="C4" s="4" t="inlineStr">
        <is>
          <t xml:space="preserve">9. Accounts payable and accrued expenses
As of As of
Accounts payable 2,008,731 1,531,713
Accrued expenses 3,575,445 1,109,314
Amounts due to employees 656,890 284,637
6,241,066 2,925,664 1) Accounts payable consists of related party balance of USD NIL and $ 5,199 as of March 31, 2023 and 2022, respectively. 2) Amount due to employees consists of reimbursements and salary payable. The total includes related party balance of $ 45,162 and $ 3,759 as of March 31, 2023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Dec. 31, 2023</t>
        </is>
      </c>
      <c r="C1" s="2" t="inlineStr">
        <is>
          <t>Mar. 31, 2023</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9406697</v>
      </c>
      <c r="C3" s="5" t="n">
        <v>589340</v>
      </c>
      <c r="D3" s="5" t="n">
        <v>913636</v>
      </c>
    </row>
    <row r="4">
      <c r="A4" s="4" t="inlineStr">
        <is>
          <t>Accounts receivable, net</t>
        </is>
      </c>
      <c r="B4" s="6" t="n">
        <v>7142624</v>
      </c>
      <c r="C4" s="6" t="n">
        <v>1535985</v>
      </c>
      <c r="D4" s="6" t="n">
        <v>674151</v>
      </c>
    </row>
    <row r="5">
      <c r="A5" s="4" t="inlineStr">
        <is>
          <t>Inventories</t>
        </is>
      </c>
      <c r="B5" s="6" t="n">
        <v>29333</v>
      </c>
      <c r="C5" s="6" t="n">
        <v>59897</v>
      </c>
      <c r="D5" s="6" t="n">
        <v>55208</v>
      </c>
    </row>
    <row r="6">
      <c r="A6" s="4" t="inlineStr">
        <is>
          <t>Prepayments and other current assets</t>
        </is>
      </c>
      <c r="B6" s="6" t="n">
        <v>35847455</v>
      </c>
      <c r="C6" s="6" t="n">
        <v>3181936</v>
      </c>
      <c r="D6" s="6" t="n">
        <v>3172453</v>
      </c>
    </row>
    <row r="7">
      <c r="A7" s="4" t="inlineStr">
        <is>
          <t>Investments</t>
        </is>
      </c>
      <c r="B7" s="6" t="n">
        <v>501812</v>
      </c>
      <c r="C7" s="6" t="n">
        <v>0</v>
      </c>
      <c r="D7" s="4" t="inlineStr">
        <is>
          <t xml:space="preserve"> </t>
        </is>
      </c>
    </row>
    <row r="8">
      <c r="A8" s="4" t="inlineStr">
        <is>
          <t>Total current assets</t>
        </is>
      </c>
      <c r="B8" s="6" t="n">
        <v>52927921</v>
      </c>
      <c r="C8" s="6" t="n">
        <v>5367158</v>
      </c>
      <c r="D8" s="6" t="n">
        <v>4815448</v>
      </c>
    </row>
    <row r="9">
      <c r="A9" s="4" t="inlineStr">
        <is>
          <t>Restricted cash</t>
        </is>
      </c>
      <c r="B9" s="6" t="n">
        <v>427697</v>
      </c>
      <c r="C9" s="6" t="n">
        <v>542490</v>
      </c>
      <c r="D9" s="6" t="n">
        <v>172782</v>
      </c>
    </row>
    <row r="10">
      <c r="A10" s="4" t="inlineStr">
        <is>
          <t>Non marketable securities</t>
        </is>
      </c>
      <c r="B10" s="6" t="n">
        <v>4910030</v>
      </c>
      <c r="C10" s="6" t="n">
        <v>4910030</v>
      </c>
      <c r="D10" s="6" t="n">
        <v>4910030</v>
      </c>
    </row>
    <row r="11">
      <c r="A11" s="4" t="inlineStr">
        <is>
          <t>Property and equipment, net</t>
        </is>
      </c>
      <c r="B11" s="6" t="n">
        <v>524484</v>
      </c>
      <c r="C11" s="6" t="n">
        <v>232493</v>
      </c>
      <c r="D11" s="6" t="n">
        <v>158992</v>
      </c>
    </row>
    <row r="12">
      <c r="A12" s="4" t="inlineStr">
        <is>
          <t>Goodwill</t>
        </is>
      </c>
      <c r="B12" s="6" t="n">
        <v>2142778</v>
      </c>
      <c r="C12" s="6" t="n">
        <v>996441</v>
      </c>
      <c r="D12" s="6" t="n">
        <v>1725292</v>
      </c>
    </row>
    <row r="13">
      <c r="A13" s="4" t="inlineStr">
        <is>
          <t>Operating lease right-of-use assets</t>
        </is>
      </c>
      <c r="B13" s="6" t="n">
        <v>868391</v>
      </c>
      <c r="C13" s="6" t="n">
        <v>545988</v>
      </c>
      <c r="D13" s="6" t="n">
        <v>0</v>
      </c>
    </row>
    <row r="14">
      <c r="A14" s="4" t="inlineStr">
        <is>
          <t>Intangible assets, net</t>
        </is>
      </c>
      <c r="B14" s="6" t="n">
        <v>4497636</v>
      </c>
      <c r="C14" s="6" t="n">
        <v>2469158</v>
      </c>
      <c r="D14" s="6" t="n">
        <v>3752290</v>
      </c>
    </row>
    <row r="15">
      <c r="A15" s="4" t="inlineStr">
        <is>
          <t>Other long term assets</t>
        </is>
      </c>
      <c r="B15" s="6" t="n">
        <v>335948</v>
      </c>
      <c r="C15" s="6" t="n">
        <v>117484</v>
      </c>
      <c r="D15" s="6" t="n">
        <v>339598</v>
      </c>
    </row>
    <row r="16">
      <c r="A16" s="4" t="inlineStr">
        <is>
          <t>Total Assets</t>
        </is>
      </c>
      <c r="B16" s="6" t="n">
        <v>66634885</v>
      </c>
      <c r="C16" s="6" t="n">
        <v>15181242</v>
      </c>
      <c r="D16" s="6" t="n">
        <v>15874433</v>
      </c>
    </row>
    <row r="17">
      <c r="A17" s="3" t="inlineStr">
        <is>
          <t>Current Liabilities:</t>
        </is>
      </c>
      <c r="B17" s="4" t="inlineStr">
        <is>
          <t xml:space="preserve"> </t>
        </is>
      </c>
      <c r="C17" s="4" t="inlineStr">
        <is>
          <t xml:space="preserve"> </t>
        </is>
      </c>
      <c r="D17" s="4" t="inlineStr">
        <is>
          <t xml:space="preserve"> </t>
        </is>
      </c>
    </row>
    <row r="18">
      <c r="A18" s="4" t="inlineStr">
        <is>
          <t>Current portion of long-term borrowings</t>
        </is>
      </c>
      <c r="B18" s="6" t="n">
        <v>2393383</v>
      </c>
      <c r="C18" s="6" t="n">
        <v>2852528</v>
      </c>
      <c r="D18" s="6" t="n">
        <v>63983</v>
      </c>
    </row>
    <row r="19">
      <c r="A19" s="4" t="inlineStr">
        <is>
          <t>Short term borrowings</t>
        </is>
      </c>
      <c r="B19" s="6" t="n">
        <v>15165855</v>
      </c>
      <c r="C19" s="6" t="n">
        <v>4875801</v>
      </c>
      <c r="D19" s="6" t="n">
        <v>531040</v>
      </c>
    </row>
    <row r="20">
      <c r="A20" s="4" t="inlineStr">
        <is>
          <t>Due To Insurer</t>
        </is>
      </c>
      <c r="B20" s="6" t="n">
        <v>8866766</v>
      </c>
      <c r="C20" s="6" t="n">
        <v>0</v>
      </c>
      <c r="D20" s="4" t="inlineStr">
        <is>
          <t xml:space="preserve"> </t>
        </is>
      </c>
    </row>
    <row r="21">
      <c r="A21" s="4" t="inlineStr">
        <is>
          <t>Income taxes</t>
        </is>
      </c>
      <c r="B21" s="6" t="n">
        <v>83079</v>
      </c>
      <c r="C21" s="6" t="n">
        <v>83054</v>
      </c>
      <c r="D21" s="6" t="n">
        <v>137862</v>
      </c>
    </row>
    <row r="22">
      <c r="A22" s="4" t="inlineStr">
        <is>
          <t>Accounts payable and accrued expenses</t>
        </is>
      </c>
      <c r="B22" s="6" t="n">
        <v>30582855</v>
      </c>
      <c r="C22" s="6" t="n">
        <v>6241066</v>
      </c>
      <c r="D22" s="6" t="n">
        <v>2925664</v>
      </c>
    </row>
    <row r="23">
      <c r="A23" s="4" t="inlineStr">
        <is>
          <t>Preferred share warrants</t>
        </is>
      </c>
      <c r="B23" s="4" t="inlineStr">
        <is>
          <t xml:space="preserve"> </t>
        </is>
      </c>
      <c r="C23" s="6" t="n">
        <v>0</v>
      </c>
      <c r="D23" s="6" t="n">
        <v>68675</v>
      </c>
    </row>
    <row r="24">
      <c r="A24" s="4" t="inlineStr">
        <is>
          <t>Short-term operating lease liabilities</t>
        </is>
      </c>
      <c r="B24" s="6" t="n">
        <v>423710</v>
      </c>
      <c r="C24" s="6" t="n">
        <v>208697</v>
      </c>
      <c r="D24" s="6" t="n">
        <v>0</v>
      </c>
    </row>
    <row r="25">
      <c r="A25" s="4" t="inlineStr">
        <is>
          <t>Other current liabilities</t>
        </is>
      </c>
      <c r="B25" s="6" t="n">
        <v>8737264</v>
      </c>
      <c r="C25" s="6" t="n">
        <v>2503893</v>
      </c>
      <c r="D25" s="6" t="n">
        <v>2126069</v>
      </c>
    </row>
    <row r="26">
      <c r="A26" s="4" t="inlineStr">
        <is>
          <t>Total Current Liabilities</t>
        </is>
      </c>
      <c r="B26" s="6" t="n">
        <v>66169833</v>
      </c>
      <c r="C26" s="6" t="n">
        <v>16681985</v>
      </c>
      <c r="D26" s="6" t="n">
        <v>5715431</v>
      </c>
    </row>
    <row r="27">
      <c r="A27" s="4" t="inlineStr">
        <is>
          <t>Long term borrowings</t>
        </is>
      </c>
      <c r="B27" s="6" t="n">
        <v>608183</v>
      </c>
      <c r="C27" s="6" t="n">
        <v>653269</v>
      </c>
      <c r="D27" s="6" t="n">
        <v>23127970</v>
      </c>
    </row>
    <row r="28">
      <c r="A28" s="4" t="inlineStr">
        <is>
          <t>Long-term operating lease liabilities</t>
        </is>
      </c>
      <c r="B28" s="6" t="n">
        <v>246743</v>
      </c>
      <c r="C28" s="6" t="n">
        <v>360306</v>
      </c>
      <c r="D28" s="6" t="n">
        <v>0</v>
      </c>
    </row>
    <row r="29">
      <c r="A29" s="4" t="inlineStr">
        <is>
          <t>Other long term liabilities</t>
        </is>
      </c>
      <c r="B29" s="6" t="n">
        <v>922972</v>
      </c>
      <c r="C29" s="6" t="n">
        <v>294301</v>
      </c>
      <c r="D29" s="6" t="n">
        <v>286849</v>
      </c>
    </row>
    <row r="30">
      <c r="A30" s="4" t="inlineStr">
        <is>
          <t>Contract liabilities</t>
        </is>
      </c>
      <c r="B30" s="6" t="n">
        <v>1423827</v>
      </c>
      <c r="C30" s="6" t="n">
        <v>108442</v>
      </c>
      <c r="D30" s="6" t="n">
        <v>292031</v>
      </c>
    </row>
    <row r="31">
      <c r="A31" s="4" t="inlineStr">
        <is>
          <t>Total Liabilities</t>
        </is>
      </c>
      <c r="B31" s="6" t="n">
        <v>67947731</v>
      </c>
      <c r="C31" s="6" t="n">
        <v>17989861</v>
      </c>
      <c r="D31" s="6" t="n">
        <v>29130250</v>
      </c>
    </row>
    <row r="32">
      <c r="A32" s="4" t="inlineStr">
        <is>
          <t>Commitments and contingencies (refer note 23)</t>
        </is>
      </c>
      <c r="B32" s="4" t="inlineStr">
        <is>
          <t xml:space="preserve"> </t>
        </is>
      </c>
      <c r="C32" s="4" t="inlineStr">
        <is>
          <t xml:space="preserve"> </t>
        </is>
      </c>
      <c r="D32" s="4" t="inlineStr">
        <is>
          <t xml:space="preserve"> </t>
        </is>
      </c>
    </row>
    <row r="33">
      <c r="A33" s="4" t="inlineStr">
        <is>
          <t>None authorized or issued as of December 31, 2023; Series A and A1 Preferred stock and additional paid in capital, $0.0001 par value per share, 81,635,738 shares authorized (Series A 5,442,383 and Series A1 76,193,356); 39,868,173 shares issued and outstanding as on March 31, 2023.</t>
        </is>
      </c>
      <c r="B33" s="6" t="n">
        <v>0</v>
      </c>
      <c r="C33" s="6" t="n">
        <v>48274279</v>
      </c>
      <c r="D33" s="6" t="n">
        <v>23696228</v>
      </c>
    </row>
    <row r="34">
      <c r="A34" s="3" t="inlineStr">
        <is>
          <t>Shareholders' Deficit:</t>
        </is>
      </c>
      <c r="B34" s="4" t="inlineStr">
        <is>
          <t xml:space="preserve"> </t>
        </is>
      </c>
      <c r="C34" s="4" t="inlineStr">
        <is>
          <t xml:space="preserve"> </t>
        </is>
      </c>
      <c r="D34" s="4" t="inlineStr">
        <is>
          <t xml:space="preserve"> </t>
        </is>
      </c>
    </row>
    <row r="35">
      <c r="A35" s="4" t="inlineStr">
        <is>
          <t>Preference shares, $0.0001 par value per share, 60,000,000 shares authorized and none issued as of December 31, 2023 and none authorized or issued as of March 31, 2023</t>
        </is>
      </c>
      <c r="B35" s="6" t="n">
        <v>0</v>
      </c>
      <c r="C35" s="6" t="n">
        <v>0</v>
      </c>
      <c r="D35" s="4" t="inlineStr">
        <is>
          <t xml:space="preserve"> </t>
        </is>
      </c>
    </row>
    <row r="36">
      <c r="A36" s="4" t="inlineStr">
        <is>
          <t>Ordinary Shares Value</t>
        </is>
      </c>
      <c r="B36" s="6" t="n">
        <v>84980325</v>
      </c>
      <c r="C36" s="6" t="n">
        <v>303213</v>
      </c>
      <c r="D36" s="6" t="n">
        <v>303213</v>
      </c>
    </row>
    <row r="37">
      <c r="A37" s="4" t="inlineStr">
        <is>
          <t>Accumulated deficit</t>
        </is>
      </c>
      <c r="B37" s="6" t="n">
        <v>-117034658</v>
      </c>
      <c r="C37" s="6" t="n">
        <v>-51448299</v>
      </c>
      <c r="D37" s="6" t="n">
        <v>-37057245</v>
      </c>
    </row>
    <row r="38">
      <c r="A38" s="4" t="inlineStr">
        <is>
          <t>Accumulated other comprehensive income/(loss)</t>
        </is>
      </c>
      <c r="B38" s="6" t="n">
        <v>44294</v>
      </c>
      <c r="C38" s="6" t="n">
        <v>-66903</v>
      </c>
      <c r="D38" s="6" t="n">
        <v>-124036</v>
      </c>
    </row>
    <row r="39">
      <c r="A39" s="4" t="inlineStr">
        <is>
          <t>Other components of equity</t>
        </is>
      </c>
      <c r="B39" s="6" t="n">
        <v>31042146</v>
      </c>
      <c r="C39" s="6" t="n">
        <v>366786</v>
      </c>
      <c r="D39" s="6" t="n">
        <v>0</v>
      </c>
    </row>
    <row r="40">
      <c r="A40" s="4" t="inlineStr">
        <is>
          <t>Total shareholders' deficit</t>
        </is>
      </c>
      <c r="B40" s="6" t="n">
        <v>-967893</v>
      </c>
      <c r="C40" s="6" t="n">
        <v>-50845203</v>
      </c>
      <c r="D40" s="6" t="n">
        <v>-36878068</v>
      </c>
    </row>
    <row r="41">
      <c r="A41" s="4" t="inlineStr">
        <is>
          <t>Non controlling interest</t>
        </is>
      </c>
      <c r="B41" s="6" t="n">
        <v>-344953</v>
      </c>
      <c r="C41" s="6" t="n">
        <v>-237695</v>
      </c>
      <c r="D41" s="6" t="n">
        <v>-73977</v>
      </c>
    </row>
    <row r="42">
      <c r="A42" s="4" t="inlineStr">
        <is>
          <t>Total deficit</t>
        </is>
      </c>
      <c r="B42" s="6" t="n">
        <v>-1312846</v>
      </c>
      <c r="C42" s="6" t="n">
        <v>-51082898</v>
      </c>
      <c r="D42" s="6" t="n">
        <v>-36952045</v>
      </c>
    </row>
    <row r="43">
      <c r="A43" s="4" t="inlineStr">
        <is>
          <t>Total liabilities, Mezzanine equity and Shareholders' deficit, Non-controlling interest</t>
        </is>
      </c>
      <c r="B43" s="5" t="n">
        <v>66634885</v>
      </c>
      <c r="C43" s="6" t="n">
        <v>15181242</v>
      </c>
      <c r="D43" s="6" t="n">
        <v>15874433</v>
      </c>
    </row>
    <row r="44">
      <c r="A44" s="4" t="inlineStr">
        <is>
          <t>Previously Reported [Member]</t>
        </is>
      </c>
      <c r="B44" s="4" t="inlineStr">
        <is>
          <t xml:space="preserve"> </t>
        </is>
      </c>
      <c r="C44" s="4" t="inlineStr">
        <is>
          <t xml:space="preserve"> </t>
        </is>
      </c>
      <c r="D44" s="4" t="inlineStr">
        <is>
          <t xml:space="preserve"> </t>
        </is>
      </c>
    </row>
    <row r="45">
      <c r="A45" s="3" t="inlineStr">
        <is>
          <t>Current assets:</t>
        </is>
      </c>
      <c r="B45" s="4" t="inlineStr">
        <is>
          <t xml:space="preserve"> </t>
        </is>
      </c>
      <c r="C45" s="4" t="inlineStr">
        <is>
          <t xml:space="preserve"> </t>
        </is>
      </c>
      <c r="D45" s="4" t="inlineStr">
        <is>
          <t xml:space="preserve"> </t>
        </is>
      </c>
    </row>
    <row r="46">
      <c r="A46" s="4" t="inlineStr">
        <is>
          <t>Goodwill</t>
        </is>
      </c>
      <c r="B46" s="4" t="inlineStr">
        <is>
          <t xml:space="preserve"> </t>
        </is>
      </c>
      <c r="C46" s="4" t="inlineStr">
        <is>
          <t xml:space="preserve"> </t>
        </is>
      </c>
      <c r="D46" s="6" t="n">
        <v>1725293</v>
      </c>
    </row>
    <row r="47">
      <c r="A47" s="3" t="inlineStr">
        <is>
          <t>Shareholders' Deficit:</t>
        </is>
      </c>
      <c r="B47" s="4" t="inlineStr">
        <is>
          <t xml:space="preserve"> </t>
        </is>
      </c>
      <c r="C47" s="4" t="inlineStr">
        <is>
          <t xml:space="preserve"> </t>
        </is>
      </c>
      <c r="D47" s="4" t="inlineStr">
        <is>
          <t xml:space="preserve"> </t>
        </is>
      </c>
    </row>
    <row r="48">
      <c r="A48" s="4" t="inlineStr">
        <is>
          <t>Total shareholders' deficit</t>
        </is>
      </c>
      <c r="B48" s="4" t="inlineStr">
        <is>
          <t xml:space="preserve"> </t>
        </is>
      </c>
      <c r="C48" s="5" t="n">
        <v>-50845203</v>
      </c>
      <c r="D48" s="5" t="n">
        <v>-36878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Current Liabilities</t>
        </is>
      </c>
      <c r="B1" s="2" t="inlineStr">
        <is>
          <t>9 Months Ended</t>
        </is>
      </c>
      <c r="C1" s="2" t="inlineStr">
        <is>
          <t>12 Months Ended</t>
        </is>
      </c>
    </row>
    <row r="2">
      <c r="B2" s="2" t="inlineStr">
        <is>
          <t>Dec. 31, 2023</t>
        </is>
      </c>
      <c r="C2" s="2" t="inlineStr">
        <is>
          <t>Mar. 31, 2023</t>
        </is>
      </c>
    </row>
    <row r="3">
      <c r="A3" s="3" t="inlineStr">
        <is>
          <t>Other Liabilities Disclosure [Abstract]</t>
        </is>
      </c>
      <c r="B3" s="4" t="inlineStr">
        <is>
          <t xml:space="preserve"> </t>
        </is>
      </c>
      <c r="C3" s="4" t="inlineStr">
        <is>
          <t xml:space="preserve"> </t>
        </is>
      </c>
    </row>
    <row r="4">
      <c r="A4" s="4" t="inlineStr">
        <is>
          <t>Other Current Liabilities</t>
        </is>
      </c>
      <c r="B4" s="4" t="inlineStr">
        <is>
          <t xml:space="preserve">12. Other current liabilities Other current liabilities consist of the following:
As of As of
Statutory liabilities 1,499,260 1,417,751
Deferred revenue 1,423,827 108,442
Advances from customers 188,383 52,227
Provision for income tax 83,079 83,054
Retirement benefits 3,008 3,008
Other payables 5,539,707 839,411
8,737,264 2,503,893 Other Payables includes the following: a. Consideration payable on the acquisitions of FA Premium Insurance Broking Private Limited, National Automobile Club, Peoplebay Consultancy Services Private Limited and FA Events and Media Private Limited amounting to $ 1,850,384 for the period ended December 31, 2023 and consideration payable on the acquisitions of Peoplebay Consultancy Services Private Limited and FA Events and Media Private Limited amounting to $ 243,036 for the year ended March 31, 2023. b. Fair valuation of warrants issued or to be issued to lenders as a part of a senior secured note agreement entered into between Roadzen (DE) and Mizuho Securities USA LLC (“Mizuho”) as administrative agent amounting to $ 2,932,180 . Each warrant will grant the holder the right to purchase one Ordinary Share of the Company at an exercise price of $ 0.001 with a cashless settlement option where the difference between the exercise price and the market price would be paid to the warrant holder in the form of Ordinary Shares. Since the Company has Warrants traded under the symbol RDZNW, market price method was used to compute the fair market value on the reporting date. As per the agreement entered into, if the principal and interest payments are not made as per the repayment schedule, the Company is obliged to issue warrants in the following sequence:
Milestone (days past due) Warrants Shares based on fully diluted Ordinary Shares of the Company as of the issuance date
180 days 1.00 %
210 days 1.17 %
240 days 1.33 %
270 days 1.50 %
300 days 1.67 %
330 days 1.83 %
360 days 2.50 % A comparison of the assumptions used in calculating estimated fair value of warrants due as of December 31, 2023 is as follows:
Closing price $ 5.09
Risk Free rate 3.87 %
Dividend Yield — %
Volatility 41.55 %
Expected Life of the option 5 years </t>
        </is>
      </c>
      <c r="C4" s="4" t="inlineStr">
        <is>
          <t xml:space="preserve">10. Other current liabilities Other current liabilities consist of the following:
As of As of
Statutory liabilities 1,417,751 658,834
Deferred revenue 108,442 292,031
Advance from customers 52,227 —
Provision for income tax 83,054 137,862
Retirements benefits 3,008 4,706
Other payables 839,411 1,032,636
2,503,893 2,126,069 Other payables include consideration payable on acquisition of Peoplebay Consultancy Services Private Limited and FA Events and Media Private Limited for the year ended March 31, 2023 and consideration payable on acquisition of Peoplebay Consultancy Services Private Limited, Coverzen Technologies Private Limited, Kintsugi Innovation Labs Private Limited and FA Events and Media Private Limited for the year ended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orrowings</t>
        </is>
      </c>
      <c r="B1" s="2" t="inlineStr">
        <is>
          <t>9 Months Ended</t>
        </is>
      </c>
      <c r="C1" s="2" t="inlineStr">
        <is>
          <t>12 Months Ended</t>
        </is>
      </c>
    </row>
    <row r="2">
      <c r="B2" s="2" t="inlineStr">
        <is>
          <t>Dec. 31, 2023</t>
        </is>
      </c>
      <c r="C2" s="2" t="inlineStr">
        <is>
          <t>Mar. 31, 2023</t>
        </is>
      </c>
    </row>
    <row r="3">
      <c r="A3" s="3" t="inlineStr">
        <is>
          <t>Debt Disclosure [Abstract]</t>
        </is>
      </c>
      <c r="B3" s="4" t="inlineStr">
        <is>
          <t xml:space="preserve"> </t>
        </is>
      </c>
      <c r="C3" s="4" t="inlineStr">
        <is>
          <t xml:space="preserve"> </t>
        </is>
      </c>
    </row>
    <row r="4">
      <c r="A4" s="4" t="inlineStr">
        <is>
          <t>Borrowings</t>
        </is>
      </c>
      <c r="B4" s="4" t="inlineStr">
        <is>
          <t xml:space="preserve">13. Borrowings A. Long-term borrowings consist of the following:
As of As of
Secured debentures (note a) 2,260,838 3,198,569
Loans from banks (note b) 337,561 307,228
Convertible debenture (note c) 403,167 —
Less: current portion of long-term borrowings ( 2,393,383 ) ( 2,852,528 )
608,183 653,269 a. Secured debentures:
Particulars Interest Maturity Amount
Secured debentures 19.50 % 31-May-24 597,282
19.50 % 31-Jul-24 337,951
19.25 % 31-May-24 424,509
20.00 % 31-Jan-24 901,096
2,260,838 The debentures are secured by a subordinated lien on intellectual property, current assets and movable property and equipment of certain material foreign subsidiaries. b. Loans from banks:
Particulars Interest Maturity Amount
Long-term borrowings from banks
16.00 % 5-Mar-24 2,321
16.50 % 5-Mar-24 2,906
15.50 % 6-Sep-25 19,179
18.00 % 5-Sep-25 19,438
16.00 % 9-Apr-24 10,005
18.50 % 2-Nov-25 16,095
19.50 % 2-Oct-25 12,288
15.50 % 6-Sep-25 19,179
14.75 % 5-Jun-24 7,627
17.00 % 5-Oct-24 13,637
15.85 % 4-May-26 44,373
8.75 % 10-Aug-30 115,619
15.75 % 5-Aug-26 54,894
337,561 As of December 31, 2023, the aggregate maturities of long-term borrowings (excluding convertible notes) are as follows:
Period ending March 31, 2024 2,298,943
Period ending March 31, 2025 117,270
Period ending March 31, 2026 and onwards 585,353
3,001,566 c. Convertible debenture During the quarter ended December 31, 2023, the Company issued a $ 0.4 million junior unsecured convertible debentures which has maturity date of December 15, 2025 . The instrument bears an interest of 13 % per annum. Further, the holder of the debenture has the right to convert all or a portion of the unpaid principal amount, together with accrued interest, into fully paid Ordinary Shares at an agreed conversion price of $ 10.00 per Ordinary Share (subject to adjustments under certain circumstances). The debenture provides the Company with the right to pay interest, at the option of the Company, in cash or in kind. B. Short-term borrowings
As of As of
Loans from banks (note a) 1,901,497 84,587
Loans from related parties 299,031 485,747
Loans from others (note b) 12,965,327 4,305,467
15,165,855 4,875,801 a) Loans from banks and others
Particulars Weighted average
Short-term borrowings from banks and others 12.73 % b) Loans from others 1. During the quarter ended June 30, 2023, Roadzen (DE) entered into a $ 7.5 million senior secured notes agreement with a syndicate of lenders and Mizuho as administrative agent which has a maturity date of June 30, 2024 . The secured notes accrue interest of 15 % per annum. The syndicate of lenders are entitled to receive a warrant to purchase an agreed number of Ordinary Shares if the loan is not fully repaid by the Roadzen (DE) within six months from the issue date. 2. As the accounting acquirer Roadzen (DE) is deemed to have assumed the promissory note amounting to $ 2.46 million at a discount of 10 % which was obtained to finance transaction costs in connection with the Business Combination. The promissory note is not convertible and accrues interest at 20 % per annum and is due and payable upon the earlier of the date on which the Company consummates its initial Business Combination or the date of the liquidation of the Company. 3. As the accounting acquirer, Roadzen (DE) is deemed to have assumed a convertible promissory note amounting to $ 1.04 million which was obtained to finance transaction costs in connection with a Business Combination. The Convertible Promissory Note is a non-interest bearing instrument and payable upon the consummation of a Business Combination or may be convertible into warrants to purchase Ordinary Shares of the Company at a price of $ 1.00 per Ordinary Share at the option of the holder. The warrants would be identical to the Private Placement Warrants described in note 17. Since the Warrants are listed under ticker symbol RDZNW, the market price method was used to compute the fair market value of the warrants resulting from the conversion of the convertible promissory note on the reporting date. A comparison of the assumptions used in calculating estimated fair value of working capital loan as of December 31, 2023 is as follows:
Closing price $ 0.07
Open price $ 0.07
High $ 0.07
Low $ 0.07 </t>
        </is>
      </c>
      <c r="C4" s="4" t="inlineStr">
        <is>
          <t>11. Borrowings
As of As of
A Long term borrowings consist of the following:
Convertible notes (note a) — 23,032,002
Secured debentures (note b) 3,198,569 —
Loans from banks (note c) 307,228 159,951
Less: current portion of long-term borrowings ( 2,852,528 ) ( 63,983 )
653,269 23,127,970 a. Convertible Note The Company has issued convertible promissory notes to various parties over different periods. The instruments are issued over various periods ranging between Financial year 2015-16 to Financial year 2019-20. All such instruments carry an interest rate of 8 % per annum, unless otherwise specified, as below. Redemption/Conversion Features: On Maturity a) If any amount of principal or interest under the notes remain outstanding on the maturity date, the Company shall, at its option, either (i) repay the principal of convertible notes together with payment of accrued interest at a rate of 12% or 8% per annum , as the case may be, or (ii) the entire outstanding principal amount of the convertible notes and all accrued and unpaid interest (‘Loan Amount’) as of such time shall be converted (in whole and not in part) into number of shares of convertible preferred stock equal to the Loan Amount divided by the capped conversion price as specified in the agreement of convertible promissory notes. Automatic conversion At the time of closing of a qualified financing event or non qualified financing event, the entire outstanding principal along with unpaid interest (8% per annum) as of such time shall convert automatically in to preferred stock of the Company at a discount on the capped conversion price as specified in the agreement of convertible promissory notes. Upon sale of the Company Upon sale of the Company prior to the conversion or full satisfaction of the convertible notes, the lenders shall be entitled to receive an amount in full satisfaction of their respective convertible notes, such amount to be paid first out of the assets of the Company before any other payments are made on account of any shares of capital stock of the Company equal to the, greater of: (i) the amount that the lenders would receive if the entire unpaid principal amount of their respective convertible note and all accrued and unpaid interest (8% per annum) as of immediately prior to such sale were converted at such time into Common Stock of the Company at the Capped Conversion Price as specified in the agreement of convertible promissory notes., or (ii) an amount equal to the entire unpaid principal amount of then outstanding convertible notes and all accrued and unpaid interest (at rate of 8% per annum) as of such time, multiplied by 1.5 . Upon Liquidation: Upon liquidation, dissolution or winding up of the Company, whether voluntary or involuntary, unless otherwise converted pursuant to the terms of the agreements, the lenders shall be entitled to receive an amount in full satisfaction of their respective convertible note, such amount shall be paid first out of the assets of the Company before any other payments are made on account of any shares of capital stock of the Company equal to the entire unpaid principal amount of convertible notes and all accrued and unpaid interest (8% per annum) as of such time. Optional Conversion upon a Non-Qualified Financing: If the convertible notes (Convertible note 2020), remain outstanding at the time of the closing of a bona fide issuance and sale by the Company of its equity and/or debt securities other than a Qualified Financing, the entire outstanding principal amount of the outstanding and all accrued and unpaid interest (at rate of 8% per annum) as of such time will convert at such time into shares of the identical non-qualified stock issued to investors in such closing as follows: (a) If the non-qualified financing is an equity financing – non-qualified equity stock shall be converted to shares at capped conversion price as specified in the agreement of convertible promissory notes. (b) In case of debt financing - Non-qualified debt securities shall be converted to preferred stock on a dollar-for-dollar basis (c) In case the financing involves both debt and equity—the outstanding Loan Amount as of such time will convert into non-qualified equity stock and non-qualified debt securities in proportion to the ratio of the investment. As of March 31, 2022, the Company’s convertible notes, which have been measured at fair value, consisted of the following:
Particulars As of As of
Convertible Note 2019 — 5,379,110
Convertible Note 2020 — 17,652,892
— 23,032,002 As of March 31, 2023 all the convertible notes have been converted into preferred stock. b. Secured debentures:
Particulars Interest Maturity date Amount
19.50 % 31-May-24 1,494,126
19.25 % 31-May-24 792,145
Secured debentures 20.00 % 31-Jan-24 912,298
3,198,569 The debentures are secured by intellectual property, current assets and movable plant and equipment of certain material foreign subsidiaries. c. Loan from banks:
Particulars Interest Maturity date Amount
18.00 % 5-Sep-25 26,403
16.00 % 5-Mar-24 9,295
16.50 % 5-Mar-24 11,639
15.50 % 6-Sep-25 26,265
13.50 % 5-Oct-25 54,063
16.00 % 9-Apr-24 19,120
Long term borrowings from banks 18.50 % 2-Nov-25 21,265
19.50 % 2-Oct-25 16,387
15.50 % 6-Sep-25 26,265
14.75 % 5-Jun-24 18,294
17.00 % 5-Oct-24 24,786
15.85 % 23-Feb-26 53,446
307,228 As of March 31, 2023, the aggregate maturities of long-term borrowings (excluding convertible notes) are as follows:
Period ending March 31, 2024 2,852,528
Period ending March 31, 2025 588,439
Period ending March 31, 2026 61,232
3,502,199
As of As of
B Short term borrowings
Loan from banks (note a) 84,587 107,528
Loan from related parties 485,747 156,215
Loan from others (note a) 4,305,467 267,297
4,875,801 531,040 a) Loan from banks and others
Particulars Weighted average
Short term borrowings from banks and others 16.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Long-Term Liabilities</t>
        </is>
      </c>
      <c r="B1" s="2" t="inlineStr">
        <is>
          <t>9 Months Ended</t>
        </is>
      </c>
      <c r="C1" s="2" t="inlineStr">
        <is>
          <t>12 Months Ended</t>
        </is>
      </c>
    </row>
    <row r="2">
      <c r="B2" s="2" t="inlineStr">
        <is>
          <t>Dec. 31, 2023</t>
        </is>
      </c>
      <c r="C2" s="2" t="inlineStr">
        <is>
          <t>Mar. 31, 2023</t>
        </is>
      </c>
    </row>
    <row r="3">
      <c r="A3" s="3" t="inlineStr">
        <is>
          <t>Other Liabilities Disclosure [Abstract]</t>
        </is>
      </c>
      <c r="B3" s="4" t="inlineStr">
        <is>
          <t xml:space="preserve"> </t>
        </is>
      </c>
      <c r="C3" s="4" t="inlineStr">
        <is>
          <t xml:space="preserve"> </t>
        </is>
      </c>
    </row>
    <row r="4">
      <c r="A4" s="4" t="inlineStr">
        <is>
          <t>Other Long-Term Liabilities</t>
        </is>
      </c>
      <c r="B4" s="4" t="inlineStr">
        <is>
          <t xml:space="preserve">14. Other long-term liabilities
As of As of
Retirement benefits 399,510 294,301
Deferred tax liability 523,462 —
922,972 294,301 </t>
        </is>
      </c>
      <c r="C4" s="4" t="inlineStr">
        <is>
          <t xml:space="preserve">12. Other long term liabilities
As of As of
Retirement benefits 294,301 159,037
Deferred tax liability — 117,729
Lease equalisation reserve — 10,083
294,301 286,8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 xml:space="preserve">13. Employee benefit plans The Company has employee benefit plans in the form of certain statutory and other programs covering its employees. Defined benefit plan (unfunded) In accordance with Indian law, the Company provides a defined benefit retirement plan (the “Gratuity Plan”) covering substantially all of its Indian employees. The Gratuity Plan provides a lump-sum payment to vested employees upon retirement or termination of employment in an amount based on each employee’s salary and duration of employment with the Company. The Gratuity Plan benefit cost for the year is calculated on an actuarial basis. The Company contributes the required funding for all ascertained liabilities to the Gratuity Plan. There is no plan asset against the defined benefit plan. The following table sets forth the amounts recognized in the Company’s financial statements based on actuarial valuations carried out as of March 31, 2023 and 2022, respectively.
Change in benefit obligation As of As of
Projected benefit obligation at the beginning of the year 163,744 92,473
Interest costs 11,610 6,181
Service costs 124,010 67,258
Actuarial (gain) loss 16,627 11,317
Benefits paid — ( 9,508 )
Effect of exchange rate changes ( 18,682 ) ( 3,977 )
Projected benefit obligation at the end of the year 297,309 163,744
Amounts recognized in the Consolidated Balance Sheets
Current liabilities (recorded under accrued expenses and other 3,008 4,706
Non-current liabilities (recorded under other liabilities) 294,301 159,038
Unfunded amount recognized — —
297,309 163,744 Net defined benefit plan costs include the following components for:
As of As of
Interest costs 11,610 6,181
Service costs 124,010 67,258
Amortization of unrecognized prior service credit — —
Actuarial (gain) loss 16,627 11,317
Curtailment — —
Total 152,247 84,756 The estimated net defined benefit plan cost over the next fiscal year is $ 190,717 The principal assumptions used in determining gratuity for the Company’s plans are shown below:
As of As of
Discount rate 7.39 % 7.18 - 7.26 %
Rate of increase in compensation per annum 10 % 5.5 - 10 %
Retirement age (in years) 60 60 The Company evaluates these assumptions based on projections of the Company’s long-term growth and prevalent industry standards. The expected benefit plan payments set forth below reflect expected future service:
Year ending March 31 Amounts
2024 7,404
2025 8,822
2026 16,239
2027 30,756
2028 39,932
2029-2033 381,364
484,517 The Company’s expected benefit plan payments are based on the same assumptions that were used to measure the Company’s benefit obligations as of March 31, 2023. Defined contribution plans The Company makes contributions to Employee provident fund and Employee state insurance, determined as a specified percentage of employee salaries, in respect of qualifying employees towards defined contribution schemes. During the years ended March 31, 2023 and 2022, the Company contributed $ 115,947 and $ 89,270 , respectively, to defined contribution plans in Indi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Mezzanine Equity</t>
        </is>
      </c>
      <c r="B1" s="2" t="inlineStr">
        <is>
          <t>9 Months Ended</t>
        </is>
      </c>
      <c r="C1" s="2" t="inlineStr">
        <is>
          <t>12 Months Ended</t>
        </is>
      </c>
    </row>
    <row r="2">
      <c r="B2" s="2" t="inlineStr">
        <is>
          <t>Dec. 31, 2023</t>
        </is>
      </c>
      <c r="C2" s="2" t="inlineStr">
        <is>
          <t>Mar. 31, 2023</t>
        </is>
      </c>
    </row>
    <row r="3">
      <c r="A3" s="3" t="inlineStr">
        <is>
          <t>Temporary Equity Disclosure [Abstract]</t>
        </is>
      </c>
      <c r="B3" s="4" t="inlineStr">
        <is>
          <t xml:space="preserve"> </t>
        </is>
      </c>
      <c r="C3" s="4" t="inlineStr">
        <is>
          <t xml:space="preserve"> </t>
        </is>
      </c>
    </row>
    <row r="4">
      <c r="A4" s="4" t="inlineStr">
        <is>
          <t>Mezzanine Equity</t>
        </is>
      </c>
      <c r="B4" s="4" t="inlineStr">
        <is>
          <t>15. Mezzanine equity The Company has retroactively adjusted the issued and outstanding equity of Roadzen (DE) prior to the Business Combination to give effect to the conversion ratio to determine the number of Ordinary Shares into which the convertible preferred stock of Roadzen (DE) were converted. As of March 31,2023, the redeemable convertible preferred stock consisted of the following:
Shares Per share Aggregate Carrying
Series A 200,000 0.5 100,000 100,000
Series A1 1,265,100 1.5 1,897,650 48,174,279
1,465,100 1,997,650 48,274,279 Upon the Closing of the Business Combination, 1,539,566 shares of redeemable convertible preferred stock issued and outstanding in Roadzen (DE) were converted into 41,894,536 Ordinary Shares of the Parent Company at the conversion ratio. As of December 31, 2023, no shares of convertible preferred stock of Roadzen (DE) were outstanding.</t>
        </is>
      </c>
      <c r="C4" s="4" t="inlineStr">
        <is>
          <t xml:space="preserve">14. Mezzanine equity As of March 31, 2023 and 2022, the redeemable convertible preferred stock consisted of the following: As of March 31, 2023
Shares Per share Aggregate Carrying
Series A 200,000 0.5 100,000 100,000
Series A1 1,265,100 1.5 1,897,650 48,174,279
1,465,100 1,997,650 48,274,279 As of March 31, 2022
Shares Per share Aggregate Carrying
Series A 200,000 0.5 100,000 100,000
Series A1 747,163 1.5 1,120,745 23,596,228
947,163 1,220,745 23,696,228 The characteristics of the Company’s convertible preferred stock are as follows: Dividend The holders of series A and A1 preferred stock in preference to the holders of common stock and any other equity security of the Company, shall be entitled to receive dividend at the rate of 8 % per annum of the original issue price per annum whenever funds are legally available for distribution. The series A and A1 dividend shall in any event be cumulative and accrue from the date of original issuance of such shares of series A and A1 stock whether or not earned or declared. The series A and A1 stockholders are eligible to receive additional dividend equal in amount to the dividend per share being paid on the common stock on the basis of that each share of series A and A1 stock has been converted into Common stock. Voting rights Each holder of a preferred stock is entitled to the number of votes equal to the number of shares of common stock into which the shares of preferred stock held by such holder could be converted as of the record date. Conversion terms Each Series A and A1 stock will be converted into fully paid common stock at any time at the option of the holder. Each share of series A and A1 stock shall automatically be converted into shares of common stock, based on the then effective price on meeting any of the following conditions: a) Upon affirmative election of holders of at least a majority of the outstanding shares of the Series A and A1 stock voting together as a separate class b) Immediately upon the closing of the first firm underwritten public offering. Conversion ratio for Series A and A1 will be 1: 1 . Series A and A1 conversion ratio shall be adjusted if the Company issues or sells any shares of common stock for a consideration per share less than the conversion price for the Series A and A1 stock, respectively as per the agreed mechanism. Liquidation preference In the event of liquidation, dissolution, winding up, any other liquidation event as defined in the certificate of incorporation, including but not limited to sale, lease, license or other transfer of substantially all of the Company’s assets or goodwill. In such an event, the holders of series A and A1 stock will be given preference before any distribution or payment is made to any junior stock. The series A and A1 holders will be paid an amount equal to the original issue price (as adjusted for any stock dividends, combinations and splits etc.) and any accrued but unpaid dividend thereon. If upon such liquidation event, the assets to be distributed among the holders of Series A and A1 stock shall be insufficient to permit payment to the holders of series A and A1 stock, then the entire assets of the Company will be distributed ratably among the holders of series A and A1 stock in proportion to the liquidation preference such holders would otherwise be entitled to rece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9 Months Ended</t>
        </is>
      </c>
    </row>
    <row r="2">
      <c r="B2" s="2" t="inlineStr">
        <is>
          <t>Dec. 31, 2023</t>
        </is>
      </c>
    </row>
    <row r="3">
      <c r="A3" s="3" t="inlineStr">
        <is>
          <t>Equity [Abstract]</t>
        </is>
      </c>
      <c r="B3" s="4" t="inlineStr">
        <is>
          <t xml:space="preserve"> </t>
        </is>
      </c>
    </row>
    <row r="4">
      <c r="A4" s="4" t="inlineStr">
        <is>
          <t>Ordinary Shares</t>
        </is>
      </c>
      <c r="B4" s="4" t="inlineStr">
        <is>
          <t xml:space="preserve">16. Ordinary Shares As of December 31, 2023, the Company was authorized to issue 220,000,000 Ordinary Shares, $ 0.0001 par value. As a result of the Business Combination, all of Vahanna’s Class A common stock and Class B common stock was converted into 10,044,309 Ordinary Shares of the Company on a one-for-one basis and issued and outstanding shares of Roadzen (DE)‘s common stock were converted into 58,396,520 Ordinary Shares of the Company at the conversion ratio. The holders of Ordinary Shares are entitled to receive dividends as declared from time to time and are entitled to one vote per share at meetings of the Company. In the event of liquidation, the holders of Ordinary Shares are eligible to receive an equal share in the distribution of the surplus assets of the Company based on their percent of ownership. As of December 31, 2023 and March 31, 2023, 68,440,829 and 16,501,984 Ordinary Shares were issued and outstanding, respectively. The following table summarizes the Company’s Ordinary Shares reserved for future issuance on an as-converted basis:
As of As of
Conversion of outstanding redeemable convertible 40,317 25,743,890
Remaining shares available for future issuance under the 9,903,480 —
Warrants 20,762,63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9 Months Ended</t>
        </is>
      </c>
    </row>
    <row r="2">
      <c r="B2" s="2" t="inlineStr">
        <is>
          <t>Dec. 31, 2023</t>
        </is>
      </c>
    </row>
    <row r="3">
      <c r="A3" s="3" t="inlineStr">
        <is>
          <t>Warrant Liability [Abstract]</t>
        </is>
      </c>
      <c r="B3" s="4" t="inlineStr">
        <is>
          <t xml:space="preserve"> </t>
        </is>
      </c>
    </row>
    <row r="4">
      <c r="A4" s="4" t="inlineStr">
        <is>
          <t>Warrants</t>
        </is>
      </c>
      <c r="B4" s="4" t="inlineStr">
        <is>
          <t>17. Warrants Vahanna’s 10,004,994 Public Warrants and 9,152,087 Private Placement Warrants remained outstanding and became warrants to purchase Ordinary Shares in the Company upon the close of the Business Combination. As of December 31, 2023, there were 10,004,994 Public Warrants outstanding. No fractional shares will be issued upon exercise of the Public Warrants. Each whole warrant entitles the registered holder to purchase one Ordinary Share at a price of $ 11.50 per share. The Public Warrants became exercisable as of October 20, 2023. The Public Warrants will expire five years from the consummation of the Business Combination or earlier upon redemption or liquidation. The Company may redeem the outstanding warrants: • at a price of $ 0.01 per warrant; • upon not less than 30 days ’ prior written notice of redemption given after the warrants become exercisable (the “30-day redemption period”) to each warrant holder; and • if, and only if, the reported last sale price of the Ordinary Shares equals or exceeds $ 18.00 per share (as adjusted for stock splits, stock dividends, reorganizations, recapitalizations and the like) for any 20 trading days within a 30 -trading day period commencing once the warrants become exercisable and ending three business days before the Company sends the notice of redemption to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As of December 31, 2023, there were 9,152,087 Private Placement Warrants outstanding. The Private Placement Warrants are identical to the Public Warrants, except that the Private Placement Warrants and the Ordinary Shares issuable upon the exercise of the Private Placement Warrants were not transferable, assignable or saleable until 30 days after the completion of the Business Combination, subject to certain limited exce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Dec. 31, 2023</t>
        </is>
      </c>
      <c r="C2" s="2" t="inlineStr">
        <is>
          <t>Mar. 31, 2023</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18. Revenue The following table summarizes revenue by the Company’s service offerings:
For the For the For the For the
Revenue from services
Commission and Distribution Income 8,157,336 2,785,167 17,617,282 6,804,247
Income from Insurance as a Service 7,484,105 531,478 19,105,650 1,750,146
15,641,441 3,316,645 36,722,932 8,554,393 There was one customer that individually represented 33 % of the Company’s revenue for the three months ended December 31, 2023 and one customer that individually represented 30 % of the Company’s revenue for the three months ended December 31, 2022 Contract balances The following table provides information about receivables and contract liabilities from contracts with customers:
As of As of
Contract liabilities
Deferred revenue 1,423,827 108,442
Total contract liabilities 1,423,827 108,442
Contract assets
Unbilled revenue 2,134,765 868,382
Total contract assets 2,134,765 868,382 The Company records deferred revenue when cash payments are received or due in advance of Company’s performance. Deferred revenue primarily relate to commission and distribution income and insurance as a service. The amount of revenue recognized for the period ended December 31, 2023 that was included in the deferred revenue balance as of March 31, 2023 was $ 108,442 . The amount of revenue recognized in the year ended March 31, 2023 that was included in the deferred revenue balance as of March 31, 2022 was $ 292,031 . The Company’s remaining performance obligations in contracts with customers will be completed within 12 months from the reporting date. Contract assets represent a conditional right to consideration for satisfied performance obligations that become a receivable when the conditions are satisfied. Contract assets are generated when contractual billing schedules differ from the timing of revenue recognition or cash collection and are included in “prepayments and other current assets” in the consolidated balance sheets which will be billed in the month subsequent to the period in which performance obligations were satisfied. </t>
        </is>
      </c>
      <c r="C4" s="4" t="inlineStr">
        <is>
          <t xml:space="preserve">15. Revenue The following table summarizes revenue by the Company’s service offerings:
For the year For the year
Revenue from services
Commission and Distribution Income 9,173,671 7,002,438
Income from Insurance as a Service 4,386,827 2,986,290
13,560,498 9,988,728 There were two customers that individually represented 23.98 % and 15 % of the Company’s revenue for the year ended March 31, 2023 and two customers that individually represented 25 % and 14 % of the Company’s accounts receivable balance as of March 31, 2023. There was one customer that individually represented 10.00 % of the Company’s revenue for the year ended March 31, 2022 and four customers that individually represented 21.18 %, 17.72 %, 15.11 % and 14.62 % of the Company’s accounts receivable balance as of March 31, 2022. Contract balances The following table provides information about receivables and contract liabilities from contracts with customers Contract liabilities
As of March 31, As of March 31,
Deferred revenue 108,442 292,031
Total contract liabilities 108,442 292,031
Contract assets
Unbilled revenue 868,382 1,264,837
Total contract assets 868,382 1,264,837 The Company records deferred revenues when cash payments are received or due in advance of Company’s performance. Deferred revenues primarily relate to commission and distribution income and insurance as a service. The amount of revenue recognized for the year ended March 31, 2023 that was included in the deferred revenue balance as of March 31, 2022 was $ 292,031 . The amount of revenue recognized in the year ended March 31, 2022 that was included in the deferred revenue balance as of March 31, 2021 was $ 175,142 . The Company’s remaining performance obligations in contracts with customers will be completed within 12 months from the reporting date. Contract assets represent a conditional right to consideration for satisfied performance obligations that become a receivable when the conditions are satisfied. Contract assets are generated when contractual billing schedules differ from the timing of revenue recognition or cash collection and are included in “prepayments and other current assets” in the consolidated balance sheets which will be billed in the month subsequent to the period in which performance obligations were satisfi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s</t>
        </is>
      </c>
      <c r="B1" s="2" t="inlineStr">
        <is>
          <t>9 Months Ended</t>
        </is>
      </c>
      <c r="C1" s="2" t="inlineStr">
        <is>
          <t>12 Months Ended</t>
        </is>
      </c>
    </row>
    <row r="2">
      <c r="B2" s="2" t="inlineStr">
        <is>
          <t>Dec. 31, 2023</t>
        </is>
      </c>
      <c r="C2" s="2" t="inlineStr">
        <is>
          <t>Mar. 31, 2023</t>
        </is>
      </c>
    </row>
    <row r="3">
      <c r="A3" s="3" t="inlineStr">
        <is>
          <t>Business Combinations [Abstract]</t>
        </is>
      </c>
      <c r="B3" s="4" t="inlineStr">
        <is>
          <t xml:space="preserve"> </t>
        </is>
      </c>
      <c r="C3" s="4" t="inlineStr">
        <is>
          <t xml:space="preserve"> </t>
        </is>
      </c>
    </row>
    <row r="4">
      <c r="A4" s="4" t="inlineStr">
        <is>
          <t>Business combinations</t>
        </is>
      </c>
      <c r="B4" s="4" t="inlineStr">
        <is>
          <t xml:space="preserve">19. Business combinations a) Global Insurance Management Limited During the period ended June 30, 2023, Roadzen (DE) (on June 30, 2023 ) acquired 100 % of the equity interests in Global Insurance Management Limited for a cash consideration of $ 3,998,000 . Global Insurance Management Limited was incorporated in the United Kingdom and is engaged in the business of underwriting, pricing and distribution of Insurance products. As of December 31, 2023, the Company has transferred the entire consideration, however, Roadzen (DE) has exercised board control over Global Insurance Management from June 30, 2023. The financial results of Global Insurance Management have been included in the Company’s consolidated financial statements from June 30, 2023 as the Company has possessed the power to direct the relevant activities of Global Insurance Management from the share purchase agreement date. The major classes of assets and liabilities to which we have allocated the purchase price were as follows:
Cash and cash equivalents 10,997,974
Acquired customer contract (Refer Note 9) 1,157,920
Other assets 7,157,343
Other liabilities ( 15,947,363 )
Net assets 3,365,874
Purchase consideration 3,998,000
Goodwill (Refer Note 19(d)) 632,126 The excess of purchase consideration over the fair value of net tangible and identifiable intangible assets acquired was recorded as goodwill and is primarily attributed to the synergies expected from marketing expertise and penetration which the acquiree possesses. Following are details of the purchase price allocated to the intangible assets acquired:
Amount Weighted
Acquired customer contracts 1,157,920 3 years b) National Automobile Club During the period ended June 30, 2023, Roadzen (DE) (on June 06, 2023 ) acquired 100 % of the equity interests in National Automobile Club for a cash consideration of $ 2,100,000 . National Automobile Club was incorporated in the state of California and is engaged in the business of roadside assistance services. As of December 31, 2023, Roadzen (DE) has transferred a consideration amounting to $ 1,750,000 , however, Roadzen (DE) has exercised board control over National Automobile Club from June 06, 2023. The financial results of National Automobile Club have been included in the Company’s consolidated financial statements from June 06, 2023 as the Company has possessed the power to direct the relevant activities of National Automobile Club from the share purchase agreement date. The major classes of assets and liabilities to which we have allocated the purchase price were as follows:
Cash and cash equivalents 182,713
Intangible assets 13,384
Acquired customer contract (Refer Note 9) 870,027
Other assets 1,947,606
Other liabilities ( 1,215,247 )
Net assets 1,798,483
Purchase consideration 2,100,000
Goodwill (Refer Note 19(d)) 301,517 The excess of purchase consideration over the fair value of net tangible and identifiable intangible assets acquired was recorded as goodwill and is primarily attributed to the synergies expected from marketing expertise and penetration which the acquiree possesses. Following are details of the purchase price allocated to the intangible assets acquired:
Amount Weighted
Acquired customer contracts 870,027 3 years c) FA Premium Insurance Broking Private Limited During the period ended September 30, 2023, Roadzen (DE) (on July 01, 2023 ) acquired 100 % of the equity interests in FA Premium Insurance Broking Private Limited for a consideration of $ 1,279,820 . FA Premium Insurance Broking Private Limited was incorporated in India and is engaged in the business of broking services. As of December 31, 2023, Roadzen (DE) has transferred a consideration amounting to $ 1,204 , however, Roadzen (DE) exercises board control over FA Premium Insurance Broking Private Limited from July 01, 2023. The Share transfer is pending due approval of the Insurance Regulatory and Development Authority of India (the “IRDA”), which is an administrative process. Once the approval is received, share transfer will be affected. In the meantime, the Company has management control over the investee accordingly it has been consolidated with effect from July 01, 2023. The major classes of assets and liabilities to which we have allocated the purchase price were as follows:
Cash and cash equivalents 72,430
Intangible assets 34,754
Acquired customer contract (Refer Note 9) 20,345
Acquired distribution network (Refer Note 9) 814,365
Other assets 670,182
Other liabilities ( 736,298 )
Net assets 875,778
Purchase consideration 1,279,820
Goodwill (Refer Note 19(d)) 404,042 The excess of purchase consideration over the fair value of net tangible and identifiable intangible assets acquired was recorded as goodwill and is primarily attributed to the synergies expected from marketing expertise and penetration which the acquiree possesses. Following are details of the purchase price allocated to the intangible assets acquired:
Amount Weighted
Acquired distribution network 814,365 3 years
Acquired customer contracts 20,345 3 years d) Goodwill
As of As of
Opening balance 996,441 1,725,292
Goodwill relating to acquisitions consummated during the year (Refer 1,337,685 —
Less: Impairment recognized on goodwill during the year — ( 664,903 )
Effect of exchange rate changes ( 191,348 ) ( 63,948 )
Closing balance 2,142,778 996,441 In the coming years, the Company has decided to shift its focus more on insurance distribution services rather than engaging into insurance support services. Due to the change in the business strategy, it is more likely than not that the carrying value of the distribution and marketing entities exceeded its fair value. As a result, the Company performed a goodwill impairment assessment during the year ended March 31, 2023, by comparing the fair value of the affected entities (FA Events and Media Private Limited, Peoplebay Consultancy Services Private Limited, Kintsugi Innovation Labs Private Limited) to its carrying value. Fair value was determined by using DCF (discounted cashflow method) which is a level 3 measurement. The carrying value of the affected entities exceeded its fair value and as a result, a goodwill impairment charge of $ 664,903 (including amount of $ 24,591 due to foreign exchange fluctuation) was recorded in consolidated statements of operations under the head “Impairment of goodwill and intangibles with definite life” during the year ended March 31, 2023. The Company performed qualitative assessment for other entities and indicated that it is more likely than not that the fair value of the acquired entities exceeded its carrying value, therefore, the assessment did not result in an impairment. </t>
        </is>
      </c>
      <c r="C4" s="4" t="inlineStr">
        <is>
          <t xml:space="preserve">16. Business combinations a) Coverzen Technologies Private Limited and its subsidiaries During the year ended March 31, 2022, the Company acquired 100 % of the outstanding equity interests of Coverzen Technologies Private Limited (“Coverzen”) by executing a Share Purchase Agreement (“SPA”) in this regard on June 1, 2021 with the stockholders of Coverzen and on June 7, 2021 and with the stockholders of Good Insurance Brokers Private Limited (erstwhile Heartbeat Insurance Brokers Private Limited), engaged in the business of insurance broking, authorized under IRDA Regulations, 2018 (as amended) for a cash consideration of $ 482,659 . Coverzen and its subsidiary are incorporated in India and are engaged in selling motor insurance and generate brokerage revenue. The financial results of Coverzen and its subsidiary have been included in the Company’s consolidated financial statements since July 1, 2021 on Company obtaining the board control. The major classes of assets and liabilities to which we have allocated the purchase price were as follows:
Cash and cash equivalents 258,299
Intangible assets 27,159
Other assets 265,978
Other liabilities ( 242,020 )
Net assets 309,416
Purchase consideration 482,659
Goodwill (Refer Note 16(e)) 173,243 The excess of purchase consideration over the fair value of net tangible and identifiable intangible assets acquired was recorded as goodwill and is primarily attributed to the synergies expected from insurance brokerage business and penetration which the acquiree possesses. b) Kintsugi Innovation Labs Private Limited (“Kintsugi”) During the year ended March 31, 2022, Coverzen entered into a share purchase agreement (dated July 1, 2021) to acquire 100 % of the equity interests in Kintsugi Innovation Labs Private Limited for a cash consideration of $ 1,344 . Kintsugi is incorporated in India and is engaged in the business of event management services of any kind, including corporate events (product launches, corporate meetings and conferences), marketing programs (road shows, grand opening events). The Company exercises board control over Kintsugi from the date of share purchase agreement. The financial results of Kintsugi have been included in the Company’s consolidated financial statements from the date of share purchase agreement as the Company possess the power to direct the relevant activities of Kintsugi. The major classes of assets and liabilities to which we have allocated the purchase price were as follows:
Cash and cash equivalents 323,029
Acquired Customer Contract (Refer Note 7) 118,366
Other assets 870,208
Other liabilities ( 1,869,055 )
Net assets ( 557,452 )
Purchase consideration 1,344
Goodwill (Refer Note 16(e)) 558,796 The excess of purchase consideration over the fair value of net tangible and identifiable intangible assets acquired was recorded as goodwill and is primarily attributed to the synergies expected from marketing expertise and penetration which the acquiree possesses. Following are details of the purchase price allocated to the intangible assets acquired:
Amount Weighted
Acquired customer contracts 118,366 3 Years c) Peoplebay Consultancy Services Private Limited (“Peoplebay”) During the year ended March 31, 2022, Coverzen entered into a share purchase agreement (dated October 1, 2021) to acquire 100 % of the equity interests in Peoplebay Consultancy Services Private Limited for a cash consideration of $ 134,862 . Peoplebay is incorporated in India and is engaged in the business of marketing services which includes product launches, road shows for corporate clients. As of March 31, 2023, the Company has not transferred consideration, but, the Company exercises board control over Peoplebay from the date of share purchase agreement. The financial results of Peoplebay have been included in the consolidated financial statements from the date of share purchase agreement as the Company possess the power to direct the relevant activities of Peoplebay. The major classes of assets and liabilities to which we have allocated the purchase price were as follows.
Cash and cash equivalents 42,688
Acquired customer contracts (Refer Note 7) 217,127
Other assets 210,680
Other liabilities ( 394,133 )
Net assets 76,362
Purchase consideration 134,862
Goodwill (Refer Note 16(e)) 58,500 The excess of purchase consideration over the fair value of net tangible and identifiable intangible assets acquired was recorded as goodwill and is primarily attributed to the synergies expected from marketing expertise and penetration which the acquiree possesses. Following are details of the purchase price allocated to the intangible assets acquired:
Amount Weighted
Acquired customer contracts 217,127 3 years d) FA Events and Media Private Limited (“FA Events”) During the year ended March 31, 2022, Coverzen entered into a share purchase agreement (dated October 1, 2021) to acquire 100 % of the equity interests in FA Events and Media Private Limited for a cash consideration of $ 134,862 . FA Events is incorporated in India and is engaged in the business of marketing services which includes product launches, road shows for corporate clients. As of March 31, 2023, the Company has not transferred consideration, but the Company exercises board control over FA Events from the date of share purchase agreement. The financial results of FA events have been included in the Company’s consolidated financial statements from the date of share purchase agreement as the Company possess the power to direct the relevant activities of FA Events. The major classes of assets and liabilities to which we have allocated the purchase price were as follows:
Cash and cash equivalents 79,082
Intangible assets 77,461
Acquired customer contracts (refer Note 7) 293,999
Other assets 22,368
Other liabilities ( 427,747 )
Net assets 45,163
Purchase consideration 134,862
Goodwill (Refer Not 16(e)) 89,699 The excess of purchase consideration over the fair value of net tangible and identifiable intangible assets acquired was recorded as goodwill and is primarily attributed to the synergies expected from marketing expertise and penetration which the acquiree possesses. Following are details of the purchase price allocated to the intangible assets acquired:
Amount Weighted
Acquired customer contracts 293,999 3 years e) Goodwill
As of As of
Opening balance 1,725,293 859,587
Goodwill relating to acquisitions consummated — 880,238
Less: Impairment recognized on goodwill during the year ( 664,903 ) —
Effect of exchange rate changes ( 63,948 ) ( 14,532 )
Closing balance 996,441 1,725,293 The Company decided to shift its focus more on insurance distribution services rather than engaging in insurance support services in the coming years. Due to the change in the business strategy, it is more likely than not that the carrying value of the distribution and marketing entities exceeded its fair value. As a result, the Company performed a goodwill impairment assessment by comparing the fair value of the affected entities (FA Events and Media Private Limited, Peoplebay Consultancy Services Private Limited, Kintsugi Innovation Labs Private Limited) to its carrying value. Fair value was determined by using DCF(discounted cashflow method) which is a level 3 measurement. The carrying value of the affected entities exceeded its fair value and as a result, a goodwill impairment charge of $ 664,903 (including amount of $ 42,092 due to foreign exchange fluctuation) is recorded in consolidated statements of operations under the head “Impairment of goodwill and intangibles with definite life”. The Company performed qualitative assessment for other entities and indicated that it is more likely than not that the fair value of the acquired entities exceeded its carrying value, therefore, did not result in an impair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ferred Share Warrants</t>
        </is>
      </c>
      <c r="B1" s="2" t="inlineStr">
        <is>
          <t>12 Months Ended</t>
        </is>
      </c>
    </row>
    <row r="2">
      <c r="B2" s="2" t="inlineStr">
        <is>
          <t>Mar. 31, 2023</t>
        </is>
      </c>
    </row>
    <row r="3">
      <c r="A3" s="3" t="inlineStr">
        <is>
          <t>Warrants and Rights Note Disclosure [Abstract]</t>
        </is>
      </c>
      <c r="B3" s="4" t="inlineStr">
        <is>
          <t xml:space="preserve"> </t>
        </is>
      </c>
    </row>
    <row r="4">
      <c r="A4" s="4" t="inlineStr">
        <is>
          <t>Preferred Share Warrants</t>
        </is>
      </c>
      <c r="B4" s="4" t="inlineStr">
        <is>
          <t xml:space="preserve">17. Preferred share warrants Each preferred share warrant is exercisable for one series A1 preferred stock at a fixed price, as specified in the warrant agreement. The warrants will expire within ten years from the date of issue. Warrant holders are no t entitled to any voting rights or other rights as a stockholder of the Company unless the warrant holder exercises the option. If the Company at any time divides the outstanding shares of series A1 Stock into a greater number of shares (whether pursuant to a stock split, stock dividend or otherwise), and conversely, if the outstanding shares of its series A1 stock are combined into a smaller number of shares, the warrant exercise price in effect immediately prior to such division or combination will be proportionately adjusted to reflect the reduction or increase in the value of each such preferred share. As of March 31, 2023, all the preferred share warrants have been exercis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Parenthetical) - $ / shares</t>
        </is>
      </c>
      <c r="B1" s="2" t="inlineStr">
        <is>
          <t>Dec. 31, 2023</t>
        </is>
      </c>
      <c r="C1" s="2" t="inlineStr">
        <is>
          <t>Mar. 31, 2023</t>
        </is>
      </c>
      <c r="D1" s="2" t="inlineStr">
        <is>
          <t>Mar. 31, 2022</t>
        </is>
      </c>
    </row>
    <row r="2">
      <c r="A2" s="4" t="inlineStr">
        <is>
          <t>Temporary equity, shares issued</t>
        </is>
      </c>
      <c r="B2" s="4" t="inlineStr">
        <is>
          <t xml:space="preserve"> </t>
        </is>
      </c>
      <c r="C2" s="6" t="n">
        <v>1465100</v>
      </c>
      <c r="D2" s="6" t="n">
        <v>947163</v>
      </c>
    </row>
    <row r="3">
      <c r="A3" s="4" t="inlineStr">
        <is>
          <t>Temporary equity, shares outstanding</t>
        </is>
      </c>
      <c r="B3" s="4" t="inlineStr">
        <is>
          <t xml:space="preserve"> </t>
        </is>
      </c>
      <c r="C3" s="6" t="n">
        <v>1465100</v>
      </c>
      <c r="D3" s="6" t="n">
        <v>947163</v>
      </c>
    </row>
    <row r="4">
      <c r="A4" s="4" t="inlineStr">
        <is>
          <t>Temporary equity, shares authorized</t>
        </is>
      </c>
      <c r="B4" s="4" t="inlineStr">
        <is>
          <t xml:space="preserve"> </t>
        </is>
      </c>
      <c r="C4" s="6" t="n">
        <v>81635738</v>
      </c>
      <c r="D4" s="6" t="n">
        <v>3000000</v>
      </c>
    </row>
    <row r="5">
      <c r="A5" s="4" t="inlineStr">
        <is>
          <t>Preferred stock, par value</t>
        </is>
      </c>
      <c r="B5" s="7" t="n">
        <v>0.0001</v>
      </c>
      <c r="C5" s="7" t="n">
        <v>0.0001</v>
      </c>
      <c r="D5" s="4" t="inlineStr">
        <is>
          <t xml:space="preserve"> </t>
        </is>
      </c>
    </row>
    <row r="6">
      <c r="A6" s="4" t="inlineStr">
        <is>
          <t>Preferred stock, shares authorized</t>
        </is>
      </c>
      <c r="B6" s="6" t="n">
        <v>60000000</v>
      </c>
      <c r="C6" s="6" t="n">
        <v>0</v>
      </c>
      <c r="D6" s="4" t="inlineStr">
        <is>
          <t xml:space="preserve"> </t>
        </is>
      </c>
    </row>
    <row r="7">
      <c r="A7" s="4" t="inlineStr">
        <is>
          <t>Preferred stock, shares issued</t>
        </is>
      </c>
      <c r="B7" s="6" t="n">
        <v>0</v>
      </c>
      <c r="C7" s="6" t="n">
        <v>0</v>
      </c>
      <c r="D7" s="4" t="inlineStr">
        <is>
          <t xml:space="preserve"> </t>
        </is>
      </c>
    </row>
    <row r="8">
      <c r="A8" s="4" t="inlineStr">
        <is>
          <t>Common stock, par value</t>
        </is>
      </c>
      <c r="B8" s="7" t="n">
        <v>0.0001</v>
      </c>
      <c r="C8" s="7" t="n">
        <v>0.0001</v>
      </c>
      <c r="D8" s="7" t="n">
        <v>0.0001</v>
      </c>
    </row>
    <row r="9">
      <c r="A9" s="4" t="inlineStr">
        <is>
          <t>Common stock, shares authorized</t>
        </is>
      </c>
      <c r="B9" s="6" t="n">
        <v>220000000</v>
      </c>
      <c r="C9" s="6" t="n">
        <v>108840000</v>
      </c>
      <c r="D9" s="6" t="n">
        <v>4000000</v>
      </c>
    </row>
    <row r="10">
      <c r="A10" s="4" t="inlineStr">
        <is>
          <t>Common stock, shares issued</t>
        </is>
      </c>
      <c r="B10" s="6" t="n">
        <v>68440829</v>
      </c>
      <c r="C10" s="6" t="n">
        <v>16501984</v>
      </c>
      <c r="D10" s="6" t="n">
        <v>606425</v>
      </c>
    </row>
    <row r="11">
      <c r="A11" s="4" t="inlineStr">
        <is>
          <t>Common stock, shares outstanding</t>
        </is>
      </c>
      <c r="B11" s="6" t="n">
        <v>68440829</v>
      </c>
      <c r="C11" s="6" t="n">
        <v>16501984</v>
      </c>
      <c r="D11" s="6" t="n">
        <v>606425</v>
      </c>
    </row>
    <row r="12">
      <c r="A12" s="4" t="inlineStr">
        <is>
          <t>Previously Reported [Member]</t>
        </is>
      </c>
      <c r="B12" s="4" t="inlineStr">
        <is>
          <t xml:space="preserve"> </t>
        </is>
      </c>
      <c r="C12" s="4" t="inlineStr">
        <is>
          <t xml:space="preserve"> </t>
        </is>
      </c>
      <c r="D12" s="4" t="inlineStr">
        <is>
          <t xml:space="preserve"> </t>
        </is>
      </c>
    </row>
    <row r="13">
      <c r="A13" s="4" t="inlineStr">
        <is>
          <t>Temporary equity, shares authorized</t>
        </is>
      </c>
      <c r="B13" s="4" t="inlineStr">
        <is>
          <t xml:space="preserve"> </t>
        </is>
      </c>
      <c r="C13" s="6" t="n">
        <v>3000000</v>
      </c>
      <c r="D13" s="4" t="inlineStr">
        <is>
          <t xml:space="preserve"> </t>
        </is>
      </c>
    </row>
    <row r="14">
      <c r="A14" s="4" t="inlineStr">
        <is>
          <t>Common stock, shares authorized</t>
        </is>
      </c>
      <c r="B14" s="4" t="inlineStr">
        <is>
          <t xml:space="preserve"> </t>
        </is>
      </c>
      <c r="C14" s="6" t="n">
        <v>4000000</v>
      </c>
      <c r="D14" s="4" t="inlineStr">
        <is>
          <t xml:space="preserve"> </t>
        </is>
      </c>
    </row>
    <row r="15">
      <c r="A15" s="4" t="inlineStr">
        <is>
          <t>Common stock, shares issued</t>
        </is>
      </c>
      <c r="B15" s="4" t="inlineStr">
        <is>
          <t xml:space="preserve"> </t>
        </is>
      </c>
      <c r="C15" s="6" t="n">
        <v>606425</v>
      </c>
      <c r="D15" s="4" t="inlineStr">
        <is>
          <t xml:space="preserve"> </t>
        </is>
      </c>
    </row>
    <row r="16">
      <c r="A16" s="4" t="inlineStr">
        <is>
          <t>Common stock, shares outstanding</t>
        </is>
      </c>
      <c r="B16" s="4" t="inlineStr">
        <is>
          <t xml:space="preserve"> </t>
        </is>
      </c>
      <c r="C16" s="6" t="n">
        <v>606425</v>
      </c>
      <c r="D16" s="4" t="inlineStr">
        <is>
          <t xml:space="preserve"> </t>
        </is>
      </c>
    </row>
    <row r="17">
      <c r="A17" s="4" t="inlineStr">
        <is>
          <t>Series A Preferred Stock [Member]</t>
        </is>
      </c>
      <c r="B17" s="4" t="inlineStr">
        <is>
          <t xml:space="preserve"> </t>
        </is>
      </c>
      <c r="C17" s="4" t="inlineStr">
        <is>
          <t xml:space="preserve"> </t>
        </is>
      </c>
      <c r="D17" s="4" t="inlineStr">
        <is>
          <t xml:space="preserve"> </t>
        </is>
      </c>
    </row>
    <row r="18">
      <c r="A18" s="4" t="inlineStr">
        <is>
          <t>Temporary equity, shares issued</t>
        </is>
      </c>
      <c r="B18" s="6" t="n">
        <v>0</v>
      </c>
      <c r="C18" s="6" t="n">
        <v>39868173</v>
      </c>
      <c r="D18" s="6" t="n">
        <v>947163</v>
      </c>
    </row>
    <row r="19">
      <c r="A19" s="4" t="inlineStr">
        <is>
          <t>Temporary equity, shares outstanding</t>
        </is>
      </c>
      <c r="B19" s="4" t="inlineStr">
        <is>
          <t xml:space="preserve"> </t>
        </is>
      </c>
      <c r="C19" s="6" t="n">
        <v>39868173</v>
      </c>
      <c r="D19" s="6" t="n">
        <v>947163</v>
      </c>
    </row>
    <row r="20">
      <c r="A20" s="4" t="inlineStr">
        <is>
          <t>Temporary equity, par or stated value per share</t>
        </is>
      </c>
      <c r="B20" s="7" t="n">
        <v>0.0001</v>
      </c>
      <c r="C20" s="7" t="n">
        <v>0.0001</v>
      </c>
      <c r="D20" s="4" t="inlineStr">
        <is>
          <t xml:space="preserve"> </t>
        </is>
      </c>
    </row>
    <row r="21">
      <c r="A21" s="4" t="inlineStr">
        <is>
          <t>Temporary equity, shares authorized</t>
        </is>
      </c>
      <c r="B21" s="6" t="n">
        <v>0</v>
      </c>
      <c r="C21" s="6" t="n">
        <v>5442383</v>
      </c>
      <c r="D21" s="6" t="n">
        <v>200000</v>
      </c>
    </row>
    <row r="22">
      <c r="A22" s="4" t="inlineStr">
        <is>
          <t>Series A Preferred Stock [Member] | Previously Reported [Member]</t>
        </is>
      </c>
      <c r="B22" s="4" t="inlineStr">
        <is>
          <t xml:space="preserve"> </t>
        </is>
      </c>
      <c r="C22" s="4" t="inlineStr">
        <is>
          <t xml:space="preserve"> </t>
        </is>
      </c>
      <c r="D22" s="4" t="inlineStr">
        <is>
          <t xml:space="preserve"> </t>
        </is>
      </c>
    </row>
    <row r="23">
      <c r="A23" s="4" t="inlineStr">
        <is>
          <t>Temporary equity, shares issued</t>
        </is>
      </c>
      <c r="B23" s="4" t="inlineStr">
        <is>
          <t xml:space="preserve"> </t>
        </is>
      </c>
      <c r="C23" s="6" t="n">
        <v>1465100</v>
      </c>
      <c r="D23" s="4" t="inlineStr">
        <is>
          <t xml:space="preserve"> </t>
        </is>
      </c>
    </row>
    <row r="24">
      <c r="A24" s="4" t="inlineStr">
        <is>
          <t>Temporary equity, shares outstanding</t>
        </is>
      </c>
      <c r="B24" s="4" t="inlineStr">
        <is>
          <t xml:space="preserve"> </t>
        </is>
      </c>
      <c r="C24" s="6" t="n">
        <v>1465100</v>
      </c>
      <c r="D24" s="4" t="inlineStr">
        <is>
          <t xml:space="preserve"> </t>
        </is>
      </c>
    </row>
    <row r="25">
      <c r="A25" s="4" t="inlineStr">
        <is>
          <t>Temporary equity, shares authorized</t>
        </is>
      </c>
      <c r="B25" s="4" t="inlineStr">
        <is>
          <t xml:space="preserve"> </t>
        </is>
      </c>
      <c r="C25" s="6" t="n">
        <v>200000</v>
      </c>
      <c r="D25" s="4" t="inlineStr">
        <is>
          <t xml:space="preserve"> </t>
        </is>
      </c>
    </row>
    <row r="26">
      <c r="A26" s="4" t="inlineStr">
        <is>
          <t>Series A1 Preferred Stock [Member]</t>
        </is>
      </c>
      <c r="B26" s="4" t="inlineStr">
        <is>
          <t xml:space="preserve"> </t>
        </is>
      </c>
      <c r="C26" s="4" t="inlineStr">
        <is>
          <t xml:space="preserve"> </t>
        </is>
      </c>
      <c r="D26" s="4" t="inlineStr">
        <is>
          <t xml:space="preserve"> </t>
        </is>
      </c>
    </row>
    <row r="27">
      <c r="A27" s="4" t="inlineStr">
        <is>
          <t>Temporary equity, shares issued</t>
        </is>
      </c>
      <c r="B27" s="6" t="n">
        <v>0</v>
      </c>
      <c r="C27" s="6" t="n">
        <v>39868173</v>
      </c>
      <c r="D27" s="6" t="n">
        <v>947163</v>
      </c>
    </row>
    <row r="28">
      <c r="A28" s="4" t="inlineStr">
        <is>
          <t>Temporary equity, shares outstanding</t>
        </is>
      </c>
      <c r="B28" s="4" t="inlineStr">
        <is>
          <t xml:space="preserve"> </t>
        </is>
      </c>
      <c r="C28" s="6" t="n">
        <v>39868173</v>
      </c>
      <c r="D28" s="6" t="n">
        <v>947163</v>
      </c>
    </row>
    <row r="29">
      <c r="A29" s="4" t="inlineStr">
        <is>
          <t>Temporary equity, par or stated value per share</t>
        </is>
      </c>
      <c r="B29" s="7" t="n">
        <v>0.0001</v>
      </c>
      <c r="C29" s="4" t="inlineStr">
        <is>
          <t xml:space="preserve"> </t>
        </is>
      </c>
      <c r="D29" s="7" t="n">
        <v>0.0001</v>
      </c>
    </row>
    <row r="30">
      <c r="A30" s="4" t="inlineStr">
        <is>
          <t>Temporary equity, shares authorized</t>
        </is>
      </c>
      <c r="B30" s="6" t="n">
        <v>0</v>
      </c>
      <c r="C30" s="6" t="n">
        <v>76193356</v>
      </c>
      <c r="D30" s="6" t="n">
        <v>2800000</v>
      </c>
    </row>
    <row r="31">
      <c r="A31" s="4" t="inlineStr">
        <is>
          <t>Series A1 Preferred Stock [Member] | Previously Reported [Member]</t>
        </is>
      </c>
      <c r="B31" s="4" t="inlineStr">
        <is>
          <t xml:space="preserve"> </t>
        </is>
      </c>
      <c r="C31" s="4" t="inlineStr">
        <is>
          <t xml:space="preserve"> </t>
        </is>
      </c>
      <c r="D31" s="4" t="inlineStr">
        <is>
          <t xml:space="preserve"> </t>
        </is>
      </c>
    </row>
    <row r="32">
      <c r="A32" s="4" t="inlineStr">
        <is>
          <t>Temporary equity, shares issued</t>
        </is>
      </c>
      <c r="B32" s="4" t="inlineStr">
        <is>
          <t xml:space="preserve"> </t>
        </is>
      </c>
      <c r="C32" s="6" t="n">
        <v>1465100</v>
      </c>
      <c r="D32" s="4" t="inlineStr">
        <is>
          <t xml:space="preserve"> </t>
        </is>
      </c>
    </row>
    <row r="33">
      <c r="A33" s="4" t="inlineStr">
        <is>
          <t>Temporary equity, shares outstanding</t>
        </is>
      </c>
      <c r="B33" s="4" t="inlineStr">
        <is>
          <t xml:space="preserve"> </t>
        </is>
      </c>
      <c r="C33" s="6" t="n">
        <v>1465100</v>
      </c>
      <c r="D33" s="4" t="inlineStr">
        <is>
          <t xml:space="preserve"> </t>
        </is>
      </c>
    </row>
    <row r="34">
      <c r="A34" s="4" t="inlineStr">
        <is>
          <t>Temporary equity, shares authorized</t>
        </is>
      </c>
      <c r="B34" s="4" t="inlineStr">
        <is>
          <t xml:space="preserve"> </t>
        </is>
      </c>
      <c r="C34" s="6" t="n">
        <v>2800000</v>
      </c>
      <c r="D3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inancial Instruments</t>
        </is>
      </c>
      <c r="B1" s="2" t="inlineStr">
        <is>
          <t>9 Months Ended</t>
        </is>
      </c>
      <c r="C1" s="2" t="inlineStr">
        <is>
          <t>12 Months Ended</t>
        </is>
      </c>
    </row>
    <row r="2">
      <c r="B2" s="2" t="inlineStr">
        <is>
          <t>Dec. 31, 2023</t>
        </is>
      </c>
      <c r="C2" s="2" t="inlineStr">
        <is>
          <t>Mar. 31, 2023</t>
        </is>
      </c>
    </row>
    <row r="3">
      <c r="A3" s="3" t="inlineStr">
        <is>
          <t>Fair Value Disclosures [Abstract]</t>
        </is>
      </c>
      <c r="B3" s="4" t="inlineStr">
        <is>
          <t xml:space="preserve"> </t>
        </is>
      </c>
      <c r="C3" s="4" t="inlineStr">
        <is>
          <t xml:space="preserve"> </t>
        </is>
      </c>
    </row>
    <row r="4">
      <c r="A4" s="4" t="inlineStr">
        <is>
          <t>Financial Instruments</t>
        </is>
      </c>
      <c r="B4" s="4" t="inlineStr">
        <is>
          <t xml:space="preserve">20. Financial instruments The Company measures its convertible promissory notes and Forward Purchase Agreement asset at fair value. The Company’s convertible promissory notes are categorized as Level 1 because they are measured based on observable listed prices of such instruments. The Forward Purchase Agreement is categorized as Level 3 because of unobservable inputs and other estimation techniques due to the absence of quoted market prices, inherent lack of liquidity and the tenure of such financial instruments. Financial instruments measured at fair value on a recurring basis The following table represents the fair value hierarchy for the Company’s financial instruments measured at fair value on a recurring basis as of December 31, 2023:
December 31, 2023
Fair Value Measured using
Particulars Level 1 Level 2 Level 3 Total
Financial liabilities:
Convertible promissory notes 1,029,374 — — 1,029,374
1,029,374 — — 1,029,374
December 31, 2023
Fair Value Measured using
Particulars Level 1 Level 2 Level 3 Total
Financial assets:
Forward purchase agreement — — 24,462,103 24,462,103
— — 24,462,103 24,462,103 The Company uses a third-party valuation specialist to assist management in its determination of the fair value of its Level 1 classified convertible promissory notes. The fair value of these financial instruments is based on the volatility of its ordinary share warrants, based on implied volatility from the Company’s traded warrants and from historical volatility of select peer company’s Ordinary Share that matches the expected remaining life of the warrants. For key aspects of valuation refer note 13 (B) (3). The Company uses a third party valuation specialist to assist management in its determination of the fair value of its Level 3 classified Forward Purchase Agreement. The instrument was fair valued using a Monte Carlo simulation model utilizing assumptions related to the contractual term of the instruments and current interest rates. For key aspect of the valuation inputs refer note 6 (c). Assets measured at Fair Value on a non-recurring basis The Company’s non-financial assets, such as goodwill, intangible assets and property and equipment are adjusted to fair value when an impairment charge is recognized. Such fair value measurements are based predominately on Level 3 inputs. Non-Marketable Equity Securities The Company measures its non-marketable equity securities that do not have readily determinable fair values under the measurement alternative at cost less impairment, adjusted by price changes from observable transactions recorded within “Other income/(expense) net” in the consolidated statements of operations. The Company’s non-marketable equity securities are investments in privately held companies without readily determinable fair values and primarily relate to its investment in Daokang and Moonshot. The Company did no t record any realized gains or losses for the Company’s non-marketable equity securities during the period ended December 31, 2023 and the year ended March 31, 2023. Management of risks Interest rate risk - Interest rate risk is the risk that the fair value of future cash flows of a financial instrument will fluctuate due to change to market interest rates. The Company is exposed to interest rate risk for its long-term debts where the interest rates are variable according to the market conditions. Foreign currency risk - The Company monitors its foreign currency exposures on a regular basis. The operations are primarily denominated in United States Dollars, Pounds Sterling, Indian Rupees and Euros. For the purpose of analyzing foreign currency exchange risk, the Company considered the historical trends in foreign currency exchange rates. Based on a sensitivity analysis the Company performed as of December 31, 2023, an adverse 10 % foreign currency exchange rate change applied to total monetary assets and liabilities denominated in currencies other than the United States Dollar would not have a material effect on the Company’s financial statements. </t>
        </is>
      </c>
      <c r="C4" s="4" t="inlineStr">
        <is>
          <t xml:space="preserve">18. Financial instruments The Company measures the warrants and convertible notes at fair value. The Company’s warrants and convertible notes are categorized as Level 3 because they are valued based on unobservable inputs and other estimation techniques due to the absence of quoted market prices, inherent lack of liquidity and the tenure of such financial instruments. Financial instruments measured at fair value on a recurring basis The following table represents the fair value hierarchy for the Company’s financial instruments measured at fair value on a recurring basis as of March 31, 2022:
March 31, 2022
Fair Value Measured using
Particulars Level 1 Level 2 Level 3 Total
Financial liabilities:
Share warrants — — 68,675 68,675
Convertible notes — — 23,032,002 23,032,002
— 23,100,677 23,100,677 The Company uses a third-party valuation specialist to assist management in its determination of the fair value of its Level 3 classified share warrants and convertible notes. The fair value of these financial instruments is based on market approach which is considered appropriate for determining the enterprise value as an input to determine the fair value of the share warrants and convertible notes. For share warrants, an option pricing model (“OPM”) is employed to determine the fair value of the share warrants. The convertible notes are fair valued by adjusting the fair value of redemption amount with the fair value of the conversion option computed by using an option pricing model. The model involves making key assumptions around the expected time to maturity and volatility. An increase or decrease in any of the unobservable inputs in isolation, such as the stock price of the Company, short-term revenue projections (12 months forward), marketability adjustments and volatility, could result in a material increase or decrease in the Company’ estimate of fair value. In the future, depending on the valuation approaches used, these or other inputs may have a more significant impact on the Company’s estimate of fair value. The key unobservable inputs include marketability adjustments (between 20 % - 35 %) to the revenue multiples ( 10 x - 11 x) of comparable companies which is based on comparable market transactions and expected volatility (between 20 % - 22 %) which is based on the volatility of an index of range of small cap companies in Indian scenario. The following table presents a reconciliation of the Company’s financial liabilities measured and recorded at fair value on a recurring basis as of March 31, 2023 and 2022, using significant unobservable inputs (Level 3):
Warrants Convertible
Balance as of March 31, 2022 68,675 23,032,002
Change in fair value 34,484 974,890
Conversion of convertible notes into preferred stock — 24,006,892
Exercise of share warrants 103,159 —
Balance as of March 31, 2023 — — Assets measured at Fair Value on a non-recurring basis The Company’s non-financial assets, such as goodwill, intangible assets and property and equipment are adjusted to fair value when an impairment charge is recognized. Such fair value measurements are based predominately on Level 3 inputs. Non-Marketable Equity Securities The Company measures its non-marketable equity securities that do not have readily determinable fair values under the measurement alternative at cost less impairment, adjusted by price changes from observable transactions recorded within other income (expense), net in the consolidated statements of operations. The Company’s non-marketable equity securities are investments in privately held companies without readily determinable fair values and primarily relate to its investment in Daokang and Moonshot. The Company did no t record any realized gains or losses for the Company’s non-marketable equity securities during the year ended March 31, 2023 and 2022. Management of risks Interest rate risk - Interest rate risk is the risk that the fair value of future cash flows of a financial instrument will fluctuate due to change to market interest rates. The Company is exposed to interest risk for its long term debts where the interest rates are variable according to the market conditions. Foreign currency risk - The Company monitors its foreign currency exposures on a regular basis. The operations are primarily denominated in Indian Rupee and the Company does not expect to be exposed to risk arising from movements in foreign currency as the revenues are recognized and expenses are accrued in the same currenc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m Due to Insurer</t>
        </is>
      </c>
      <c r="B1" s="2" t="inlineStr">
        <is>
          <t>9 Months Ended</t>
        </is>
      </c>
    </row>
    <row r="2">
      <c r="B2" s="2" t="inlineStr">
        <is>
          <t>Dec. 31, 2023</t>
        </is>
      </c>
    </row>
    <row r="3">
      <c r="A3" s="3" t="inlineStr">
        <is>
          <t>Sum Due To Insurer [Abstract]</t>
        </is>
      </c>
      <c r="B3" s="4" t="inlineStr">
        <is>
          <t xml:space="preserve"> </t>
        </is>
      </c>
    </row>
    <row r="4">
      <c r="A4" s="4" t="inlineStr">
        <is>
          <t>Sum Due to Insurer</t>
        </is>
      </c>
      <c r="B4" s="4" t="inlineStr">
        <is>
          <t xml:space="preserve">21. Sum due to insurer Represents the net amounts of premium due to insurer based on the respective contract with each insurer. The net amount due is equal to the gross written premium less the Company’s commission for policies that have reached their effective date. Sum due to insurer includes $ 8,866,766 as of December 31, 2023, which represents funds from the insurer to meet working capital requirements/contingencies arising out of claim settle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 xml:space="preserve">22. Investments These balances include certain investments in mutual funds that are recorded at fair value. Any changes to the fair value are recorded in “Fair value gains/(losses) in financial instruments carried at fair value” due to the election of the fair value option of accounting for financial instru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Dec. 31, 2023</t>
        </is>
      </c>
      <c r="C2" s="2" t="inlineStr">
        <is>
          <t>Mar.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23. Commitments and contingencies A. Commitments Dividend on preferred stock As of December 31, 2023, no shares of convertible preferred stock were outstanding. In view of losses, cumulative dividend of $ 477,101 in respect of Preferred stock of Roadzen (DE) (Series A and A1 stock) was not provided as of March 31, 2023. B. Leases - Accounted as per ASC 842 for the Period Ended December 31, 2023 Operating leases The Company leases office space under non-cancelable operating lease agreements, which expire on various dates through April 2031. Some property leases contain extension options exercisable by the Company. The lease agreements do not contain any material residual value guarantees or material restrictive covenants. Rent expenses for operating leases for the period ended December 31, 2023 was $ 69,489 . The components of lease cost for the period ended December 31, 2023 are summarized below: i) The following tables presents the various components of lease costs:
Particulars For the
Lease :
Operating lease cost 54,133
Short-term lease cost 15,356
Total lease cost 69,489 ii) The following table presents supplemental information relating to the cash flow and non cash flows arising from lease transactions. Cash payments related to short-term leases are not included in the measurement of operating liabilities, and, as such, are excluded from the amounts below.
Particulars For the
Cash paid for amounts included in the measurement of lease
Operating cash flows from operating leases 59,437
Right-of-use assets obtained in exchange for lease obligations:
Operating Assets 557,117 iii) Balance sheet information related to leases is as follows:
Particulars As of
Operating Leases:
Operating Lease ROU Asset, net 868,391
—
Short term liabilities 423,710
Long term liabilities 246,743
Total operating lease liabilities 670,453 iv) Weighted Average Remaining Lease Term (In years)
As of
Operating leases 5.20 v) Weighted Average Discount Rate
As of
Operating leases 12.72 % vi) Maturities of lease liabilities were as follows:
Particulars Lease
For Period Ended December 31 2023
2024 436,030
2025 122,249
2026 124,193
2027 67,548
2028 12,472
Thereafter 33,577
Total Lease Payments 796,069
Less: Imputed Interest ( 125,616 )
Total 670,453 * The lease liabilities are translated into U.S. Dollars using the closing rate for the period ended December 31, 2023 C. Litigation and loss contingencies From time to time, the Company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business or consolidated financial statements. D. Indemnifications In the ordinary course of business, the Company enters into contractual arrangements under which the Company agrees to provide indemnification of varying scope and terms to customers, business partners, and other parties with respect to certain matters, including losses arising out of intellectual property infringement claims made by third parties, if the Company has violated applicable laws, if the Company is negligent or commits acts of willful misconduct, and other liabilities with respect to its products and services and its business. In these circumstances, payment is typically conditional on the other party making a claim pursuant to the procedures specified in the particular contract. To date, the Company has not incurred any material costs as a result of such indemnifications and has not accrued any liabilities related to such obligations in its consolidated financial statements. </t>
        </is>
      </c>
      <c r="C4" s="4" t="inlineStr">
        <is>
          <t xml:space="preserve">19. Commitments and contingencies A. Commitments The Company has entered into binding share purchase agreement to acquire Global Insurance Management Limited and its subsidiary (incorporated in England) and National Automobile Club (incorporated in United States of America) for a base purchase consideration of £ 5,000,000 and $ 1,750,000 respectively. The base purchase consideration will be adjusted for closing date working capital and other certain adjustments as per the respective share purchase agreement. Dividend on Preferred stock In view of losses, cumulative dividend in respect of Preferred stock (Series A and A1 stock) not provided for $ 477,101 and $ 357,885 as of March 31, 2023 and 2022, respectively. B. Leases - Accounted as per ASC 842 for the Financial Year Ended March 31, 2023 Operating leases The Company leases office space under non-cancellable operating lease agreements, which expire on various dates through April 2031. Some property leases contain extension options exercisable by the Company. The lease agreements do not contain any material residual value guarantees or material restrictive covenants. The components of lease cost for the year ended March 31, 2023, is summarized below: Rent expense for operating leases for the year ended March 31, 2023, was $ 221,166 . i) The following table presents the various components of lease costs:
Particulars For the year ended
Lease:
Operating lease cost 221,166
Short-term lease cost 41,212
Total lease cost 262,378 ii) The following table presents supplemental information relating to the cash flow and non cash flows arising from lease transactions. Cash payments related to short-term leases are not included in the measurement of operating liabilities, and, as such, are excluded from the amounts below.
Particulars For the year ended
Cash paid for amounts included in the measurement of
Operating cash flows from operating leases 206,823
Right-of-use assets obtained in exchange for lease
Operating Assets 732,658 iii) Balance sheet information related to leases are as follows:
Particulars March 31,
Operating Leases: —
Operating Lease ROU Asset, net 545,988
Other current liabilities 208,697
Operating lease liabilities 360,306
Total operating lease liabilities 569,003 iv) Weighted Average Remaining Lease Term (In years)
Particulars As of March 31,
Operating Leases: 5.71 v) Weighted Average Discount Rate
Particulars As of March 31,
Operating Leases: 15.26 % vi) Maturities of lease liabilities were as follows:
Particulars Lease Liabilities
For Year Ended March 31:
2024 224,770
2025 180,959
2026 130,928
2027 129,542
2028 47,418
Thereafter 56,313
Total Lease Payments 769,930
Less: Imputed Interest ( 200,928 )
Total 569,003 * The lease liabilities are translated into USD using the closing rate for the year ended March 31, 2023 Leases Accounted under ASC 840 for the year ended March 31, 2022: Operating leases The Company leases office space under non-cancellable operating lease agreements, which expire on various dates through September 2028. Certain lease agreements include options to renew or terminate the lease, which are not reasonably certain to be exercised and therefore are not factored into the determination of lease payments. Rent expense for operating leases for the years ended March 31, 2022, was $ 141,832 . c) Litigation and loss contingencies From time to time, the Company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ur and employment rights, privacy, and contractual rights. There are no currently pending Legal Proceedings that the Company believes will have a material adverse impact on the business or consolidated financial statements. d) Indemnifications In the ordinary course of business, the Company enters into contractual arrangements under which the Company agrees to provide indemnification of varying scope and terms to customers, business partners, and other parties with respect to certain matters, including losses arising out of intellectual property infringement claims made by third parties, if the Company has violated applicable laws, if the Company is negligent or commits acts of willful misconduct, and other liabilities with respect to its products and services and its business. In these circumstances, payment is typically conditional on the other party making a claim pursuant to the procedures specified in the particular contract. To date, the Company has not incurred any material costs as a result of such indemnifications and has not accrued any liabilities related to such obligations in its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Dec. 31, 2023</t>
        </is>
      </c>
      <c r="C2" s="2" t="inlineStr">
        <is>
          <t>Mar. 31, 2023</t>
        </is>
      </c>
    </row>
    <row r="3">
      <c r="A3" s="3" t="inlineStr">
        <is>
          <t>Earnings Per Share [Abstract]</t>
        </is>
      </c>
      <c r="B3" s="4" t="inlineStr">
        <is>
          <t xml:space="preserve"> </t>
        </is>
      </c>
      <c r="C3" s="4" t="inlineStr">
        <is>
          <t xml:space="preserve"> </t>
        </is>
      </c>
    </row>
    <row r="4">
      <c r="A4" s="4" t="inlineStr">
        <is>
          <t>Net Loss Per Share</t>
        </is>
      </c>
      <c r="B4" s="4" t="inlineStr">
        <is>
          <t xml:space="preserve">24. Net loss per share Basic net loss per share attributable to ordinary shareholders is computed by dividing the net loss by the number of weighted-average outstanding Ordinary Shares. Diluted net loss per share attributable to ordinary shareholders is determined by giving effect to all potential common equivalents during the reporting period, unless including them yields an antidilutive result. The Company considers its preferred stocks, convertible notes and share warrants as potential common equivalents, but excluded them from the computation of diluted net loss per share attributable to ordinary shareholders in the periods presented, as their effect was antidilutive. The following table sets forth the computation of basic net loss per share attributable to ordinary shareholders and preferred stock holders:
Particulars For the For the For the For the
Numerator:
Net loss ( 30,569,619 ) 477,429 ( 65,690,663 ) ( 9,529,872 )
Less: dividend attributable to preferred — 27,742 — 53,956
Net loss attributable to Roadzen Inc. ( 30,569,619 ) 449,687 ( 65,690,663 ) ( 9,583,828 )
Denominator:
Weighted-average shares used in computing 68,440,829 16,501,984 36,144,311 16,501,984
Net loss per share attributable to Roadzen Inc. ( 0.45 ) 0.03 ( 1.82 ) ( 0.58 ) The following table summarizes the number of potential Ordinary Shares equivalents that were excluded from the computation of diluted net loss per share attributable to ordinary shareholders for the periods presented:
Particulars For the For the
Share warrants 20,211,506 51,893
Restricted stock units 9,903,480 —
Convertible instruments 7,012 10,524,888
Preferred stock — 28,468,541
Total 30,121,998 39,045,322 </t>
        </is>
      </c>
      <c r="C4" s="4" t="inlineStr">
        <is>
          <t xml:space="preserve">20. Net loss per share Basic net loss per share attributable to common stockholders is computed by dividing the net loss by the number of weighted-average outstanding common shares. Diluted net loss per share attributable to common stockholders is determined by giving effect to all potential common equivalents during the reporting period, unless including them yields an antidilutive result. The Company considers its preferred stock, convertible notes and share warrants as potential common equivalents, but excluded them from the computation of diluted net loss per share attributable to common stockholders in the periods presented, as their effect was antidilutive. The following table sets forth the computation of basic net loss per share attributable to common stockholders and preferred stockholders:
Particulars For the year For the year
Numerator:
Net Loss ( 14,024,268 ) ( 9,741,832 )
Less: dividend attributable to preferred stockholders for the 119,216 90,700
Net loss attributable to Roadzen, Inc. common ( 14,143,484 ) ( 9,832,532 )
Denominator:
Weighted-average shares used in computing net loss 606,425 606,425
Net loss per share attributable to Roadzen, Inc. common ( 23.32 ) ( 16.21 ) The following table summarizes the number of potential common stock equivalents that were excluded from the computation of diluted net loss per share attributable to common stockholders for the periods presented:
Particulars For the For the
Share warrants — 83,382
Convertible notes — 523,654
Preferred stock 1,125,376 888,786
Total 1,125,376 1,495,8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Dec. 31, 2023</t>
        </is>
      </c>
      <c r="C2" s="2" t="inlineStr">
        <is>
          <t>Mar.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25. Income taxes The Company’s net loss before provision for income taxes for the three months and nine months periods ended December 31, 2023 and December 31, 2022 was as follows:
Particulars For the For the For the nine For the nine
Domestic ( 28,679,087 ) 2,796,117 ( 61,637,236 ) ( 5,806,071 )
Foreign ( 2,058,059 ) ( 2,450,329 ) ( 4,254,813 ) ( 3,932,603 )
Total ( 30,737,146 ) 345,788 ( 65,892,049 ) ( 9,738,674 ) The components of the provision for income taxes for the three months and nine months periods ended December 31, 2023 and December 31, 2022 were as follows:
Particulars For the For the For the nine For the nine
Current:
Domestic — — — —
Foreign ( 27,700 ) 17,214 44,377 22,115
( 27,700 ) 17,214 44,377 22,115
Deferred:
Domestic — — — —
Foreign ( 99,032 ) ( 65,933 ) ( 137,759 ) ( 68,826 )
( 99,032 ) ( 65,933 ) ( 137,759 ) ( 68,826 )
Total provision for income taxes ( 126,732 ) ( 48,719 ) ( 93,382 ) ( 46,711 ) The following is a reconciliation of the federal statutory income tax rate to the Company’s effective tax rate for the three months and nine months periods ended December 31, 2023 and December 31, 2022:
Particulars For the For the For the nine For the nine
Federal statutory income tax rate 21.00 % 21.00 % 21.00 % 21.00 %
Non deductible expenses 0.03 % 26.80 % 4.98 % ( 2.93 )%
Valuation allowance ( 20.51 )% 0.82 % ( 25.73 )% ( 19.41 )%
Foreign rate differential ( 0.16 )% ( 27.81 )% ( 0.17 )% 1.64 %
Share warrants 0.00 % 2.01 % 0.00 % ( 0.07 )%
Other 0.05 % ( 36.91 )% 0.06 % 0.25 %
Total provision for income taxes 0.41 % ( 14.09 )% 0.14 % 0.48 % The components of the Company’s net deferred tax assets as of the nine months period ended December 31, 2023 and year ended March 31, 2023 were as follows:
Particulars As of As of
Deferred tax assets:
Net operating loss carry forwards 25,134,198 8,480,316
Unabsorbed depreciation carry forwards 107,160 54,438
Retirement benefits 74,587 56,603
Depreciation and amortization 124,269 50,918
Others 241,303 5,965
Total deferred tax assets 25,681,517 8,648,240
Less: valuation allowance ( 25,521,208 ) ( 8,565,895 )
Deferred tax assets, net of valuation allowance 160,309 82,345
Deferred tax liabilities:
Intangibles on account of business combination ( 523,462 ) —
Net deferred tax assets/ (liabilities) ( 363,153 ) 82,345 Movement in net deferred tax assets:
As of Recognized/ Impact of As of
Deferred tax assets:
Net operating loss carry forwards 8,480,316 16,653,882 — 25,134,198
Unabsorbed depreciation carry forwards 54,438 52,722 — 107,160
Retirement benefits 56,603 17,984 — 74,587
Depreciation and amortization 50,918 73,351 — 124,269
Fair value changes on convertible notes — — — —
Others 5,965 235,338 — 241,303
Less: valuation allowance ( 8,565,895 ) ( 16,955,313 ) — ( 25,521,208 )
Deferred tax liabilities:
Intangibles on account of business combination — ( 523,462 ) — ( 523,462 )
Acquisitions — 606,512 ( 606,512 ) —
Currency translation — ( 23,255 ) 23,255 —
Net deferred tax assets/ (liabilities) 82,345 137,759 ( 583,257 ) ( 363,153 )
Particulars As of Recognized/ Impact of As of
Deferred tax assets:
Net operating loss carry forwards 5,742,033 2,738,283 — 8,480,316
Unabsorbed depreciation carry forwards 9,174 45,264 — 54,438
Retirement benefits 53,656 2,947 — 56,603
Depreciation and amortization 25,232 25,686 — 50,918
Fair value changes on convertible notes 3,967 ( 3,967 ) — —
Others 288,348 ( 282,383 ) — 5,965
Less: valuation allowance ( 6,052,307 ) ( 2,513,588 ) — ( 8,565,895 )
Deferred tax liabilities:
Intangibles on account of business combination ( 117,729 ) 117,729 — —
Currency translation — ( 1,286 ) 1,286 —
( 47,626 ) 128,685 1,286 82,345 The Company regularly reviews its deferred tax assets for recoverability based on historical taxable income, projected future taxable income, the expected timing of the reversals of existing taxable temporary differences and tax planning strategies. The Company’s judge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 The Company’s valuation allowance increased by $ 16,955,313 during the nine months ended December 31, 2023 and $ 2,515,200 during the year ended March 31, 2023. The Company has not provided U.S. income taxes and foreign withholding taxes on undistributed earnings of foreign subsidiaries because the Company intends to permanently reinvest such earnings outside the U.S. Net operating loss and credit carry forwards As of December 31, 2023, the Company has U.S. federal net operating loss carry forwards of approximately $ 85,158,720 , of which none are subject to limitation under Internal Revenue Code Section 382 (IRC Section 382). The federal net operating loss carry forwards that were generated prior to the 2018 tax year will begin to expire in 2030 if not utilized. For net operating loss carry forwards arising in tax years beginning after December 31, 2017, the tax act limits the Company’s ability to utilize carryforwards to 80% of taxable income, however, these operating losses may be carried forward indefinitely. The state (Delaware) net operating loss carry forwards will begin to expire in 2032 if not utilized. The Company has foreign tax credits which will expire at the end of 8 years from the end of the assessment year in which these tax credits were originated. Utilization of the net operating loss carry forwards may be subject to a substantial annual limitation due to the ownership change provisions of IRC Section 382 and similar state provisions. The annual limitation may result in the inability to fully offset future annual taxable income and could result in the expiration of net operating loss carryforwards before utilization. The Company continually reviews the impact to net operating losses of any ownership changes. Unrecognized tax benefits The Company has adopted authoritative guidance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disclosure, and transition. The Company did no t have any unrecognized tax benefits with a significant impact on its financial statements as of December 31, 2023 and 2022. The Company’s major tax jurisdictions are India, the United Kingdom and the U.S. The U.S. federal, state and foreign jurisdictions have statutes of limitations that generally range from three to six years. Due to the Company’s net losses, substantially all of its federal and state income tax returns are subject to examination for federal and state purposes. </t>
        </is>
      </c>
      <c r="C4" s="4" t="inlineStr">
        <is>
          <t xml:space="preserve">21. Income taxes The Company’s net loss before provision for income taxes for the years ended March 31, 2023 and 2022 were as follows:
Particulars As of As of
Domestic ( 8,917,510 ) ( 8,311,979 )
Foreign ( 5,325,906 ) ( 1,469,642 )
Total ( 14,243,416 ) ( 9,781,621 ) The components of the provision for income taxes for the years ended March 31, 2023 and 2022, were as follows:
Particulars As of As of
Current:
Domestic — —
Foreign 86,420 114,422
86,420 114,422
Deferred:
Domestic — ( 32,778 )
Foreign ( 128,685 ) ( 56,687 )
( 128,685 ) ( 89,465 )
Total provision for income taxes ( 42,265 ) 24,957 The following is a reconciliation of the federal statutory income tax rate to the Company’s effective tax rate for the years ended March 31, 2023 and 2022:
Particulars As of As of
Federal statutory income tax rate 21.00 % 21.00 %
Non-deductible expenses ( 4.08 )% 1.57 %
Valuation allowance ( 17.65 )% ( 21.04 )%
Foreign rate differential 1.24 % 1.20 %
Share warrants ( 0.05 )% ( 3.66 )%
Other ( 0.17 )% 0.68 %
Total provision for income taxes 0.30 % ( 0.26 )% The components of the Company’s net deferred tax assets as of the years ended March 31, 2023 and 2022 were as follows:
Particulars As of As of
Deferred tax assets:
Net operating loss carryforwards 8,480,316 5,742,033
Unabsorbed depreciation carryforwards 54,438 9,174
Retirement benefits 56,603 53,656
Depreciation and amortization 50,918 25,232
Fair value changes on convertible notes — 3,967
Others 5,965 288,348
Total deferred tax assets 8,648,240 6,122,410
Less: valuation allowance ( 8,565,895 ) ( 6,052,307 )
Deferred tax assets, net of valuation allowance 82,345 70,103
Deferred tax liabilities:
Intangibles on account of business combination — ( 117,729 )
Net deferred tax assets/ (liabilities) 82,345 ( 47,626 ) Movement in net deferred tax assets:
As of Recognised/ Impact of As of
Deferred tax assets:
Net operating loss carry forwards 5,742,033 2,738,283 — 8,480,316
Unabsorbed depreciation carry forwards 9,174 45,264 — 54,438
Retirement benefits 53,656 2,947 — 56,603
Depreciation and amortization 25,232 25,686 — 50,918
Fair value changes on convertible notes 3,967 ( 3,967 ) — —
Others 288,348 ( 282,383 ) — 5,965
Less: valuation allowance ( 6,052,307 ) ( 2,513,588 ) — ( 8,565,895 )
Deferred tax liabilities:
Intangibles on account of business combination ( 117,729 ) 117,729 — —
Currency translation — ( 1,286 ) 1,286 —
Net deferred tax assets/ (liabilities) ( 47,626 ) 128,685 1,286 82,345
Particulars As of Recognised/ Impact of As of
Deferred tax assets:
Net operating loss carry forwards 3,921,905 1,820,128 — 5,742,033
Unabsorbed depreciation carry forwards 8,399 775 — 9,174
Retirement benefits 27,311 26,344 — 53,656
Depreciation and amortization 15,919 9,314 — 25,232
Fair value changes on convertible notes — — — —
Fair value changes on convertible notes — 3,967 — 3,967
Others 55,267 233,081 — 288,348
Less: valuation allowance ( 3,994,222 ) ( 2,058,085 ) — ( 6,052,307 )
Deferred tax liabilities:
Intangibles on account of business combination ( 11,039 ) ( 106,690 ) — ( 117,729 )
Gain on convertible notes ( 32,778 ) 32,778 — —
Currency translation — ( 1,131 ) 1,131 —
Acquisitions — 128,985 ( 128,985 ) —
( 9,238 ) 89,466 ( 127,854 ) ( 47,626 ) The Company regularly reviews its deferred tax assets for recoverability based on historical taxable income, projected future taxable income, the expected timing of the reversals of existing taxable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 The Company’s valuation allowance increased by $ 2,515,200 and $ 2,058,085 during the years ended March 31, 2023 and 2022, respectively. The Company has not provided U.S. income taxes and foreign withholding taxes on undistributed earnings of foreign subsidiaries because the Company intends to permanently reinvest such earnings outside the U.S. Net operating loss and credit carry forwards As of March 31, 2023, the Company has U.S. federal net operating loss carry forwards of approximately $ 32,549,767 , of which none are subject to limitation under Internal Revenue Code Section 382 (IRC Section 382). The federal net operating loss carry forwards that were generated prior to the 2018 tax year will begin to expire in 2030 if not utilized. For net operating loss carry forwards arising in tax years beginning after December 31, 2017, the tax act limits the Company’s ability to utilize carry forwards to 80% of taxable income, however, these operating losses may be carried forward indefinitely. The state net operating loss carry forwards will begin to expire in 2032 if not utilized. The Company has foreign tax credits which will expire at the end of 8 years from the end of the assessment year in which these tax credits were originate. Utilization of the net operating loss carry forwards may be subject to a substantial annual limitation due to the ownership change provisions of IRC Section 382 and similar state provisions. The annual limitation may result in the inability to fully offset future annual taxable income and could result in the expiration of net operating loss carry forwards before utilization. The Company continually reviews the impact to net operating losses of any ownership changes. Unrecognized tax benefits The Company has adopted authoritative guidance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disclosure, and transition. The Company did no t have any unrecognized tax benefits with a significant impact on its financial statements as of March 31, 2023 and 2022. The Company’s major tax jurisdictions are India and the U.S. The U.S. federal, state and foreign jurisdictions have statutes of limitations that generally range from three to six years. Due to the Company’s net losses, substantially all of its federal and state income tax returns are subject to examination for federal and state purpo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9 Months Ended</t>
        </is>
      </c>
      <c r="C1" s="2" t="inlineStr">
        <is>
          <t>12 Months Ended</t>
        </is>
      </c>
    </row>
    <row r="2">
      <c r="B2" s="2" t="inlineStr">
        <is>
          <t>Dec. 31, 2023</t>
        </is>
      </c>
      <c r="C2" s="2" t="inlineStr">
        <is>
          <t>Mar. 31, 2023</t>
        </is>
      </c>
    </row>
    <row r="3">
      <c r="A3" s="3" t="inlineStr">
        <is>
          <t>Segment Reporting [Abstract]</t>
        </is>
      </c>
      <c r="B3" s="4" t="inlineStr">
        <is>
          <t xml:space="preserve"> </t>
        </is>
      </c>
      <c r="C3" s="4" t="inlineStr">
        <is>
          <t xml:space="preserve"> </t>
        </is>
      </c>
    </row>
    <row r="4">
      <c r="A4" s="4" t="inlineStr">
        <is>
          <t>Segment Reporting</t>
        </is>
      </c>
      <c r="B4" s="4" t="inlineStr">
        <is>
          <t xml:space="preserve">26. Segment reporting Operating segments are defined as components of an entity where discrete financial information is evaluated regularly by the chief operating decision maker (“CODM”) in deciding how to allocate resources and in assessing performance. The Company’s CODM reviews financial information presented on a consolidated basis for the purposes of making operating decisions, allocating resources and evaluating financial performance. Accordingly, the Company has determined that it operates in a single reporting segment. </t>
        </is>
      </c>
      <c r="C4" s="4" t="inlineStr">
        <is>
          <t>22. Segment reporting Operating segments are defined as components of an entity where discrete financial information is evaluated regularly by the chief operating decision maker (“CODM”) in deciding how to allocate resources and in assessing performance. The Company’s CODM reviews financial information presented on a consolidated basis for the purposes of making operating decisions, allocating resources and evaluating financial performance. Accordingly, the Company has determined that it operates in a single reporting seg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Dec. 31, 2023</t>
        </is>
      </c>
      <c r="C2" s="2" t="inlineStr">
        <is>
          <t>Mar. 31, 2023</t>
        </is>
      </c>
    </row>
    <row r="3">
      <c r="A3" s="3" t="inlineStr">
        <is>
          <t>Going Concern [Abstract]</t>
        </is>
      </c>
      <c r="B3" s="4" t="inlineStr">
        <is>
          <t xml:space="preserve"> </t>
        </is>
      </c>
      <c r="C3" s="4" t="inlineStr">
        <is>
          <t xml:space="preserve"> </t>
        </is>
      </c>
    </row>
    <row r="4">
      <c r="A4" s="4" t="inlineStr">
        <is>
          <t>Going Concern</t>
        </is>
      </c>
      <c r="B4" s="4" t="inlineStr">
        <is>
          <t xml:space="preserve">27. Going Concern The Company has experienced operating losses in current and preceding years. In addition, as of December 31, 2023 and 2022, the Company had negative operating cash flows and negative working capital position. On the Closing Date, the Company received $ 46.2 million combined gross proceeds from the Business Combination and the FPA (See Note 3 for further information). Management believes that the funds available through the above mentioned arrangements will be sufficient to alleviate the substantial doubt about the Company’s ability to continue as a going concern for next 12 months from the date of authorization of these financial statements. These financial statements have been prepared on a going concern basis, which assumes that the Company will continue to operate for the foreseeable future and will be able to realize its assets and discharge its liabilities in the normal course of business. Further the Company is confident that they will be able to procure sufficient funds through its existing and potential investors to meet its financial commitments for the next 12 months. </t>
        </is>
      </c>
      <c r="C4" s="4" t="inlineStr">
        <is>
          <t xml:space="preserve">23. Going Concern The Company has experienced operating losses in current and preceding years. In addition, as of March 31, 2023 and 2022, the Company had negative operating cash flows and negative working capital position. Despite such conditions, the management was able to alleviate substantial doubt about the Company’s ability to continue as a going concern by securing additional funding through de-SPAC transaction. The Company has entered into a merger agreement on February 10, 2023. Management has evaluated the funds available through above mentioned arrangements will be sufficient to alleviate the substantial doubt about the Company’s ability to continue as a going concern for next 12 months from the date of authorisation of these financial statements. These financial statements have been prepared on a going concern basis, which assumes that the Company will continue to operate for the foreseeable future and will be able to realize its assets and discharge its liabilities in the normal course of business. Further, the Company is confident that, because of anticipated availability of funding from its investors, it will have sufficient funds to meet its financial commitments for the next 12 month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28. Stock based compensation The share-based compensation awards issued under the Company’s 2023 Omnibus Incentive Plan to the Company’s employees, officers, directors, are all equity-classified instruments. Restricted stock units (“RSUs”) outstanding as of December 31, 2023 have service vesting conditions of one year . Compensation expenses are based on the grant-date fair value of the awards and recognized over the requisite service period using a straight-line method for stock options and a graded vesting method for RSUs. The Company has elected to account for forfeitures of employee stock awards as they occur. Share-based compensation is in the form of restricted stock units (RSUs). The fair value per RSU is calculated using the Black-Scholes option valuation model. Option value and assumption
As of
Fair value per share (as of grant date) $ 10.83
Exercise price $ —
Assumptions:
Volatility 30.82 %
Expected dividends 0.00 %
Expected term (in years) 1.5
Risk free rate 5.24 %
Stock option activity As of
Opening unvested units
Granted 9,903,480
Exercised —
Cancelled —
Closing unvested units 9,903,480 Stock-based compensation expense related to RSUs granted to employees was $ 27,253,455 for three months ended December 31, 2023. As of December 31, 2023, the unrecognized compensation expense related to unvested RSUs was approximately $ 76,777,946 which is expected to be recognized over a weighted-average period of approximately 9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24. Subsequent events In the month of June 2022, the Company entered into an agreement with AXA Partners Holding S.A to purchase 100 % equity shares of Global Insurance Management and A1 Guarantee Limited for a consideration of £ 5,000,000 . The acquiree company is a private limited company incorporated in England. Global Insurance Management is part of the AXA group of companies and is a leading provider of warranties, insurances and underwriting expert to the manufacturing, banking, motor and affinity market both in the UK and worldwide. Management expects to complete this transaction by the end of second quarter FY 2023. In the month of August 2022, the Company entered into an agreement with National Automobile Club to purchase 100 % equity shares of National Automobile Club for a consideration of $ 1,750,000 . National Automobile Club (‘Seller’) is a company incorporated in the United States and is a nationwide provider of roadside assistance programs to commercial and government enterprises, and a membership organization whose primary purpose is to provide emergency road service to resident motorists of the state of California. The company is wholly owned by National Automobile club Employee Stock Ownership Trust. Acquisition process of National Automobile Club has been completed on June 6, 202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5641441</v>
      </c>
      <c r="C4" s="5" t="n">
        <v>3316645</v>
      </c>
      <c r="D4" s="5" t="n">
        <v>36722932</v>
      </c>
      <c r="E4" s="5" t="n">
        <v>8554393</v>
      </c>
      <c r="F4" s="5" t="n">
        <v>13560498</v>
      </c>
      <c r="G4" s="5" t="n">
        <v>9988728</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services (exclusive of depreciation and amortization shown separately)</t>
        </is>
      </c>
      <c r="B6" s="6" t="n">
        <v>6816794</v>
      </c>
      <c r="C6" s="6" t="n">
        <v>1512670</v>
      </c>
      <c r="D6" s="6" t="n">
        <v>15665565</v>
      </c>
      <c r="E6" s="6" t="n">
        <v>4404735</v>
      </c>
      <c r="F6" s="6" t="n">
        <v>5413686</v>
      </c>
      <c r="G6" s="6" t="n">
        <v>4806018</v>
      </c>
    </row>
    <row r="7">
      <c r="A7" s="4" t="inlineStr">
        <is>
          <t>Research and development</t>
        </is>
      </c>
      <c r="B7" s="6" t="n">
        <v>1876839</v>
      </c>
      <c r="C7" s="6" t="n">
        <v>519931</v>
      </c>
      <c r="D7" s="6" t="n">
        <v>3052244</v>
      </c>
      <c r="E7" s="6" t="n">
        <v>1779842</v>
      </c>
      <c r="F7" s="6" t="n">
        <v>2670333</v>
      </c>
      <c r="G7" s="6" t="n">
        <v>1307209</v>
      </c>
    </row>
    <row r="8">
      <c r="A8" s="4" t="inlineStr">
        <is>
          <t>Sales and marketing</t>
        </is>
      </c>
      <c r="B8" s="6" t="n">
        <v>11137159</v>
      </c>
      <c r="C8" s="6" t="n">
        <v>3090890</v>
      </c>
      <c r="D8" s="6" t="n">
        <v>24663562</v>
      </c>
      <c r="E8" s="6" t="n">
        <v>7262861</v>
      </c>
      <c r="F8" s="6" t="n">
        <v>10736173</v>
      </c>
      <c r="G8" s="6" t="n">
        <v>7123074</v>
      </c>
    </row>
    <row r="9">
      <c r="A9" s="4" t="inlineStr">
        <is>
          <t>General and administrative</t>
        </is>
      </c>
      <c r="B9" s="6" t="n">
        <v>26676170</v>
      </c>
      <c r="C9" s="6" t="n">
        <v>861060</v>
      </c>
      <c r="D9" s="6" t="n">
        <v>34855630</v>
      </c>
      <c r="E9" s="6" t="n">
        <v>1974121</v>
      </c>
      <c r="F9" s="6" t="n">
        <v>4648242</v>
      </c>
      <c r="G9" s="6" t="n">
        <v>1621180</v>
      </c>
    </row>
    <row r="10">
      <c r="A10" s="4" t="inlineStr">
        <is>
          <t>Depreciation and amortization</t>
        </is>
      </c>
      <c r="B10" s="6" t="n">
        <v>451773</v>
      </c>
      <c r="C10" s="6" t="n">
        <v>521544</v>
      </c>
      <c r="D10" s="6" t="n">
        <v>1232626</v>
      </c>
      <c r="E10" s="6" t="n">
        <v>1293803</v>
      </c>
      <c r="F10" s="6" t="n">
        <v>1624208</v>
      </c>
      <c r="G10" s="6" t="n">
        <v>1370143</v>
      </c>
    </row>
    <row r="11">
      <c r="A11" s="4" t="inlineStr">
        <is>
          <t>Total costs and expenses</t>
        </is>
      </c>
      <c r="B11" s="6" t="n">
        <v>46958735</v>
      </c>
      <c r="C11" s="6" t="n">
        <v>6506095</v>
      </c>
      <c r="D11" s="6" t="n">
        <v>79469627</v>
      </c>
      <c r="E11" s="6" t="n">
        <v>16715362</v>
      </c>
      <c r="F11" s="6" t="n">
        <v>25092642</v>
      </c>
      <c r="G11" s="6" t="n">
        <v>16227624</v>
      </c>
    </row>
    <row r="12">
      <c r="A12" s="4" t="inlineStr">
        <is>
          <t>Loss from operations</t>
        </is>
      </c>
      <c r="B12" s="6" t="n">
        <v>-31317294</v>
      </c>
      <c r="C12" s="6" t="n">
        <v>-3189450</v>
      </c>
      <c r="D12" s="6" t="n">
        <v>-42746695</v>
      </c>
      <c r="E12" s="6" t="n">
        <v>-8160969</v>
      </c>
      <c r="F12" s="6" t="n">
        <v>-11532144</v>
      </c>
      <c r="G12" s="6" t="n">
        <v>-6238896</v>
      </c>
    </row>
    <row r="13">
      <c r="A13" s="4" t="inlineStr">
        <is>
          <t>Interest income/(expense)</t>
        </is>
      </c>
      <c r="B13" s="6" t="n">
        <v>-723561</v>
      </c>
      <c r="C13" s="6" t="n">
        <v>-399905</v>
      </c>
      <c r="D13" s="6" t="n">
        <v>-1558985</v>
      </c>
      <c r="E13" s="6" t="n">
        <v>-603643</v>
      </c>
      <c r="F13" s="6" t="n">
        <v>-776023</v>
      </c>
      <c r="G13" s="6" t="n">
        <v>-44929</v>
      </c>
    </row>
    <row r="14">
      <c r="A14" s="4" t="inlineStr">
        <is>
          <t>Fair value gains/(losses) in financial instruments carried at fair value</t>
        </is>
      </c>
      <c r="B14" s="6" t="n">
        <v>1220362</v>
      </c>
      <c r="C14" s="6" t="n">
        <v>4017520</v>
      </c>
      <c r="D14" s="6" t="n">
        <v>-22369638</v>
      </c>
      <c r="E14" s="6" t="n">
        <v>-1009374</v>
      </c>
      <c r="F14" s="6" t="n">
        <v>-1009374</v>
      </c>
      <c r="G14" s="6" t="n">
        <v>-3392971</v>
      </c>
    </row>
    <row r="15">
      <c r="A15" s="4" t="inlineStr">
        <is>
          <t>Impairment of goodwill and intangibles with definite life</t>
        </is>
      </c>
      <c r="B15" s="4" t="inlineStr">
        <is>
          <t xml:space="preserve"> </t>
        </is>
      </c>
      <c r="C15" s="4" t="inlineStr">
        <is>
          <t xml:space="preserve"> </t>
        </is>
      </c>
      <c r="D15" s="4" t="inlineStr">
        <is>
          <t xml:space="preserve"> </t>
        </is>
      </c>
      <c r="E15" s="4" t="inlineStr">
        <is>
          <t xml:space="preserve"> </t>
        </is>
      </c>
      <c r="F15" s="6" t="n">
        <v>-919517</v>
      </c>
      <c r="G15" s="6" t="n">
        <v>0</v>
      </c>
    </row>
    <row r="16">
      <c r="A16" s="4" t="inlineStr">
        <is>
          <t>Other income/(expense) net</t>
        </is>
      </c>
      <c r="B16" s="6" t="n">
        <v>83347</v>
      </c>
      <c r="C16" s="6" t="n">
        <v>-82377</v>
      </c>
      <c r="D16" s="6" t="n">
        <v>783269</v>
      </c>
      <c r="E16" s="6" t="n">
        <v>35312</v>
      </c>
      <c r="F16" s="6" t="n">
        <v>-6358</v>
      </c>
      <c r="G16" s="6" t="n">
        <v>-104825</v>
      </c>
    </row>
    <row r="17">
      <c r="A17" s="4" t="inlineStr">
        <is>
          <t>Total other income/(expense)</t>
        </is>
      </c>
      <c r="B17" s="6" t="n">
        <v>580148</v>
      </c>
      <c r="C17" s="6" t="n">
        <v>3535238</v>
      </c>
      <c r="D17" s="6" t="n">
        <v>-23145354</v>
      </c>
      <c r="E17" s="6" t="n">
        <v>-1577705</v>
      </c>
      <c r="F17" s="4" t="inlineStr">
        <is>
          <t xml:space="preserve"> </t>
        </is>
      </c>
      <c r="G17" s="4" t="inlineStr">
        <is>
          <t xml:space="preserve"> </t>
        </is>
      </c>
    </row>
    <row r="18">
      <c r="A18" s="4" t="inlineStr">
        <is>
          <t>(Loss)/Income before income tax expense</t>
        </is>
      </c>
      <c r="B18" s="6" t="n">
        <v>-30737146</v>
      </c>
      <c r="C18" s="6" t="n">
        <v>345788</v>
      </c>
      <c r="D18" s="6" t="n">
        <v>-65892049</v>
      </c>
      <c r="E18" s="6" t="n">
        <v>-9738674</v>
      </c>
      <c r="F18" s="6" t="n">
        <v>-14243416</v>
      </c>
      <c r="G18" s="6" t="n">
        <v>-9781621</v>
      </c>
    </row>
    <row r="19">
      <c r="A19" s="4" t="inlineStr">
        <is>
          <t>Less: income tax (benefit)/expense</t>
        </is>
      </c>
      <c r="B19" s="6" t="n">
        <v>-126732</v>
      </c>
      <c r="C19" s="6" t="n">
        <v>-48719</v>
      </c>
      <c r="D19" s="6" t="n">
        <v>-93382</v>
      </c>
      <c r="E19" s="6" t="n">
        <v>-46711</v>
      </c>
      <c r="F19" s="6" t="n">
        <v>-42265</v>
      </c>
      <c r="G19" s="6" t="n">
        <v>24957</v>
      </c>
    </row>
    <row r="20">
      <c r="A20" s="4" t="inlineStr">
        <is>
          <t>Net (loss)/income before non-controlling interest</t>
        </is>
      </c>
      <c r="B20" s="6" t="n">
        <v>-30610414</v>
      </c>
      <c r="C20" s="6" t="n">
        <v>394507</v>
      </c>
      <c r="D20" s="6" t="n">
        <v>-65798667</v>
      </c>
      <c r="E20" s="6" t="n">
        <v>-9691963</v>
      </c>
      <c r="F20" s="6" t="n">
        <v>-14201151</v>
      </c>
      <c r="G20" s="6" t="n">
        <v>-9806578</v>
      </c>
    </row>
    <row r="21">
      <c r="A21" s="4" t="inlineStr">
        <is>
          <t>Net loss attributable to non-controlling interest, net of tax</t>
        </is>
      </c>
      <c r="B21" s="6" t="n">
        <v>-40795</v>
      </c>
      <c r="C21" s="6" t="n">
        <v>-82922</v>
      </c>
      <c r="D21" s="6" t="n">
        <v>-108004</v>
      </c>
      <c r="E21" s="6" t="n">
        <v>-162091</v>
      </c>
      <c r="F21" s="6" t="n">
        <v>-176883</v>
      </c>
      <c r="G21" s="6" t="n">
        <v>-64746</v>
      </c>
    </row>
    <row r="22">
      <c r="A22" s="4" t="inlineStr">
        <is>
          <t>Net (loss)/income attributable to Roadzen Inc.</t>
        </is>
      </c>
      <c r="B22" s="6" t="n">
        <v>-30569619</v>
      </c>
      <c r="C22" s="6" t="n">
        <v>477429</v>
      </c>
      <c r="D22" s="6" t="n">
        <v>-65690663</v>
      </c>
      <c r="E22" s="6" t="n">
        <v>-9529872</v>
      </c>
      <c r="F22" s="5" t="n">
        <v>-14024268</v>
      </c>
      <c r="G22" s="5" t="n">
        <v>-9741832</v>
      </c>
    </row>
    <row r="23">
      <c r="A23" s="3" t="inlineStr">
        <is>
          <t>Net loss per share attributable to Roadzen, Inc. common stock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income attributable to Roadzen Inc. ordinary shareholders</t>
        </is>
      </c>
      <c r="B24" s="5" t="n">
        <v>-30569619</v>
      </c>
      <c r="C24" s="5" t="n">
        <v>477429</v>
      </c>
      <c r="D24" s="5" t="n">
        <v>-65690663</v>
      </c>
      <c r="E24" s="5" t="n">
        <v>-9529872</v>
      </c>
      <c r="F24" s="4" t="inlineStr">
        <is>
          <t xml:space="preserve"> </t>
        </is>
      </c>
      <c r="G24" s="4" t="inlineStr">
        <is>
          <t xml:space="preserve"> </t>
        </is>
      </c>
    </row>
    <row r="25">
      <c r="A25" s="4" t="inlineStr">
        <is>
          <t>Basic net loss per share</t>
        </is>
      </c>
      <c r="B25" s="8" t="n">
        <v>-0.45</v>
      </c>
      <c r="C25" s="8" t="n">
        <v>0.03</v>
      </c>
      <c r="D25" s="8" t="n">
        <v>-1.82</v>
      </c>
      <c r="E25" s="8" t="n">
        <v>-0.58</v>
      </c>
      <c r="F25" s="8" t="n">
        <v>-23.32</v>
      </c>
      <c r="G25" s="8" t="n">
        <v>-16.21</v>
      </c>
    </row>
    <row r="26">
      <c r="A26" s="4" t="inlineStr">
        <is>
          <t>Diluted net loss per share</t>
        </is>
      </c>
      <c r="B26" s="8" t="n">
        <v>-0.45</v>
      </c>
      <c r="C26" s="8" t="n">
        <v>0.03</v>
      </c>
      <c r="D26" s="8" t="n">
        <v>-1.82</v>
      </c>
      <c r="E26" s="8" t="n">
        <v>-0.58</v>
      </c>
      <c r="F26" s="8" t="n">
        <v>-23.32</v>
      </c>
      <c r="G26" s="8" t="n">
        <v>-16.21</v>
      </c>
    </row>
    <row r="27">
      <c r="A27" s="3" t="inlineStr">
        <is>
          <t>Weighted-average number of shares outstanding used to compute net loss per share attributable to Roadzen, Inc. common stock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shares outstanding, Basic</t>
        </is>
      </c>
      <c r="B28" s="6" t="n">
        <v>68440829</v>
      </c>
      <c r="C28" s="6" t="n">
        <v>16501984</v>
      </c>
      <c r="D28" s="6" t="n">
        <v>36144311</v>
      </c>
      <c r="E28" s="6" t="n">
        <v>16501984</v>
      </c>
      <c r="F28" s="6" t="n">
        <v>606425</v>
      </c>
      <c r="G28" s="6" t="n">
        <v>606425</v>
      </c>
    </row>
    <row r="29">
      <c r="A29" s="4" t="inlineStr">
        <is>
          <t>Weighted average shares outstanding, Diluted</t>
        </is>
      </c>
      <c r="B29" s="6" t="n">
        <v>68440829</v>
      </c>
      <c r="C29" s="6" t="n">
        <v>16501984</v>
      </c>
      <c r="D29" s="6" t="n">
        <v>36144311</v>
      </c>
      <c r="E29" s="6" t="n">
        <v>16501984</v>
      </c>
      <c r="F29" s="6" t="n">
        <v>606425</v>
      </c>
      <c r="G29" s="6" t="n">
        <v>606425</v>
      </c>
    </row>
    <row r="30">
      <c r="A30" s="3" t="inlineStr">
        <is>
          <t>Other comprehensive income,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hanges in foreign currency translation reserve</t>
        </is>
      </c>
      <c r="B31" s="5" t="n">
        <v>-191457</v>
      </c>
      <c r="C31" s="5" t="n">
        <v>105059</v>
      </c>
      <c r="D31" s="5" t="n">
        <v>111943</v>
      </c>
      <c r="E31" s="5" t="n">
        <v>298</v>
      </c>
      <c r="F31" s="5" t="n">
        <v>70298</v>
      </c>
      <c r="G31" s="5" t="n">
        <v>-38063</v>
      </c>
    </row>
    <row r="32">
      <c r="A32" s="4" t="inlineStr">
        <is>
          <t>Less: changes in foreign currency translation reserve attributable to non-controlling interest</t>
        </is>
      </c>
      <c r="B32" s="6" t="n">
        <v>697</v>
      </c>
      <c r="C32" s="6" t="n">
        <v>-16734</v>
      </c>
      <c r="D32" s="6" t="n">
        <v>746</v>
      </c>
      <c r="E32" s="6" t="n">
        <v>-11068</v>
      </c>
      <c r="F32" s="6" t="n">
        <v>13165</v>
      </c>
      <c r="G32" s="6" t="n">
        <v>2290</v>
      </c>
    </row>
    <row r="33">
      <c r="A33" s="4" t="inlineStr">
        <is>
          <t>Other comprehensive income (loss) attributable to Roadzen Inc. ordinary shareholders</t>
        </is>
      </c>
      <c r="B33" s="6" t="n">
        <v>-192154</v>
      </c>
      <c r="C33" s="6" t="n">
        <v>121793</v>
      </c>
      <c r="D33" s="6" t="n">
        <v>111197</v>
      </c>
      <c r="E33" s="6" t="n">
        <v>11366</v>
      </c>
      <c r="F33" s="6" t="n">
        <v>57133</v>
      </c>
      <c r="G33" s="6" t="n">
        <v>-40353</v>
      </c>
    </row>
    <row r="34">
      <c r="A34" s="4" t="inlineStr">
        <is>
          <t>Total comprehensive loss attributable to Roadzen, Inc. ordinary shareholders</t>
        </is>
      </c>
      <c r="B34" s="5" t="n">
        <v>-30761773</v>
      </c>
      <c r="C34" s="5" t="n">
        <v>599222</v>
      </c>
      <c r="D34" s="5" t="n">
        <v>-65579466</v>
      </c>
      <c r="E34" s="5" t="n">
        <v>-9518506</v>
      </c>
      <c r="F34" s="5" t="n">
        <v>-13967135</v>
      </c>
      <c r="G34" s="5" t="n">
        <v>-978218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Dec. 31, 2023</t>
        </is>
      </c>
      <c r="C2" s="2" t="inlineStr">
        <is>
          <t>Mar. 31, 2023</t>
        </is>
      </c>
    </row>
    <row r="3">
      <c r="A3" s="3" t="inlineStr">
        <is>
          <t>Accounting Policies [Abstract]</t>
        </is>
      </c>
      <c r="B3" s="4" t="inlineStr">
        <is>
          <t xml:space="preserve"> </t>
        </is>
      </c>
      <c r="C3" s="4" t="inlineStr">
        <is>
          <t xml:space="preserve"> </t>
        </is>
      </c>
    </row>
    <row r="4">
      <c r="A4" s="4" t="inlineStr">
        <is>
          <t>Basis of Presentation and Consolidation</t>
        </is>
      </c>
      <c r="B4" s="4" t="inlineStr">
        <is>
          <t>a) Basis of presentation and consolidation The accompanying consolidated financial statements have been prepared in accordance with generally accepted accounting principles in the United States (“U.S. GAAP”) and the rules and regulations of the Securities and Exchange Commission (the “SEC”). The accompanying consolidated financial statements reflect all adjustments that management considers necessary for a fair presentation of the results of operations for the periods presented. The accompanying consolidated financial statements have been prepared on a consolidated basis and reflect the financial statements of the Parent Company and its subsidiaries. All intercompany balances and transactions have been eliminated. When the Company does not have a controlling interest in an investee but exerts significant influence over the investee, the Company applies the equity method of accounting.</t>
        </is>
      </c>
      <c r="C4" s="4" t="inlineStr">
        <is>
          <t xml:space="preserve">a) Basis of presentation and consolidation The accompanying consolidated financial statements have been prepared in accordance with generally accepted accounting principles in the United States (“U.S. GAAP”) and the rules and regulations of the Securities and Exchange Commission (the “SEC”). The accompanying consolidated financial statements reflect all adjustments that management considers necessary for a fair presentation of the results of operations for these periods. The accompanying consolidated financial statements have been prepared on a consolidated basis and reflect the financial statements of the Parent Company and its subsidiaries. All intercompany balances and transactions have been eliminated. When the Company does not have a controlling interest in an investee but exerts significant influence over the investee, the Company applies the equity method of accounting. </t>
        </is>
      </c>
    </row>
    <row r="5">
      <c r="A5" s="4" t="inlineStr">
        <is>
          <t>Use of Estimates</t>
        </is>
      </c>
      <c r="B5" s="4" t="inlineStr">
        <is>
          <t>b) Use of estimates The preparation of the consolidated financial statements in conformity with U.S.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the Company evaluates its estimates and underlying assumptions, including those related to the allowance for accounts receivables, fair values of financial instruments, measurement of defined benefit obligations, impairment of non-financial assets, useful lives of property, plant and equipment and intangible assets, income taxes, certain deferred tax assets and tax liabilities, and other contingent liabilities. Although these estimates are inherently subject to judgment and actual results could differ from those estimates, management believes that the estimates used in the preparation of the consolidated financial statements are reasonable. Estimates and underlying assumptions are reviewed on an ongoing basis. Revisions to accounting estimates are recognized in the period in which the estimates are revised and in any future periods affected.</t>
        </is>
      </c>
      <c r="C5" s="4" t="inlineStr">
        <is>
          <t xml:space="preserve">b) Use of estimates The preparation of the consolidated financial statements in conformity with U.S.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the Company evaluates its estimates, including those related to the allowance for accounts receivables, fair values of financial instruments, measurement of defined benefit obligations, impairment of non-financial assets, useful lives of property plant and equipment and intangible assets, income taxes, certain deferred tax assets and tax liabilities, and other contingent liabilities. Although these estimates are inherently subject to judgment and actual results could differ from those estimates, management believes that the estimates used in the preparation of the consolidated financial statements are reasonable. Estimates and underlying assumptions are reviewed on an ongoing basis. Revisions to accounting estimates are recognised in the period in which the estimates are revised and in any future periods affected. </t>
        </is>
      </c>
    </row>
    <row r="6">
      <c r="A6" s="4" t="inlineStr">
        <is>
          <t>Revenue</t>
        </is>
      </c>
      <c r="B6" s="4" t="inlineStr">
        <is>
          <t>c) Revenue Revenues consist primarily of revenue from: • insurance policy distribution in the form of commissions, brokerage, underwriting and other fees; and • insurance support services comprised of pre-inspection and risk assessment, roadside assistance, extended warranty, and claim processing using the Company’s IaaS platform. The Company recognizes revenue at the time of transfer of promised goods or services to customers in an amount that reflects the consideration to which the Company expects to be entitled in exchange for those goods or services. Revenues cannot be recognized until the performance obligation(s) are satisfied and control is transferred to the customer. Income from distribution of insurance policies Insurance policy distribution and brokerage income: The Company enters into contracts with insurance companies for the purpose of distributing insurance products to end consumers. The Company’s performance obligation under these contracts is to sell insurance policies to earn commissions, brokerage and other fees. Revenue from distribution services is recognized at a point in time when the related services are rendered as per the terms of the agreement with customers. Revenue is disclosed net of the Goods and Service tax charged on such services. Distribution fee from underwriting and pricing: The Company enters into contracts with insurance companies for the purpose of underwriting insurance products for the automotive segment including its pricing on behalf of insurers. The risk of underwriting the insurance contract is covered by the insurer and thus the Company is considered as an agent for the purpose of recognizing revenue. The Company’s performance obligation under these contracts is to underwrite and price the policies. The Company generates underwriting fees termed as Managing General Agent fees (MGA fees) on provision of those services. The underwriting fees are determined as a percentage of net insurance premiums payable to the insurer (net of all commissions, royalties, and administration fees). Revenue from underwriting and pricing is recognized upfront based on the point in time i.e., at the time the policy is issued to the customer. IaaS platform enabled services: Roadside assistance and extended warranty income: The Company enters into contracts with insurance companies and other subscribers in order to provide roadside assistance services and extended warranty services to their policyholders/subscribers. The Company’s performance obligation under these contracts is to provide roadside assistance and extended warranty services as a stand ready obligation. The Company is the primary obligor in these transactions and has latitude in establishing prices and selecting and contracting with suppliers, and is accordingly considered as principal for the purpose of recognizing gross revenue. Revenue from roadside assistance and extended warranty services is recorded over the tenure of contract which is usually one year . Inspection income: The Company enters into contracts with insurance companies to inspect vehicles for accident claims made by their policyholders. The Company’s performance obligation under these contracts is to inspect and assist in assessing claims for and on behalf of the customers, i.e. the insurance companies. The Company engages with multiple vendors to provide these services in different geographies. The Company is the primary obligor in the transaction and has latitude in establishing prices, and selecting and contracting with suppliers, and is accordingly considered as principal for the purpose of recognizing revenue. Revenue from inspection and risk assessment is recorded when the inspections are conducted. Administration fee from insurance support and service plan administration: The Company enters into contracts with insurance companies to provide insurance support services which includes premium collection, policy administration, claims handling and processing, customer service, updating customer files, etc., to provide better customer experience for the policyholders/subscribers. Revenue is recognized over time as the performance obligations are satisfied through effort expended to research, investigate, evaluate, document and process claims, and control of these services are transferred to customers/insurance companies. The Company’s obligation to manage and process the claims under insurance support services can range from one to seven years. The Company receives administration fees from its customers at inception of the contract prior to completion of transferring the services to the customer. The Company’s performance obligation under these contracts is to provide the above services as a stand ready obligation. The obligation to provide insurance services lies with the insurer and the Company has no interest other than receiving the commission/management fee retained. The Company provides the above services on behalf of the insurance companies and is accordingly considered as an agent for the purpose of recognizing revenue. The Company enters into contracts with Original Equipment Manufacturers (“OEMs”) primarily to administer the service plans/extended warranty schemes launched by OEMs. The Company’s performance obligation under these contracts is to administer these programs. The Company acts on behalf of the OEMs and is accordingly considered as an agent for the purpose of recognizing revenue, as the primary obligation to fulfill the service/extended warranty schemes belongs to the OEMs. The administration fees received from the provision of service plan administration is recorded ratably over the tenure of contract which usually ranges from one to seven years. Contract assets and liabilities A contract asset (unbilled revenue) is the right to receive consideration in exchange for goods or services transferred to the customer. If the Company performs by transferring goods or services to a customer before the customer pays consideration or before payment is due, a contract asset is recognized for the earned consideration that is conditional. Contract liabilities consist of amounts paid by the Company’s customers for which the associated performance obligations have not been satisfied and revenue has not been recognized based on the Company’s revenue recognition criteria described above. Contract liabilities are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t>
        </is>
      </c>
      <c r="C6" s="4" t="inlineStr">
        <is>
          <t xml:space="preserve">c) Revenue Revenues consist primarily of revenue from: • Insurance policy distribution in form of commissions, brokerage and other fees; and • Insurance support services comprising of pre-inspection and risk assessment, roadside assistance, claim processing using the Company’s IaaS platform. The Company recognizes revenue at the time of transfer of promised goods or services to customers in an amount that reflects the consideration to which the Company expects to be entitled in exchange for those goods or services. Revenues cannot be recognized until the performance obligation(s) are satisfied and control is transferred to the customer. Insurance policy distribution and brokerage income: The Company enters into a contract with insurance companies for the purpose of distributing insurance products to the end consumers. The Company’s performance obligation under the contract is to sell insurance policies to earn commission, brokerage and other fees. Revenue from distribution services is recognized at a point in time when the related services are rendered as per the terms of the agreement with customer. Revenue is disclosed net of the Goods and Service tax charged on such services. IaaS platform enabled services : Roadside Assistance Income: The Company enters into a contract with insurance companies and other subscribers in order to provide roadside assistance and extended warranty services to their policyholders/subscribers. The Company’s performance obligation under these contracts is to provide roadside assistance and extended warranty services as stand ready obligations. The Company is the primary obligor in the transaction and has the latitude in establishing prices, selecting and contracting with suppliers, accordingly is considered principal for the purpose of recognizing revenue and records gross revenue. Revenue from provision of roadside assistance services is recorded over the tenure of contract which is usually one year . Inspection Income: The Company enters into a contract with insurance companies primarily to inspect the vehicles for accident claims made by their policyholders. The Company’s performance obligation under the contract is to inspect and assist in assessing claims for and on behalf of the customer i.e. the insurance companies. The Company engages with multiple vendors to provide the services in different geographies. The Company is the primary obligor in the transaction and has the latitude in establishing prices, selecting and contracting with suppliers, accordingly is considered principal for the purpose of recognizing revenue. Revenue from inspection and risk assessment is recorded monthly for inspections conducted during the period. Contract assets and liabilities A contract asset (unbilled revenue) is the right to consideration in exchange for goods or services transferred to the customer. If the Company performs by transferring goods or services to a customer before the customer pays consideration or before payment is due, a contract asset is recognised for the earned consideration that is conditional. Contract liabilities consist of amounts paid by the Company’s customers for which the associated performance obligations have not been satisfied and revenue has not been recognized based on the Company’s revenue recognition criteria described above. Contract liabilities are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t>
        </is>
      </c>
    </row>
    <row r="7">
      <c r="A7" s="4" t="inlineStr">
        <is>
          <t>Cost of Services</t>
        </is>
      </c>
      <c r="B7" s="4" t="inlineStr">
        <is>
          <t>d) Cost of services The cost of services for the Company’s distribution business includes commissions paid to channel partners, employee related expenses and other direct expenses related to facilities. For our IaaS platform-based services cost of revenue primarily consists of direct costs incurred for delivering the services to customers and the cost of onsite engineering support for roadside assistance, employee related expenses, risk assessment expenses and other direct expenses. Amounts incurred towards vendors/suppliers for inspections and roadside assistance also form part of direct cost. Cost of services are recognized as they are incurred.</t>
        </is>
      </c>
      <c r="C7" s="4" t="inlineStr">
        <is>
          <t xml:space="preserve">d) Cost of services The Company’s distribution business involves working with channel partners and the Company’s internal team. The cost of revenue for distribution business includes commissions paid to the channel partners, cost of employees and other direct expenses related to facilities. For our IaaS platform-based services, cost of revenue primarily consists of direct costs incurred for delivering the services to customers and consists of onsite engineering support for roadside assistance, employee benefit expenses, risk assessment expense and other direct expenses. Amounts incurred towards vendors/suppliers for inspections and roadside assistance also form part of direct cost. Costs forming part of cost of services are recognized as incurred. </t>
        </is>
      </c>
    </row>
    <row r="8">
      <c r="A8" s="4" t="inlineStr">
        <is>
          <t>Cash and Cash Equivalents</t>
        </is>
      </c>
      <c r="B8" s="4" t="inlineStr">
        <is>
          <t>e) Cash and cash equivalents Cash and cash equivalents primarily represent cash balances in current bank accounts. The Company considers all short-term deposits with an original maturity of three months or less, when purchased, to be cash equivalents.</t>
        </is>
      </c>
      <c r="C8" s="4" t="inlineStr">
        <is>
          <t xml:space="preserve">e) Cash and cash equivalents Cash and cash equivalents primarily represent cash, balances in current bank accounts. The Company considers all short-term deposits with an original maturity of three months or less, when purchased, to be cash equivalents. </t>
        </is>
      </c>
    </row>
    <row r="9">
      <c r="A9" s="4" t="inlineStr">
        <is>
          <t>Restricted Cash and Cash Equivalents</t>
        </is>
      </c>
      <c r="B9" s="4" t="inlineStr">
        <is>
          <t xml:space="preserve">f) Restricted cash and cash equivalents Restricted cash and cash equivalents are pledged as security for contractual arrangements. Restricted cash and cash equivalents are classified as current and noncurrent assets based on the term of the remaining restriction. The reconciliation of cash and cash equivalents and restricted cash and cash equivalents to the consolidated balance sheets amounts are as follows:
December 31, March 31,
Cash and cash equivalents $ 9,406,697 $ 589,340
Restricted cash and cash equivalents—current — —
Restricted cash and cash equivalents—non-current 427,697 542,490 </t>
        </is>
      </c>
      <c r="C9" s="4" t="inlineStr">
        <is>
          <t xml:space="preserve">f) Restricted cash and cash equivalents Restricted cash and cash equivalents is pledged as security for contractual arrangements. Restricted cash and cash equivalents is classified as current and noncurrent assets based on the term of the remaining restriction. The reconciliation of cash and cash equivalents and restricted cash and cash equivalents to the consolidated balance sheets amounts are as follows:
March 31, March 31,
Cash and cash equivalents $ 589,340 $ 913,636
Restricted cash and cash equivalents—current — —
Restricted cash and cash equivalents—non-current 542,490 172,782 </t>
        </is>
      </c>
    </row>
    <row r="10">
      <c r="A10" s="4" t="inlineStr">
        <is>
          <t>Concentration of Credit Risk</t>
        </is>
      </c>
      <c r="B10" s="4" t="inlineStr">
        <is>
          <t>g) Concentration of credit risk Financial instruments that potentially subject the Company to concentration of credit risk are reflected principally in cash and cash equivalents, investment in equity securities and accounts receivable. The Company places its cash and cash equivalents and funds with banks that have high credit ratings, limits the amount of credit exposure with any one bank and conducts ongoing evaluations of the creditworthiness of the corporations and banks with which it does business. The Company holds cash and cash equivalent concentrations in financial institutions around the world in excess of federally insured limits. The Company has not experienced any losses to date related to these concentrations.</t>
        </is>
      </c>
      <c r="C10" s="4" t="inlineStr">
        <is>
          <t xml:space="preserve">g) Concentration of credit risk Financial instruments that potentially subject the Company to concentration of credit risk are reflected principally in cash and cash equivalents, investment in equity securities and accounts receivable. The Company places its cash and cash equivalents and funds respectively with high credit ratings, limits the amount of credit exposure with any one bank and conducts ongoing evaluations of the creditworthiness of the corporations and banks with which it does business. The Company holds cash and cash equivalent concentrations in financial institutions around the world in excess of federally insured limits. The Company has not experienced any losses to date related to these concentrations. </t>
        </is>
      </c>
    </row>
    <row r="11">
      <c r="A11" s="4" t="inlineStr">
        <is>
          <t>Accounts Receivable, Net</t>
        </is>
      </c>
      <c r="B11" s="4" t="inlineStr">
        <is>
          <t>h) Accounts receivable, net Accounts receivables are recorded at invoice value, net of allowance for doubtful accounts.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t>
        </is>
      </c>
      <c r="C11" s="4" t="inlineStr">
        <is>
          <t xml:space="preserve">h) Accounts receivable, net The Company classifies its right to consideration in exchange for deliverables as either accounts receivable or a contract asset. An account receivable is a right to consideration that is unconditional (i.e., only the passage of time is required before payment is due) regardless of whether the amounts have been billed. The customers are billed on a monthly and/or other mutually agreed basis with the customers. The payment terms are generally 30 to 90 days from the invoice date. Amounts collected on trade accounts receivable are included in net cash provided by operating activities in the consolidated statements of cash flows. Accounts receivables are stated net of allowance for doubtful accounts. Outstanding accounts receivables are reviewed periodically, and allowances are provided for the estimated amount of receivables that may not be collected. Accounts receivable, less allowance for doubtful accounts, reflect the net realizable value of receivables and approximate fair value. In establishing the required allowance, management considers customers’ financial conditions, the amount of receivables in dispute, historical experience and the current receivables’ aging, which are reviewed periodically and as needed. Account balances are charged against the allowance after all means of collection have been exhausted and the potential for recovery is considered remote. The Company does not have any off-balance-sheet credit exposure related to its customers. </t>
        </is>
      </c>
    </row>
    <row r="12">
      <c r="A12" s="4" t="inlineStr">
        <is>
          <t>Property and Equipment</t>
        </is>
      </c>
      <c r="B12" s="4" t="inlineStr">
        <is>
          <t>i) Property and equipment Property and equipment represents the costs of furniture and fixtures, office and computer equipment, and leasehold improvements. Property and equipment cost also includes any costs necessarily incurred to bring assets to the condition and location necessary for its intended use. Property and equipment are stated at cost, less accumulated depreciation and impairment losses. Depreciation is calculated using declining balance method over the assets’ estimated useful lives as follows:
Assets Useful lives
Office and electrical equipment 3 - 5 years
Computers 3 years
Furniture and fixtures 10 years Leasehold improvements related to office facilities are depreciated over the shorter of the lease term or the estimated useful life of the improvement. The Company reviews the remaining estimated useful lives of its property and equipment on an ongoing basis. Management is required to use judgment in determining the estimated useful lives of such assets. Changes in circumstances such as technological advances, changes to the Company’s business model, changes in the Company’s business strategy, or changes in the planned use of property and equipment could result in the actual useful lives differing from the Company’s current estimates. In cases where the Company determines that the estimated useful life of property and equipment should be shortened or extended, the Company would apply the new estimated useful life prospectively. The Company reviews property and equipment for impairment when events or circumstances indicate the carrying amount may not be recoverable.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t>
        </is>
      </c>
      <c r="C12" s="4" t="inlineStr">
        <is>
          <t xml:space="preserve">i) Property and equipment Property and equipment represent the costs of furniture and fixtures, office and computer equipment, leasehold improvements. Cost also includes any costs necessarily incurred to bring asset to the condition and location necessary for its intended use. Property and equipment are stated at cost, less accumulated depreciation and impairment losses. Depreciation is calculated using declining balance method over the assets’ estimated useful lives as follows:
Assets Useful lives
Office and electrical equipment 3 - 5 years
Computers 3 years
Furniture and fixtures 10 years Leasehold improvements related to office facilities are depreciated over the shorter of the lease term or the estimated useful life of the improvement. The Company reviews the remaining estimated useful lives of its property and equipment on an ongoing basis. Management is required to use judgment in determining the estimated useful lives of such assets. Changes in circumstances such as technological advances, changes to the Company’s business model, changes in the Company’s business strategy, or changes in the planned use of property and equipment could result in the actual useful lives differing from the Company’s current estimates. In cases where the Company determines that the estimated useful life of property and equipment should be shortened or extended, the Company would apply the new estimated useful life prospectively. The Company reviews property and equipment for impairment when events or circumstances indicate the carrying amount may not be recoverable.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 </t>
        </is>
      </c>
    </row>
    <row r="13">
      <c r="A13" s="4" t="inlineStr">
        <is>
          <t>Intangible Assets, Net (Including Intangibles under Development)</t>
        </is>
      </c>
      <c r="B13" s="4" t="inlineStr">
        <is>
          <t>j) Intangible assets, net (including intangibles under development) The Company capitalizes costs incurred on its internal-use software during the application development stage as intangibles under development. Costs related to preliminary project activities and post implementation activities are expensed as incurred. Once the developed software is available for intended use, capitalization ceases, and the Company estimates the useful life of the asset and begins amortization. Internal-use software is amortized on a straight-line basis over its estimated useful life, which is generally three years and up to eleven. The Company evaluates the useful lives of these assets on an annual basis and tests for impairment whenever events or changes in circumstances occur that could impact the recoverability of these assets.</t>
        </is>
      </c>
      <c r="C13" s="4" t="inlineStr">
        <is>
          <t xml:space="preserve">j) Intangible assets, net (including Intangibles under development) The Company capitalizes costs incurred on its internal-use software during the application development stage as intangibles under development. Costs related to preliminary project activities and post implementation activities are expensed as incurred. Once the developed software is available for intended use, capitalization ceases, and the Company estimates the useful life of the asset and begins amortization. Internal-use software is amortized on a straight-line basis over its estimated useful life, which is up to eleven years but generally three years in most cases, The Company evaluates the useful lives of these assets on an annual basis and tests for impairment whenever events or changes in circumstances occur that could impact the recoverability of these assets. </t>
        </is>
      </c>
    </row>
    <row r="14">
      <c r="A14" s="4" t="inlineStr">
        <is>
          <t>Leases</t>
        </is>
      </c>
      <c r="B14" s="4" t="inlineStr">
        <is>
          <t>k) Leases The Company accounts for leases in accordance with Accounting Standards Codification (“ASC”) 842, “Leases” (“ASC 842”). The Company elected the “package of practical expedients,” which permits us not to reassess under ASC 842 our prior conclusions about lease identification, lease classification and initial direct costs. The Company made a policy election not to separate non-lease components from lease components, therefore, the Company accounts for lease and non-lease components as a single lease component. The Company also elected the short-term lease recognition exemption for all leases that qualify. The Company determines if a contract contains a lease at inception of the arrangement based on whether the Company has the right to obtain substantially all of the economic benefits from the use of an identified asset and whether it has the right to direct the use of an identified asset in exchange for consideration, which relates to an asset which the Company does not own. ROURight of use (“ROU”) assets represent the Company’s right to use an underlying asset for the lease term and lease liabilities represent it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ncremental borrowing rate (“IBR”), because the interest rate implicit in most of its leases is not readily determinable. The IBR is a hypothetical rate based on our understanding of what the Company’s credit rating would be to borrow and resulting interest it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 for those payments are incurred. Operating leases are included in operating lease ROU assets, short-term operating lease liabilities, current and long-term operating lease liabilities, non-current on the Company’s consolidated balance sheets. Finance leases are included in property and equipment, net, accrued and other current liabilities, and other long-term liabilities on the Company’s consolidated balance sheets. For operating leases, lease expense is recognized on a straight-line basis in operations over the lease term. For finance leases, lease expense is recognized as depreciation and interest; depreciation on a straight-line basis over the lease term and interest using the effective interest method.</t>
        </is>
      </c>
      <c r="C14" s="4" t="inlineStr">
        <is>
          <t xml:space="preserve">k) Leases The Company accounts for leases in accordance with Accounting Standards Codification (“ASC”) 842, “Leases” (“ASC 842”). The Company elected the “package of practical expedients,” which permits the Company to not reassess under ASC 842 its prior conclusions about lease identification, lease classification and initial direct costs. The Company made a policy election not to separate non-lease components from lease components. Therefore, the Company accounts for lease and non-lease components as a single lease component. The Company also elected the short-term lease recognition exemption for all leases that qualify. The Company determines if a contract contains a lease at inception of the arrangement based on whether the Company has the right to obtain substantially all of the economic benefits from the use of an identified asset and whether it has the right to direct the use of an identified asset in exchange for consideration, which relates to an asset which the Company do not own. Right of use (“ROU”) assets represent the Company’s right to use an underlying asset for the lease term and lease liabilities represent it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ncremental borrowing rate (“IBR”), because the interest rate implicit in most of its leases is not readily determinable. The IBR is a hypothetical rate based on the understanding of what the Company’s credit rating would be to borrow and resulting interest it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 for those payments are incurred. Operating leases are included in operating lease ROU assets, short term operating lease liabilities, current and long term operating lease liabilities, non-current on the Company’s consolidated balance sheets. Finance leases are included in property and equipment, net, accrued and other current liabilities, and other long-term liabilities on the Company’s consolidated balance sheets. For operating leases, lease expense is recognized on a straight-line basis in operations over the lease term. For finance leases, lease expense is recognized as depreciation and interest; depreciation on a straight-line basis over the lease term and interest using the effective interest method. </t>
        </is>
      </c>
    </row>
    <row r="15">
      <c r="A15" s="4" t="inlineStr">
        <is>
          <t>Fair Value Measurements and Financial Instruments</t>
        </is>
      </c>
      <c r="B15" s="4" t="inlineStr">
        <is>
          <t>l) Fair value measurements and financial instruments The Company holds financial instruments that are measured and disclosed at fair value. Fair value is determined in accordance with a fair value hierarchy that prioritizes the inputs and assumptions used, and the valuation techniques used to measure fair value. The three levels of the fair value hierarchy are described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s assessment of the significance of a particular input to the fair value measurement requires judgment and may affect the valuation of fair value assets and liabilities and their placement within the fair value hierarchy level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recorded amounts of certain financial instruments, including cash and cash equivalents, restricted cash and cash equivalents, accounts receivable, accounts payable, and accrued expenses and other liabilities approximate fair value due to their relatively short maturities.</t>
        </is>
      </c>
      <c r="C15" s="4" t="inlineStr">
        <is>
          <t xml:space="preserve">l) Fair value measurements and financial instruments The Company holds financial instruments that are measured at fair value or fair value is used for disclosure purposes. Fair value is determined in accordance with a fair value hierarchy that prioritizes the inputs and assumptions used, and the valuation techniques used to measure fair value. The three levels of the fair value hierarchy are described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s assessment of the significance of a particular input to the fair value measurement requires judgment and may affect the valuation of fair value assets and liabilities and their placement within the fair value hierarchy level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recorded amounts of certain financial instruments, including cash and cash equivalents, restricted cash and cash equivalents, accounts receivable, accounts payable, and accrued expenses and other liabilities approximate fair value due to their relatively short maturities. </t>
        </is>
      </c>
    </row>
    <row r="16">
      <c r="A16" s="4" t="inlineStr">
        <is>
          <t>Business Combination</t>
        </is>
      </c>
      <c r="B16" s="4" t="inlineStr">
        <is>
          <t>m) Business combination The Company accounts for an acquisition as a business combination if the assets acquired and liabilities assumed in the transaction constitute a business in accordance with Accounting Standard Codification (“ASC”) Topic 805 “Business Combinations.” Such acquisitions are accounted using the acquisition method i.e., by recognizing the identifiable tangible and intangible assets acquired and liabilities assumed, and any non-controlling interest in the acquired business, measured at their acquisition date fair values. Where the set of assets acquired and liabilities assumed do not constitute a business, it is accounted for as an asset acquisition where the individual assets and liabilities are recorded at their respective relative fair values corresponding to the consideration transferred. Goodwill Goodwill represents the excess of the purchase price over the fair value of net assets acquired in business acquisitions accounted for using the acquisition method of accounting and is not amortized. Goodwill is measured and tested for impairment on an annual basis in accordance with ASC 350, Intangibles - Goodwill and Other,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negative industry or economic trends, and changes in our business strategy. The Company’s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the Company determined that it has only one reporting unit. The Company completed the annual impairment test and recognized goodwill impairment charges in the years ended March 31, 2023.</t>
        </is>
      </c>
      <c r="C16" s="4" t="inlineStr">
        <is>
          <t xml:space="preserve">m) Business combination The Company accounts for an acquisition as a business combination if the assets acquired and liabilities assumed in the transaction constitute a business in accordance with Accounting Standard Codification (“ASC”) Topic 805 “Business Combinations”. Such acquisitions are accounted using the acquisition method i.e., by recognizing the identifiable tangible and intangible assets acquired and liabilities assumed, and any non-controlling interest in the acquired business, measured at their acquisition date fair values. Where the set of assets acquired and liabilities assumed doesn’t constitute a business, it is accounted for as an asset acquisition where the individual assets and liabilities are recorded at their respective relative fair values corresponding to the consideration transferred. Goodwill Goodwill represents the excess of the purchase price over the fair value of net assets acquired in business acquisitions accounted for using the acquisition method of accounting and is not amortized. Goodwill is measured and tested for impairment on an annual basis in accordance with ASC 350, Intangibles - Goodwill and Other,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negative industry or economic trends, and changes in the company’s business strategy. The Company’s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the Company determined that it has only one reporting unit. The Company completed the annual impairment test and recognized goodwill impairment charges in the year ended March 31, 2023. </t>
        </is>
      </c>
    </row>
    <row r="17">
      <c r="A17" s="4" t="inlineStr">
        <is>
          <t>Foreign Currency</t>
        </is>
      </c>
      <c r="B17" s="4" t="inlineStr">
        <is>
          <t>n) Foreign currency The Company’s consolidated financial statements are reported in U.S. Dollars (“USD”), the Parent Company’s functional currency. The functional currency for the Company’s subsidiaries in India, is the Indian Rupee (“INR”), the functional currency of the Company’s subsidiary in the United Kingdom is the British Pound Sterling (“GBP”). The translation of the functional currency of the Company’s subsidiaries into USD is performed for balance sheet accounts using the exchange rates in effect as of the balance sheet date and for revenues and expense accounts using an average exchange rate prevailing during the respective period. The gains or losses resulting from such translation are reported as currency translation adjustments (“CTA”) under other comprehensive income/loss, or under accumulated other comprehensive income/loss as a separate component of equity. Monetary assets and liabilities of the Company and its subsidiaries that are denominated in currencies other than the subsidiary’s functional currency are translated into their respective functional currency at the rates of exchange prevailing on the balance sheet date. Transactions of the Company and its subsidiaries that are denominated in currencies other than the subsidiary’s functional currency are translated into the respective functional currencies at the average exchange rate prevailing during the period of the transaction. The gains or losses resulting from foreign currency transactions are included in the consolidated statements of operations.</t>
        </is>
      </c>
      <c r="C17" s="4" t="inlineStr">
        <is>
          <t xml:space="preserve">n) Foreign currency The Company’s consolidated financial statements are reported in USD, the Parent Company’s functional currency. The functional currency for the Company’s subsidiaries in India, is the INR, and the functional currencies of the Company’s subsidiary organized in Peoples’ Republic of China, is the Chinese Yuan. The translation of the functional currency of the Company’s subsidiary into USD is performed for balance sheet accounts using the exchange rates in effect as of the balance sheet date and for revenues and expense accounts using an average exchange rate prevailing during the respective period. The gains or losses resulting from such translation are reported as currency translation adjustments under other comprehensive income/loss, under accumulated other comprehensive income/loss as a separate component of equity. Monetary assets and liabilities of the Company and its each subsidiary denominated in currencies other than the subsidiary’s functional currency are translated into their respective functional currency at the rates of exchange prevailing on the balance sheet date. Transactions of the Company and its each subsidiary in currencies other than the subsidiary’s functional currency are translated into the respective functional currencies at the average exchange rate prevailing during the period of the transaction. The gains or losses resulting from foreign currency transactions are included in the consolidated statements of operations. </t>
        </is>
      </c>
    </row>
    <row r="18">
      <c r="A18" s="4" t="inlineStr">
        <is>
          <t>Employee Benefit Plans</t>
        </is>
      </c>
      <c r="B18" s="4" t="inlineStr">
        <is>
          <t>o) Employee benefit plans Contributions to defined contribution plans are charged to consolidated statements of operations in the period in which services are rendered by the covered employees. Current service costs for defined benefit plans are accrued in the period to which they relate. The liability from defined benefit plans is calculated annually by the Company using the projected unit credit method. Prior service cost, if any, resulting from an amendment to a plan is recognized and amortized over the remaining period of service of the covered employees.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rded in its entirety immediately. The Company believes that the assumptions utilized in recording its obligations under its plans are reasonable based on its experience and market conditions.</t>
        </is>
      </c>
      <c r="C18" s="4" t="inlineStr">
        <is>
          <t xml:space="preserve">o) Employee benefit plans Contributions to defined contribution plans are charged to consolidated statements of operations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rded in net periodic cost in its entirety immediately. The Company believes that the assumptions utilized in recording its obligations under its plans are reasonable based on its experience and market conditions. </t>
        </is>
      </c>
    </row>
    <row r="19">
      <c r="A19" s="4" t="inlineStr">
        <is>
          <t>Inventories</t>
        </is>
      </c>
      <c r="B19" s="4" t="inlineStr">
        <is>
          <t>p) Inventories Inventories are stated at the lower of cost and net realizable value. Cost is determined using the first-in, first-out method (FIFO) for all inventories.</t>
        </is>
      </c>
      <c r="C19" s="4" t="inlineStr">
        <is>
          <t xml:space="preserve">p) Inventories Inventories are stated at the lower of cost and net realizable value. Cost is determined using the first-in, first-out method (FIFO) for all inventories. </t>
        </is>
      </c>
    </row>
    <row r="20">
      <c r="A20" s="4" t="inlineStr">
        <is>
          <t>Income Taxes</t>
        </is>
      </c>
      <c r="B20" s="4" t="inlineStr">
        <is>
          <t>q) 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In estimating future tax consequences, generally all expected future events other than enactments or changes in the tax law or rates are considered. The Company accounts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Deferred tax assets and liabilities are recognized for future tax consequences attributable to differences between the financial statement carrying amounts of existing assets and liabilities and their tax bases and for all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laws or rates is recognized in the consolidated statement of income in the period that includes the enactment date. Deferred tax assets are reduced by a valuation allowance if, based on the weight of available evidence, it is more likely than not that some portion or all of the deferred tax assets will not be realized. Future realization of deferred tax assets ultimately depends on the existence of sufficient taxable income of the appropriate character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t>
        </is>
      </c>
      <c r="C20" s="4" t="inlineStr">
        <is>
          <t xml:space="preserve">q) 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In estimating future tax consequences, generally all expected future events other than enactments or changes in the tax law or rates are considered. The Company accounts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Deferred tax assets and liabilities are recognized for future tax consequences attributable to differences between the financial statement carrying amounts of existing assets and liabilities and their tax bases and for all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laws or rates is recognized in the consolidated statement of income in the period that includes the enactment date. Deferred tax assets are reduced by a valuation allowance if, based on the weight of available evidence, it is more likely than not that some portion or all of the deferred tax assets will not be realized. Future realization of deferred tax assets ultimately depends on the existence of sufficient taxable income of the appropriate character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 </t>
        </is>
      </c>
    </row>
    <row r="21">
      <c r="A21" s="4" t="inlineStr">
        <is>
          <t>Income/Loss per Share Attributable to Common Shareholders</t>
        </is>
      </c>
      <c r="B21" s="4" t="inlineStr">
        <is>
          <t>r) Income/loss per share attributable to common shareholders The Company computes net income (loss) per share using the two-class method required for participating securities. The two-class method requires income available to holders of Ordinary Share for the period to be allocated between Ordinary Shares and participating securities based upon their respective rights to receive dividends as if all income for the period had been distributed. For the reclassified periods prior to the Business Combination, the Roadzen (DE) convertible preferred stock is a participating security because holders of such shares have dividend rights in the event that a cash dividend was declared on the common stock of Roadzen (DE) at an amount equal to dividend paid on each share of Roadzen (DE) common stock. The convertible notes of Roadzen (DE) prior to the Business Combination and of the Company at and subsequent to the Business Combination are not considered participating securities. The holders of the convertible preferred stock in Roadzen (DE) prior to the Business Combination would have been would be entitled to dividends in preference to shareholders of Roadzen (DE) common stock, at specified rates, if declared. Then any remaining earnings would be distributed to the holders of Roadzen (DE) common stock and convertible preferred stock on a pro-rata basis assuming conversion of all convertible preferred stock into common stock of Roadzen (DE). Basic net income/(loss) per share is calculated by dividing the net income/(loss) attributable to Ordinary Shares or, pre-Business Combination, common stock of Roadzen (DE) by the weighted-average number of Ordinary Shares or, pre-Business Combination, common stock of Roadzen (DE), outstanding during the period, without consideration of potentially dilutive securities. Diluted net income/(loss) per share is computed by dividing the net income/(loss) attributable to Ordinary Shares or, pre-Business Combination, common stock of Roadzen (DE), by the weighted-average number of Ordinary Shares or, pre-Business Combination, common stock of Roadzen (DE), and potentially dilutive securities that could have been outstanding for the period.</t>
        </is>
      </c>
      <c r="C21" s="4" t="inlineStr">
        <is>
          <t xml:space="preserve">r) Income/loss per share attributable to common shareholders The Company computes net income (loss) per share using the two-class method required for participating securities. The two-class method requires income available to common shareholders for the period to be allocated between common shares and participating securities based upon their respective rights to receive dividends as if all income for the period had been distributed. The Company’s redeemable convertible preferred stock is participating security because holders of such shares have dividend rights in the event a cash dividend is declared on common stock at an amount equal to dividend paid on each common stock. The Company’s convertible notes are not considered participating securities. The holders of the redeemable convertible preferred stock would be entitled to dividends in preference to common shareholders, at specified rates, if declared. Then any remaining earnings would be distributed to the holders of common shares and redeemable convertible preferred stock on a pro-rata basis assuming conversion of all redeemable convertible preferred stock into common stock. Basic net loss per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t>
        </is>
      </c>
    </row>
    <row r="22">
      <c r="A22" s="4" t="inlineStr">
        <is>
          <t>Investments</t>
        </is>
      </c>
      <c r="B22" s="4" t="inlineStr">
        <is>
          <t>s) Investments Equity securities Equity investments with a readily determinable fair value, other than equity method investments, are measured at fair value with changes in fair value recognized in the consolidated statements of operations. Equity investments without a readily determinable fair value, are measured at cost, less any impairment.</t>
        </is>
      </c>
      <c r="C22" s="4" t="inlineStr">
        <is>
          <t xml:space="preserve">s) Investments Equity securities Equity investments with a readily determinable fair value, other than equity method investments, are measured at fair value with changes in fair value recognized in the consolidated statements of operations. Equity investments without a readily determinable fair value, are measured at cost, less any impairment. </t>
        </is>
      </c>
    </row>
    <row r="23">
      <c r="A23" s="4" t="inlineStr">
        <is>
          <t>Commitments and Contingencies</t>
        </is>
      </c>
      <c r="B23" s="4" t="inlineStr">
        <is>
          <t>t)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t>
        </is>
      </c>
      <c r="C23" s="4" t="inlineStr">
        <is>
          <t xml:space="preserve">t)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t>
        </is>
      </c>
    </row>
    <row r="24">
      <c r="A24" s="4" t="inlineStr">
        <is>
          <t>Expenses</t>
        </is>
      </c>
      <c r="B24" s="4" t="inlineStr">
        <is>
          <t>u) Expenses Set forth below is a brief description of the components of the Company’s expenses: i. Sales, marketing and business development expense This function includes expenses incurred directly or indirectly for selling and marketing a product or service and costs spent on/by personnel employed under the sales or marketing departments and share based compensation expenses. These expenses also include marketing efforts made by the Company to expand its market reach for distributing insurance policies. The expenses include advertisements through different mediums to reach end customers of insurance policies to enhance awareness and educate end customers. ii. General and administrative expenses General and administrative expenses include personnel costs for corporate, finance, legal and other support staff, including bonus and share based compensation expenses, professional fees, allowance for doubtful accounts and other corporate expenses. iii. Research and development expense Research and development expense consists of personnel costs incurred by the technology development team, subscription costs and other costs associated with ongoing improvements to and maintenance of internally developed software, share based compensation expenses and allocation of certain corporate costs.</t>
        </is>
      </c>
      <c r="C24" s="4" t="inlineStr">
        <is>
          <t xml:space="preserve">u) Expenses Set forth below is a brief description of the components of the Company’s expenses: i. Sales, Marketing and Business development expense This function includes expenses incurred directly or indirectly for selling and marketing a product or service and costs spent on/by personnel employed under the marketing department. These expenses also include marketing efforts made by the group to expand its market reach for distributing insurance policies. The expenses include advertisements through different mediums to reach end customers of insurance policies to enhance awareness and educate end customers. ii. General and administrative expenses General and administrative expenses include personnel costs for corporate, finance, legal and other support staff, including bonus and share based compensation expenses, professional fees, allowance for doubtful accounts and other corporate expenses. iii. Research and Development expense Research and development expense consists of personnel costs incurred by our technology development team, subscription costs and other costs associated with ongoing improvements to, and maintenance of, internally developed software and allocation of certain corporate costs. </t>
        </is>
      </c>
    </row>
    <row r="25">
      <c r="A25" s="4" t="inlineStr">
        <is>
          <t>Recently Issued Accounting Pronouncements and Not Yet Adopted</t>
        </is>
      </c>
      <c r="B25" s="4" t="inlineStr">
        <is>
          <t>Recently issued accounting pronouncements and not yet adopted The Company is an “emerging growth company,” as defined in Section 2(a) of the Securities Act of 1933, as amended, (the “Securities Act”), as modified by the Jumpstart Our Business Startups Act of 2012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eline for new or revised accounting standards as other public companies that are not emerging growth companies which may make comparison of the Company’s financial statements to those of other public companies more difficult. i. In August 2020, the FASB issued ASU No. 2020-06, “Debt-Debt with Conversion and Other Options (Subtopic 470-20) and Derivatives and Hedging-Contracts in Entity’s Own Equity (Subtopic 815-40): Accounting for Convertible Instruments and Contracts in an Entity’s Own Equity,” which sign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The ASU is effective for the Company for fiscal years, and interim periods within those fiscal years, beginning on or after December 15, 2023. Early adoption is permitted but no earlier than fiscal years beginning after December 15, 2020. The Company is currently evaluating the impact of this accounting standard update on its consolidated financial statements. ii.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this accounting standard update on its consolidated financial statements. v) Recent Accounting Pronouncements - Accounting Standards Adopted In June 2016, the FASB issued ASU 2016-13, Financial Instruments — Credit Losses (Topic 326): Measurement of Credit Losses on Financial Instruments. ASU 2016-13 requires measurement and recognition of expected credit losses for financial assets by requiring an allowance to be recorded as an offset to the amortized cost of such assets. The standard primarily impacts the amortized cost of the Company’s available-for-sale debt securities. The Company adopted this standard, which did not result in a material impact on its consolidated financial statements.</t>
        </is>
      </c>
      <c r="C25" s="4" t="inlineStr">
        <is>
          <t>v) Recently issued accounting pronouncements and not yet adopted The Company is expected to be an “emerging growth company”, as defined in Section 2(a) of the Securities Act of 1933, as amended, (the “Securities Act”), as modified by the Jumpstart Our Business Startups Act of 2012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eline for new or revised accounting standards as other public companies that are not emerging growth companies which may make comparison of the Company’s financial statements to those of other public companies more difficult. i. In June 2016, the FASB issued ASU 2016-13, Measurement of Credit Losses on Financial Instruments which significantly changes the way entities recognize impairment of many financial assets by requiring immediate recognition of estimated credit losses expected to occur over their remaining life, instead of when incurred. In November 2018, the FASB issued ASU 2018-19, Codification Improvements to Topic 326, Financial Instruments–Credit Losses, which amends Subtopic 326-20 (created by ASU 2016-13) to explicitly state that operating lease receivables are not in the scope of Subtopic 326-20. Additionally, in April 2019, the FASB issued ASU 2019-04, Codification Improvements to Topic 326, Financial Instruments—Credit Losses, Topic 815, Derivatives and Hedging, and Topic 825, Financial Instruments; in May 2019, the FASB issued ASU 2019-05, Financial Instruments—Credit Losses (Topic 326): Targeted Transition Relief; in November 2019, the FASB issued ASU 2019-10, Financial Instruments—Credit Losses (Topic 326), Derivatives and Hedging (Topic 815), and Leases (Topic 842): Effective Dates, and ASU 2019-11, Codification Improvements to Topic 326, Financial Instruments—Credit Losses; and in March 2020, the FASB issued ASU 2020-03, Codification Improvements to Financial Instruments, to provide further clarifications on certain aspects of ASU 2016-13 and to extend the nonpublic entity effective date of ASU 2016-13. The changes (as amended) are effective for the Company for annual and interim periods in fiscal years beginning after December 15, 2022. The entity may early adopt ASU 2016-13, as amended, for annual and interim periods in fiscal years beginning after December 15, 2018. While the Company expects its allowance for credit losses to increase upon adoption of ASU 2016-13, the Company does not expect the adoption of ASU 2016-13 to have a material effect on its consolidated financial statements. ii. In August 2020, the FASB issued ASU No. 2020-06, “Debt-Debt with Conversion and Other Options (Subtopic 470-20) and Derivatives and Hedging-Contracts in Entity’s Own Equity (Subtopic 815-40): Accounting for Convertible Instruments and Contracts in an Entity’s Own Equity,” which sign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The ASU is effective for the Company for fiscal years, and interim periods within those fiscal years, beginning on or after December 15, 2023. Early adoption is permitted but no earlier than fiscal years beginning after December 15, 2020. The Company is currently evaluating the impact of this accounting standard update on its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Dec. 31, 2023</t>
        </is>
      </c>
      <c r="C2" s="2" t="inlineStr">
        <is>
          <t>Mar. 31, 2023</t>
        </is>
      </c>
    </row>
    <row r="3">
      <c r="A3" s="3" t="inlineStr">
        <is>
          <t>Accounting Policies [Abstract]</t>
        </is>
      </c>
      <c r="B3" s="4" t="inlineStr">
        <is>
          <t xml:space="preserve"> </t>
        </is>
      </c>
      <c r="C3" s="4" t="inlineStr">
        <is>
          <t xml:space="preserve"> </t>
        </is>
      </c>
    </row>
    <row r="4">
      <c r="A4" s="4" t="inlineStr">
        <is>
          <t>Schedule of Reconciliation of Cash and Cash Equivalents and Restricted Cash and Cash Equivalents</t>
        </is>
      </c>
      <c r="B4" s="4" t="inlineStr">
        <is>
          <t xml:space="preserve">The reconciliation of cash and cash equivalents and restricted cash and cash equivalents to the consolidated balance sheets amounts are as follows:
December 31, March 31,
Cash and cash equivalents $ 9,406,697 $ 589,340
Restricted cash and cash equivalents—current — —
Restricted cash and cash equivalents—non-current 427,697 542,490 </t>
        </is>
      </c>
      <c r="C4" s="4" t="inlineStr">
        <is>
          <t xml:space="preserve">The reconciliation of cash and cash equivalents and restricted cash and cash equivalents to the consolidated balance sheets amounts are as follows:
March 31, March 31,
Cash and cash equivalents $ 589,340 $ 913,636
Restricted cash and cash equivalents—current — —
Restricted cash and cash equivalents—non-current 542,490 172,782 </t>
        </is>
      </c>
    </row>
    <row r="5">
      <c r="A5" s="4" t="inlineStr">
        <is>
          <t>Schedule of Depreciation Over Assets Estimated Useful Lives</t>
        </is>
      </c>
      <c r="B5" s="4" t="inlineStr">
        <is>
          <t>Depreciation is calculated using declining balance method over the assets’ estimated useful lives as follows:
Assets Useful lives
Office and electrical equipment 3 - 5 years
Computers 3 years
Furniture and fixtures 10 years</t>
        </is>
      </c>
      <c r="C5" s="4" t="inlineStr">
        <is>
          <t>Depreciation is calculated using declining balance method over the assets’ estimated useful lives as follows:
Assets Useful lives
Office and electrical equipment 3 - 5 years
Computers 3 years
Furniture and fixtures 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9 Months Ended</t>
        </is>
      </c>
    </row>
    <row r="2">
      <c r="B2" s="2" t="inlineStr">
        <is>
          <t>Dec. 31, 2023</t>
        </is>
      </c>
    </row>
    <row r="3">
      <c r="A3" s="3" t="inlineStr">
        <is>
          <t>Restructuring and Related Activities [Abstract]</t>
        </is>
      </c>
      <c r="B3" s="4" t="inlineStr">
        <is>
          <t xml:space="preserve"> </t>
        </is>
      </c>
    </row>
    <row r="4">
      <c r="A4" s="4" t="inlineStr">
        <is>
          <t>Summary of Business Acquisition Elements Reconciled to Consolidated Financial Statements</t>
        </is>
      </c>
      <c r="B4" s="4" t="inlineStr">
        <is>
          <t xml:space="preserve">Cash-trust and cash, net of redemptions 32,770
Less: transaction costs and advisory fees, paid —
Net proceeds from the Business Combination 32,770
Add: other current assets (including FPA) 46,257,695
Less: transaction costs and advisory fees, accrued ( 17,697,924 )
Less: promissory note ( 3,731,708 )
Reverse recapitalization, net 24,860,833 </t>
        </is>
      </c>
    </row>
    <row r="5">
      <c r="A5" s="4" t="inlineStr">
        <is>
          <t>Summary of Number of Ordinary Shares Issued Immediately Following the Consummation of the Business Combination</t>
        </is>
      </c>
      <c r="B5" s="4" t="inlineStr">
        <is>
          <t xml:space="preserve">The number of Ordinary Shares issued immediately following the consummation of the Business Combination were:
Vahanna Class A common stock, outstanding prior to the 25,012,500
Less: redemption of Vahanna Class A common stock ( 15,670,446 )
Class A common stock of Vahanna 9,342,054
Roadzen (DE) Common stock 58,396,520
Shares issued to FPA 702,255
Ordinary shares immediately after the Business Combination 68,440,829
Unvested Restricted Stock Units 9,903,480 </t>
        </is>
      </c>
    </row>
    <row r="6">
      <c r="A6" s="4" t="inlineStr">
        <is>
          <t>Summary of Number of Roadzen Inc Shares</t>
        </is>
      </c>
      <c r="B6" s="4" t="inlineStr">
        <is>
          <t xml:space="preserve">The number of Roadzen (DE) shares was determined as follows:
Roadzen (DE) Ordinary
Common stock 606,425 16,501,984
Convertible preferred stock 1,539,566 41,894,536
2,145,991 58,396,5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Dec. 31, 2023</t>
        </is>
      </c>
    </row>
    <row r="3">
      <c r="A3" s="3" t="inlineStr">
        <is>
          <t>Cash and Cash Equivalents [Abstract]</t>
        </is>
      </c>
      <c r="B3" s="4" t="inlineStr">
        <is>
          <t xml:space="preserve"> </t>
        </is>
      </c>
    </row>
    <row r="4">
      <c r="A4" s="4" t="inlineStr">
        <is>
          <t>Schedule of Cash, Cash Equivalents and Restricted Cash</t>
        </is>
      </c>
      <c r="B4" s="4" t="inlineStr">
        <is>
          <t xml:space="preserve">As of As of
Balances with banks
In current accounts 9,402,795 588,347
Cash in hand 3,902 993
9,406,697 589,340
Restricted cash and cash equivalents (non - current) 427,697 542,4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Accounts Receivables, Net (Tables)</t>
        </is>
      </c>
      <c r="B1" s="2" t="inlineStr">
        <is>
          <t>9 Months Ended</t>
        </is>
      </c>
      <c r="C1" s="2" t="inlineStr">
        <is>
          <t>12 Months Ended</t>
        </is>
      </c>
    </row>
    <row r="2">
      <c r="B2" s="2" t="inlineStr">
        <is>
          <t>Dec. 31, 2023</t>
        </is>
      </c>
      <c r="C2" s="2" t="inlineStr">
        <is>
          <t>Mar. 31, 2023</t>
        </is>
      </c>
    </row>
    <row r="3">
      <c r="A3" s="3" t="inlineStr">
        <is>
          <t>Receivables [Abstract]</t>
        </is>
      </c>
      <c r="B3" s="4" t="inlineStr">
        <is>
          <t xml:space="preserve"> </t>
        </is>
      </c>
      <c r="C3" s="4" t="inlineStr">
        <is>
          <t xml:space="preserve"> </t>
        </is>
      </c>
    </row>
    <row r="4">
      <c r="A4" s="4" t="inlineStr">
        <is>
          <t>Summary of Accounts Receivables</t>
        </is>
      </c>
      <c r="B4" s="4" t="inlineStr">
        <is>
          <t xml:space="preserve">As of As of
Accounts receivable 7,405,068 1,549,711
Less: allowance for credit losses ( 262,444 ) ( 13,726 )
Accounts receivable, net 7,142,624 1,535,985 </t>
        </is>
      </c>
      <c r="C4" s="4" t="inlineStr">
        <is>
          <t xml:space="preserve">As of As of
Accounts receivable 1,549,711 689,035
Less: allowance for doubtful accounts ( 13,726 ) ( 14,884 )
1,535,985 674,151 </t>
        </is>
      </c>
    </row>
    <row r="5">
      <c r="A5" s="4" t="inlineStr">
        <is>
          <t>Summary of Account Receivables, Allowance for Credit Accounts</t>
        </is>
      </c>
      <c r="B5" s="4" t="inlineStr">
        <is>
          <t xml:space="preserve">The following table provides details of the Company’s allowance for credit accounts:
Balance, beginning of period 13,726 14,884
Additions charged 232,866 —
Existing allowance in acquired entities 49,810 —
Reversal of existing allowance ( 19,759 ) —
Bad debts written off — —
Effect of exchange rate changes ( 14,199 ) ( 1,158 )
Balance, end of period 262,444 13,726 </t>
        </is>
      </c>
      <c r="C5" s="4" t="inlineStr">
        <is>
          <t xml:space="preserve">The following table provides details of the Company’s allowance for doubtful accounts:
Balance, beginning of period 14,884 —
Additions charged — 15,115
Bad debts written off — —
Effect of exchange rate changes ( 1,158 ) ( 231 )
Balance, end of period 13,726 14,8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payments and Other Current Assets (Tables)</t>
        </is>
      </c>
      <c r="B1" s="2" t="inlineStr">
        <is>
          <t>9 Months Ended</t>
        </is>
      </c>
      <c r="C1" s="2" t="inlineStr">
        <is>
          <t>12 Months Ended</t>
        </is>
      </c>
    </row>
    <row r="2">
      <c r="B2" s="2" t="inlineStr">
        <is>
          <t>Dec. 31, 2023</t>
        </is>
      </c>
      <c r="C2" s="2" t="inlineStr">
        <is>
          <t>Mar. 31, 2023</t>
        </is>
      </c>
    </row>
    <row r="3">
      <c r="A3" s="3" t="inlineStr">
        <is>
          <t>Prepaid Expense and Other Assets, Current [Abstract]</t>
        </is>
      </c>
      <c r="B3" s="4" t="inlineStr">
        <is>
          <t xml:space="preserve"> </t>
        </is>
      </c>
      <c r="C3" s="4" t="inlineStr">
        <is>
          <t xml:space="preserve"> </t>
        </is>
      </c>
    </row>
    <row r="4">
      <c r="A4" s="4" t="inlineStr">
        <is>
          <t>Schedule of Prepayments and Other Current Assets</t>
        </is>
      </c>
      <c r="B4" s="4" t="inlineStr">
        <is>
          <t xml:space="preserve">As of As of
Balance with statutory authorities 1,239,594 1,189,787
Unbilled revenue 2,134,765 868,382
Advances given (net of doubtful advances of $ 229,229 as 225,495 as of March 31, 2023) 3,246,326 922,380
Other receivables 2,918,159 126,928
Prepayments 1,771,555 22,091
Forward purchase agreement 24,462,103 —
Deposits 74,953 52,368
35,847,455 3,181,936 i) Advances given include: a) $ 2,733,380 and $ 826,057 of advances to suppliers as of December 31, 2023 and March 31, 2023, respectively. Advances to suppliers include related party balance of $ 76,507 and $ 0 as of December 31, 2023 and March 31, 2023 respectively. b) $ 144,252 and $ 55,753 of advances to employees as of December 31, 2023 and March 31, 2023, respectively. Advances to employees include related party balances of $ 9,798 and $ 28,516 as of December 31, 2023 and as of March 31, 2023. c) $ 344,914 and $ 0 of loans and advances to related parties as of December 31, 2023 and March 31, 2023, respectively. ii) Forward purchase agreement </t>
        </is>
      </c>
      <c r="C4" s="4" t="inlineStr">
        <is>
          <t>As of As of
Balance with statutory authorities 1,189,787 1,159,501
Unbilled revenue 868,382 1,264,837
Advances given (net of doubtful advances of $ 225,495 as 244,540 as of March 31, 2022) 922,380 553,879
Other receivables 126,928 129,732
Prepayments 22,091 27,554
Deposits 52,368 36,950
3,181,936 3,172,453 Advances given include: a) $ 826,057 and $ 480,810 of advance to suppliers as of March 31, 2023 and 2022, respectively. Advance to suppliers include related party balance of USD NIL and $ 4,828 as of March 31, 2023 and 2022, respectively. b) $ 55,753 and $ 59,277 of advance to employees as of March 31, 2023 and 2022, respectively. Advance to employees include related party balances of $ 28,516 and $ 27,329 as of March 31, 2023 and 2022, respectively. $ 116,523 other advances include related party balance of $ 53,362 as of March 31, 2023.</t>
        </is>
      </c>
    </row>
    <row r="5">
      <c r="A5" s="4" t="inlineStr">
        <is>
          <t>Schedule of Assumptions Used In Calculating Estimated Fair Value Of Forward Purchase Agreement</t>
        </is>
      </c>
      <c r="B5" s="4" t="inlineStr">
        <is>
          <t xml:space="preserve">Assumptions used in calculating estimated fair value of Forward Purchase Agreement as of December 31, 2023 is as follows:
Volatility 62.80 %
Risk-free rate 3.88 %
Dividend yield 0.00 %
Strike price 10.77
Remaining term (years) 1.25 years </t>
        </is>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Dec. 31, 2023</t>
        </is>
      </c>
      <c r="C2" s="2" t="inlineStr">
        <is>
          <t>Mar. 31, 2023</t>
        </is>
      </c>
    </row>
    <row r="3">
      <c r="A3" s="3" t="inlineStr">
        <is>
          <t>Property, Plant and Equipment [Abstract]</t>
        </is>
      </c>
      <c r="B3" s="4" t="inlineStr">
        <is>
          <t xml:space="preserve"> </t>
        </is>
      </c>
      <c r="C3" s="4" t="inlineStr">
        <is>
          <t xml:space="preserve"> </t>
        </is>
      </c>
    </row>
    <row r="4">
      <c r="A4" s="4" t="inlineStr">
        <is>
          <t>Schedule of Property Plant and Equipment, Net</t>
        </is>
      </c>
      <c r="B4" s="4" t="inlineStr">
        <is>
          <t xml:space="preserve">The components of property and equipment, net were as follows:
As of As of
Computers 648,120 370,516
Office equipment 440,230 153,432
Furniture &amp; fixtures 198,364 69,338
Electrical equipment 30,983 6,312
Leasehold improvements 31,772 21,381
Total 1,349,469 620,979
Less: accumulated depreciation ( 824,985 ) ( 388,486 )
Property and equipment, net 524,484 232,493 </t>
        </is>
      </c>
      <c r="C4" s="4" t="inlineStr">
        <is>
          <t xml:space="preserve">The components of property and equipment, net were as follows:
As of As of
Computers 370,516 375,786
Office equipment 153,432 97,825
Furniture &amp; fixtures 69,338 57,768
Electrical equipment 6,312 6,845
Leasehold improvements 21,381 23,187
Total 620,979 561,411
Less: accumulated depreciation ( 388,486 ) ( 402,419 )
Property and equipment, net 232,493 158,9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Net (Tables)</t>
        </is>
      </c>
      <c r="B1" s="2" t="inlineStr">
        <is>
          <t>9 Months Ended</t>
        </is>
      </c>
      <c r="C1" s="2" t="inlineStr">
        <is>
          <t>12 Months Ended</t>
        </is>
      </c>
    </row>
    <row r="2">
      <c r="B2" s="2" t="inlineStr">
        <is>
          <t>Dec. 31, 2023</t>
        </is>
      </c>
      <c r="C2" s="2" t="inlineStr">
        <is>
          <t>Mar. 31, 2023</t>
        </is>
      </c>
    </row>
    <row r="3">
      <c r="A3" s="3" t="inlineStr">
        <is>
          <t>Goodwill and Intangible Assets Disclosure [Abstract]</t>
        </is>
      </c>
      <c r="B3" s="4" t="inlineStr">
        <is>
          <t xml:space="preserve"> </t>
        </is>
      </c>
      <c r="C3" s="4" t="inlineStr">
        <is>
          <t xml:space="preserve"> </t>
        </is>
      </c>
    </row>
    <row r="4">
      <c r="A4" s="4" t="inlineStr">
        <is>
          <t>Schedule of Finite-Lived Intangible Assets</t>
        </is>
      </c>
      <c r="B4" s="4" t="inlineStr">
        <is>
          <t xml:space="preserve">As of As of
Software for internal use 9,407,431 7,292,101
Customer contracts - (refer note 19) 2,728,118 682,399
Distribution network - (refer note 19) 802,730 —
Intangible assets under development 344,577 196,174
Intellectual property 110,799 112,176
Trademark 54 55
Total 13,393,709 8,282,905
Less: accumulated depreciation and amortization ( 8,654,379 ) ( 5,569,048 )
Less: impairment loss ( 241,694 ) ( 244,699 )
Intangible assets, net 4,497,636 2,469,158 </t>
        </is>
      </c>
      <c r="C4" s="4" t="inlineStr">
        <is>
          <t xml:space="preserve">As of As of
Software for internal use 7,292,101 6,456,377
Customer contracts - (refer note 16) 682,399 743,309
Intangible assets under development 196,174 737,637
Intellectual property 112,176 65,957
Trademark 55 60
Total 8,282,905 8,003,340
Less: accumulated depreciation and amortization ( 5,569,048 ) ( 4,251,050 )
Less: Impairment loss ( 244,699 ) —
Intangible assets, net 2,469,158 3,752,290 </t>
        </is>
      </c>
    </row>
    <row r="5">
      <c r="A5" s="4" t="inlineStr">
        <is>
          <t>Schedule of Estimated Amortization of The Company's Intangible Assets for Future Periods</t>
        </is>
      </c>
      <c r="B5" s="4" t="inlineStr">
        <is>
          <t xml:space="preserve">The estimated amortization schedule for the Company’s intangible assets for future periods is set out below:
For Period Ended December 31: Amount
2024 1,546,500
2025 1,268,848
2026 952,276
2027 385,435 </t>
        </is>
      </c>
      <c r="C5" s="4" t="inlineStr">
        <is>
          <t xml:space="preserve">The estimated amortization schedule for the Company’s intangible assets for future periods is set out below:
Particulars Amount
Year ending March 31, 2024 1,193,105
Year ending March 31, 2025 960,104
Year ending March 31, 2026 61,426
Year ending March 31, 2027 40,048
Year ending March 31, 2028 18,3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ther Long Term Assets (Tables)</t>
        </is>
      </c>
      <c r="B1" s="2" t="inlineStr">
        <is>
          <t>9 Months Ended</t>
        </is>
      </c>
      <c r="C1" s="2" t="inlineStr">
        <is>
          <t>12 Months Ended</t>
        </is>
      </c>
    </row>
    <row r="2">
      <c r="B2" s="2" t="inlineStr">
        <is>
          <t>Dec. 31, 2023</t>
        </is>
      </c>
      <c r="C2" s="2" t="inlineStr">
        <is>
          <t>Mar. 31, 2023</t>
        </is>
      </c>
    </row>
    <row r="3">
      <c r="A3" s="3" t="inlineStr">
        <is>
          <t>Other Assets, Noncurrent [Abstract]</t>
        </is>
      </c>
      <c r="B3" s="4" t="inlineStr">
        <is>
          <t xml:space="preserve"> </t>
        </is>
      </c>
      <c r="C3" s="4" t="inlineStr">
        <is>
          <t xml:space="preserve"> </t>
        </is>
      </c>
    </row>
    <row r="4">
      <c r="A4" s="4" t="inlineStr">
        <is>
          <t>Schedule of Other Long Term Assets</t>
        </is>
      </c>
      <c r="B4" s="4" t="inlineStr">
        <is>
          <t xml:space="preserve">As of As of
Deposits 21,993 25,890
Advances 140,055 —
Interest accrued 13,591 9,249
Deferred tax assets (refer note 25) 160,309 82,345
335,948 117,484 </t>
        </is>
      </c>
      <c r="C4" s="4" t="inlineStr">
        <is>
          <t xml:space="preserve">As of As of
Advances (net of doubtful advances of $ 92,244 as of 100,036 as of March 31, 2022) — 216,291
Deposits 25,890 18,065
Interest accrued 9,249 14,624
Balances with statutory authorities — 20,516
Deferred tax assets (refer note 21) 82,345 70,103
117,484 339,598 Advances include: 1) Advances include long term loan and advances given to related parties of USD NIL and $ 198,757 as of March 31, 2023 and 2022, respectivel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9 Months Ended</t>
        </is>
      </c>
      <c r="C1" s="2" t="inlineStr">
        <is>
          <t>12 Months Ended</t>
        </is>
      </c>
    </row>
    <row r="2">
      <c r="B2" s="2" t="inlineStr">
        <is>
          <t>Dec. 31, 2023</t>
        </is>
      </c>
      <c r="C2" s="2" t="inlineStr">
        <is>
          <t>Mar. 31, 2023</t>
        </is>
      </c>
    </row>
    <row r="3">
      <c r="A3" s="3" t="inlineStr">
        <is>
          <t>Payables and Accruals [Abstract]</t>
        </is>
      </c>
      <c r="B3" s="4" t="inlineStr">
        <is>
          <t xml:space="preserve"> </t>
        </is>
      </c>
      <c r="C3" s="4" t="inlineStr">
        <is>
          <t xml:space="preserve"> </t>
        </is>
      </c>
    </row>
    <row r="4">
      <c r="A4" s="4" t="inlineStr">
        <is>
          <t>Schedule of Accounts Payable and Accrued Expenses</t>
        </is>
      </c>
      <c r="B4" s="4" t="inlineStr">
        <is>
          <t xml:space="preserve">As of As of
Accounts payable 24,313,674 2,008,731
Accrued expenses 5,240,132 3,575,445
Amounts due to employees 1,029,049 656,890
30,582,855 6,241,066 </t>
        </is>
      </c>
      <c r="C4" s="4" t="inlineStr">
        <is>
          <t xml:space="preserve">As of As of
Accounts payable 2,008,731 1,531,713
Accrued expenses 3,575,445 1,109,314
Amounts due to employees 656,890 284,637
6,241,066 2,925,6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30569619</v>
      </c>
      <c r="C4" s="5" t="n">
        <v>477429</v>
      </c>
      <c r="D4" s="5" t="n">
        <v>-65690663</v>
      </c>
      <c r="E4" s="5" t="n">
        <v>-9529872</v>
      </c>
      <c r="F4" s="5" t="n">
        <v>-14024268</v>
      </c>
      <c r="G4" s="5" t="n">
        <v>-9741832</v>
      </c>
    </row>
    <row r="5">
      <c r="A5" s="3" t="inlineStr">
        <is>
          <t>Other comprehensive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s in foreign currency translation reserve</t>
        </is>
      </c>
      <c r="B6" s="6" t="n">
        <v>-191457</v>
      </c>
      <c r="C6" s="6" t="n">
        <v>105059</v>
      </c>
      <c r="D6" s="6" t="n">
        <v>111943</v>
      </c>
      <c r="E6" s="6" t="n">
        <v>298</v>
      </c>
      <c r="F6" s="6" t="n">
        <v>70298</v>
      </c>
      <c r="G6" s="6" t="n">
        <v>-38063</v>
      </c>
    </row>
    <row r="7">
      <c r="A7" s="4" t="inlineStr">
        <is>
          <t>Less: changes in foreign currency translation reserve attributable to non-controlling interest</t>
        </is>
      </c>
      <c r="B7" s="6" t="n">
        <v>697</v>
      </c>
      <c r="C7" s="6" t="n">
        <v>-16734</v>
      </c>
      <c r="D7" s="6" t="n">
        <v>746</v>
      </c>
      <c r="E7" s="6" t="n">
        <v>-11068</v>
      </c>
      <c r="F7" s="6" t="n">
        <v>13165</v>
      </c>
      <c r="G7" s="6" t="n">
        <v>2290</v>
      </c>
    </row>
    <row r="8">
      <c r="A8" s="4" t="inlineStr">
        <is>
          <t>Other comprehensive income (loss) attributable to Roadzen Inc. ordinary shareholders</t>
        </is>
      </c>
      <c r="B8" s="6" t="n">
        <v>-192154</v>
      </c>
      <c r="C8" s="6" t="n">
        <v>121793</v>
      </c>
      <c r="D8" s="6" t="n">
        <v>111197</v>
      </c>
      <c r="E8" s="6" t="n">
        <v>11366</v>
      </c>
      <c r="F8" s="6" t="n">
        <v>57133</v>
      </c>
      <c r="G8" s="6" t="n">
        <v>-40353</v>
      </c>
    </row>
    <row r="9">
      <c r="A9" s="4" t="inlineStr">
        <is>
          <t>Total comprehensive loss attributable to Roadzen, Inc. ordinary shareholders</t>
        </is>
      </c>
      <c r="B9" s="5" t="n">
        <v>-30761773</v>
      </c>
      <c r="C9" s="5" t="n">
        <v>599222</v>
      </c>
      <c r="D9" s="5" t="n">
        <v>-65579466</v>
      </c>
      <c r="E9" s="5" t="n">
        <v>-9518506</v>
      </c>
      <c r="F9" s="5" t="n">
        <v>-13967135</v>
      </c>
      <c r="G9" s="5" t="n">
        <v>-9782185</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Current Liabilities (Tables)</t>
        </is>
      </c>
      <c r="B1" s="2" t="inlineStr">
        <is>
          <t>9 Months Ended</t>
        </is>
      </c>
      <c r="C1" s="2" t="inlineStr">
        <is>
          <t>12 Months Ended</t>
        </is>
      </c>
    </row>
    <row r="2">
      <c r="B2" s="2" t="inlineStr">
        <is>
          <t>Dec. 31, 2023</t>
        </is>
      </c>
      <c r="C2" s="2" t="inlineStr">
        <is>
          <t>Mar. 31, 2023</t>
        </is>
      </c>
    </row>
    <row r="3">
      <c r="A3" s="3" t="inlineStr">
        <is>
          <t>Fair Value Measurement Inputs and Valuation Techniques [Line Items]</t>
        </is>
      </c>
      <c r="B3" s="4" t="inlineStr">
        <is>
          <t xml:space="preserve"> </t>
        </is>
      </c>
      <c r="C3" s="4" t="inlineStr">
        <is>
          <t xml:space="preserve"> </t>
        </is>
      </c>
    </row>
    <row r="4">
      <c r="A4" s="4" t="inlineStr">
        <is>
          <t>Schedule of Other Current Liabilities</t>
        </is>
      </c>
      <c r="B4" s="4" t="inlineStr">
        <is>
          <t xml:space="preserve">Other current liabilities consist of the following:
As of As of
Statutory liabilities 1,499,260 1,417,751
Deferred revenue 1,423,827 108,442
Advances from customers 188,383 52,227
Provision for income tax 83,079 83,054
Retirement benefits 3,008 3,008
Other payables 5,539,707 839,411
8,737,264 2,503,893 </t>
        </is>
      </c>
      <c r="C4" s="4" t="inlineStr">
        <is>
          <t xml:space="preserve">Other current liabilities consist of the following:
As of As of
Statutory liabilities 1,417,751 658,834
Deferred revenue 108,442 292,031
Advance from customers 52,227 —
Provision for income tax 83,054 137,862
Retirements benefits 3,008 4,706
Other payables 839,411 1,032,636
2,503,893 2,126,069 </t>
        </is>
      </c>
    </row>
    <row r="5">
      <c r="A5" s="4" t="inlineStr">
        <is>
          <t>Summary Of Obliged To Issue Warrants Shares</t>
        </is>
      </c>
      <c r="B5" s="4" t="inlineStr">
        <is>
          <t>As per the agreement entered into, if the principal and interest payments are not made as per the repayment schedule, the Company is obliged to issue warrants in the following sequence:
Milestone (days past due) Warrants Shares based on fully diluted Ordinary Shares of the Company as of the issuance date
180 days 1.00 %
210 days 1.17 %
240 days 1.33 %
270 days 1.50 %
300 days 1.67 %
330 days 1.83 %
360 days 2.50 %</t>
        </is>
      </c>
      <c r="C5" s="4" t="inlineStr">
        <is>
          <t xml:space="preserve"> </t>
        </is>
      </c>
    </row>
    <row r="6">
      <c r="A6" s="4" t="inlineStr">
        <is>
          <t>Schedule of Assumptions Used In Calculating Estimated Fair Value Of Warrants Due</t>
        </is>
      </c>
      <c r="B6" s="4" t="inlineStr">
        <is>
          <t xml:space="preserve">Assumptions used in calculating estimated fair value of Forward Purchase Agreement as of December 31, 2023 is as follows:
Volatility 62.80 %
Risk-free rate 3.88 %
Dividend yield 0.00 %
Strike price 10.77
Remaining term (years) 1.25 years </t>
        </is>
      </c>
      <c r="C6" s="4" t="inlineStr">
        <is>
          <t xml:space="preserve"> </t>
        </is>
      </c>
    </row>
    <row r="7">
      <c r="A7" s="4" t="inlineStr">
        <is>
          <t>Warrant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chedule of Assumptions Used In Calculating Estimated Fair Value Of Warrants Due</t>
        </is>
      </c>
      <c r="B9" s="4" t="inlineStr">
        <is>
          <t xml:space="preserve">A comparison of the assumptions used in calculating estimated fair value of warrants due as of December 31, 2023 is as follows:
Closing price $ 5.09
Risk Free rate 3.87 %
Dividend Yield — %
Volatility 41.55 %
Expected Life of the option 5 years </t>
        </is>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Borrowings (Tables)</t>
        </is>
      </c>
      <c r="B1" s="2" t="inlineStr">
        <is>
          <t>9 Months Ended</t>
        </is>
      </c>
      <c r="C1" s="2" t="inlineStr">
        <is>
          <t>12 Months Ended</t>
        </is>
      </c>
    </row>
    <row r="2">
      <c r="B2" s="2" t="inlineStr">
        <is>
          <t>Dec. 31, 2023</t>
        </is>
      </c>
      <c r="C2" s="2" t="inlineStr">
        <is>
          <t>Mar. 31, 2023</t>
        </is>
      </c>
    </row>
    <row r="3">
      <c r="A3" s="3" t="inlineStr">
        <is>
          <t>Debt Disclosure [Abstract]</t>
        </is>
      </c>
      <c r="B3" s="4" t="inlineStr">
        <is>
          <t xml:space="preserve"> </t>
        </is>
      </c>
      <c r="C3" s="4" t="inlineStr">
        <is>
          <t xml:space="preserve"> </t>
        </is>
      </c>
    </row>
    <row r="4">
      <c r="A4" s="4" t="inlineStr">
        <is>
          <t>Schedule of Long Term Borrowings</t>
        </is>
      </c>
      <c r="B4" s="4" t="inlineStr">
        <is>
          <t xml:space="preserve">A. Long-term borrowings consist of the following:
As of As of
Secured debentures (note a) 2,260,838 3,198,569
Loans from banks (note b) 337,561 307,228
Convertible debenture (note c) 403,167 —
Less: current portion of long-term borrowings ( 2,393,383 ) ( 2,852,528 )
608,183 653,269 </t>
        </is>
      </c>
      <c r="C4" s="4" t="inlineStr">
        <is>
          <t xml:space="preserve">As of As of
A Long term borrowings consist of the following:
Convertible notes (note a) — 23,032,002
Secured debentures (note b) 3,198,569 —
Loans from banks (note c) 307,228 159,951
Less: current portion of long-term borrowings ( 2,852,528 ) ( 63,983 )
653,269 23,127,970 </t>
        </is>
      </c>
    </row>
    <row r="5">
      <c r="A5" s="4" t="inlineStr">
        <is>
          <t>Schedule of Convertible Notes Measured at Fair Value</t>
        </is>
      </c>
      <c r="B5" s="4" t="inlineStr">
        <is>
          <t xml:space="preserve"> </t>
        </is>
      </c>
      <c r="C5" s="4" t="inlineStr">
        <is>
          <t xml:space="preserve">As of March 31, 2022, the Company’s convertible notes, which have been measured at fair value, consisted of the following:
Particulars As of As of
Convertible Note 2019 — 5,379,110
Convertible Note 2020 — 17,652,892
— 23,032,002 </t>
        </is>
      </c>
    </row>
    <row r="6">
      <c r="A6" s="4" t="inlineStr">
        <is>
          <t>Schedule of Secured Debentures</t>
        </is>
      </c>
      <c r="B6" s="4" t="inlineStr">
        <is>
          <t xml:space="preserve">a. Secured debentures:
Particulars Interest Maturity Amount
Secured debentures 19.50 % 31-May-24 597,282
19.50 % 31-Jul-24 337,951
19.25 % 31-May-24 424,509
20.00 % 31-Jan-24 901,096
2,260,838 </t>
        </is>
      </c>
      <c r="C6" s="4" t="inlineStr">
        <is>
          <t xml:space="preserve">b. Secured debentures:
Particulars Interest Maturity date Amount
19.50 % 31-May-24 1,494,126
19.25 % 31-May-24 792,145
Secured debentures 20.00 % 31-Jan-24 912,298
3,198,569 </t>
        </is>
      </c>
    </row>
    <row r="7">
      <c r="A7" s="4" t="inlineStr">
        <is>
          <t>Schedule of Loans from Banks</t>
        </is>
      </c>
      <c r="B7" s="4" t="inlineStr">
        <is>
          <t xml:space="preserve">b. Loans from banks:
Particulars Interest Maturity Amount
Long-term borrowings from banks
16.00 % 5-Mar-24 2,321
16.50 % 5-Mar-24 2,906
15.50 % 6-Sep-25 19,179
18.00 % 5-Sep-25 19,438
16.00 % 9-Apr-24 10,005
18.50 % 2-Nov-25 16,095
19.50 % 2-Oct-25 12,288
15.50 % 6-Sep-25 19,179
14.75 % 5-Jun-24 7,627
17.00 % 5-Oct-24 13,637
15.85 % 4-May-26 44,373
8.75 % 10-Aug-30 115,619
15.75 % 5-Aug-26 54,894
337,561 </t>
        </is>
      </c>
      <c r="C7" s="4" t="inlineStr">
        <is>
          <t xml:space="preserve">c. Loan from banks:
Particulars Interest Maturity date Amount
18.00 % 5-Sep-25 26,403
16.00 % 5-Mar-24 9,295
16.50 % 5-Mar-24 11,639
15.50 % 6-Sep-25 26,265
13.50 % 5-Oct-25 54,063
16.00 % 9-Apr-24 19,120
Long term borrowings from banks 18.50 % 2-Nov-25 21,265
19.50 % 2-Oct-25 16,387
15.50 % 6-Sep-25 26,265
14.75 % 5-Jun-24 18,294
17.00 % 5-Oct-24 24,786
15.85 % 23-Feb-26 53,446
307,228 </t>
        </is>
      </c>
    </row>
    <row r="8">
      <c r="A8" s="4" t="inlineStr">
        <is>
          <t>Schedule of Maturities of Long-term Borrowings Excluding Convertible Notes</t>
        </is>
      </c>
      <c r="B8" s="4" t="inlineStr">
        <is>
          <t xml:space="preserve">As of December 31, 2023, the aggregate maturities of long-term borrowings (excluding convertible notes) are as follows:
Period ending March 31, 2024 2,298,943
Period ending March 31, 2025 117,270
Period ending March 31, 2026 and onwards 585,353
3,001,566 </t>
        </is>
      </c>
      <c r="C8" s="4" t="inlineStr">
        <is>
          <t xml:space="preserve">As of March 31, 2023, the aggregate maturities of long-term borrowings (excluding convertible notes) are as follows:
Period ending March 31, 2024 2,852,528
Period ending March 31, 2025 588,439
Period ending March 31, 2026 61,232
3,502,199 </t>
        </is>
      </c>
    </row>
    <row r="9">
      <c r="A9" s="4" t="inlineStr">
        <is>
          <t>Schedule of Short Term Borrowings</t>
        </is>
      </c>
      <c r="B9" s="4" t="inlineStr">
        <is>
          <t xml:space="preserve">B. Short-term borrowings
As of As of
Loans from banks (note a) 1,901,497 84,587
Loans from related parties 299,031 485,747
Loans from others (note b) 12,965,327 4,305,467
15,165,855 4,875,801 </t>
        </is>
      </c>
      <c r="C9" s="4" t="inlineStr">
        <is>
          <t xml:space="preserve">As of As of
B Short term borrowings
Loan from banks (note a) 84,587 107,528
Loan from related parties 485,747 156,215
Loan from others (note a) 4,305,467 267,297
4,875,801 531,040 </t>
        </is>
      </c>
    </row>
    <row r="10">
      <c r="A10" s="4" t="inlineStr">
        <is>
          <t>Summary of Loans from Banks and Others</t>
        </is>
      </c>
      <c r="B10" s="4" t="inlineStr">
        <is>
          <t>a) Loans from banks and others
Particulars Weighted average
Short-term borrowings from banks and others 12.73 %</t>
        </is>
      </c>
      <c r="C10" s="4" t="inlineStr">
        <is>
          <t>a) Loan from banks and others
Particulars Weighted average
Short term borrowings from banks and others 16.40 %</t>
        </is>
      </c>
    </row>
    <row r="11">
      <c r="A11" s="4" t="inlineStr">
        <is>
          <t>Summary of Estimated Fair Value of Working Capital Loan</t>
        </is>
      </c>
      <c r="B11" s="4" t="inlineStr">
        <is>
          <t xml:space="preserve">Since the Warrants are listed under ticker symbol RDZNW, the market price method was used to compute the fair market value of the warrants resulting from the conversion of the convertible promissory note on the reporting date. A comparison of the assumptions used in calculating estimated fair value of working capital loan as of December 31, 2023 is as follows:
Closing price $ 0.07
Open price $ 0.07
High $ 0.07
Low $ 0.07 </t>
        </is>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Long-Term Liabilities (Tables)</t>
        </is>
      </c>
      <c r="B1" s="2" t="inlineStr">
        <is>
          <t>9 Months Ended</t>
        </is>
      </c>
      <c r="C1" s="2" t="inlineStr">
        <is>
          <t>12 Months Ended</t>
        </is>
      </c>
    </row>
    <row r="2">
      <c r="B2" s="2" t="inlineStr">
        <is>
          <t>Dec. 31, 2023</t>
        </is>
      </c>
      <c r="C2" s="2" t="inlineStr">
        <is>
          <t>Mar. 31, 2023</t>
        </is>
      </c>
    </row>
    <row r="3">
      <c r="A3" s="3" t="inlineStr">
        <is>
          <t>Other Liabilities Disclosure [Abstract]</t>
        </is>
      </c>
      <c r="B3" s="4" t="inlineStr">
        <is>
          <t xml:space="preserve"> </t>
        </is>
      </c>
      <c r="C3" s="4" t="inlineStr">
        <is>
          <t xml:space="preserve"> </t>
        </is>
      </c>
    </row>
    <row r="4">
      <c r="A4" s="4" t="inlineStr">
        <is>
          <t>Summary of Other Long-Term Liabilities</t>
        </is>
      </c>
      <c r="B4" s="4" t="inlineStr">
        <is>
          <t xml:space="preserve">As of As of
Retirement benefits 399,510 294,301
Deferred tax liability 523,462 —
922,972 294,301 </t>
        </is>
      </c>
      <c r="C4" s="4" t="inlineStr">
        <is>
          <t xml:space="preserve">As of As of
Retirement benefits 294,301 159,037
Deferred tax liability — 117,729
Lease equalisation reserve — 10,083
294,301 286,8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r. 31, 2023</t>
        </is>
      </c>
    </row>
    <row r="3">
      <c r="A3" s="3" t="inlineStr">
        <is>
          <t>Retirement Benefits [Abstract]</t>
        </is>
      </c>
      <c r="B3" s="4" t="inlineStr">
        <is>
          <t xml:space="preserve"> </t>
        </is>
      </c>
    </row>
    <row r="4">
      <c r="A4" s="4" t="inlineStr">
        <is>
          <t>Schedule of Amounts Recognized in Financial Statements Based on Actuarial Valuations</t>
        </is>
      </c>
      <c r="B4" s="4" t="inlineStr">
        <is>
          <t xml:space="preserve">The following table sets forth the amounts recognized in the Company’s financial statements based on actuarial valuations carried out as of March 31, 2023 and 2022, respectively.
Change in benefit obligation As of As of
Projected benefit obligation at the beginning of the year 163,744 92,473
Interest costs 11,610 6,181
Service costs 124,010 67,258
Actuarial (gain) loss 16,627 11,317
Benefits paid — ( 9,508 )
Effect of exchange rate changes ( 18,682 ) ( 3,977 )
Projected benefit obligation at the end of the year 297,309 163,744
Amounts recognized in the Consolidated Balance Sheets
Current liabilities (recorded under accrued expenses and other 3,008 4,706
Non-current liabilities (recorded under other liabilities) 294,301 159,038
Unfunded amount recognized — —
297,309 163,744 </t>
        </is>
      </c>
    </row>
    <row r="5">
      <c r="A5" s="4" t="inlineStr">
        <is>
          <t>Schedule of Components of Net Defined Benefit Plan Costs</t>
        </is>
      </c>
      <c r="B5" s="4" t="inlineStr">
        <is>
          <t xml:space="preserve">Net defined benefit plan costs include the following components for:
As of As of
Interest costs 11,610 6,181
Service costs 124,010 67,258
Amortization of unrecognized prior service credit — —
Actuarial (gain) loss 16,627 11,317
Curtailment — —
Total 152,247 84,756 </t>
        </is>
      </c>
    </row>
    <row r="6">
      <c r="A6" s="4" t="inlineStr">
        <is>
          <t>Summary of Principal Assumptions Used in Determining Gratuity</t>
        </is>
      </c>
      <c r="B6" s="4" t="inlineStr">
        <is>
          <t xml:space="preserve">The principal assumptions used in determining gratuity for the Company’s plans are shown below:
As of As of
Discount rate 7.39 % 7.18 - 7.26 %
Rate of increase in compensation per annum 10 % 5.5 - 10 %
Retirement age (in years) 60 60 </t>
        </is>
      </c>
    </row>
    <row r="7">
      <c r="A7" s="4" t="inlineStr">
        <is>
          <t>Schedule of Expected Benefit Plan Payments</t>
        </is>
      </c>
      <c r="B7" s="4" t="inlineStr">
        <is>
          <t xml:space="preserve">The expected benefit plan payments set forth below reflect expected future service:
Year ending March 31 Amounts
2024 7,404
2025 8,822
2026 16,239
2027 30,756
2028 39,932
2029-2033 381,364
484,51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Mezzanine Equity (Tables)</t>
        </is>
      </c>
      <c r="B1" s="2" t="inlineStr">
        <is>
          <t>9 Months Ended</t>
        </is>
      </c>
      <c r="C1" s="2" t="inlineStr">
        <is>
          <t>12 Months Ended</t>
        </is>
      </c>
    </row>
    <row r="2">
      <c r="B2" s="2" t="inlineStr">
        <is>
          <t>Dec. 31, 2023</t>
        </is>
      </c>
      <c r="C2" s="2" t="inlineStr">
        <is>
          <t>Mar. 31, 2023</t>
        </is>
      </c>
    </row>
    <row r="3">
      <c r="A3" s="3" t="inlineStr">
        <is>
          <t>Temporary Equity Disclosure [Abstract]</t>
        </is>
      </c>
      <c r="B3" s="4" t="inlineStr">
        <is>
          <t xml:space="preserve"> </t>
        </is>
      </c>
      <c r="C3" s="4" t="inlineStr">
        <is>
          <t xml:space="preserve"> </t>
        </is>
      </c>
    </row>
    <row r="4">
      <c r="A4" s="4" t="inlineStr">
        <is>
          <t>Summary of Redeemable Convertible Preferred Stock</t>
        </is>
      </c>
      <c r="B4" s="4" t="inlineStr">
        <is>
          <t xml:space="preserve">As of March 31,2023, the redeemable convertible preferred stock consisted of the following:
Shares Per share Aggregate Carrying
Series A 200,000 0.5 100,000 100,000
Series A1 1,265,100 1.5 1,897,650 48,174,279
1,465,100 1,997,650 48,274,279 </t>
        </is>
      </c>
      <c r="C4" s="4" t="inlineStr">
        <is>
          <t xml:space="preserve">As of March 31, 2023 and 2022, the redeemable convertible preferred stock consisted of the following: As of March 31, 2023
Shares Per share Aggregate Carrying
Series A 200,000 0.5 100,000 100,000
Series A1 1,265,100 1.5 1,897,650 48,174,279
1,465,100 1,997,650 48,274,279 As of March 31, 2022
Shares Per share Aggregate Carrying
Series A 200,000 0.5 100,000 100,000
Series A1 747,163 1.5 1,120,745 23,596,228
947,163 1,220,745 23,696,22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dinary Shares (Tables)</t>
        </is>
      </c>
      <c r="B1" s="2" t="inlineStr">
        <is>
          <t>9 Months Ended</t>
        </is>
      </c>
    </row>
    <row r="2">
      <c r="B2" s="2" t="inlineStr">
        <is>
          <t>Dec. 31, 2023</t>
        </is>
      </c>
    </row>
    <row r="3">
      <c r="A3" s="3" t="inlineStr">
        <is>
          <t>Equity [Abstract]</t>
        </is>
      </c>
      <c r="B3" s="4" t="inlineStr">
        <is>
          <t xml:space="preserve"> </t>
        </is>
      </c>
    </row>
    <row r="4">
      <c r="A4" s="4" t="inlineStr">
        <is>
          <t>Schedule of Ordinary Shares Reserved for Future Issuance</t>
        </is>
      </c>
      <c r="B4" s="4" t="inlineStr">
        <is>
          <t xml:space="preserve">The following table summarizes the Company’s Ordinary Shares reserved for future issuance on an as-converted basis:
As of As of
Conversion of outstanding redeemable convertible 40,317 25,743,890
Remaining shares available for future issuance under the 9,903,480 —
Warrants 20,762,635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Dec. 31, 2023</t>
        </is>
      </c>
      <c r="C2" s="2" t="inlineStr">
        <is>
          <t>Mar. 31, 2023</t>
        </is>
      </c>
    </row>
    <row r="3">
      <c r="A3" s="3" t="inlineStr">
        <is>
          <t>Revenue from Contract with Customer [Abstract]</t>
        </is>
      </c>
      <c r="B3" s="4" t="inlineStr">
        <is>
          <t xml:space="preserve"> </t>
        </is>
      </c>
      <c r="C3" s="4" t="inlineStr">
        <is>
          <t xml:space="preserve"> </t>
        </is>
      </c>
    </row>
    <row r="4">
      <c r="A4" s="4" t="inlineStr">
        <is>
          <t>Schedule of Summarizes Revenue By The Company's Service</t>
        </is>
      </c>
      <c r="B4" s="4" t="inlineStr">
        <is>
          <t xml:space="preserve">The following table summarizes revenue by the Company’s service offerings:
For the For the For the For the
Revenue from services
Commission and Distribution Income 8,157,336 2,785,167 17,617,282 6,804,247
Income from Insurance as a Service 7,484,105 531,478 19,105,650 1,750,146
15,641,441 3,316,645 36,722,932 8,554,393 </t>
        </is>
      </c>
      <c r="C4" s="4" t="inlineStr">
        <is>
          <t xml:space="preserve">The following table summarizes revenue by the Company’s service offerings:
For the year For the year
Revenue from services
Commission and Distribution Income 9,173,671 7,002,438
Income from Insurance as a Service 4,386,827 2,986,290
13,560,498 9,988,728 </t>
        </is>
      </c>
    </row>
    <row r="5">
      <c r="A5" s="4" t="inlineStr">
        <is>
          <t>Summary of Contract Liabilities from Contract with Customers</t>
        </is>
      </c>
      <c r="B5" s="4" t="inlineStr">
        <is>
          <t xml:space="preserve">The following table provides information about receivables and contract liabilities from contracts with customers:
As of As of
Contract liabilities
Deferred revenue 1,423,827 108,442
Total contract liabilities 1,423,827 108,442
Contract assets
Unbilled revenue 2,134,765 868,382
Total contract assets 2,134,765 868,382 </t>
        </is>
      </c>
      <c r="C5" s="4" t="inlineStr">
        <is>
          <t xml:space="preserve">The following table provides information about receivables and contract liabilities from contracts with customers Contract liabilities
As of March 31, As of March 31,
Deferred revenue 108,442 292,031
Total contract liabilities 108,442 292,031
Contract assets
Unbilled revenue 868,382 1,264,837
Total contract assets 868,382 1,264,83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9 Months Ended</t>
        </is>
      </c>
      <c r="C1" s="2" t="inlineStr">
        <is>
          <t>12 Months Ended</t>
        </is>
      </c>
    </row>
    <row r="2">
      <c r="B2" s="2" t="inlineStr">
        <is>
          <t>Dec. 31, 2023</t>
        </is>
      </c>
      <c r="C2" s="2" t="inlineStr">
        <is>
          <t>Mar. 31, 2023</t>
        </is>
      </c>
    </row>
    <row r="3">
      <c r="A3" s="3" t="inlineStr">
        <is>
          <t>Business Acquisition [Line Items]</t>
        </is>
      </c>
      <c r="B3" s="4" t="inlineStr">
        <is>
          <t xml:space="preserve"> </t>
        </is>
      </c>
      <c r="C3" s="4" t="inlineStr">
        <is>
          <t xml:space="preserve"> </t>
        </is>
      </c>
    </row>
    <row r="4">
      <c r="A4" s="4" t="inlineStr">
        <is>
          <t>Schedule of Goodwill</t>
        </is>
      </c>
      <c r="B4" s="4" t="inlineStr">
        <is>
          <t xml:space="preserve">d) Goodwill
As of As of
Opening balance 996,441 1,725,292
Goodwill relating to acquisitions consummated during the year (Refer 1,337,685 —
Less: Impairment recognized on goodwill during the year — ( 664,903 )
Effect of exchange rate changes ( 191,348 ) ( 63,948 )
Closing balance 2,142,778 996,441 </t>
        </is>
      </c>
      <c r="C4" s="4" t="inlineStr">
        <is>
          <t xml:space="preserve">e) Goodwill
As of As of
Opening balance 1,725,293 859,587
Goodwill relating to acquisitions consummated — 880,238
Less: Impairment recognized on goodwill during the year ( 664,903 ) —
Effect of exchange rate changes ( 63,948 ) ( 14,532 )
Closing balance 996,441 1,725,293 </t>
        </is>
      </c>
    </row>
    <row r="5">
      <c r="A5" s="4" t="inlineStr">
        <is>
          <t>Coverzen Technologies Private Limited And Its Subsidiari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chedule of Major Classes of Assets and Liabilities Allocated to Purchase Price</t>
        </is>
      </c>
      <c r="B7" s="4" t="inlineStr">
        <is>
          <t xml:space="preserve"> </t>
        </is>
      </c>
      <c r="C7" s="4" t="inlineStr">
        <is>
          <t xml:space="preserve">The major classes of assets and liabilities to which we have allocated the purchase price were as follows:
Cash and cash equivalents 258,299
Intangible assets 27,159
Other assets 265,978
Other liabilities ( 242,020 )
Net assets 309,416
Purchase consideration 482,659
Goodwill (Refer Note 16(e)) 173,243 </t>
        </is>
      </c>
    </row>
    <row r="8">
      <c r="A8" s="4" t="inlineStr">
        <is>
          <t>Kintsugi Innovation Labs Private Limited ("Kintsugi")</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Schedule of Major Classes of Assets and Liabilities Allocated to Purchase Price</t>
        </is>
      </c>
      <c r="B10" s="4" t="inlineStr">
        <is>
          <t xml:space="preserve"> </t>
        </is>
      </c>
      <c r="C10" s="4" t="inlineStr">
        <is>
          <t xml:space="preserve">The major classes of assets and liabilities to which we have allocated the purchase price were as follows:
Cash and cash equivalents 323,029
Acquired Customer Contract (Refer Note 7) 118,366
Other assets 870,208
Other liabilities ( 1,869,055 )
Net assets ( 557,452 )
Purchase consideration 1,344
Goodwill (Refer Note 16(e)) 558,796 </t>
        </is>
      </c>
    </row>
    <row r="11">
      <c r="A11" s="4" t="inlineStr">
        <is>
          <t>Schedule of Purchase Price Allocated to Intangible Assets Acquired</t>
        </is>
      </c>
      <c r="B11" s="4" t="inlineStr">
        <is>
          <t xml:space="preserve"> </t>
        </is>
      </c>
      <c r="C11" s="4" t="inlineStr">
        <is>
          <t>Following are details of the purchase price allocated to the intangible assets acquired:
Amount Weighted
Acquired customer contracts 118,366 3 Years</t>
        </is>
      </c>
    </row>
    <row r="12">
      <c r="A12" s="4" t="inlineStr">
        <is>
          <t>Peoplebay Consultancy Services Private Limited ("Peopleba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Schedule of Major Classes of Assets and Liabilities Allocated to Purchase Price</t>
        </is>
      </c>
      <c r="B14" s="4" t="inlineStr">
        <is>
          <t xml:space="preserve"> </t>
        </is>
      </c>
      <c r="C14" s="4" t="inlineStr">
        <is>
          <t xml:space="preserve">The major classes of assets and liabilities to which we have allocated the purchase price were as follows.
Cash and cash equivalents 42,688
Acquired customer contracts (Refer Note 7) 217,127
Other assets 210,680
Other liabilities ( 394,133 )
Net assets 76,362
Purchase consideration 134,862
Goodwill (Refer Note 16(e)) 58,500 </t>
        </is>
      </c>
    </row>
    <row r="15">
      <c r="A15" s="4" t="inlineStr">
        <is>
          <t>Schedule of Purchase Price Allocated to Intangible Assets Acquired</t>
        </is>
      </c>
      <c r="B15" s="4" t="inlineStr">
        <is>
          <t xml:space="preserve"> </t>
        </is>
      </c>
      <c r="C15" s="4" t="inlineStr">
        <is>
          <t>Following are details of the purchase price allocated to the intangible assets acquired:
Amount Weighted
Acquired customer contracts 217,127 3 years</t>
        </is>
      </c>
    </row>
    <row r="16">
      <c r="A16" s="4" t="inlineStr">
        <is>
          <t>FA Events and Media Private Limited ("FA Event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Schedule of Major Classes of Assets and Liabilities Allocated to Purchase Price</t>
        </is>
      </c>
      <c r="B18" s="4" t="inlineStr">
        <is>
          <t xml:space="preserve"> </t>
        </is>
      </c>
      <c r="C18" s="4" t="inlineStr">
        <is>
          <t xml:space="preserve">The major classes of assets and liabilities to which we have allocated the purchase price were as follows:
Cash and cash equivalents 79,082
Intangible assets 77,461
Acquired customer contracts (refer Note 7) 293,999
Other assets 22,368
Other liabilities ( 427,747 )
Net assets 45,163
Purchase consideration 134,862
Goodwill (Refer Not 16(e)) 89,699 </t>
        </is>
      </c>
    </row>
    <row r="19">
      <c r="A19" s="4" t="inlineStr">
        <is>
          <t>Schedule of Purchase Price Allocated to Intangible Assets Acquired</t>
        </is>
      </c>
      <c r="B19" s="4" t="inlineStr">
        <is>
          <t xml:space="preserve"> </t>
        </is>
      </c>
      <c r="C19" s="4" t="inlineStr">
        <is>
          <t>Following are details of the purchase price allocated to the intangible assets acquired:
Amount Weighted
Acquired customer contracts 293,999 3 years</t>
        </is>
      </c>
    </row>
    <row r="20">
      <c r="A20" s="4" t="inlineStr">
        <is>
          <t>Global Insurance Management Limited</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Schedule of Major Classes of Assets and Liabilities Allocated to Purchase Price</t>
        </is>
      </c>
      <c r="B22" s="4" t="inlineStr">
        <is>
          <t xml:space="preserve">The major classes of assets and liabilities to which we have allocated the purchase price were as follows:
Cash and cash equivalents 10,997,974
Acquired customer contract (Refer Note 9) 1,157,920
Other assets 7,157,343
Other liabilities ( 15,947,363 )
Net assets 3,365,874
Purchase consideration 3,998,000
Goodwill (Refer Note 19(d)) 632,126 </t>
        </is>
      </c>
      <c r="C22" s="4" t="inlineStr">
        <is>
          <t xml:space="preserve"> </t>
        </is>
      </c>
    </row>
    <row r="23">
      <c r="A23" s="4" t="inlineStr">
        <is>
          <t>Schedule of Purchase Price Allocated to Intangible Assets Acquired</t>
        </is>
      </c>
      <c r="B23" s="4" t="inlineStr">
        <is>
          <t>Following are details of the purchase price allocated to the intangible assets acquired:
Amount Weighted
Acquired customer contracts 1,157,920 3 years</t>
        </is>
      </c>
      <c r="C23" s="4" t="inlineStr">
        <is>
          <t xml:space="preserve"> </t>
        </is>
      </c>
    </row>
    <row r="24">
      <c r="A24" s="4" t="inlineStr">
        <is>
          <t>National Automobile Club</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Schedule of Major Classes of Assets and Liabilities Allocated to Purchase Price</t>
        </is>
      </c>
      <c r="B26" s="4" t="inlineStr">
        <is>
          <t xml:space="preserve">The major classes of assets and liabilities to which we have allocated the purchase price were as follows:
Cash and cash equivalents 182,713
Intangible assets 13,384
Acquired customer contract (Refer Note 9) 870,027
Other assets 1,947,606
Other liabilities ( 1,215,247 )
Net assets 1,798,483
Purchase consideration 2,100,000
Goodwill (Refer Note 19(d)) 301,517 </t>
        </is>
      </c>
      <c r="C26" s="4" t="inlineStr">
        <is>
          <t xml:space="preserve"> </t>
        </is>
      </c>
    </row>
    <row r="27">
      <c r="A27" s="4" t="inlineStr">
        <is>
          <t>Schedule of Purchase Price Allocated to Intangible Assets Acquired</t>
        </is>
      </c>
      <c r="B27" s="4" t="inlineStr">
        <is>
          <t>Following are details of the purchase price allocated to the intangible assets acquired:
Amount Weighted
Acquired customer contracts 870,027 3 years</t>
        </is>
      </c>
      <c r="C27" s="4" t="inlineStr">
        <is>
          <t xml:space="preserve"> </t>
        </is>
      </c>
    </row>
    <row r="28">
      <c r="A28" s="4" t="inlineStr">
        <is>
          <t>FA Premium Insurance Broking Private Limited</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Schedule of Major Classes of Assets and Liabilities Allocated to Purchase Price</t>
        </is>
      </c>
      <c r="B30" s="4" t="inlineStr">
        <is>
          <t xml:space="preserve">The major classes of assets and liabilities to which we have allocated the purchase price were as follows:
Cash and cash equivalents 72,430
Intangible assets 34,754
Acquired customer contract (Refer Note 9) 20,345
Acquired distribution network (Refer Note 9) 814,365
Other assets 670,182
Other liabilities ( 736,298 )
Net assets 875,778
Purchase consideration 1,279,820
Goodwill (Refer Note 19(d)) 404,042 </t>
        </is>
      </c>
      <c r="C30" s="4" t="inlineStr">
        <is>
          <t xml:space="preserve"> </t>
        </is>
      </c>
    </row>
    <row r="31">
      <c r="A31" s="4" t="inlineStr">
        <is>
          <t>Schedule of Purchase Price Allocated to Intangible Assets Acquired</t>
        </is>
      </c>
      <c r="B31" s="4" t="inlineStr">
        <is>
          <t>Following are details of the purchase price allocated to the intangible assets acquired:
Amount Weighted
Acquired distribution network 814,365 3 years
Acquired customer contracts 20,345 3 years</t>
        </is>
      </c>
      <c r="C3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9 Months Ended</t>
        </is>
      </c>
      <c r="C1" s="2" t="inlineStr">
        <is>
          <t>12 Months Ended</t>
        </is>
      </c>
    </row>
    <row r="2">
      <c r="B2" s="2" t="inlineStr">
        <is>
          <t>Dec. 31, 2023</t>
        </is>
      </c>
      <c r="C2" s="2" t="inlineStr">
        <is>
          <t>Mar. 31, 2023</t>
        </is>
      </c>
    </row>
    <row r="3">
      <c r="A3" s="3" t="inlineStr">
        <is>
          <t>Fair Value Disclosures [Abstract]</t>
        </is>
      </c>
      <c r="B3" s="4" t="inlineStr">
        <is>
          <t xml:space="preserve"> </t>
        </is>
      </c>
      <c r="C3" s="4" t="inlineStr">
        <is>
          <t xml:space="preserve"> </t>
        </is>
      </c>
    </row>
    <row r="4">
      <c r="A4" s="4" t="inlineStr">
        <is>
          <t>Schedule of Financial Instruments Measured at Fair Value on Recurring Basis</t>
        </is>
      </c>
      <c r="B4" s="4" t="inlineStr">
        <is>
          <t xml:space="preserve">The following table represents the fair value hierarchy for the Company’s financial instruments measured at fair value on a recurring basis as of December 31, 2023:
December 31, 2023
Fair Value Measured using
Particulars Level 1 Level 2 Level 3 Total
Financial liabilities:
Convertible promissory notes 1,029,374 — — 1,029,374
1,029,374 — — 1,029,374
December 31, 2023
Fair Value Measured using
Particulars Level 1 Level 2 Level 3 Total
Financial assets:
Forward purchase agreement — — 24,462,103 24,462,103
— — 24,462,103 24,462,103 </t>
        </is>
      </c>
      <c r="C4" s="4" t="inlineStr">
        <is>
          <t xml:space="preserve">The following table represents the fair value hierarchy for the Company’s financial instruments measured at fair value on a recurring basis as of March 31, 2022:
March 31, 2022
Fair Value Measured using
Particulars Level 1 Level 2 Level 3 Total
Financial liabilities:
Share warrants — — 68,675 68,675
Convertible notes — — 23,032,002 23,032,002
— 23,100,677 23,100,677 </t>
        </is>
      </c>
    </row>
    <row r="5">
      <c r="A5" s="4" t="inlineStr">
        <is>
          <t>Schedule of Reconciliation of the Company's Financial Liabilities Measured and Recorded at Fair Value on a Recurring Basis</t>
        </is>
      </c>
      <c r="B5" s="4" t="inlineStr">
        <is>
          <t xml:space="preserve"> </t>
        </is>
      </c>
      <c r="C5" s="4" t="inlineStr">
        <is>
          <t xml:space="preserve">The following table presents a reconciliation of the Company’s financial liabilities measured and recorded at fair value on a recurring basis as of March 31, 2023 and 2022, using significant unobservable inputs (Level 3):
Warrants Convertible
Balance as of March 31, 2022 68,675 23,032,002
Change in fair value 34,484 974,890
Conversion of convertible notes into preferred stock — 24,006,892
Exercise of share warrants 103,159 —
Balance as of March 31, 2023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Dec. 31, 2023</t>
        </is>
      </c>
      <c r="C2" s="2" t="inlineStr">
        <is>
          <t>Mar. 31, 2023</t>
        </is>
      </c>
    </row>
    <row r="3">
      <c r="A3" s="3" t="inlineStr">
        <is>
          <t>Commitments and Contingencies Disclosure [Abstract]</t>
        </is>
      </c>
      <c r="B3" s="4" t="inlineStr">
        <is>
          <t xml:space="preserve"> </t>
        </is>
      </c>
      <c r="C3" s="4" t="inlineStr">
        <is>
          <t xml:space="preserve"> </t>
        </is>
      </c>
    </row>
    <row r="4">
      <c r="A4" s="4" t="inlineStr">
        <is>
          <t>Components of Lease Cost</t>
        </is>
      </c>
      <c r="B4" s="4" t="inlineStr">
        <is>
          <t xml:space="preserve">i) The following tables presents the various components of lease costs:
Particulars For the
Lease :
Operating lease cost 54,133
Short-term lease cost 15,356
Total lease cost 69,489 </t>
        </is>
      </c>
      <c r="C4" s="4" t="inlineStr">
        <is>
          <t xml:space="preserve">i) The following table presents the various components of lease costs:
Particulars For the year ended
Lease:
Operating lease cost 221,166
Short-term lease cost 41,212
Total lease cost 262,378 </t>
        </is>
      </c>
    </row>
    <row r="5">
      <c r="A5" s="4" t="inlineStr">
        <is>
          <t>Schedule of Supplemental Cash Flow Information Related to Leases and Non Cash Flows Arising From Lease Transactions</t>
        </is>
      </c>
      <c r="B5" s="4" t="inlineStr">
        <is>
          <t xml:space="preserve">ii) The following table presents supplemental information relating to the cash flow and non cash flows arising from lease transactions. Cash payments related to short-term leases are not included in the measurement of operating liabilities, and, as such, are excluded from the amounts below.
Particulars For the
Cash paid for amounts included in the measurement of lease
Operating cash flows from operating leases 59,437
Right-of-use assets obtained in exchange for lease obligations:
Operating Assets 557,117 </t>
        </is>
      </c>
      <c r="C5" s="4" t="inlineStr">
        <is>
          <t xml:space="preserve">ii) The following table presents supplemental information relating to the cash flow and non cash flows arising from lease transactions. Cash payments related to short-term leases are not included in the measurement of operating liabilities, and, as such, are excluded from the amounts below.
Particulars For the year ended
Cash paid for amounts included in the measurement of
Operating cash flows from operating leases 206,823
Right-of-use assets obtained in exchange for lease
Operating Assets 732,658 </t>
        </is>
      </c>
    </row>
    <row r="6">
      <c r="A6" s="4" t="inlineStr">
        <is>
          <t>Schedule of Balance Sheet Information Related to Leases</t>
        </is>
      </c>
      <c r="B6" s="4" t="inlineStr">
        <is>
          <t xml:space="preserve">iii) Balance sheet information related to leases is as follows:
Particulars As of
Operating Leases:
Operating Lease ROU Asset, net 868,391
—
Short term liabilities 423,710
Long term liabilities 246,743
Total operating lease liabilities 670,453 </t>
        </is>
      </c>
      <c r="C6" s="4" t="inlineStr">
        <is>
          <t xml:space="preserve">iii) Balance sheet information related to leases are as follows:
Particulars March 31,
Operating Leases: —
Operating Lease ROU Asset, net 545,988
Other current liabilities 208,697
Operating lease liabilities 360,306
Total operating lease liabilities 569,003 </t>
        </is>
      </c>
    </row>
    <row r="7">
      <c r="A7" s="4" t="inlineStr">
        <is>
          <t>Summary of Weighted Average Remaining Lease Terms and Discount Rates</t>
        </is>
      </c>
      <c r="B7" s="4" t="inlineStr">
        <is>
          <t>iv) Weighted Average Remaining Lease Term (In years)
As of
Operating leases 5.20 v) Weighted Average Discount Rate
As of
Operating leases 12.72 %</t>
        </is>
      </c>
      <c r="C7" s="4" t="inlineStr">
        <is>
          <t>iv) Weighted Average Remaining Lease Term (In years)
Particulars As of March 31,
Operating Leases: 5.71 v) Weighted Average Discount Rate
Particulars As of March 31,
Operating Leases: 15.26 %</t>
        </is>
      </c>
    </row>
    <row r="8">
      <c r="A8" s="4" t="inlineStr">
        <is>
          <t>Schedule of Maturities of Lease Liabilities</t>
        </is>
      </c>
      <c r="B8" s="4" t="inlineStr">
        <is>
          <t xml:space="preserve">vi) Maturities of lease liabilities were as follows:
Particulars Lease
For Period Ended December 31 2023
2024 436,030
2025 122,249
2026 124,193
2027 67,548
2028 12,472
Thereafter 33,577
Total Lease Payments 796,069
Less: Imputed Interest ( 125,616 )
Total 670,453 * The lease liabilities are translated into U.S. Dollars using the closing rate for the period ended December 31, 2023 </t>
        </is>
      </c>
      <c r="C8" s="4" t="inlineStr">
        <is>
          <t xml:space="preserve">vi) Maturities of lease liabilities were as follows:
Particulars Lease Liabilities
For Year Ended March 31:
2024 224,770
2025 180,959
2026 130,928
2027 129,542
2028 47,418
Thereafter 56,313
Total Lease Payments 769,930
Less: Imputed Interest ( 200,928 )
Total 569,003 * The lease liabilities are translated into USD using the closing rate for the year ended March 31, 202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13" customWidth="1" min="2" max="2"/>
    <col width="29" customWidth="1" min="3" max="3"/>
    <col width="68" customWidth="1" min="4" max="4"/>
    <col width="80" customWidth="1" min="5" max="5"/>
    <col width="80" customWidth="1" min="6" max="6"/>
    <col width="55" customWidth="1" min="7" max="7"/>
    <col width="80" customWidth="1" min="8" max="8"/>
    <col width="80" customWidth="1" min="9" max="9"/>
    <col width="29" customWidth="1" min="10" max="10"/>
    <col width="58" customWidth="1" min="11" max="11"/>
    <col width="38" customWidth="1" min="12" max="12"/>
    <col width="67" customWidth="1" min="13" max="13"/>
    <col width="34" customWidth="1" min="14" max="14"/>
    <col width="46" customWidth="1" min="15" max="15"/>
    <col width="75" customWidth="1" min="16" max="16"/>
  </cols>
  <sheetData>
    <row r="1">
      <c r="A1" s="1" t="inlineStr">
        <is>
          <t>Consolidated Statement of Mezzanine Equity and Shareholders' Deficit - USD ($)</t>
        </is>
      </c>
      <c r="B1" s="2" t="inlineStr">
        <is>
          <t>Total</t>
        </is>
      </c>
      <c r="C1" s="2" t="inlineStr">
        <is>
          <t>Previously Reported [Member]</t>
        </is>
      </c>
      <c r="D1" s="2" t="inlineStr">
        <is>
          <t>Convertible Preferred Stock and Additional Paid In Capital [Member]</t>
        </is>
      </c>
      <c r="E1" s="2" t="inlineStr">
        <is>
          <t>Convertible Preferred Stock and Additional Paid In Capital [Member] Previously Reported [Member]</t>
        </is>
      </c>
      <c r="F1" s="2" t="inlineStr">
        <is>
          <t>Convertible Preferred Stock and Additional Paid In Capital [Member] Revision of Prior Period, Adjustment [Member]</t>
        </is>
      </c>
      <c r="G1" s="2" t="inlineStr">
        <is>
          <t>Ordinary Stock and Additional Paid In Capital [Member]</t>
        </is>
      </c>
      <c r="H1" s="2" t="inlineStr">
        <is>
          <t>Ordinary Stock and Additional Paid In Capital [Member] Previously Reported [Member]</t>
        </is>
      </c>
      <c r="I1" s="2" t="inlineStr">
        <is>
          <t>Ordinary Stock and Additional Paid In Capital [Member] Revision of Prior Period, Adjustment [Member]</t>
        </is>
      </c>
      <c r="J1" s="2" t="inlineStr">
        <is>
          <t>Accumulated Deficit [Member]</t>
        </is>
      </c>
      <c r="K1" s="2" t="inlineStr">
        <is>
          <t>Accumulated Deficit [Member] Previously Reported [Member]</t>
        </is>
      </c>
      <c r="L1" s="2" t="inlineStr">
        <is>
          <t>Debenture Redemption Reserve [Member]</t>
        </is>
      </c>
      <c r="M1" s="2" t="inlineStr">
        <is>
          <t>Debenture Redemption Reserve [Member] Previously Reported [Member]</t>
        </is>
      </c>
      <c r="N1" s="2" t="inlineStr">
        <is>
          <t>Stock Based Compensation [Member]</t>
        </is>
      </c>
      <c r="O1" s="2" t="inlineStr">
        <is>
          <t>Accumulated Other Comprehensive Loss [Member]</t>
        </is>
      </c>
      <c r="P1" s="2" t="inlineStr">
        <is>
          <t>Accumulated Other Comprehensive Loss [Member] Previously Reported [Member]</t>
        </is>
      </c>
    </row>
    <row r="2">
      <c r="A2" s="4" t="inlineStr">
        <is>
          <t>Mezzanine equity, beginning balance at Mar. 31, 2021</t>
        </is>
      </c>
      <c r="B2" s="4" t="inlineStr">
        <is>
          <t xml:space="preserve"> </t>
        </is>
      </c>
      <c r="C2" s="4" t="inlineStr">
        <is>
          <t xml:space="preserve"> </t>
        </is>
      </c>
      <c r="D2" s="4" t="inlineStr">
        <is>
          <t xml:space="preserve"> </t>
        </is>
      </c>
      <c r="E2" s="5" t="n">
        <v>1223071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Mezzanine equity, beginning balance (in shares) at Mar. 31, 2021</t>
        </is>
      </c>
      <c r="B3" s="4" t="inlineStr">
        <is>
          <t xml:space="preserve"> </t>
        </is>
      </c>
      <c r="C3" s="4" t="inlineStr">
        <is>
          <t xml:space="preserve"> </t>
        </is>
      </c>
      <c r="D3" s="4" t="inlineStr">
        <is>
          <t xml:space="preserve"> </t>
        </is>
      </c>
      <c r="E3" s="6" t="n">
        <v>80540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 at Mar. 31, 2021</t>
        </is>
      </c>
      <c r="B4" s="4" t="inlineStr">
        <is>
          <t xml:space="preserve"> </t>
        </is>
      </c>
      <c r="C4" s="5" t="n">
        <v>-27095883</v>
      </c>
      <c r="D4" s="4" t="inlineStr">
        <is>
          <t xml:space="preserve"> </t>
        </is>
      </c>
      <c r="E4" s="4" t="inlineStr">
        <is>
          <t xml:space="preserve"> </t>
        </is>
      </c>
      <c r="F4" s="4" t="inlineStr">
        <is>
          <t xml:space="preserve"> </t>
        </is>
      </c>
      <c r="G4" s="4" t="inlineStr">
        <is>
          <t xml:space="preserve"> </t>
        </is>
      </c>
      <c r="H4" s="5" t="n">
        <v>303213</v>
      </c>
      <c r="I4" s="4" t="inlineStr">
        <is>
          <t xml:space="preserve"> </t>
        </is>
      </c>
      <c r="J4" s="4" t="inlineStr">
        <is>
          <t xml:space="preserve"> </t>
        </is>
      </c>
      <c r="K4" s="5" t="n">
        <v>-27315413</v>
      </c>
      <c r="L4" s="4" t="inlineStr">
        <is>
          <t xml:space="preserve"> </t>
        </is>
      </c>
      <c r="M4" s="4" t="inlineStr">
        <is>
          <t xml:space="preserve"> </t>
        </is>
      </c>
      <c r="N4" s="4" t="inlineStr">
        <is>
          <t xml:space="preserve"> </t>
        </is>
      </c>
      <c r="O4" s="4" t="inlineStr">
        <is>
          <t xml:space="preserve"> </t>
        </is>
      </c>
      <c r="P4" s="5" t="n">
        <v>-83683</v>
      </c>
    </row>
    <row r="5">
      <c r="A5" s="4" t="inlineStr">
        <is>
          <t>Beginning Balance (in shares) at Mar.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0642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onvertible preferred stock on conversion of convertible notes</t>
        </is>
      </c>
      <c r="B6" s="4" t="inlineStr">
        <is>
          <t xml:space="preserve"> </t>
        </is>
      </c>
      <c r="C6" s="4" t="inlineStr">
        <is>
          <t xml:space="preserve"> </t>
        </is>
      </c>
      <c r="D6" s="5" t="n">
        <v>11713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convertible preferred stock on conversion of convertible notes, Shares</t>
        </is>
      </c>
      <c r="B7" s="4" t="inlineStr">
        <is>
          <t xml:space="preserve"> </t>
        </is>
      </c>
      <c r="C7" s="4" t="inlineStr">
        <is>
          <t xml:space="preserve"> </t>
        </is>
      </c>
      <c r="D7" s="6" t="n">
        <v>15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ercise of preferred share warrants</t>
        </is>
      </c>
      <c r="B8" s="4" t="inlineStr">
        <is>
          <t xml:space="preserve"> </t>
        </is>
      </c>
      <c r="C8" s="4" t="inlineStr">
        <is>
          <t xml:space="preserve"> </t>
        </is>
      </c>
      <c r="D8" s="5" t="n">
        <v>1134837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ercise of preferred share warrants, Shares</t>
        </is>
      </c>
      <c r="B9" s="4" t="inlineStr">
        <is>
          <t xml:space="preserve"> </t>
        </is>
      </c>
      <c r="C9" s="4" t="inlineStr">
        <is>
          <t xml:space="preserve"> </t>
        </is>
      </c>
      <c r="D9" s="6" t="n">
        <v>1402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profit attributable to ordinary shareholders</t>
        </is>
      </c>
      <c r="B10" s="5" t="n">
        <v>-97418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74183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ther comprehensive income</t>
        </is>
      </c>
      <c r="B11" s="6" t="n">
        <v>-4035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40353</v>
      </c>
      <c r="P11" s="4" t="inlineStr">
        <is>
          <t xml:space="preserve"> </t>
        </is>
      </c>
    </row>
    <row r="12">
      <c r="A12" s="4" t="inlineStr">
        <is>
          <t>Mezzanine equity, ending balance at Mar. 31, 2022</t>
        </is>
      </c>
      <c r="B12" s="5" t="n">
        <v>23696228</v>
      </c>
      <c r="C12" s="4" t="inlineStr">
        <is>
          <t xml:space="preserve"> </t>
        </is>
      </c>
      <c r="D12" s="5" t="n">
        <v>23696228</v>
      </c>
      <c r="E12" s="5" t="n">
        <v>2369622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ezzanine equity, ending balance (in shares) at Mar. 31, 2022</t>
        </is>
      </c>
      <c r="B13" s="6" t="n">
        <v>947163</v>
      </c>
      <c r="C13" s="4" t="inlineStr">
        <is>
          <t xml:space="preserve"> </t>
        </is>
      </c>
      <c r="D13" s="6" t="n">
        <v>25774117</v>
      </c>
      <c r="E13" s="6" t="n">
        <v>947163</v>
      </c>
      <c r="F13" s="6" t="n">
        <v>2482695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ing Balance (in shares)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6" t="n">
        <v>16501984</v>
      </c>
      <c r="H14" s="6" t="n">
        <v>606425</v>
      </c>
      <c r="I14" s="6" t="n">
        <v>1589555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nding Balance at Mar. 31, 2022</t>
        </is>
      </c>
      <c r="B15" s="5" t="n">
        <v>-36878068</v>
      </c>
      <c r="C15" s="6" t="n">
        <v>-36878068</v>
      </c>
      <c r="D15" s="4" t="inlineStr">
        <is>
          <t xml:space="preserve"> </t>
        </is>
      </c>
      <c r="E15" s="4" t="inlineStr">
        <is>
          <t xml:space="preserve"> </t>
        </is>
      </c>
      <c r="F15" s="4" t="inlineStr">
        <is>
          <t xml:space="preserve"> </t>
        </is>
      </c>
      <c r="G15" s="5" t="n">
        <v>303213</v>
      </c>
      <c r="H15" s="5" t="n">
        <v>303213</v>
      </c>
      <c r="I15" s="4" t="inlineStr">
        <is>
          <t xml:space="preserve"> </t>
        </is>
      </c>
      <c r="J15" s="6" t="n">
        <v>-37057245</v>
      </c>
      <c r="K15" s="6" t="n">
        <v>-37057245</v>
      </c>
      <c r="L15" s="4" t="inlineStr">
        <is>
          <t xml:space="preserve"> </t>
        </is>
      </c>
      <c r="M15" s="4" t="inlineStr">
        <is>
          <t xml:space="preserve"> </t>
        </is>
      </c>
      <c r="N15" s="4" t="inlineStr">
        <is>
          <t xml:space="preserve"> </t>
        </is>
      </c>
      <c r="O15" s="6" t="n">
        <v>-124036</v>
      </c>
      <c r="P15" s="6" t="n">
        <v>-124036</v>
      </c>
    </row>
    <row r="16">
      <c r="A16" s="4" t="inlineStr">
        <is>
          <t>Issuance of Series A1 stock during the period through conversion of loan</t>
        </is>
      </c>
      <c r="B16" s="4" t="inlineStr">
        <is>
          <t xml:space="preserve"> </t>
        </is>
      </c>
      <c r="C16" s="4" t="inlineStr">
        <is>
          <t xml:space="preserve"> </t>
        </is>
      </c>
      <c r="D16" s="5" t="n">
        <v>913363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ce of Series A1 stock during the period through conversion of loan, Shares</t>
        </is>
      </c>
      <c r="B17" s="4" t="inlineStr">
        <is>
          <t xml:space="preserve"> </t>
        </is>
      </c>
      <c r="C17" s="4" t="inlineStr">
        <is>
          <t xml:space="preserve"> </t>
        </is>
      </c>
      <c r="D17" s="6" t="n">
        <v>379766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profit attributable to ordinary shareholders</t>
        </is>
      </c>
      <c r="B18" s="6" t="n">
        <v>-95298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52987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mpact of issuance/repayment of deb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90856</v>
      </c>
      <c r="K19" s="4" t="inlineStr">
        <is>
          <t xml:space="preserve"> </t>
        </is>
      </c>
      <c r="L19" s="5" t="n">
        <v>390856</v>
      </c>
      <c r="M19" s="4" t="inlineStr">
        <is>
          <t xml:space="preserve"> </t>
        </is>
      </c>
      <c r="N19" s="4" t="inlineStr">
        <is>
          <t xml:space="preserve"> </t>
        </is>
      </c>
      <c r="O19" s="4" t="inlineStr">
        <is>
          <t xml:space="preserve"> </t>
        </is>
      </c>
      <c r="P19" s="4" t="inlineStr">
        <is>
          <t xml:space="preserve"> </t>
        </is>
      </c>
    </row>
    <row r="20">
      <c r="A20" s="4" t="inlineStr">
        <is>
          <t>Other comprehensive income</t>
        </is>
      </c>
      <c r="B20" s="6" t="n">
        <v>113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1365</v>
      </c>
      <c r="P20" s="4" t="inlineStr">
        <is>
          <t xml:space="preserve"> </t>
        </is>
      </c>
    </row>
    <row r="21">
      <c r="A21" s="4" t="inlineStr">
        <is>
          <t>Mezzanine equity, ending balance at Dec. 31, 2022</t>
        </is>
      </c>
      <c r="B21" s="4" t="inlineStr">
        <is>
          <t xml:space="preserve"> </t>
        </is>
      </c>
      <c r="C21" s="4" t="inlineStr">
        <is>
          <t xml:space="preserve"> </t>
        </is>
      </c>
      <c r="D21" s="5" t="n">
        <v>3282985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ezzanine equity, ending balance (in shares) at Dec. 31, 2022</t>
        </is>
      </c>
      <c r="B22" s="4" t="inlineStr">
        <is>
          <t xml:space="preserve"> </t>
        </is>
      </c>
      <c r="C22" s="4" t="inlineStr">
        <is>
          <t xml:space="preserve"> </t>
        </is>
      </c>
      <c r="D22" s="6" t="n">
        <v>2957178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6" t="n">
        <v>1650198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at Dec. 31, 2022</t>
        </is>
      </c>
      <c r="B24" s="6" t="n">
        <v>-46396575</v>
      </c>
      <c r="C24" s="4" t="inlineStr">
        <is>
          <t xml:space="preserve"> </t>
        </is>
      </c>
      <c r="D24" s="4" t="inlineStr">
        <is>
          <t xml:space="preserve"> </t>
        </is>
      </c>
      <c r="E24" s="4" t="inlineStr">
        <is>
          <t xml:space="preserve"> </t>
        </is>
      </c>
      <c r="F24" s="4" t="inlineStr">
        <is>
          <t xml:space="preserve"> </t>
        </is>
      </c>
      <c r="G24" s="5" t="n">
        <v>303213</v>
      </c>
      <c r="H24" s="4" t="inlineStr">
        <is>
          <t xml:space="preserve"> </t>
        </is>
      </c>
      <c r="I24" s="4" t="inlineStr">
        <is>
          <t xml:space="preserve"> </t>
        </is>
      </c>
      <c r="J24" s="6" t="n">
        <v>-46977973</v>
      </c>
      <c r="K24" s="4" t="inlineStr">
        <is>
          <t xml:space="preserve"> </t>
        </is>
      </c>
      <c r="L24" s="6" t="n">
        <v>390856</v>
      </c>
      <c r="M24" s="4" t="inlineStr">
        <is>
          <t xml:space="preserve"> </t>
        </is>
      </c>
      <c r="N24" s="4" t="inlineStr">
        <is>
          <t xml:space="preserve"> </t>
        </is>
      </c>
      <c r="O24" s="6" t="n">
        <v>-112671</v>
      </c>
      <c r="P24" s="4" t="inlineStr">
        <is>
          <t xml:space="preserve"> </t>
        </is>
      </c>
    </row>
    <row r="25">
      <c r="A25" s="4" t="inlineStr">
        <is>
          <t>Mezzanine equity, beginning balance at Mar. 31, 2022</t>
        </is>
      </c>
      <c r="B25" s="5" t="n">
        <v>23696228</v>
      </c>
      <c r="C25" s="4" t="inlineStr">
        <is>
          <t xml:space="preserve"> </t>
        </is>
      </c>
      <c r="D25" s="5" t="n">
        <v>23696228</v>
      </c>
      <c r="E25" s="5" t="n">
        <v>2369622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ezzanine equity, beginning balance (in shares) at Mar. 31, 2022</t>
        </is>
      </c>
      <c r="B26" s="6" t="n">
        <v>947163</v>
      </c>
      <c r="C26" s="4" t="inlineStr">
        <is>
          <t xml:space="preserve"> </t>
        </is>
      </c>
      <c r="D26" s="6" t="n">
        <v>25774117</v>
      </c>
      <c r="E26" s="6" t="n">
        <v>947163</v>
      </c>
      <c r="F26" s="6" t="n">
        <v>2482695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eginning balance at Mar. 31, 2022</t>
        </is>
      </c>
      <c r="B27" s="5" t="n">
        <v>-36878068</v>
      </c>
      <c r="C27" s="6" t="n">
        <v>-36878068</v>
      </c>
      <c r="D27" s="4" t="inlineStr">
        <is>
          <t xml:space="preserve"> </t>
        </is>
      </c>
      <c r="E27" s="4" t="inlineStr">
        <is>
          <t xml:space="preserve"> </t>
        </is>
      </c>
      <c r="F27" s="4" t="inlineStr">
        <is>
          <t xml:space="preserve"> </t>
        </is>
      </c>
      <c r="G27" s="5" t="n">
        <v>303213</v>
      </c>
      <c r="H27" s="5" t="n">
        <v>303213</v>
      </c>
      <c r="I27" s="4" t="inlineStr">
        <is>
          <t xml:space="preserve"> </t>
        </is>
      </c>
      <c r="J27" s="6" t="n">
        <v>-37057245</v>
      </c>
      <c r="K27" s="6" t="n">
        <v>-37057245</v>
      </c>
      <c r="L27" s="4" t="inlineStr">
        <is>
          <t xml:space="preserve"> </t>
        </is>
      </c>
      <c r="M27" s="4" t="inlineStr">
        <is>
          <t xml:space="preserve"> </t>
        </is>
      </c>
      <c r="N27" s="4" t="inlineStr">
        <is>
          <t xml:space="preserve"> </t>
        </is>
      </c>
      <c r="O27" s="6" t="n">
        <v>-124036</v>
      </c>
      <c r="P27" s="6" t="n">
        <v>-124036</v>
      </c>
    </row>
    <row r="28">
      <c r="A28" s="4" t="inlineStr">
        <is>
          <t>Beginning Balance (in shares) at Mar. 31, 2022</t>
        </is>
      </c>
      <c r="B28" s="4" t="inlineStr">
        <is>
          <t xml:space="preserve"> </t>
        </is>
      </c>
      <c r="C28" s="4" t="inlineStr">
        <is>
          <t xml:space="preserve"> </t>
        </is>
      </c>
      <c r="D28" s="4" t="inlineStr">
        <is>
          <t xml:space="preserve"> </t>
        </is>
      </c>
      <c r="E28" s="4" t="inlineStr">
        <is>
          <t xml:space="preserve"> </t>
        </is>
      </c>
      <c r="F28" s="4" t="inlineStr">
        <is>
          <t xml:space="preserve"> </t>
        </is>
      </c>
      <c r="G28" s="6" t="n">
        <v>16501984</v>
      </c>
      <c r="H28" s="6" t="n">
        <v>606425</v>
      </c>
      <c r="I28" s="6" t="n">
        <v>15895559</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ance of convertible preferred stock on conversion of convertible notes</t>
        </is>
      </c>
      <c r="B29" s="4" t="inlineStr">
        <is>
          <t xml:space="preserve"> </t>
        </is>
      </c>
      <c r="C29" s="4" t="inlineStr">
        <is>
          <t xml:space="preserve"> </t>
        </is>
      </c>
      <c r="D29" s="5" t="n">
        <v>2400689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convertible preferred stock on conversion of convertible notes, Shares</t>
        </is>
      </c>
      <c r="B30" s="4" t="inlineStr">
        <is>
          <t xml:space="preserve"> </t>
        </is>
      </c>
      <c r="C30" s="4" t="inlineStr">
        <is>
          <t xml:space="preserve"> </t>
        </is>
      </c>
      <c r="D30" s="6" t="n">
        <v>51402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Series A1 stock during the period through rights issue</t>
        </is>
      </c>
      <c r="B31" s="4" t="inlineStr">
        <is>
          <t xml:space="preserve"> </t>
        </is>
      </c>
      <c r="C31" s="4" t="inlineStr">
        <is>
          <t xml:space="preserve"> </t>
        </is>
      </c>
      <c r="D31" s="5" t="n">
        <v>458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Series A1 stock during the period through rights issue, Shares</t>
        </is>
      </c>
      <c r="B32" s="4" t="inlineStr">
        <is>
          <t xml:space="preserve"> </t>
        </is>
      </c>
      <c r="C32" s="4" t="inlineStr">
        <is>
          <t xml:space="preserve"> </t>
        </is>
      </c>
      <c r="D32" s="6" t="n">
        <v>295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xercise of preferred share warrants</t>
        </is>
      </c>
      <c r="B33" s="4" t="inlineStr">
        <is>
          <t xml:space="preserve"> </t>
        </is>
      </c>
      <c r="C33" s="4" t="inlineStr">
        <is>
          <t xml:space="preserve"> </t>
        </is>
      </c>
      <c r="D33" s="5" t="n">
        <v>11315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ercise of preferred share warrants, Shares</t>
        </is>
      </c>
      <c r="B34" s="4" t="inlineStr">
        <is>
          <t xml:space="preserve"> </t>
        </is>
      </c>
      <c r="C34" s="4" t="inlineStr">
        <is>
          <t xml:space="preserve"> </t>
        </is>
      </c>
      <c r="D34" s="6" t="n">
        <v>95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profit attributable to ordinary shareholders</t>
        </is>
      </c>
      <c r="B35" s="6" t="n">
        <v>-1402426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4024268</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mpact of issuance/repayment of deben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66786</v>
      </c>
      <c r="K36" s="4" t="inlineStr">
        <is>
          <t xml:space="preserve"> </t>
        </is>
      </c>
      <c r="L36" s="6" t="n">
        <v>366786</v>
      </c>
      <c r="M36" s="4" t="inlineStr">
        <is>
          <t xml:space="preserve"> </t>
        </is>
      </c>
      <c r="N36" s="4" t="inlineStr">
        <is>
          <t xml:space="preserve"> </t>
        </is>
      </c>
      <c r="O36" s="4" t="inlineStr">
        <is>
          <t xml:space="preserve"> </t>
        </is>
      </c>
      <c r="P36" s="4" t="inlineStr">
        <is>
          <t xml:space="preserve"> </t>
        </is>
      </c>
    </row>
    <row r="37">
      <c r="A37" s="4" t="inlineStr">
        <is>
          <t>Other comprehensive income</t>
        </is>
      </c>
      <c r="B37" s="6" t="n">
        <v>5713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57133</v>
      </c>
      <c r="P37" s="4" t="inlineStr">
        <is>
          <t xml:space="preserve"> </t>
        </is>
      </c>
    </row>
    <row r="38">
      <c r="A38" s="4" t="inlineStr">
        <is>
          <t>Mezzanine equity, ending balance at Mar. 31, 2023</t>
        </is>
      </c>
      <c r="B38" s="5" t="n">
        <v>48274279</v>
      </c>
      <c r="C38" s="4" t="inlineStr">
        <is>
          <t xml:space="preserve"> </t>
        </is>
      </c>
      <c r="D38" s="5" t="n">
        <v>48274279</v>
      </c>
      <c r="E38" s="5" t="n">
        <v>4827427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ezzanine equity, ending balance (in shares) at Mar. 31, 2023</t>
        </is>
      </c>
      <c r="B39" s="6" t="n">
        <v>1465100</v>
      </c>
      <c r="C39" s="4" t="inlineStr">
        <is>
          <t xml:space="preserve"> </t>
        </is>
      </c>
      <c r="D39" s="6" t="n">
        <v>39868173</v>
      </c>
      <c r="E39" s="6" t="n">
        <v>1465100</v>
      </c>
      <c r="F39" s="6" t="n">
        <v>3840307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nding Balance (in shares) at Mar. 31, 2023</t>
        </is>
      </c>
      <c r="B40" s="4" t="inlineStr">
        <is>
          <t xml:space="preserve"> </t>
        </is>
      </c>
      <c r="C40" s="4" t="inlineStr">
        <is>
          <t xml:space="preserve"> </t>
        </is>
      </c>
      <c r="D40" s="4" t="inlineStr">
        <is>
          <t xml:space="preserve"> </t>
        </is>
      </c>
      <c r="E40" s="4" t="inlineStr">
        <is>
          <t xml:space="preserve"> </t>
        </is>
      </c>
      <c r="F40" s="4" t="inlineStr">
        <is>
          <t xml:space="preserve"> </t>
        </is>
      </c>
      <c r="G40" s="6" t="n">
        <v>16501984</v>
      </c>
      <c r="H40" s="6" t="n">
        <v>606425</v>
      </c>
      <c r="I40" s="6" t="n">
        <v>15895559</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nding Balance at Mar. 31, 2023</t>
        </is>
      </c>
      <c r="B41" s="5" t="n">
        <v>-50845203</v>
      </c>
      <c r="C41" s="6" t="n">
        <v>-50845203</v>
      </c>
      <c r="D41" s="4" t="inlineStr">
        <is>
          <t xml:space="preserve"> </t>
        </is>
      </c>
      <c r="E41" s="4" t="inlineStr">
        <is>
          <t xml:space="preserve"> </t>
        </is>
      </c>
      <c r="F41" s="4" t="inlineStr">
        <is>
          <t xml:space="preserve"> </t>
        </is>
      </c>
      <c r="G41" s="5" t="n">
        <v>303213</v>
      </c>
      <c r="H41" s="5" t="n">
        <v>303213</v>
      </c>
      <c r="I41" s="4" t="inlineStr">
        <is>
          <t xml:space="preserve"> </t>
        </is>
      </c>
      <c r="J41" s="6" t="n">
        <v>-51448299</v>
      </c>
      <c r="K41" s="6" t="n">
        <v>-51448299</v>
      </c>
      <c r="L41" s="6" t="n">
        <v>366786</v>
      </c>
      <c r="M41" s="5" t="n">
        <v>366786</v>
      </c>
      <c r="N41" s="4" t="inlineStr">
        <is>
          <t xml:space="preserve"> </t>
        </is>
      </c>
      <c r="O41" s="6" t="n">
        <v>-66903</v>
      </c>
      <c r="P41" s="6" t="n">
        <v>-66903</v>
      </c>
    </row>
    <row r="42">
      <c r="A42" s="4" t="inlineStr">
        <is>
          <t>Mezzanine equity, beginning balance at Sep. 30, 2022</t>
        </is>
      </c>
      <c r="B42" s="4" t="inlineStr">
        <is>
          <t xml:space="preserve"> </t>
        </is>
      </c>
      <c r="C42" s="4" t="inlineStr">
        <is>
          <t xml:space="preserve"> </t>
        </is>
      </c>
      <c r="D42" s="5" t="n">
        <v>32717915</v>
      </c>
      <c r="E42" s="5" t="n">
        <v>3271791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Mezzanine equity, beginning balance (in shares) at Sep. 30, 2022</t>
        </is>
      </c>
      <c r="B43" s="4" t="inlineStr">
        <is>
          <t xml:space="preserve"> </t>
        </is>
      </c>
      <c r="C43" s="4" t="inlineStr">
        <is>
          <t xml:space="preserve"> </t>
        </is>
      </c>
      <c r="D43" s="6" t="n">
        <v>29050404</v>
      </c>
      <c r="E43" s="6" t="n">
        <v>1067562</v>
      </c>
      <c r="F43" s="6" t="n">
        <v>27982842</v>
      </c>
      <c r="G43" s="4" t="inlineStr">
        <is>
          <t xml:space="preserve"> </t>
        </is>
      </c>
      <c r="H43" s="4" t="inlineStr">
        <is>
          <t xml:space="preserve"> </t>
        </is>
      </c>
      <c r="I43" s="6" t="n">
        <v>15895559</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eginning balance at Sep. 30, 2022</t>
        </is>
      </c>
      <c r="B44" s="6" t="n">
        <v>-46995797</v>
      </c>
      <c r="C44" s="6" t="n">
        <v>-46995797</v>
      </c>
      <c r="D44" s="4" t="inlineStr">
        <is>
          <t xml:space="preserve"> </t>
        </is>
      </c>
      <c r="E44" s="4" t="inlineStr">
        <is>
          <t xml:space="preserve"> </t>
        </is>
      </c>
      <c r="F44" s="4" t="inlineStr">
        <is>
          <t xml:space="preserve"> </t>
        </is>
      </c>
      <c r="G44" s="5" t="n">
        <v>303213</v>
      </c>
      <c r="H44" s="5" t="n">
        <v>303213</v>
      </c>
      <c r="I44" s="4" t="inlineStr">
        <is>
          <t xml:space="preserve"> </t>
        </is>
      </c>
      <c r="J44" s="6" t="n">
        <v>-47257034</v>
      </c>
      <c r="K44" s="6" t="n">
        <v>-47257034</v>
      </c>
      <c r="L44" s="6" t="n">
        <v>192488</v>
      </c>
      <c r="M44" s="6" t="n">
        <v>192488</v>
      </c>
      <c r="N44" s="4" t="inlineStr">
        <is>
          <t xml:space="preserve"> </t>
        </is>
      </c>
      <c r="O44" s="6" t="n">
        <v>-234464</v>
      </c>
      <c r="P44" s="6" t="n">
        <v>-234464</v>
      </c>
    </row>
    <row r="45">
      <c r="A45" s="4" t="inlineStr">
        <is>
          <t>Beginning Balance (in shares) at Sep. 30, 2022</t>
        </is>
      </c>
      <c r="B45" s="4" t="inlineStr">
        <is>
          <t xml:space="preserve"> </t>
        </is>
      </c>
      <c r="C45" s="4" t="inlineStr">
        <is>
          <t xml:space="preserve"> </t>
        </is>
      </c>
      <c r="D45" s="4" t="inlineStr">
        <is>
          <t xml:space="preserve"> </t>
        </is>
      </c>
      <c r="E45" s="4" t="inlineStr">
        <is>
          <t xml:space="preserve"> </t>
        </is>
      </c>
      <c r="F45" s="4" t="inlineStr">
        <is>
          <t xml:space="preserve"> </t>
        </is>
      </c>
      <c r="G45" s="6" t="n">
        <v>16501984</v>
      </c>
      <c r="H45" s="6" t="n">
        <v>60642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ance of convertible preferred stock on conversion of convertible notes</t>
        </is>
      </c>
      <c r="B46" s="4" t="inlineStr">
        <is>
          <t xml:space="preserve"> </t>
        </is>
      </c>
      <c r="C46" s="4" t="inlineStr">
        <is>
          <t xml:space="preserve"> </t>
        </is>
      </c>
      <c r="D46" s="5" t="n">
        <v>11194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of convertible preferred stock on conversion of convertible notes, Shares</t>
        </is>
      </c>
      <c r="B47" s="4" t="inlineStr">
        <is>
          <t xml:space="preserve"> </t>
        </is>
      </c>
      <c r="C47" s="4" t="inlineStr">
        <is>
          <t xml:space="preserve"> </t>
        </is>
      </c>
      <c r="D47" s="6" t="n">
        <v>52138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et profit attributable to ordinary shareholders</t>
        </is>
      </c>
      <c r="B48" s="6" t="n">
        <v>47742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77429</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mpact of issuance/repayment of deben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98368</v>
      </c>
      <c r="K49" s="4" t="inlineStr">
        <is>
          <t xml:space="preserve"> </t>
        </is>
      </c>
      <c r="L49" s="6" t="n">
        <v>198368</v>
      </c>
      <c r="M49" s="4" t="inlineStr">
        <is>
          <t xml:space="preserve"> </t>
        </is>
      </c>
      <c r="N49" s="4" t="inlineStr">
        <is>
          <t xml:space="preserve"> </t>
        </is>
      </c>
      <c r="O49" s="4" t="inlineStr">
        <is>
          <t xml:space="preserve"> </t>
        </is>
      </c>
      <c r="P49" s="4" t="inlineStr">
        <is>
          <t xml:space="preserve"> </t>
        </is>
      </c>
    </row>
    <row r="50">
      <c r="A50" s="4" t="inlineStr">
        <is>
          <t>Other comprehensive income</t>
        </is>
      </c>
      <c r="B50" s="6" t="n">
        <v>12179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21793</v>
      </c>
      <c r="P50" s="4" t="inlineStr">
        <is>
          <t xml:space="preserve"> </t>
        </is>
      </c>
    </row>
    <row r="51">
      <c r="A51" s="4" t="inlineStr">
        <is>
          <t>Mezzanine equity, ending balance at Dec. 31, 2022</t>
        </is>
      </c>
      <c r="B51" s="4" t="inlineStr">
        <is>
          <t xml:space="preserve"> </t>
        </is>
      </c>
      <c r="C51" s="4" t="inlineStr">
        <is>
          <t xml:space="preserve"> </t>
        </is>
      </c>
      <c r="D51" s="5" t="n">
        <v>3282985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ezzanine equity, ending balance (in shares) at Dec. 31, 2022</t>
        </is>
      </c>
      <c r="B52" s="4" t="inlineStr">
        <is>
          <t xml:space="preserve"> </t>
        </is>
      </c>
      <c r="C52" s="4" t="inlineStr">
        <is>
          <t xml:space="preserve"> </t>
        </is>
      </c>
      <c r="D52" s="6" t="n">
        <v>2957178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nding Balance (in shares)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6" t="n">
        <v>1650198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nding Balance at Dec. 31, 2022</t>
        </is>
      </c>
      <c r="B54" s="6" t="n">
        <v>-46396575</v>
      </c>
      <c r="C54" s="4" t="inlineStr">
        <is>
          <t xml:space="preserve"> </t>
        </is>
      </c>
      <c r="D54" s="4" t="inlineStr">
        <is>
          <t xml:space="preserve"> </t>
        </is>
      </c>
      <c r="E54" s="4" t="inlineStr">
        <is>
          <t xml:space="preserve"> </t>
        </is>
      </c>
      <c r="F54" s="4" t="inlineStr">
        <is>
          <t xml:space="preserve"> </t>
        </is>
      </c>
      <c r="G54" s="5" t="n">
        <v>303213</v>
      </c>
      <c r="H54" s="4" t="inlineStr">
        <is>
          <t xml:space="preserve"> </t>
        </is>
      </c>
      <c r="I54" s="4" t="inlineStr">
        <is>
          <t xml:space="preserve"> </t>
        </is>
      </c>
      <c r="J54" s="6" t="n">
        <v>-46977973</v>
      </c>
      <c r="K54" s="4" t="inlineStr">
        <is>
          <t xml:space="preserve"> </t>
        </is>
      </c>
      <c r="L54" s="6" t="n">
        <v>390856</v>
      </c>
      <c r="M54" s="4" t="inlineStr">
        <is>
          <t xml:space="preserve"> </t>
        </is>
      </c>
      <c r="N54" s="4" t="inlineStr">
        <is>
          <t xml:space="preserve"> </t>
        </is>
      </c>
      <c r="O54" s="6" t="n">
        <v>-112671</v>
      </c>
      <c r="P54" s="4" t="inlineStr">
        <is>
          <t xml:space="preserve"> </t>
        </is>
      </c>
    </row>
    <row r="55">
      <c r="A55" s="4" t="inlineStr">
        <is>
          <t>Mezzanine equity, beginning balance at Mar. 31, 2023</t>
        </is>
      </c>
      <c r="B55" s="5" t="n">
        <v>48274279</v>
      </c>
      <c r="C55" s="4" t="inlineStr">
        <is>
          <t xml:space="preserve"> </t>
        </is>
      </c>
      <c r="D55" s="5" t="n">
        <v>48274279</v>
      </c>
      <c r="E55" s="5" t="n">
        <v>4827427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Mezzanine equity, beginning balance (in shares) at Mar. 31, 2023</t>
        </is>
      </c>
      <c r="B56" s="6" t="n">
        <v>1465100</v>
      </c>
      <c r="C56" s="4" t="inlineStr">
        <is>
          <t xml:space="preserve"> </t>
        </is>
      </c>
      <c r="D56" s="6" t="n">
        <v>39868173</v>
      </c>
      <c r="E56" s="6" t="n">
        <v>1465100</v>
      </c>
      <c r="F56" s="6" t="n">
        <v>3840307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eginning balance at Mar. 31, 2023</t>
        </is>
      </c>
      <c r="B57" s="5" t="n">
        <v>-50845203</v>
      </c>
      <c r="C57" s="5" t="n">
        <v>-50845203</v>
      </c>
      <c r="D57" s="4" t="inlineStr">
        <is>
          <t xml:space="preserve"> </t>
        </is>
      </c>
      <c r="E57" s="4" t="inlineStr">
        <is>
          <t xml:space="preserve"> </t>
        </is>
      </c>
      <c r="F57" s="4" t="inlineStr">
        <is>
          <t xml:space="preserve"> </t>
        </is>
      </c>
      <c r="G57" s="5" t="n">
        <v>303213</v>
      </c>
      <c r="H57" s="5" t="n">
        <v>303213</v>
      </c>
      <c r="I57" s="4" t="inlineStr">
        <is>
          <t xml:space="preserve"> </t>
        </is>
      </c>
      <c r="J57" s="6" t="n">
        <v>-51448299</v>
      </c>
      <c r="K57" s="5" t="n">
        <v>-51448299</v>
      </c>
      <c r="L57" s="6" t="n">
        <v>366786</v>
      </c>
      <c r="M57" s="5" t="n">
        <v>366786</v>
      </c>
      <c r="N57" s="4" t="inlineStr">
        <is>
          <t xml:space="preserve"> </t>
        </is>
      </c>
      <c r="O57" s="6" t="n">
        <v>-66903</v>
      </c>
      <c r="P57" s="5" t="n">
        <v>-66903</v>
      </c>
    </row>
    <row r="58">
      <c r="A58" s="4" t="inlineStr">
        <is>
          <t>Beginning Balance (in shares) at Mar. 31, 2023</t>
        </is>
      </c>
      <c r="B58" s="4" t="inlineStr">
        <is>
          <t xml:space="preserve"> </t>
        </is>
      </c>
      <c r="C58" s="4" t="inlineStr">
        <is>
          <t xml:space="preserve"> </t>
        </is>
      </c>
      <c r="D58" s="4" t="inlineStr">
        <is>
          <t xml:space="preserve"> </t>
        </is>
      </c>
      <c r="E58" s="4" t="inlineStr">
        <is>
          <t xml:space="preserve"> </t>
        </is>
      </c>
      <c r="F58" s="4" t="inlineStr">
        <is>
          <t xml:space="preserve"> </t>
        </is>
      </c>
      <c r="G58" s="6" t="n">
        <v>16501984</v>
      </c>
      <c r="H58" s="6" t="n">
        <v>606425</v>
      </c>
      <c r="I58" s="6" t="n">
        <v>15895559</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ssuance of Series A1 stock during the period through rights issue</t>
        </is>
      </c>
      <c r="B59" s="4" t="inlineStr">
        <is>
          <t xml:space="preserve"> </t>
        </is>
      </c>
      <c r="C59" s="4" t="inlineStr">
        <is>
          <t xml:space="preserve"> </t>
        </is>
      </c>
      <c r="D59" s="5" t="n">
        <v>887940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ssuance of Series A1 stock during the period through rights issue, Shares</t>
        </is>
      </c>
      <c r="B60" s="4" t="inlineStr">
        <is>
          <t xml:space="preserve"> </t>
        </is>
      </c>
      <c r="C60" s="4" t="inlineStr">
        <is>
          <t xml:space="preserve"> </t>
        </is>
      </c>
      <c r="D60" s="6" t="n">
        <v>155891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ssuance of Series A1 stock during the period through conversion of loan</t>
        </is>
      </c>
      <c r="B61" s="4" t="inlineStr">
        <is>
          <t xml:space="preserve"> </t>
        </is>
      </c>
      <c r="C61" s="4" t="inlineStr">
        <is>
          <t xml:space="preserve"> </t>
        </is>
      </c>
      <c r="D61" s="5" t="n">
        <v>266259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ance of Series A1 stock during the period through conversion of loan, Shares</t>
        </is>
      </c>
      <c r="B62" s="4" t="inlineStr">
        <is>
          <t xml:space="preserve"> </t>
        </is>
      </c>
      <c r="C62" s="4" t="inlineStr">
        <is>
          <t xml:space="preserve"> </t>
        </is>
      </c>
      <c r="D62" s="6" t="n">
        <v>46744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et profit attributable to ordinary shareholders</t>
        </is>
      </c>
      <c r="B63" s="6" t="n">
        <v>-6569066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65690663</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Movement attributable to stock based Compensation Reserve</t>
        </is>
      </c>
      <c r="B64" s="6" t="n">
        <v>3077966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30779664</v>
      </c>
      <c r="O64" s="4" t="inlineStr">
        <is>
          <t xml:space="preserve"> </t>
        </is>
      </c>
      <c r="P64" s="4" t="inlineStr">
        <is>
          <t xml:space="preserve"> </t>
        </is>
      </c>
    </row>
    <row r="65">
      <c r="A65" s="4" t="inlineStr">
        <is>
          <t>Impact of issuance/repayment of deben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4304</v>
      </c>
      <c r="K65" s="4" t="inlineStr">
        <is>
          <t xml:space="preserve"> </t>
        </is>
      </c>
      <c r="L65" s="6" t="n">
        <v>-104304</v>
      </c>
      <c r="M65" s="4" t="inlineStr">
        <is>
          <t xml:space="preserve"> </t>
        </is>
      </c>
      <c r="N65" s="4" t="inlineStr">
        <is>
          <t xml:space="preserve"> </t>
        </is>
      </c>
      <c r="O65" s="4" t="inlineStr">
        <is>
          <t xml:space="preserve"> </t>
        </is>
      </c>
      <c r="P65" s="4" t="inlineStr">
        <is>
          <t xml:space="preserve"> </t>
        </is>
      </c>
    </row>
    <row r="66">
      <c r="A66" s="4" t="inlineStr">
        <is>
          <t>Other comprehensive income</t>
        </is>
      </c>
      <c r="B66" s="6" t="n">
        <v>11119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11197</v>
      </c>
      <c r="P66" s="4" t="inlineStr">
        <is>
          <t xml:space="preserve"> </t>
        </is>
      </c>
    </row>
    <row r="67">
      <c r="A67" s="4" t="inlineStr">
        <is>
          <t>Conversion of redeemable convertible preferred stock into ordinary shares upon Business Combination</t>
        </is>
      </c>
      <c r="B67" s="4" t="inlineStr">
        <is>
          <t xml:space="preserve"> </t>
        </is>
      </c>
      <c r="C67" s="4" t="inlineStr">
        <is>
          <t xml:space="preserve"> </t>
        </is>
      </c>
      <c r="D67" s="5" t="n">
        <v>-5981627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version of redeemable convertible preferred stock into ordinary shares upon Business Combination, shares</t>
        </is>
      </c>
      <c r="B68" s="4" t="inlineStr">
        <is>
          <t xml:space="preserve"> </t>
        </is>
      </c>
      <c r="C68" s="4" t="inlineStr">
        <is>
          <t xml:space="preserve"> </t>
        </is>
      </c>
      <c r="D68" s="6" t="n">
        <v>-4189453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version of redeemable convertible preferred stock into ordinary shares upon Business Combination</t>
        </is>
      </c>
      <c r="B69" s="6" t="n">
        <v>59816278</v>
      </c>
      <c r="C69" s="4" t="inlineStr">
        <is>
          <t xml:space="preserve"> </t>
        </is>
      </c>
      <c r="D69" s="4" t="inlineStr">
        <is>
          <t xml:space="preserve"> </t>
        </is>
      </c>
      <c r="E69" s="4" t="inlineStr">
        <is>
          <t xml:space="preserve"> </t>
        </is>
      </c>
      <c r="F69" s="4" t="inlineStr">
        <is>
          <t xml:space="preserve"> </t>
        </is>
      </c>
      <c r="G69" s="5" t="n">
        <v>59816278</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nversion of redeemable convertible preferred stock into ordinary stock upon Business Combination, Shares</t>
        </is>
      </c>
      <c r="B70" s="4" t="inlineStr">
        <is>
          <t xml:space="preserve"> </t>
        </is>
      </c>
      <c r="C70" s="4" t="inlineStr">
        <is>
          <t xml:space="preserve"> </t>
        </is>
      </c>
      <c r="D70" s="4" t="inlineStr">
        <is>
          <t xml:space="preserve"> </t>
        </is>
      </c>
      <c r="E70" s="4" t="inlineStr">
        <is>
          <t xml:space="preserve"> </t>
        </is>
      </c>
      <c r="F70" s="4" t="inlineStr">
        <is>
          <t xml:space="preserve"> </t>
        </is>
      </c>
      <c r="G70" s="6" t="n">
        <v>41894536</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ssuance of ordinary shares upon Business Combination</t>
        </is>
      </c>
      <c r="B71" s="6" t="n">
        <v>24860834</v>
      </c>
      <c r="C71" s="4" t="inlineStr">
        <is>
          <t xml:space="preserve"> </t>
        </is>
      </c>
      <c r="D71" s="4" t="inlineStr">
        <is>
          <t xml:space="preserve"> </t>
        </is>
      </c>
      <c r="E71" s="4" t="inlineStr">
        <is>
          <t xml:space="preserve"> </t>
        </is>
      </c>
      <c r="F71" s="4" t="inlineStr">
        <is>
          <t xml:space="preserve"> </t>
        </is>
      </c>
      <c r="G71" s="5" t="n">
        <v>24860834</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ssuance of ordinary shares upon Business Combination, Shares</t>
        </is>
      </c>
      <c r="B72" s="4" t="inlineStr">
        <is>
          <t xml:space="preserve"> </t>
        </is>
      </c>
      <c r="C72" s="4" t="inlineStr">
        <is>
          <t xml:space="preserve"> </t>
        </is>
      </c>
      <c r="D72" s="4" t="inlineStr">
        <is>
          <t xml:space="preserve"> </t>
        </is>
      </c>
      <c r="E72" s="4" t="inlineStr">
        <is>
          <t xml:space="preserve"> </t>
        </is>
      </c>
      <c r="F72" s="4" t="inlineStr">
        <is>
          <t xml:space="preserve"> </t>
        </is>
      </c>
      <c r="G72" s="6" t="n">
        <v>10044309</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ezzanine equity, ending balance at Dec. 31, 2023</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nding Balance (in shares) at Dec. 31, 2023</t>
        </is>
      </c>
      <c r="B74" s="6" t="n">
        <v>2145991</v>
      </c>
      <c r="C74" s="4" t="inlineStr">
        <is>
          <t xml:space="preserve"> </t>
        </is>
      </c>
      <c r="D74" s="4" t="inlineStr">
        <is>
          <t xml:space="preserve"> </t>
        </is>
      </c>
      <c r="E74" s="4" t="inlineStr">
        <is>
          <t xml:space="preserve"> </t>
        </is>
      </c>
      <c r="F74" s="4" t="inlineStr">
        <is>
          <t xml:space="preserve"> </t>
        </is>
      </c>
      <c r="G74" s="6" t="n">
        <v>6844082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nding Balance at Dec. 31, 2023</t>
        </is>
      </c>
      <c r="B75" s="5" t="n">
        <v>-967893</v>
      </c>
      <c r="C75" s="4" t="inlineStr">
        <is>
          <t xml:space="preserve"> </t>
        </is>
      </c>
      <c r="D75" s="4" t="inlineStr">
        <is>
          <t xml:space="preserve"> </t>
        </is>
      </c>
      <c r="E75" s="4" t="inlineStr">
        <is>
          <t xml:space="preserve"> </t>
        </is>
      </c>
      <c r="F75" s="4" t="inlineStr">
        <is>
          <t xml:space="preserve"> </t>
        </is>
      </c>
      <c r="G75" s="5" t="n">
        <v>84980325</v>
      </c>
      <c r="H75" s="4" t="inlineStr">
        <is>
          <t xml:space="preserve"> </t>
        </is>
      </c>
      <c r="I75" s="4" t="inlineStr">
        <is>
          <t xml:space="preserve"> </t>
        </is>
      </c>
      <c r="J75" s="6" t="n">
        <v>-117034658</v>
      </c>
      <c r="K75" s="4" t="inlineStr">
        <is>
          <t xml:space="preserve"> </t>
        </is>
      </c>
      <c r="L75" s="6" t="n">
        <v>262482</v>
      </c>
      <c r="M75" s="4" t="inlineStr">
        <is>
          <t xml:space="preserve"> </t>
        </is>
      </c>
      <c r="N75" s="6" t="n">
        <v>30779664</v>
      </c>
      <c r="O75" s="6" t="n">
        <v>44294</v>
      </c>
      <c r="P75" s="4" t="inlineStr">
        <is>
          <t xml:space="preserve"> </t>
        </is>
      </c>
    </row>
    <row r="76">
      <c r="A76" s="4" t="inlineStr">
        <is>
          <t>Beginning balance at Sep. 30, 2023</t>
        </is>
      </c>
      <c r="B76" s="6" t="n">
        <v>2540425</v>
      </c>
      <c r="C76" s="4" t="inlineStr">
        <is>
          <t xml:space="preserve"> </t>
        </is>
      </c>
      <c r="D76" s="4" t="inlineStr">
        <is>
          <t xml:space="preserve"> </t>
        </is>
      </c>
      <c r="E76" s="4" t="inlineStr">
        <is>
          <t xml:space="preserve"> </t>
        </is>
      </c>
      <c r="F76" s="4" t="inlineStr">
        <is>
          <t xml:space="preserve"> </t>
        </is>
      </c>
      <c r="G76" s="5" t="n">
        <v>84980325</v>
      </c>
      <c r="H76" s="4" t="inlineStr">
        <is>
          <t xml:space="preserve"> </t>
        </is>
      </c>
      <c r="I76" s="4" t="inlineStr">
        <is>
          <t xml:space="preserve"> </t>
        </is>
      </c>
      <c r="J76" s="6" t="n">
        <v>-86524231</v>
      </c>
      <c r="K76" s="4" t="inlineStr">
        <is>
          <t xml:space="preserve"> </t>
        </is>
      </c>
      <c r="L76" s="6" t="n">
        <v>321674</v>
      </c>
      <c r="M76" s="4" t="inlineStr">
        <is>
          <t xml:space="preserve"> </t>
        </is>
      </c>
      <c r="N76" s="6" t="n">
        <v>3526209</v>
      </c>
      <c r="O76" s="6" t="n">
        <v>236448</v>
      </c>
      <c r="P76" s="4" t="inlineStr">
        <is>
          <t xml:space="preserve"> </t>
        </is>
      </c>
    </row>
    <row r="77">
      <c r="A77" s="4" t="inlineStr">
        <is>
          <t>Beginning Balance (in shares) at Sep. 30, 2023</t>
        </is>
      </c>
      <c r="B77" s="4" t="inlineStr">
        <is>
          <t xml:space="preserve"> </t>
        </is>
      </c>
      <c r="C77" s="4" t="inlineStr">
        <is>
          <t xml:space="preserve"> </t>
        </is>
      </c>
      <c r="D77" s="4" t="inlineStr">
        <is>
          <t xml:space="preserve"> </t>
        </is>
      </c>
      <c r="E77" s="4" t="inlineStr">
        <is>
          <t xml:space="preserve"> </t>
        </is>
      </c>
      <c r="F77" s="4" t="inlineStr">
        <is>
          <t xml:space="preserve"> </t>
        </is>
      </c>
      <c r="G77" s="6" t="n">
        <v>6844082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et profit attributable to ordinary shareholders</t>
        </is>
      </c>
      <c r="B78" s="6" t="n">
        <v>-3056961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0569619</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Movement attributable to stock based Compensation Reserve</t>
        </is>
      </c>
      <c r="B79" s="6" t="n">
        <v>2725345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27253455</v>
      </c>
      <c r="O79" s="4" t="inlineStr">
        <is>
          <t xml:space="preserve"> </t>
        </is>
      </c>
      <c r="P79" s="4" t="inlineStr">
        <is>
          <t xml:space="preserve"> </t>
        </is>
      </c>
    </row>
    <row r="80">
      <c r="A80" s="4" t="inlineStr">
        <is>
          <t>Impact of issuance/repayment of deben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59192</v>
      </c>
      <c r="K80" s="4" t="inlineStr">
        <is>
          <t xml:space="preserve"> </t>
        </is>
      </c>
      <c r="L80" s="6" t="n">
        <v>-59192</v>
      </c>
      <c r="M80" s="4" t="inlineStr">
        <is>
          <t xml:space="preserve"> </t>
        </is>
      </c>
      <c r="N80" s="4" t="inlineStr">
        <is>
          <t xml:space="preserve"> </t>
        </is>
      </c>
      <c r="O80" s="4" t="inlineStr">
        <is>
          <t xml:space="preserve"> </t>
        </is>
      </c>
      <c r="P80" s="4" t="inlineStr">
        <is>
          <t xml:space="preserve"> </t>
        </is>
      </c>
    </row>
    <row r="81">
      <c r="A81" s="4" t="inlineStr">
        <is>
          <t>Other comprehensive income</t>
        </is>
      </c>
      <c r="B81" s="6" t="n">
        <v>-19215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192154</v>
      </c>
      <c r="P81" s="4" t="inlineStr">
        <is>
          <t xml:space="preserve"> </t>
        </is>
      </c>
    </row>
    <row r="82">
      <c r="A82" s="4" t="inlineStr">
        <is>
          <t>Mezzanine equity, ending balance at Dec. 31, 2023</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nding Balance (in shares) at Dec. 31, 2023</t>
        </is>
      </c>
      <c r="B83" s="6" t="n">
        <v>2145991</v>
      </c>
      <c r="C83" s="4" t="inlineStr">
        <is>
          <t xml:space="preserve"> </t>
        </is>
      </c>
      <c r="D83" s="4" t="inlineStr">
        <is>
          <t xml:space="preserve"> </t>
        </is>
      </c>
      <c r="E83" s="4" t="inlineStr">
        <is>
          <t xml:space="preserve"> </t>
        </is>
      </c>
      <c r="F83" s="4" t="inlineStr">
        <is>
          <t xml:space="preserve"> </t>
        </is>
      </c>
      <c r="G83" s="6" t="n">
        <v>68440829</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Ending Balance at Dec. 31, 2023</t>
        </is>
      </c>
      <c r="B84" s="5" t="n">
        <v>-967893</v>
      </c>
      <c r="C84" s="4" t="inlineStr">
        <is>
          <t xml:space="preserve"> </t>
        </is>
      </c>
      <c r="D84" s="4" t="inlineStr">
        <is>
          <t xml:space="preserve"> </t>
        </is>
      </c>
      <c r="E84" s="4" t="inlineStr">
        <is>
          <t xml:space="preserve"> </t>
        </is>
      </c>
      <c r="F84" s="4" t="inlineStr">
        <is>
          <t xml:space="preserve"> </t>
        </is>
      </c>
      <c r="G84" s="5" t="n">
        <v>84980325</v>
      </c>
      <c r="H84" s="4" t="inlineStr">
        <is>
          <t xml:space="preserve"> </t>
        </is>
      </c>
      <c r="I84" s="4" t="inlineStr">
        <is>
          <t xml:space="preserve"> </t>
        </is>
      </c>
      <c r="J84" s="5" t="n">
        <v>-117034658</v>
      </c>
      <c r="K84" s="4" t="inlineStr">
        <is>
          <t xml:space="preserve"> </t>
        </is>
      </c>
      <c r="L84" s="5" t="n">
        <v>262482</v>
      </c>
      <c r="M84" s="4" t="inlineStr">
        <is>
          <t xml:space="preserve"> </t>
        </is>
      </c>
      <c r="N84" s="5" t="n">
        <v>30779664</v>
      </c>
      <c r="O84" s="5" t="n">
        <v>44294</v>
      </c>
      <c r="P8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Dec. 31, 2023</t>
        </is>
      </c>
      <c r="C2" s="2" t="inlineStr">
        <is>
          <t>Mar. 31, 2023</t>
        </is>
      </c>
    </row>
    <row r="3">
      <c r="A3" s="3" t="inlineStr">
        <is>
          <t>Earnings Per Share [Abstract]</t>
        </is>
      </c>
      <c r="B3" s="4" t="inlineStr">
        <is>
          <t xml:space="preserve"> </t>
        </is>
      </c>
      <c r="C3" s="4" t="inlineStr">
        <is>
          <t xml:space="preserve"> </t>
        </is>
      </c>
    </row>
    <row r="4">
      <c r="A4" s="4" t="inlineStr">
        <is>
          <t>Schedule of Computation Of Basic Net Loss Per Share Attributable To Ordinary Shareholders And Preferred Stock Holders</t>
        </is>
      </c>
      <c r="B4" s="4" t="inlineStr">
        <is>
          <t>The following table sets forth the computation of basic net loss per share attributable to ordinary shareholders and preferred stock holders:
Particulars For the For the For the For the
Numerator:
Net loss ( 30,569,619 ) 477,429 ( 65,690,663 ) ( 9,529,872 )
Less: dividend attributable to preferred — 27,742 — 53,956
Net loss attributable to Roadzen Inc. ( 30,569,619 ) 449,687 ( 65,690,663 ) ( 9,583,828 )
Denominator:
Weighted-average shares used in computing 68,440,829 16,501,984 36,144,311 16,501,984
Net loss per share attributable to Roadzen Inc. ( 0.45 ) 0.03 ( 1.82 ) ( 0.58 )</t>
        </is>
      </c>
      <c r="C4" s="4" t="inlineStr">
        <is>
          <t>The following table sets forth the computation of basic net loss per share attributable to common stockholders and preferred stockholders:
Particulars For the year For the year
Numerator:
Net Loss ( 14,024,268 ) ( 9,741,832 )
Less: dividend attributable to preferred stockholders for the 119,216 90,700
Net loss attributable to Roadzen, Inc. common ( 14,143,484 ) ( 9,832,532 )
Denominator:
Weighted-average shares used in computing net loss 606,425 606,425
Net loss per share attributable to Roadzen, Inc. common ( 23.32 ) ( 16.21 )</t>
        </is>
      </c>
    </row>
    <row r="5">
      <c r="A5" s="4" t="inlineStr">
        <is>
          <t>Schedule of Potential Ordinary Shares Equivalents Excluded From The Computation Of Diluted Net Loss Per Share</t>
        </is>
      </c>
      <c r="B5" s="4" t="inlineStr">
        <is>
          <t xml:space="preserve">The following table summarizes the number of potential Ordinary Shares equivalents that were excluded from the computation of diluted net loss per share attributable to ordinary shareholders for the periods presented:
Particulars For the For the
Share warrants 20,211,506 51,893
Restricted stock units 9,903,480 —
Convertible instruments 7,012 10,524,888
Preferred stock — 28,468,541
Total 30,121,998 39,045,322 </t>
        </is>
      </c>
      <c r="C5" s="4" t="inlineStr">
        <is>
          <t xml:space="preserve">The following table summarizes the number of potential common stock equivalents that were excluded from the computation of diluted net loss per share attributable to common stockholders for the periods presented:
Particulars For the For the
Share warrants — 83,382
Convertible notes — 523,654
Preferred stock 1,125,376 888,786
Total 1,125,376 1,495,82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Dec. 31, 2023</t>
        </is>
      </c>
      <c r="C2" s="2" t="inlineStr">
        <is>
          <t>Mar. 31, 2023</t>
        </is>
      </c>
    </row>
    <row r="3">
      <c r="A3" s="3" t="inlineStr">
        <is>
          <t>Income Tax Disclosure [Abstract]</t>
        </is>
      </c>
      <c r="B3" s="4" t="inlineStr">
        <is>
          <t xml:space="preserve"> </t>
        </is>
      </c>
      <c r="C3" s="4" t="inlineStr">
        <is>
          <t xml:space="preserve"> </t>
        </is>
      </c>
    </row>
    <row r="4">
      <c r="A4" s="4" t="inlineStr">
        <is>
          <t>Schedule of Income before Income Tax, Domestic and Foreign</t>
        </is>
      </c>
      <c r="B4" s="4" t="inlineStr">
        <is>
          <t>The Company’s net loss before provision for income taxes for the three months and nine months periods ended December 31, 2023 and December 31, 2022 was as follows:
Particulars For the For the For the nine For the nine
Domestic ( 28,679,087 ) 2,796,117 ( 61,637,236 ) ( 5,806,071 )
Foreign ( 2,058,059 ) ( 2,450,329 ) ( 4,254,813 ) ( 3,932,603 )
Total ( 30,737,146 ) 345,788 ( 65,892,049 ) ( 9,738,674 )</t>
        </is>
      </c>
      <c r="C4" s="4" t="inlineStr">
        <is>
          <t>The Company’s net loss before provision for income taxes for the years ended March 31, 2023 and 2022 were as follows:
Particulars As of As of
Domestic ( 8,917,510 ) ( 8,311,979 )
Foreign ( 5,325,906 ) ( 1,469,642 )
Total ( 14,243,416 ) ( 9,781,621 )</t>
        </is>
      </c>
    </row>
    <row r="5">
      <c r="A5" s="4" t="inlineStr">
        <is>
          <t>Schedule of Components of Provision for Income Taxes</t>
        </is>
      </c>
      <c r="B5" s="4" t="inlineStr">
        <is>
          <t>The components of the provision for income taxes for the three months and nine months periods ended December 31, 2023 and December 31, 2022 were as follows:
Particulars For the For the For the nine For the nine
Current:
Domestic — — — —
Foreign ( 27,700 ) 17,214 44,377 22,115
( 27,700 ) 17,214 44,377 22,115
Deferred:
Domestic — — — —
Foreign ( 99,032 ) ( 65,933 ) ( 137,759 ) ( 68,826 )
( 99,032 ) ( 65,933 ) ( 137,759 ) ( 68,826 )
Total provision for income taxes ( 126,732 ) ( 48,719 ) ( 93,382 ) ( 46,711 )</t>
        </is>
      </c>
      <c r="C5" s="4" t="inlineStr">
        <is>
          <t xml:space="preserve">The components of the provision for income taxes for the years ended March 31, 2023 and 2022, were as follows:
Particulars As of As of
Current:
Domestic — —
Foreign 86,420 114,422
86,420 114,422
Deferred:
Domestic — ( 32,778 )
Foreign ( 128,685 ) ( 56,687 )
( 128,685 ) ( 89,465 )
Total provision for income taxes ( 42,265 ) 24,957 </t>
        </is>
      </c>
    </row>
    <row r="6">
      <c r="A6" s="4" t="inlineStr">
        <is>
          <t>Schedule of Reconciliation of Statutory Federal Income Tax Rate</t>
        </is>
      </c>
      <c r="B6" s="4" t="inlineStr">
        <is>
          <t xml:space="preserve">The following is a reconciliation of the federal statutory income tax rate to the Company’s effective tax rate for the three months and nine months periods ended December 31, 2023 and December 31, 2022:
Particulars For the For the For the nine For the nine
Federal statutory income tax rate 21.00 % 21.00 % 21.00 % 21.00 %
Non deductible expenses 0.03 % 26.80 % 4.98 % ( 2.93 )%
Valuation allowance ( 20.51 )% 0.82 % ( 25.73 )% ( 19.41 )%
Foreign rate differential ( 0.16 )% ( 27.81 )% ( 0.17 )% 1.64 %
Share warrants 0.00 % 2.01 % 0.00 % ( 0.07 )%
Other 0.05 % ( 36.91 )% 0.06 % 0.25 %
Total provision for income taxes 0.41 % ( 14.09 )% 0.14 % 0.48 % </t>
        </is>
      </c>
      <c r="C6" s="4" t="inlineStr">
        <is>
          <t>The following is a reconciliation of the federal statutory income tax rate to the Company’s effective tax rate for the years ended March 31, 2023 and 2022:
Particulars As of As of
Federal statutory income tax rate 21.00 % 21.00 %
Non-deductible expenses ( 4.08 )% 1.57 %
Valuation allowance ( 17.65 )% ( 21.04 )%
Foreign rate differential 1.24 % 1.20 %
Share warrants ( 0.05 )% ( 3.66 )%
Other ( 0.17 )% 0.68 %
Total provision for income taxes 0.30 % ( 0.26 )%</t>
        </is>
      </c>
    </row>
    <row r="7">
      <c r="A7" s="4" t="inlineStr">
        <is>
          <t>Schedule of Net Deferred Tax Assets</t>
        </is>
      </c>
      <c r="B7" s="4" t="inlineStr">
        <is>
          <t xml:space="preserve">The components of the Company’s net deferred tax assets as of the nine months period ended December 31, 2023 and year ended March 31, 2023 were as follows:
Particulars As of As of
Deferred tax assets:
Net operating loss carry forwards 25,134,198 8,480,316
Unabsorbed depreciation carry forwards 107,160 54,438
Retirement benefits 74,587 56,603
Depreciation and amortization 124,269 50,918
Others 241,303 5,965
Total deferred tax assets 25,681,517 8,648,240
Less: valuation allowance ( 25,521,208 ) ( 8,565,895 )
Deferred tax assets, net of valuation allowance 160,309 82,345
Deferred tax liabilities:
Intangibles on account of business combination ( 523,462 ) —
Net deferred tax assets/ (liabilities) ( 363,153 ) 82,345 </t>
        </is>
      </c>
      <c r="C7" s="4" t="inlineStr">
        <is>
          <t>The components of the Company’s net deferred tax assets as of the years ended March 31, 2023 and 2022 were as follows:
Particulars As of As of
Deferred tax assets:
Net operating loss carryforwards 8,480,316 5,742,033
Unabsorbed depreciation carryforwards 54,438 9,174
Retirement benefits 56,603 53,656
Depreciation and amortization 50,918 25,232
Fair value changes on convertible notes — 3,967
Others 5,965 288,348
Total deferred tax assets 8,648,240 6,122,410
Less: valuation allowance ( 8,565,895 ) ( 6,052,307 )
Deferred tax assets, net of valuation allowance 82,345 70,103
Deferred tax liabilities:
Intangibles on account of business combination — ( 117,729 )
Net deferred tax assets/ (liabilities) 82,345 ( 47,626 )</t>
        </is>
      </c>
    </row>
    <row r="8">
      <c r="A8" s="4" t="inlineStr">
        <is>
          <t>Schedule of Movement in Net Deferred Tax Assets</t>
        </is>
      </c>
      <c r="B8" s="4" t="inlineStr">
        <is>
          <t xml:space="preserve">Movement in net deferred tax assets:
As of Recognized/ Impact of As of
Deferred tax assets:
Net operating loss carry forwards 8,480,316 16,653,882 — 25,134,198
Unabsorbed depreciation carry forwards 54,438 52,722 — 107,160
Retirement benefits 56,603 17,984 — 74,587
Depreciation and amortization 50,918 73,351 — 124,269
Fair value changes on convertible notes — — — —
Others 5,965 235,338 — 241,303
Less: valuation allowance ( 8,565,895 ) ( 16,955,313 ) — ( 25,521,208 )
Deferred tax liabilities:
Intangibles on account of business combination — ( 523,462 ) — ( 523,462 )
Acquisitions — 606,512 ( 606,512 ) —
Currency translation — ( 23,255 ) 23,255 —
Net deferred tax assets/ (liabilities) 82,345 137,759 ( 583,257 ) ( 363,153 )
Particulars As of Recognized/ Impact of As of
Deferred tax assets:
Net operating loss carry forwards 5,742,033 2,738,283 — 8,480,316
Unabsorbed depreciation carry forwards 9,174 45,264 — 54,438
Retirement benefits 53,656 2,947 — 56,603
Depreciation and amortization 25,232 25,686 — 50,918
Fair value changes on convertible notes 3,967 ( 3,967 ) — —
Others 288,348 ( 282,383 ) — 5,965
Less: valuation allowance ( 6,052,307 ) ( 2,513,588 ) — ( 8,565,895 )
Deferred tax liabilities:
Intangibles on account of business combination ( 117,729 ) 117,729 — —
Currency translation — ( 1,286 ) 1,286 —
( 47,626 ) 128,685 1,286 82,345 </t>
        </is>
      </c>
      <c r="C8" s="4" t="inlineStr">
        <is>
          <t xml:space="preserve">Movement in net deferred tax assets:
As of Recognised/ Impact of As of
Deferred tax assets:
Net operating loss carry forwards 5,742,033 2,738,283 — 8,480,316
Unabsorbed depreciation carry forwards 9,174 45,264 — 54,438
Retirement benefits 53,656 2,947 — 56,603
Depreciation and amortization 25,232 25,686 — 50,918
Fair value changes on convertible notes 3,967 ( 3,967 ) — —
Others 288,348 ( 282,383 ) — 5,965
Less: valuation allowance ( 6,052,307 ) ( 2,513,588 ) — ( 8,565,895 )
Deferred tax liabilities:
Intangibles on account of business combination ( 117,729 ) 117,729 — —
Currency translation — ( 1,286 ) 1,286 —
Net deferred tax assets/ (liabilities) ( 47,626 ) 128,685 1,286 82,345
Particulars As of Recognised/ Impact of As of
Deferred tax assets:
Net operating loss carry forwards 3,921,905 1,820,128 — 5,742,033
Unabsorbed depreciation carry forwards 8,399 775 — 9,174
Retirement benefits 27,311 26,344 — 53,656
Depreciation and amortization 15,919 9,314 — 25,232
Fair value changes on convertible notes — — — —
Fair value changes on convertible notes — 3,967 — 3,967
Others 55,267 233,081 — 288,348
Less: valuation allowance ( 3,994,222 ) ( 2,058,085 ) — ( 6,052,307 )
Deferred tax liabilities:
Intangibles on account of business combination ( 11,039 ) ( 106,690 ) — ( 117,729 )
Gain on convertible notes ( 32,778 ) 32,778 — —
Currency translation — ( 1,131 ) 1,131 —
Acquisitions — 128,985 ( 128,985 ) —
( 9,238 ) 89,466 ( 127,854 ) ( 47,626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9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Restricted Stock Units Activity</t>
        </is>
      </c>
      <c r="B4" s="4" t="inlineStr">
        <is>
          <t xml:space="preserve">Stock option activity As of
Opening unvested units
Granted 9,903,480
Exercised —
Cancelled —
Closing unvested units 9,903,480 </t>
        </is>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Schedule of Option Value and Assumption</t>
        </is>
      </c>
      <c r="B7" s="4" t="inlineStr">
        <is>
          <t>As of
Fair value per share (as of grant date) $ 10.83
Exercise price $ —
Assumptions:
Volatility 30.82 %
Expected dividends 0.00 %
Expected term (in years) 1.5
Risk free rate 5.2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32" customWidth="1" min="5" max="5"/>
  </cols>
  <sheetData>
    <row r="1">
      <c r="A1" s="1" t="inlineStr">
        <is>
          <t>Reorganization and Description of Business - Additional Information (Details)</t>
        </is>
      </c>
      <c r="B1" s="2" t="inlineStr">
        <is>
          <t>9 Months Ended</t>
        </is>
      </c>
    </row>
    <row r="2">
      <c r="B2" s="2" t="inlineStr">
        <is>
          <t>Dec. 31, 2023 $ / shares shares</t>
        </is>
      </c>
      <c r="C2" s="2" t="inlineStr">
        <is>
          <t>Sep. 20, 2023 shares</t>
        </is>
      </c>
      <c r="D2" s="2" t="inlineStr">
        <is>
          <t>Mar. 31, 2023 $ / shares shares</t>
        </is>
      </c>
      <c r="E2" s="2" t="inlineStr">
        <is>
          <t>Mar. 31, 2022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mon stock, par value | $ / shares</t>
        </is>
      </c>
      <c r="B4" s="7" t="n">
        <v>0.0001</v>
      </c>
      <c r="C4" s="4" t="inlineStr">
        <is>
          <t xml:space="preserve"> </t>
        </is>
      </c>
      <c r="D4" s="7" t="n">
        <v>0.0001</v>
      </c>
      <c r="E4" s="7" t="n">
        <v>0.0001</v>
      </c>
    </row>
    <row r="5">
      <c r="A5" s="4" t="inlineStr">
        <is>
          <t>Ordinary shares, outstanding | shares</t>
        </is>
      </c>
      <c r="B5" s="6" t="n">
        <v>68440829</v>
      </c>
      <c r="C5" s="4" t="inlineStr">
        <is>
          <t xml:space="preserve"> </t>
        </is>
      </c>
      <c r="D5" s="6" t="n">
        <v>16501984</v>
      </c>
      <c r="E5" s="6" t="n">
        <v>606425</v>
      </c>
    </row>
    <row r="6">
      <c r="A6" s="4" t="inlineStr">
        <is>
          <t>Roadzen RSU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Ratio of conversion</t>
        </is>
      </c>
      <c r="B8" s="9" t="n">
        <v>27.21</v>
      </c>
      <c r="C8" s="4" t="inlineStr">
        <is>
          <t xml:space="preserve"> </t>
        </is>
      </c>
      <c r="D8" s="4" t="inlineStr">
        <is>
          <t xml:space="preserve"> </t>
        </is>
      </c>
      <c r="E8" s="4" t="inlineStr">
        <is>
          <t xml:space="preserve"> </t>
        </is>
      </c>
    </row>
    <row r="9">
      <c r="A9" s="4" t="inlineStr">
        <is>
          <t>Roadzen. Inc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Common stock, par value | $ / shares</t>
        </is>
      </c>
      <c r="B11" s="7" t="n">
        <v>0.0001</v>
      </c>
      <c r="C11" s="4" t="inlineStr">
        <is>
          <t xml:space="preserve"> </t>
        </is>
      </c>
      <c r="D11" s="4" t="inlineStr">
        <is>
          <t xml:space="preserve"> </t>
        </is>
      </c>
      <c r="E11" s="4" t="inlineStr">
        <is>
          <t xml:space="preserve"> </t>
        </is>
      </c>
    </row>
    <row r="12">
      <c r="A12" s="4" t="inlineStr">
        <is>
          <t>Ordinary shares, outstanding | shares</t>
        </is>
      </c>
      <c r="B12" s="4" t="inlineStr">
        <is>
          <t xml:space="preserve"> </t>
        </is>
      </c>
      <c r="C12" s="6" t="n">
        <v>1</v>
      </c>
      <c r="D12" s="4" t="inlineStr">
        <is>
          <t xml:space="preserve"> </t>
        </is>
      </c>
      <c r="E12" s="4" t="inlineStr">
        <is>
          <t xml:space="preserve"> </t>
        </is>
      </c>
    </row>
    <row r="13">
      <c r="A13" s="4" t="inlineStr">
        <is>
          <t>Ordinary Shares</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Ratio of conversion</t>
        </is>
      </c>
      <c r="B15" s="9" t="n">
        <v>27.21</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Unit</t>
        </is>
      </c>
      <c r="B1" s="2" t="inlineStr">
        <is>
          <t>9 Months Ended</t>
        </is>
      </c>
      <c r="C1" s="2" t="inlineStr">
        <is>
          <t>12 Months Ended</t>
        </is>
      </c>
    </row>
    <row r="2">
      <c r="B2" s="2" t="inlineStr">
        <is>
          <t>Dec. 31, 2023</t>
        </is>
      </c>
      <c r="C2" s="2" t="inlineStr">
        <is>
          <t>Mar. 31, 2023</t>
        </is>
      </c>
    </row>
    <row r="3">
      <c r="A3" s="3" t="inlineStr">
        <is>
          <t>Summary of Significant Accounting Policies [Line Items]</t>
        </is>
      </c>
      <c r="B3" s="4" t="inlineStr">
        <is>
          <t xml:space="preserve"> </t>
        </is>
      </c>
      <c r="C3" s="4" t="inlineStr">
        <is>
          <t xml:space="preserve"> </t>
        </is>
      </c>
    </row>
    <row r="4">
      <c r="A4" s="4" t="inlineStr">
        <is>
          <t>Roadside assistance services period</t>
        </is>
      </c>
      <c r="B4" s="4" t="inlineStr">
        <is>
          <t>1 year</t>
        </is>
      </c>
      <c r="C4" s="4" t="inlineStr">
        <is>
          <t>1 year</t>
        </is>
      </c>
    </row>
    <row r="5">
      <c r="A5" s="4" t="inlineStr">
        <is>
          <t>Number of reporting unit</t>
        </is>
      </c>
      <c r="B5" s="6" t="n">
        <v>1</v>
      </c>
      <c r="C5" s="6"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and Cash Equivalents and Restricted Cash and Cash Equivalents (Details) - USD ($)</t>
        </is>
      </c>
      <c r="B1" s="2" t="inlineStr">
        <is>
          <t>Dec. 31, 2023</t>
        </is>
      </c>
      <c r="C1" s="2" t="inlineStr">
        <is>
          <t>Mar. 31, 2023</t>
        </is>
      </c>
      <c r="D1" s="2" t="inlineStr">
        <is>
          <t>Dec. 31, 2022</t>
        </is>
      </c>
      <c r="E1" s="2" t="inlineStr">
        <is>
          <t>Mar.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406697</v>
      </c>
      <c r="C3" s="5" t="n">
        <v>589340</v>
      </c>
      <c r="D3" s="5" t="n">
        <v>1283615</v>
      </c>
      <c r="E3" s="5" t="n">
        <v>913636</v>
      </c>
    </row>
    <row r="4">
      <c r="A4" s="4" t="inlineStr">
        <is>
          <t>Restricted cash and cash equivalents-current</t>
        </is>
      </c>
      <c r="B4" s="6" t="n">
        <v>0</v>
      </c>
      <c r="C4" s="6" t="n">
        <v>0</v>
      </c>
      <c r="D4" s="4" t="inlineStr">
        <is>
          <t xml:space="preserve"> </t>
        </is>
      </c>
      <c r="E4" s="6" t="n">
        <v>0</v>
      </c>
    </row>
    <row r="5">
      <c r="A5" s="4" t="inlineStr">
        <is>
          <t>Restricted cash and cash equivalents-non-current</t>
        </is>
      </c>
      <c r="B5" s="5" t="n">
        <v>427697</v>
      </c>
      <c r="C5" s="5" t="n">
        <v>542490</v>
      </c>
      <c r="D5" s="5" t="n">
        <v>641388</v>
      </c>
      <c r="E5" s="5" t="n">
        <v>1727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preciation Over Assets Estimated Useful Lives (Details)</t>
        </is>
      </c>
      <c r="B1" s="2" t="inlineStr">
        <is>
          <t>Dec. 31, 2023</t>
        </is>
      </c>
      <c r="C1" s="2" t="inlineStr">
        <is>
          <t>Mar. 31, 2023</t>
        </is>
      </c>
    </row>
    <row r="2">
      <c r="A2" s="4" t="inlineStr">
        <is>
          <t>Office and Electrical Equipment [Member] | Minimum [Member]</t>
        </is>
      </c>
      <c r="B2" s="4" t="inlineStr">
        <is>
          <t xml:space="preserve"> </t>
        </is>
      </c>
      <c r="C2" s="4" t="inlineStr">
        <is>
          <t xml:space="preserve"> </t>
        </is>
      </c>
    </row>
    <row r="3">
      <c r="A3" s="3" t="inlineStr">
        <is>
          <t>Summary of Significant Accounting Policies [Line Items]</t>
        </is>
      </c>
      <c r="B3" s="4" t="inlineStr">
        <is>
          <t xml:space="preserve"> </t>
        </is>
      </c>
      <c r="C3" s="4" t="inlineStr">
        <is>
          <t xml:space="preserve"> </t>
        </is>
      </c>
    </row>
    <row r="4">
      <c r="A4" s="4" t="inlineStr">
        <is>
          <t>Property and equipment, Useful lives (years)</t>
        </is>
      </c>
      <c r="B4" s="4" t="inlineStr">
        <is>
          <t>3 years</t>
        </is>
      </c>
      <c r="C4" s="4" t="inlineStr">
        <is>
          <t>3 years</t>
        </is>
      </c>
    </row>
    <row r="5">
      <c r="A5" s="4" t="inlineStr">
        <is>
          <t>Office and Electrical Equipment [Member] | Maximum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Property and equipment, Useful lives (years)</t>
        </is>
      </c>
      <c r="B7" s="4" t="inlineStr">
        <is>
          <t>5 years</t>
        </is>
      </c>
      <c r="C7" s="4" t="inlineStr">
        <is>
          <t>5 years</t>
        </is>
      </c>
    </row>
    <row r="8">
      <c r="A8" s="4" t="inlineStr">
        <is>
          <t>Computers</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Property and equipment, Useful lives (years)</t>
        </is>
      </c>
      <c r="B10" s="4" t="inlineStr">
        <is>
          <t>3 years</t>
        </is>
      </c>
      <c r="C10" s="4" t="inlineStr">
        <is>
          <t>3 years</t>
        </is>
      </c>
    </row>
    <row r="11">
      <c r="A11" s="4" t="inlineStr">
        <is>
          <t>Furniture and Fixtures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Property and equipment, Useful lives (years)</t>
        </is>
      </c>
      <c r="B13" s="4" t="inlineStr">
        <is>
          <t>10 years</t>
        </is>
      </c>
      <c r="C13"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capitalization - Additional Information (Details) - USD ($)</t>
        </is>
      </c>
      <c r="B1" s="2" t="inlineStr">
        <is>
          <t>9 Months Ended</t>
        </is>
      </c>
    </row>
    <row r="2">
      <c r="B2" s="2" t="inlineStr">
        <is>
          <t>Dec. 31, 2023</t>
        </is>
      </c>
      <c r="C2" s="2" t="inlineStr">
        <is>
          <t>Sep. 20, 2023</t>
        </is>
      </c>
    </row>
    <row r="3">
      <c r="A3" s="3" t="inlineStr">
        <is>
          <t>Restructuring Cost and Reserve [Line Items]</t>
        </is>
      </c>
      <c r="B3" s="4" t="inlineStr">
        <is>
          <t xml:space="preserve"> </t>
        </is>
      </c>
      <c r="C3" s="4" t="inlineStr">
        <is>
          <t xml:space="preserve"> </t>
        </is>
      </c>
    </row>
    <row r="4">
      <c r="A4" s="4" t="inlineStr">
        <is>
          <t>Gross proceeds</t>
        </is>
      </c>
      <c r="B4" s="5" t="n">
        <v>32770</v>
      </c>
      <c r="C4" s="4" t="inlineStr">
        <is>
          <t xml:space="preserve"> </t>
        </is>
      </c>
    </row>
    <row r="5">
      <c r="A5" s="4" t="inlineStr">
        <is>
          <t>Class A Ordinary Shar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hares redemption</t>
        </is>
      </c>
      <c r="B7" s="6" t="n">
        <v>15670446</v>
      </c>
      <c r="C7" s="4" t="inlineStr">
        <is>
          <t xml:space="preserve"> </t>
        </is>
      </c>
    </row>
    <row r="8">
      <c r="A8" s="4" t="inlineStr">
        <is>
          <t>Common stock aggregate payment</t>
        </is>
      </c>
      <c r="B8" s="5" t="n">
        <v>168466546</v>
      </c>
      <c r="C8" s="4" t="inlineStr">
        <is>
          <t xml:space="preserve"> </t>
        </is>
      </c>
    </row>
    <row r="9">
      <c r="A9" s="4" t="inlineStr">
        <is>
          <t>Public Warrant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Number of warrants outstanding</t>
        </is>
      </c>
      <c r="B11" s="6" t="n">
        <v>10004994</v>
      </c>
      <c r="C11" s="6" t="n">
        <v>10004994</v>
      </c>
    </row>
    <row r="12">
      <c r="A12" s="4" t="inlineStr">
        <is>
          <t>Private Placement Warrants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Number of warrants outstanding</t>
        </is>
      </c>
      <c r="B14" s="6" t="n">
        <v>9152087</v>
      </c>
      <c r="C14" s="6" t="n">
        <v>915208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capitalization - Summary of Business Acquisition Elements Reconciled to Consolidated Financial Statements (Details)</t>
        </is>
      </c>
      <c r="B1" s="2" t="inlineStr">
        <is>
          <t>9 Months Ended</t>
        </is>
      </c>
    </row>
    <row r="2">
      <c r="B2" s="2" t="inlineStr">
        <is>
          <t>Dec. 31, 2023 USD ($)</t>
        </is>
      </c>
    </row>
    <row r="3">
      <c r="A3" s="3" t="inlineStr">
        <is>
          <t>Restructuring and Related Activities [Abstract]</t>
        </is>
      </c>
      <c r="B3" s="4" t="inlineStr">
        <is>
          <t xml:space="preserve"> </t>
        </is>
      </c>
    </row>
    <row r="4">
      <c r="A4" s="4" t="inlineStr">
        <is>
          <t>Cash-trust and cash, net of redemptions</t>
        </is>
      </c>
      <c r="B4" s="5" t="n">
        <v>32770</v>
      </c>
    </row>
    <row r="5">
      <c r="A5" s="4" t="inlineStr">
        <is>
          <t>Less: transaction costs and advisory fees, paid</t>
        </is>
      </c>
      <c r="B5" s="6" t="n">
        <v>0</v>
      </c>
    </row>
    <row r="6">
      <c r="A6" s="4" t="inlineStr">
        <is>
          <t>Net proceeds from the Business Combination</t>
        </is>
      </c>
      <c r="B6" s="6" t="n">
        <v>32770</v>
      </c>
    </row>
    <row r="7">
      <c r="A7" s="4" t="inlineStr">
        <is>
          <t>Add: other current assets (including FPA)</t>
        </is>
      </c>
      <c r="B7" s="6" t="n">
        <v>46257695</v>
      </c>
    </row>
    <row r="8">
      <c r="A8" s="4" t="inlineStr">
        <is>
          <t>Less: transaction costs and advisory fees, accrued</t>
        </is>
      </c>
      <c r="B8" s="6" t="n">
        <v>-17697924</v>
      </c>
    </row>
    <row r="9">
      <c r="A9" s="4" t="inlineStr">
        <is>
          <t>Less: promissory note</t>
        </is>
      </c>
      <c r="B9" s="6" t="n">
        <v>-3731708</v>
      </c>
    </row>
    <row r="10">
      <c r="A10" s="4" t="inlineStr">
        <is>
          <t>Reverse recapitalization, net</t>
        </is>
      </c>
      <c r="B10" s="5" t="n">
        <v>2486083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apitalization - Summary of Number of Ordinary Shares Issued Immediately Following the Consummation of the Business Combination (Details) - shares</t>
        </is>
      </c>
      <c r="B1" s="2" t="inlineStr">
        <is>
          <t>9 Months Ended</t>
        </is>
      </c>
    </row>
    <row r="2">
      <c r="B2" s="2" t="inlineStr">
        <is>
          <t>Dec. 31, 2023</t>
        </is>
      </c>
      <c r="C2" s="2" t="inlineStr">
        <is>
          <t>Mar. 31, 2023</t>
        </is>
      </c>
      <c r="D2" s="2" t="inlineStr">
        <is>
          <t>Mar.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ommon stock, outstanding prior to the Business Combination</t>
        </is>
      </c>
      <c r="B4" s="6" t="n">
        <v>68440829</v>
      </c>
      <c r="C4" s="6" t="n">
        <v>16501984</v>
      </c>
      <c r="D4" s="6" t="n">
        <v>606425</v>
      </c>
    </row>
    <row r="5">
      <c r="A5" s="4" t="inlineStr">
        <is>
          <t>Ordinary shares immediately after the Business Combination</t>
        </is>
      </c>
      <c r="B5" s="6" t="n">
        <v>68440829</v>
      </c>
      <c r="C5" s="4" t="inlineStr">
        <is>
          <t xml:space="preserve"> </t>
        </is>
      </c>
      <c r="D5" s="4" t="inlineStr">
        <is>
          <t xml:space="preserve"> </t>
        </is>
      </c>
    </row>
    <row r="6">
      <c r="A6" s="4" t="inlineStr">
        <is>
          <t>Roadzen (DE) Common stock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Ordinary shares immediately after the Business Combination</t>
        </is>
      </c>
      <c r="B8" s="6" t="n">
        <v>58396520</v>
      </c>
      <c r="C8" s="4" t="inlineStr">
        <is>
          <t xml:space="preserve"> </t>
        </is>
      </c>
      <c r="D8" s="4" t="inlineStr">
        <is>
          <t xml:space="preserve"> </t>
        </is>
      </c>
    </row>
    <row r="9">
      <c r="A9" s="4" t="inlineStr">
        <is>
          <t>FPA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Ordinary shares immediately after the Business Combination</t>
        </is>
      </c>
      <c r="B11" s="6" t="n">
        <v>702255</v>
      </c>
      <c r="C11" s="4" t="inlineStr">
        <is>
          <t xml:space="preserve"> </t>
        </is>
      </c>
      <c r="D11" s="4" t="inlineStr">
        <is>
          <t xml:space="preserve"> </t>
        </is>
      </c>
    </row>
    <row r="12">
      <c r="A12" s="4" t="inlineStr">
        <is>
          <t>Unvested Restricted Stock Units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Ordinary shares immediately after the Business Combination</t>
        </is>
      </c>
      <c r="B14" s="6" t="n">
        <v>9903480</v>
      </c>
      <c r="C14" s="4" t="inlineStr">
        <is>
          <t xml:space="preserve"> </t>
        </is>
      </c>
      <c r="D14" s="4" t="inlineStr">
        <is>
          <t xml:space="preserve"> </t>
        </is>
      </c>
    </row>
    <row r="15">
      <c r="A15" s="4" t="inlineStr">
        <is>
          <t>Common Class A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Common stock, outstanding prior to the Business Combination</t>
        </is>
      </c>
      <c r="B17" s="6" t="n">
        <v>25012500</v>
      </c>
      <c r="C17" s="4" t="inlineStr">
        <is>
          <t xml:space="preserve"> </t>
        </is>
      </c>
      <c r="D17" s="4" t="inlineStr">
        <is>
          <t xml:space="preserve"> </t>
        </is>
      </c>
    </row>
    <row r="18">
      <c r="A18" s="4" t="inlineStr">
        <is>
          <t>Less: redemption of Vahanna Class A common stock</t>
        </is>
      </c>
      <c r="B18" s="6" t="n">
        <v>-15670446</v>
      </c>
      <c r="C18" s="4" t="inlineStr">
        <is>
          <t xml:space="preserve"> </t>
        </is>
      </c>
      <c r="D18" s="4" t="inlineStr">
        <is>
          <t xml:space="preserve"> </t>
        </is>
      </c>
    </row>
    <row r="19">
      <c r="A19" s="4" t="inlineStr">
        <is>
          <t>Class A common stock of Vahanna</t>
        </is>
      </c>
      <c r="B19" s="6" t="n">
        <v>9342054</v>
      </c>
      <c r="C19" s="4" t="inlineStr">
        <is>
          <t xml:space="preserve"> </t>
        </is>
      </c>
      <c r="D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 - USD ($)</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luding non controlling interest</t>
        </is>
      </c>
      <c r="B4" s="5" t="n">
        <v>-65798667</v>
      </c>
      <c r="C4" s="5" t="n">
        <v>-9691963</v>
      </c>
      <c r="D4" s="5" t="n">
        <v>-14201151</v>
      </c>
      <c r="E4" s="5" t="n">
        <v>-980657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232626</v>
      </c>
      <c r="C6" s="6" t="n">
        <v>1293803</v>
      </c>
      <c r="D6" s="6" t="n">
        <v>1624208</v>
      </c>
      <c r="E6" s="6" t="n">
        <v>1370143</v>
      </c>
    </row>
    <row r="7">
      <c r="A7" s="4" t="inlineStr">
        <is>
          <t>Accretion of interest on convertible note</t>
        </is>
      </c>
      <c r="B7" s="4" t="inlineStr">
        <is>
          <t xml:space="preserve"> </t>
        </is>
      </c>
      <c r="C7" s="4" t="inlineStr">
        <is>
          <t xml:space="preserve"> </t>
        </is>
      </c>
      <c r="D7" s="6" t="n">
        <v>0</v>
      </c>
      <c r="E7" s="6" t="n">
        <v>0</v>
      </c>
    </row>
    <row r="8">
      <c r="A8" s="4" t="inlineStr">
        <is>
          <t>Allowance for doubtful accounts</t>
        </is>
      </c>
      <c r="B8" s="6" t="n">
        <v>208264</v>
      </c>
      <c r="C8" s="6" t="n">
        <v>0</v>
      </c>
      <c r="D8" s="6" t="n">
        <v>0</v>
      </c>
      <c r="E8" s="6" t="n">
        <v>263082</v>
      </c>
    </row>
    <row r="9">
      <c r="A9" s="4" t="inlineStr">
        <is>
          <t>Stock based compensation</t>
        </is>
      </c>
      <c r="B9" s="6" t="n">
        <v>30779664</v>
      </c>
      <c r="C9" s="6" t="n">
        <v>0</v>
      </c>
      <c r="D9" s="4" t="inlineStr">
        <is>
          <t xml:space="preserve"> </t>
        </is>
      </c>
      <c r="E9" s="4" t="inlineStr">
        <is>
          <t xml:space="preserve"> </t>
        </is>
      </c>
    </row>
    <row r="10">
      <c r="A10" s="4" t="inlineStr">
        <is>
          <t>Deferred income taxes</t>
        </is>
      </c>
      <c r="B10" s="6" t="n">
        <v>36283</v>
      </c>
      <c r="C10" s="6" t="n">
        <v>-42729</v>
      </c>
      <c r="D10" s="6" t="n">
        <v>-131378</v>
      </c>
      <c r="E10" s="6" t="n">
        <v>-37090</v>
      </c>
    </row>
    <row r="11">
      <c r="A11" s="4" t="inlineStr">
        <is>
          <t>Unrealised foreign exchange loss/(profit)</t>
        </is>
      </c>
      <c r="B11" s="6" t="n">
        <v>628435</v>
      </c>
      <c r="C11" s="6" t="n">
        <v>8417</v>
      </c>
      <c r="D11" s="6" t="n">
        <v>9184</v>
      </c>
      <c r="E11" s="6" t="n">
        <v>23170</v>
      </c>
    </row>
    <row r="12">
      <c r="A12" s="4" t="inlineStr">
        <is>
          <t>Fair value losses in financial instruments carried at fair value</t>
        </is>
      </c>
      <c r="B12" s="6" t="n">
        <v>22369638</v>
      </c>
      <c r="C12" s="6" t="n">
        <v>1009374</v>
      </c>
      <c r="D12" s="6" t="n">
        <v>1009374</v>
      </c>
      <c r="E12" s="6" t="n">
        <v>3392971</v>
      </c>
    </row>
    <row r="13">
      <c r="A13" s="4" t="inlineStr">
        <is>
          <t>Gain on fair valuation of investments</t>
        </is>
      </c>
      <c r="B13" s="6" t="n">
        <v>-1812</v>
      </c>
      <c r="C13" s="6" t="n">
        <v>0</v>
      </c>
      <c r="D13" s="4" t="inlineStr">
        <is>
          <t xml:space="preserve"> </t>
        </is>
      </c>
      <c r="E13" s="4" t="inlineStr">
        <is>
          <t xml:space="preserve"> </t>
        </is>
      </c>
    </row>
    <row r="14">
      <c r="A14" s="4" t="inlineStr">
        <is>
          <t>Gain on sale of property and equipment</t>
        </is>
      </c>
      <c r="B14" s="6" t="n">
        <v>0</v>
      </c>
      <c r="C14" s="6" t="n">
        <v>-495</v>
      </c>
      <c r="D14" s="6" t="n">
        <v>-625</v>
      </c>
      <c r="E14" s="6" t="n">
        <v>-173</v>
      </c>
    </row>
    <row r="15">
      <c r="A15" s="4" t="inlineStr">
        <is>
          <t>Expected credit loss (net of reversal)</t>
        </is>
      </c>
      <c r="B15" s="6" t="n">
        <v>208264</v>
      </c>
      <c r="C15" s="6" t="n">
        <v>0</v>
      </c>
      <c r="D15" s="6" t="n">
        <v>0</v>
      </c>
      <c r="E15" s="6" t="n">
        <v>263082</v>
      </c>
    </row>
    <row r="16">
      <c r="A16" s="4" t="inlineStr">
        <is>
          <t>Lease equalisation reserve</t>
        </is>
      </c>
      <c r="B16" s="6" t="n">
        <v>0</v>
      </c>
      <c r="C16" s="6" t="n">
        <v>14676</v>
      </c>
      <c r="D16" s="6" t="n">
        <v>-9675</v>
      </c>
      <c r="E16" s="6" t="n">
        <v>1952</v>
      </c>
    </row>
    <row r="17">
      <c r="A17" s="4" t="inlineStr">
        <is>
          <t>Impairment loss</t>
        </is>
      </c>
      <c r="B17" s="4" t="inlineStr">
        <is>
          <t xml:space="preserve"> </t>
        </is>
      </c>
      <c r="C17" s="4" t="inlineStr">
        <is>
          <t xml:space="preserve"> </t>
        </is>
      </c>
      <c r="D17" s="6" t="n">
        <v>919517</v>
      </c>
      <c r="E17" s="6" t="n">
        <v>101578</v>
      </c>
    </row>
    <row r="18">
      <c r="A18" s="4" t="inlineStr">
        <is>
          <t>Balances written off/(back)</t>
        </is>
      </c>
      <c r="B18" s="6" t="n">
        <v>0</v>
      </c>
      <c r="C18" s="6" t="n">
        <v>209</v>
      </c>
      <c r="D18" s="6" t="n">
        <v>7164</v>
      </c>
      <c r="E18" s="6" t="n">
        <v>38217</v>
      </c>
    </row>
    <row r="19">
      <c r="A19" s="3" t="inlineStr">
        <is>
          <t>Changes in assets and liabilities, net of assets acquired and liabilities assumed from acquisitions:</t>
        </is>
      </c>
      <c r="B19" s="4" t="inlineStr">
        <is>
          <t xml:space="preserve"> </t>
        </is>
      </c>
      <c r="C19" s="4" t="inlineStr">
        <is>
          <t xml:space="preserve"> </t>
        </is>
      </c>
      <c r="D19" s="4" t="inlineStr">
        <is>
          <t xml:space="preserve"> </t>
        </is>
      </c>
      <c r="E19" s="4" t="inlineStr">
        <is>
          <t xml:space="preserve"> </t>
        </is>
      </c>
    </row>
    <row r="20">
      <c r="A20" s="4" t="inlineStr">
        <is>
          <t>Inventories</t>
        </is>
      </c>
      <c r="B20" s="6" t="n">
        <v>30013</v>
      </c>
      <c r="C20" s="6" t="n">
        <v>-29079</v>
      </c>
      <c r="D20" s="6" t="n">
        <v>-9352</v>
      </c>
      <c r="E20" s="6" t="n">
        <v>-55989</v>
      </c>
    </row>
    <row r="21">
      <c r="A21" s="4" t="inlineStr">
        <is>
          <t>Income taxes, net</t>
        </is>
      </c>
      <c r="B21" s="6" t="n">
        <v>19286</v>
      </c>
      <c r="C21" s="6" t="n">
        <v>109680</v>
      </c>
      <c r="D21" s="6" t="n">
        <v>-55766</v>
      </c>
      <c r="E21" s="6" t="n">
        <v>86898</v>
      </c>
    </row>
    <row r="22">
      <c r="A22" s="4" t="inlineStr">
        <is>
          <t>Accounts receivables, net</t>
        </is>
      </c>
      <c r="B22" s="6" t="n">
        <v>2412838</v>
      </c>
      <c r="C22" s="6" t="n">
        <v>-170992</v>
      </c>
      <c r="D22" s="6" t="n">
        <v>-943470</v>
      </c>
      <c r="E22" s="6" t="n">
        <v>-318885</v>
      </c>
    </row>
    <row r="23">
      <c r="A23" s="4" t="inlineStr">
        <is>
          <t>Prepayments and other assets</t>
        </is>
      </c>
      <c r="B23" s="6" t="n">
        <v>-24935177</v>
      </c>
      <c r="C23" s="6" t="n">
        <v>-1290384</v>
      </c>
      <c r="D23" s="6" t="n">
        <v>-529692</v>
      </c>
      <c r="E23" s="6" t="n">
        <v>-1237401</v>
      </c>
    </row>
    <row r="24">
      <c r="A24" s="4" t="inlineStr">
        <is>
          <t>Accounts payable and accrued expenses and other current liabilities</t>
        </is>
      </c>
      <c r="B24" s="6" t="n">
        <v>19656629</v>
      </c>
      <c r="C24" s="6" t="n">
        <v>1730544</v>
      </c>
      <c r="D24" s="6" t="n">
        <v>4193438</v>
      </c>
      <c r="E24" s="6" t="n">
        <v>1998781</v>
      </c>
    </row>
    <row r="25">
      <c r="A25" s="4" t="inlineStr">
        <is>
          <t>Other liabilities</t>
        </is>
      </c>
      <c r="B25" s="6" t="n">
        <v>-1219411</v>
      </c>
      <c r="C25" s="6" t="n">
        <v>87564</v>
      </c>
      <c r="D25" s="6" t="n">
        <v>571519</v>
      </c>
      <c r="E25" s="6" t="n">
        <v>113271</v>
      </c>
    </row>
    <row r="26">
      <c r="A26" s="4" t="inlineStr">
        <is>
          <t>Net cash used in operating activities</t>
        </is>
      </c>
      <c r="B26" s="6" t="n">
        <v>-14581391</v>
      </c>
      <c r="C26" s="6" t="n">
        <v>-6971375</v>
      </c>
      <c r="D26" s="6" t="n">
        <v>-7546704</v>
      </c>
      <c r="E26" s="6" t="n">
        <v>-4066053</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urchase of property and equipment, intangible assets and goodwill</t>
        </is>
      </c>
      <c r="B28" s="6" t="n">
        <v>-423575</v>
      </c>
      <c r="C28" s="6" t="n">
        <v>-326972</v>
      </c>
      <c r="D28" s="6" t="n">
        <v>-842045</v>
      </c>
      <c r="E28" s="6" t="n">
        <v>-1081295</v>
      </c>
    </row>
    <row r="29">
      <c r="A29" s="4" t="inlineStr">
        <is>
          <t>Proceeds from sale of property, plant and equipment</t>
        </is>
      </c>
      <c r="B29" s="6" t="n">
        <v>0</v>
      </c>
      <c r="C29" s="6" t="n">
        <v>1096</v>
      </c>
      <c r="D29" s="6" t="n">
        <v>686</v>
      </c>
      <c r="E29" s="6" t="n">
        <v>782</v>
      </c>
    </row>
    <row r="30">
      <c r="A30" s="4" t="inlineStr">
        <is>
          <t>Acquisition of businesses</t>
        </is>
      </c>
      <c r="B30" s="6" t="n">
        <v>-5749202</v>
      </c>
      <c r="C30" s="6" t="n">
        <v>0</v>
      </c>
      <c r="D30" s="6" t="n">
        <v>0</v>
      </c>
      <c r="E30" s="6" t="n">
        <v>-72088</v>
      </c>
    </row>
    <row r="31">
      <c r="A31" s="4" t="inlineStr">
        <is>
          <t>Investment in mutual funds</t>
        </is>
      </c>
      <c r="B31" s="6" t="n">
        <v>-500000</v>
      </c>
      <c r="C31" s="6" t="n">
        <v>0</v>
      </c>
      <c r="D31" s="4" t="inlineStr">
        <is>
          <t xml:space="preserve"> </t>
        </is>
      </c>
      <c r="E31" s="4" t="inlineStr">
        <is>
          <t xml:space="preserve"> </t>
        </is>
      </c>
    </row>
    <row r="32">
      <c r="A32" s="4" t="inlineStr">
        <is>
          <t>Net cash used in investing activities</t>
        </is>
      </c>
      <c r="B32" s="6" t="n">
        <v>-6672777</v>
      </c>
      <c r="C32" s="6" t="n">
        <v>-325876</v>
      </c>
      <c r="D32" s="6" t="n">
        <v>-841359</v>
      </c>
      <c r="E32" s="6" t="n">
        <v>-1152601</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business combination</t>
        </is>
      </c>
      <c r="B34" s="6" t="n">
        <v>32770</v>
      </c>
      <c r="C34" s="6" t="n">
        <v>0</v>
      </c>
      <c r="D34" s="4" t="inlineStr">
        <is>
          <t xml:space="preserve"> </t>
        </is>
      </c>
      <c r="E34" s="4" t="inlineStr">
        <is>
          <t xml:space="preserve"> </t>
        </is>
      </c>
    </row>
    <row r="35">
      <c r="A35" s="4" t="inlineStr">
        <is>
          <t>Proceeds from issue of preferred stock</t>
        </is>
      </c>
      <c r="B35" s="6" t="n">
        <v>6079409</v>
      </c>
      <c r="C35" s="6" t="n">
        <v>0</v>
      </c>
      <c r="D35" s="6" t="n">
        <v>458000</v>
      </c>
      <c r="E35" s="6" t="n">
        <v>0</v>
      </c>
    </row>
    <row r="36">
      <c r="A36" s="4" t="inlineStr">
        <is>
          <t>Proceeds from exercise of preferred share warrants</t>
        </is>
      </c>
      <c r="B36" s="4" t="inlineStr">
        <is>
          <t xml:space="preserve"> </t>
        </is>
      </c>
      <c r="C36" s="4" t="inlineStr">
        <is>
          <t xml:space="preserve"> </t>
        </is>
      </c>
      <c r="D36" s="6" t="n">
        <v>9996</v>
      </c>
      <c r="E36" s="6" t="n">
        <v>544170</v>
      </c>
    </row>
    <row r="37">
      <c r="A37" s="4" t="inlineStr">
        <is>
          <t>Proceeds from long-term borrowings</t>
        </is>
      </c>
      <c r="B37" s="6" t="n">
        <v>2806638</v>
      </c>
      <c r="C37" s="6" t="n">
        <v>4357544</v>
      </c>
      <c r="D37" s="6" t="n">
        <v>4107029</v>
      </c>
      <c r="E37" s="6" t="n">
        <v>71169</v>
      </c>
    </row>
    <row r="38">
      <c r="A38" s="4" t="inlineStr">
        <is>
          <t>Repayments of long-term borrowings</t>
        </is>
      </c>
      <c r="B38" s="6" t="n">
        <v>-1025884</v>
      </c>
      <c r="C38" s="6" t="n">
        <v>-685659</v>
      </c>
      <c r="D38" s="6" t="n">
        <v>-612645</v>
      </c>
      <c r="E38" s="6" t="n">
        <v>-40439</v>
      </c>
    </row>
    <row r="39">
      <c r="A39" s="4" t="inlineStr">
        <is>
          <t>Net proceeds/(payments) from short-term borrowings</t>
        </is>
      </c>
      <c r="B39" s="6" t="n">
        <v>10702721</v>
      </c>
      <c r="C39" s="6" t="n">
        <v>4573698</v>
      </c>
      <c r="D39" s="6" t="n">
        <v>4398343</v>
      </c>
      <c r="E39" s="6" t="n">
        <v>277036</v>
      </c>
    </row>
    <row r="40">
      <c r="A40" s="4" t="inlineStr">
        <is>
          <t>Net cash generated from financing activities</t>
        </is>
      </c>
      <c r="B40" s="6" t="n">
        <v>18595654</v>
      </c>
      <c r="C40" s="6" t="n">
        <v>8245583</v>
      </c>
      <c r="D40" s="6" t="n">
        <v>8360723</v>
      </c>
      <c r="E40" s="6" t="n">
        <v>851936</v>
      </c>
    </row>
    <row r="41">
      <c r="A41" s="4" t="inlineStr">
        <is>
          <t>Effect of exchange rate changes on cash and cash equivalents</t>
        </is>
      </c>
      <c r="B41" s="6" t="n">
        <v>108532</v>
      </c>
      <c r="C41" s="6" t="n">
        <v>-109747</v>
      </c>
      <c r="D41" s="6" t="n">
        <v>72752</v>
      </c>
      <c r="E41" s="6" t="n">
        <v>-2808</v>
      </c>
    </row>
    <row r="42">
      <c r="A42" s="4" t="inlineStr">
        <is>
          <t>Net (decrease)/increase in cash and cash equivalents (including restricted cash)</t>
        </is>
      </c>
      <c r="B42" s="6" t="n">
        <v>-2549982</v>
      </c>
      <c r="C42" s="6" t="n">
        <v>838585</v>
      </c>
      <c r="D42" s="6" t="n">
        <v>45412</v>
      </c>
      <c r="E42" s="6" t="n">
        <v>-4369526</v>
      </c>
    </row>
    <row r="43">
      <c r="A43" s="4" t="inlineStr">
        <is>
          <t>Cash acquired in business combination</t>
        </is>
      </c>
      <c r="B43" s="6" t="n">
        <v>11252546</v>
      </c>
      <c r="C43" s="6" t="n">
        <v>0</v>
      </c>
      <c r="D43" s="6" t="n">
        <v>0</v>
      </c>
      <c r="E43" s="6" t="n">
        <v>703097</v>
      </c>
    </row>
    <row r="44">
      <c r="A44" s="4" t="inlineStr">
        <is>
          <t>Cash and cash equivalents at the beginning of the period (including restricted cash)</t>
        </is>
      </c>
      <c r="B44" s="6" t="n">
        <v>1131830</v>
      </c>
      <c r="C44" s="6" t="n">
        <v>1086418</v>
      </c>
      <c r="D44" s="6" t="n">
        <v>1086418</v>
      </c>
      <c r="E44" s="6" t="n">
        <v>4752847</v>
      </c>
    </row>
    <row r="45">
      <c r="A45" s="4" t="inlineStr">
        <is>
          <t>Cash and cash equivalents at the end of the period (including restricted cash)</t>
        </is>
      </c>
      <c r="B45" s="6" t="n">
        <v>9834394</v>
      </c>
      <c r="C45" s="6" t="n">
        <v>1925003</v>
      </c>
      <c r="D45" s="6" t="n">
        <v>1131830</v>
      </c>
      <c r="E45" s="6" t="n">
        <v>1086418</v>
      </c>
    </row>
    <row r="46">
      <c r="A46" s="3" t="inlineStr">
        <is>
          <t>Reconciliation of cash and cash equivalents</t>
        </is>
      </c>
      <c r="B46" s="4" t="inlineStr">
        <is>
          <t xml:space="preserve"> </t>
        </is>
      </c>
      <c r="C46" s="4" t="inlineStr">
        <is>
          <t xml:space="preserve"> </t>
        </is>
      </c>
      <c r="D46" s="4" t="inlineStr">
        <is>
          <t xml:space="preserve"> </t>
        </is>
      </c>
      <c r="E46" s="4" t="inlineStr">
        <is>
          <t xml:space="preserve"> </t>
        </is>
      </c>
    </row>
    <row r="47">
      <c r="A47" s="4" t="inlineStr">
        <is>
          <t>Cash and cash equivalents</t>
        </is>
      </c>
      <c r="B47" s="6" t="n">
        <v>9406697</v>
      </c>
      <c r="C47" s="6" t="n">
        <v>1283615</v>
      </c>
      <c r="D47" s="6" t="n">
        <v>589340</v>
      </c>
      <c r="E47" s="6" t="n">
        <v>913636</v>
      </c>
    </row>
    <row r="48">
      <c r="A48" s="4" t="inlineStr">
        <is>
          <t>Restricted cash</t>
        </is>
      </c>
      <c r="B48" s="6" t="n">
        <v>427697</v>
      </c>
      <c r="C48" s="6" t="n">
        <v>641388</v>
      </c>
      <c r="D48" s="6" t="n">
        <v>542490</v>
      </c>
      <c r="E48" s="6" t="n">
        <v>172782</v>
      </c>
    </row>
    <row r="49">
      <c r="A49" s="4" t="inlineStr">
        <is>
          <t>Total cash and cash equivalents</t>
        </is>
      </c>
      <c r="B49" s="6" t="n">
        <v>9834394</v>
      </c>
      <c r="C49" s="6" t="n">
        <v>1925003</v>
      </c>
      <c r="D49" s="6" t="n">
        <v>1131830</v>
      </c>
      <c r="E49" s="6" t="n">
        <v>1086418</v>
      </c>
    </row>
    <row r="50">
      <c r="A50" s="3" t="inlineStr">
        <is>
          <t>Supplemental disclosure of cash flow information</t>
        </is>
      </c>
      <c r="B50" s="4" t="inlineStr">
        <is>
          <t xml:space="preserve"> </t>
        </is>
      </c>
      <c r="C50" s="4" t="inlineStr">
        <is>
          <t xml:space="preserve"> </t>
        </is>
      </c>
      <c r="D50" s="4" t="inlineStr">
        <is>
          <t xml:space="preserve"> </t>
        </is>
      </c>
      <c r="E50" s="4" t="inlineStr">
        <is>
          <t xml:space="preserve"> </t>
        </is>
      </c>
    </row>
    <row r="51">
      <c r="A51" s="4" t="inlineStr">
        <is>
          <t>Cash paid for interest, net of amounts capitalized</t>
        </is>
      </c>
      <c r="B51" s="6" t="n">
        <v>174934</v>
      </c>
      <c r="C51" s="6" t="n">
        <v>281944</v>
      </c>
      <c r="D51" s="6" t="n">
        <v>457177</v>
      </c>
      <c r="E51" s="6" t="n">
        <v>16824</v>
      </c>
    </row>
    <row r="52">
      <c r="A52" s="4" t="inlineStr">
        <is>
          <t>Cash paid for income taxes, net of refunds</t>
        </is>
      </c>
      <c r="B52" s="6" t="n">
        <v>0</v>
      </c>
      <c r="C52" s="6" t="n">
        <v>22115</v>
      </c>
      <c r="D52" s="5" t="n">
        <v>141228</v>
      </c>
      <c r="E52" s="5" t="n">
        <v>65831</v>
      </c>
    </row>
    <row r="53">
      <c r="A53" s="3" t="inlineStr">
        <is>
          <t>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Exercise of warrant for issuance of convertible preferred stock</t>
        </is>
      </c>
      <c r="B54" s="4" t="inlineStr">
        <is>
          <t xml:space="preserve"> </t>
        </is>
      </c>
      <c r="C54" s="4" t="inlineStr">
        <is>
          <t xml:space="preserve"> </t>
        </is>
      </c>
      <c r="D54" s="6" t="n">
        <v>103159</v>
      </c>
      <c r="E54" s="6" t="n">
        <v>10804399</v>
      </c>
    </row>
    <row r="55">
      <c r="A55" s="4" t="inlineStr">
        <is>
          <t>Convertible preferred stock issued on conversion of convertible notes</t>
        </is>
      </c>
      <c r="B55" s="6" t="n">
        <v>0</v>
      </c>
      <c r="C55" s="6" t="n">
        <v>6441014</v>
      </c>
      <c r="D55" s="5" t="n">
        <v>24006892</v>
      </c>
      <c r="E55" s="5" t="n">
        <v>117012</v>
      </c>
    </row>
    <row r="56">
      <c r="A56" s="4" t="inlineStr">
        <is>
          <t>Consideration payable in connection with acquisitions</t>
        </is>
      </c>
      <c r="B56" s="6" t="n">
        <v>1850384</v>
      </c>
      <c r="C56" s="6" t="n">
        <v>602093</v>
      </c>
      <c r="D56" s="6" t="n">
        <v>243036</v>
      </c>
      <c r="E56" s="6" t="n">
        <v>1032633</v>
      </c>
    </row>
    <row r="57">
      <c r="A57" s="4" t="inlineStr">
        <is>
          <t>Interest accrued on borrowings</t>
        </is>
      </c>
      <c r="B57" s="5" t="n">
        <v>451805</v>
      </c>
      <c r="C57" s="5" t="n">
        <v>0</v>
      </c>
      <c r="D57" s="5" t="n">
        <v>257188</v>
      </c>
      <c r="E57" s="5"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Recapitalization - Summary of Number of Roadzen (DE) Shares (Details)</t>
        </is>
      </c>
      <c r="B1" s="2" t="inlineStr">
        <is>
          <t>9 Months Ended</t>
        </is>
      </c>
    </row>
    <row r="2">
      <c r="B2" s="2" t="inlineStr">
        <is>
          <t>Dec. 31, 2023 shares</t>
        </is>
      </c>
    </row>
    <row r="3">
      <c r="A3" s="3" t="inlineStr">
        <is>
          <t>Restructuring Cost and Reserve [Line Items]</t>
        </is>
      </c>
      <c r="B3" s="4" t="inlineStr">
        <is>
          <t xml:space="preserve"> </t>
        </is>
      </c>
    </row>
    <row r="4">
      <c r="A4" s="4" t="inlineStr">
        <is>
          <t>Roadzen (DE) Common stock</t>
        </is>
      </c>
      <c r="B4" s="6" t="n">
        <v>2145991</v>
      </c>
    </row>
    <row r="5">
      <c r="A5" s="4" t="inlineStr">
        <is>
          <t>Ordinary Shares issued to shareholders of Roadzen (DE)</t>
        </is>
      </c>
      <c r="B5" s="6" t="n">
        <v>58396520</v>
      </c>
    </row>
    <row r="6">
      <c r="A6" s="4" t="inlineStr">
        <is>
          <t>Convertible Preferred Stock [Member]</t>
        </is>
      </c>
      <c r="B6" s="4" t="inlineStr">
        <is>
          <t xml:space="preserve"> </t>
        </is>
      </c>
    </row>
    <row r="7">
      <c r="A7" s="3" t="inlineStr">
        <is>
          <t>Restructuring Cost and Reserve [Line Items]</t>
        </is>
      </c>
      <c r="B7" s="4" t="inlineStr">
        <is>
          <t xml:space="preserve"> </t>
        </is>
      </c>
    </row>
    <row r="8">
      <c r="A8" s="4" t="inlineStr">
        <is>
          <t>Roadzen (DE) Common stock</t>
        </is>
      </c>
      <c r="B8" s="6" t="n">
        <v>1539566</v>
      </c>
    </row>
    <row r="9">
      <c r="A9" s="4" t="inlineStr">
        <is>
          <t>Ordinary Shares issued to shareholders of Roadzen (DE)</t>
        </is>
      </c>
      <c r="B9" s="6" t="n">
        <v>41894536</v>
      </c>
    </row>
    <row r="10">
      <c r="A10" s="4" t="inlineStr">
        <is>
          <t>Ordinary Share [Member]</t>
        </is>
      </c>
      <c r="B10" s="4" t="inlineStr">
        <is>
          <t xml:space="preserve"> </t>
        </is>
      </c>
    </row>
    <row r="11">
      <c r="A11" s="3" t="inlineStr">
        <is>
          <t>Restructuring Cost and Reserve [Line Items]</t>
        </is>
      </c>
      <c r="B11" s="4" t="inlineStr">
        <is>
          <t xml:space="preserve"> </t>
        </is>
      </c>
    </row>
    <row r="12">
      <c r="A12" s="4" t="inlineStr">
        <is>
          <t>Roadzen (DE) Common stock</t>
        </is>
      </c>
      <c r="B12" s="6" t="n">
        <v>606425</v>
      </c>
    </row>
    <row r="13">
      <c r="A13" s="4" t="inlineStr">
        <is>
          <t>Ordinary Shares issued to shareholders of Roadzen (DE)</t>
        </is>
      </c>
      <c r="B13" s="6" t="n">
        <v>1650198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t>
        </is>
      </c>
      <c r="B1" s="2" t="inlineStr">
        <is>
          <t>Dec. 31, 2023</t>
        </is>
      </c>
      <c r="C1" s="2" t="inlineStr">
        <is>
          <t>Mar. 31, 2023</t>
        </is>
      </c>
      <c r="D1" s="2" t="inlineStr">
        <is>
          <t>Dec. 31, 2022</t>
        </is>
      </c>
      <c r="E1" s="2" t="inlineStr">
        <is>
          <t>Mar.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Balances with banks In current accounts</t>
        </is>
      </c>
      <c r="B3" s="5" t="n">
        <v>9402795</v>
      </c>
      <c r="C3" s="5" t="n">
        <v>588347</v>
      </c>
      <c r="D3" s="4" t="inlineStr">
        <is>
          <t xml:space="preserve"> </t>
        </is>
      </c>
      <c r="E3" s="4" t="inlineStr">
        <is>
          <t xml:space="preserve"> </t>
        </is>
      </c>
    </row>
    <row r="4">
      <c r="A4" s="4" t="inlineStr">
        <is>
          <t>Cash in hand</t>
        </is>
      </c>
      <c r="B4" s="6" t="n">
        <v>3902</v>
      </c>
      <c r="C4" s="6" t="n">
        <v>993</v>
      </c>
      <c r="D4" s="4" t="inlineStr">
        <is>
          <t xml:space="preserve"> </t>
        </is>
      </c>
      <c r="E4" s="4" t="inlineStr">
        <is>
          <t xml:space="preserve"> </t>
        </is>
      </c>
    </row>
    <row r="5">
      <c r="A5" s="4" t="inlineStr">
        <is>
          <t>Cash and Cash Equivalents, at Carrying Value, Total</t>
        </is>
      </c>
      <c r="B5" s="6" t="n">
        <v>9406697</v>
      </c>
      <c r="C5" s="6" t="n">
        <v>589340</v>
      </c>
      <c r="D5" s="5" t="n">
        <v>1283615</v>
      </c>
      <c r="E5" s="5" t="n">
        <v>913636</v>
      </c>
    </row>
    <row r="6">
      <c r="A6" s="4" t="inlineStr">
        <is>
          <t>Restricted cash and cash equivalents-non-current</t>
        </is>
      </c>
      <c r="B6" s="5" t="n">
        <v>427697</v>
      </c>
      <c r="C6" s="5" t="n">
        <v>542490</v>
      </c>
      <c r="D6" s="5" t="n">
        <v>641388</v>
      </c>
      <c r="E6" s="5" t="n">
        <v>1727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s, Net - Summary of Accounts Receivables (Details) - USD ($)</t>
        </is>
      </c>
      <c r="B1" s="2" t="inlineStr">
        <is>
          <t>Dec. 31, 2023</t>
        </is>
      </c>
      <c r="C1" s="2" t="inlineStr">
        <is>
          <t>Mar. 31, 2023</t>
        </is>
      </c>
      <c r="D1" s="2" t="inlineStr">
        <is>
          <t>Mar. 31, 2022</t>
        </is>
      </c>
      <c r="E1" s="2" t="inlineStr">
        <is>
          <t>Mar.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7405068</v>
      </c>
      <c r="C3" s="5" t="n">
        <v>1549711</v>
      </c>
      <c r="D3" s="5" t="n">
        <v>689035</v>
      </c>
      <c r="E3" s="4" t="inlineStr">
        <is>
          <t xml:space="preserve"> </t>
        </is>
      </c>
    </row>
    <row r="4">
      <c r="A4" s="4" t="inlineStr">
        <is>
          <t>Less: allowance for credit losses</t>
        </is>
      </c>
      <c r="B4" s="6" t="n">
        <v>-262444</v>
      </c>
      <c r="C4" s="6" t="n">
        <v>-13726</v>
      </c>
      <c r="D4" s="6" t="n">
        <v>-14884</v>
      </c>
      <c r="E4" s="5" t="n">
        <v>0</v>
      </c>
    </row>
    <row r="5">
      <c r="A5" s="4" t="inlineStr">
        <is>
          <t>Accounts receivable, net</t>
        </is>
      </c>
      <c r="B5" s="5" t="n">
        <v>7142624</v>
      </c>
      <c r="C5" s="5" t="n">
        <v>1535985</v>
      </c>
      <c r="D5" s="5" t="n">
        <v>674151</v>
      </c>
      <c r="E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Receivables, Net - Summary of Account Receivables, Allowance for Credit Accounts (Details) - USD ($)</t>
        </is>
      </c>
      <c r="B1" s="2" t="inlineStr">
        <is>
          <t>9 Months Ended</t>
        </is>
      </c>
      <c r="C1" s="2" t="inlineStr">
        <is>
          <t>12 Months Ended</t>
        </is>
      </c>
    </row>
    <row r="2">
      <c r="B2" s="2" t="inlineStr">
        <is>
          <t>Dec. 31, 2023</t>
        </is>
      </c>
      <c r="C2" s="2" t="inlineStr">
        <is>
          <t>Mar. 31, 2023</t>
        </is>
      </c>
      <c r="D2" s="2" t="inlineStr">
        <is>
          <t>Mar. 31, 2022</t>
        </is>
      </c>
    </row>
    <row r="3">
      <c r="A3" s="3" t="inlineStr">
        <is>
          <t>Receivables [Abstract]</t>
        </is>
      </c>
      <c r="B3" s="4" t="inlineStr">
        <is>
          <t xml:space="preserve"> </t>
        </is>
      </c>
      <c r="C3" s="4" t="inlineStr">
        <is>
          <t xml:space="preserve"> </t>
        </is>
      </c>
      <c r="D3" s="4" t="inlineStr">
        <is>
          <t xml:space="preserve"> </t>
        </is>
      </c>
    </row>
    <row r="4">
      <c r="A4" s="4" t="inlineStr">
        <is>
          <t>Balance, beginning of period</t>
        </is>
      </c>
      <c r="B4" s="5" t="n">
        <v>13726</v>
      </c>
      <c r="C4" s="5" t="n">
        <v>14884</v>
      </c>
      <c r="D4" s="5" t="n">
        <v>0</v>
      </c>
    </row>
    <row r="5">
      <c r="A5" s="4" t="inlineStr">
        <is>
          <t>Additions charged</t>
        </is>
      </c>
      <c r="B5" s="6" t="n">
        <v>232866</v>
      </c>
      <c r="C5" s="6" t="n">
        <v>0</v>
      </c>
      <c r="D5" s="6" t="n">
        <v>15115</v>
      </c>
    </row>
    <row r="6">
      <c r="A6" s="4" t="inlineStr">
        <is>
          <t>Existing allowance in acquired entities</t>
        </is>
      </c>
      <c r="B6" s="6" t="n">
        <v>49810</v>
      </c>
      <c r="C6" s="4" t="inlineStr">
        <is>
          <t xml:space="preserve"> </t>
        </is>
      </c>
      <c r="D6" s="4" t="inlineStr">
        <is>
          <t xml:space="preserve"> </t>
        </is>
      </c>
    </row>
    <row r="7">
      <c r="A7" s="4" t="inlineStr">
        <is>
          <t>Reversal of existing allowance</t>
        </is>
      </c>
      <c r="B7" s="6" t="n">
        <v>-19759</v>
      </c>
      <c r="C7" s="4" t="inlineStr">
        <is>
          <t xml:space="preserve"> </t>
        </is>
      </c>
      <c r="D7" s="4" t="inlineStr">
        <is>
          <t xml:space="preserve"> </t>
        </is>
      </c>
    </row>
    <row r="8">
      <c r="A8" s="4" t="inlineStr">
        <is>
          <t>Bad debts written off</t>
        </is>
      </c>
      <c r="B8" s="4" t="inlineStr">
        <is>
          <t xml:space="preserve"> </t>
        </is>
      </c>
      <c r="C8" s="6" t="n">
        <v>0</v>
      </c>
      <c r="D8" s="6" t="n">
        <v>0</v>
      </c>
    </row>
    <row r="9">
      <c r="A9" s="4" t="inlineStr">
        <is>
          <t>Effect of exchange rate changes</t>
        </is>
      </c>
      <c r="B9" s="6" t="n">
        <v>-14199</v>
      </c>
      <c r="C9" s="6" t="n">
        <v>-1158</v>
      </c>
      <c r="D9" s="6" t="n">
        <v>-231</v>
      </c>
    </row>
    <row r="10">
      <c r="A10" s="4" t="inlineStr">
        <is>
          <t>Balance, end of period</t>
        </is>
      </c>
      <c r="B10" s="5" t="n">
        <v>262444</v>
      </c>
      <c r="C10" s="5" t="n">
        <v>13726</v>
      </c>
      <c r="D10" s="5" t="n">
        <v>14884</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yments and Other Current Assets - Schedule of Prepayments and Other Current Assets (Details) - USD ($)</t>
        </is>
      </c>
      <c r="B1" s="2" t="inlineStr">
        <is>
          <t>Dec. 31, 2023</t>
        </is>
      </c>
      <c r="C1" s="2" t="inlineStr">
        <is>
          <t>Mar. 31, 2023</t>
        </is>
      </c>
      <c r="D1" s="2" t="inlineStr">
        <is>
          <t>Mar. 31, 2022</t>
        </is>
      </c>
    </row>
    <row r="2">
      <c r="A2" s="3" t="inlineStr">
        <is>
          <t>Prepaid Expense And Other Assets Current [Line Item]</t>
        </is>
      </c>
      <c r="B2" s="4" t="inlineStr">
        <is>
          <t xml:space="preserve"> </t>
        </is>
      </c>
      <c r="C2" s="4" t="inlineStr">
        <is>
          <t xml:space="preserve"> </t>
        </is>
      </c>
      <c r="D2" s="4" t="inlineStr">
        <is>
          <t xml:space="preserve"> </t>
        </is>
      </c>
    </row>
    <row r="3">
      <c r="A3" s="4" t="inlineStr">
        <is>
          <t>Balance with statutory authorities</t>
        </is>
      </c>
      <c r="B3" s="5" t="n">
        <v>1239594</v>
      </c>
      <c r="C3" s="5" t="n">
        <v>1189787</v>
      </c>
      <c r="D3" s="5" t="n">
        <v>1159501</v>
      </c>
    </row>
    <row r="4">
      <c r="A4" s="4" t="inlineStr">
        <is>
          <t>Unbilled revenue</t>
        </is>
      </c>
      <c r="B4" s="6" t="n">
        <v>2134765</v>
      </c>
      <c r="C4" s="6" t="n">
        <v>868382</v>
      </c>
      <c r="D4" s="6" t="n">
        <v>1264837</v>
      </c>
    </row>
    <row r="5">
      <c r="A5" s="4" t="inlineStr">
        <is>
          <t>Advances given (net of doubtful advances of $229,229 as of December 31, 2023 and $225,495 as of March 31, 2023 and $244,540 as of March 31, 2022)</t>
        </is>
      </c>
      <c r="B5" s="6" t="n">
        <v>3246326</v>
      </c>
      <c r="C5" s="6" t="n">
        <v>922380</v>
      </c>
      <c r="D5" s="6" t="n">
        <v>553879</v>
      </c>
    </row>
    <row r="6">
      <c r="A6" s="4" t="inlineStr">
        <is>
          <t>Other receivables</t>
        </is>
      </c>
      <c r="B6" s="6" t="n">
        <v>2918159</v>
      </c>
      <c r="C6" s="6" t="n">
        <v>126928</v>
      </c>
      <c r="D6" s="6" t="n">
        <v>129732</v>
      </c>
    </row>
    <row r="7">
      <c r="A7" s="4" t="inlineStr">
        <is>
          <t>Prepayments</t>
        </is>
      </c>
      <c r="B7" s="6" t="n">
        <v>1771555</v>
      </c>
      <c r="C7" s="6" t="n">
        <v>22091</v>
      </c>
      <c r="D7" s="6" t="n">
        <v>27554</v>
      </c>
    </row>
    <row r="8">
      <c r="A8" s="4" t="inlineStr">
        <is>
          <t>Forward purchase agreement</t>
        </is>
      </c>
      <c r="B8" s="6" t="n">
        <v>24462103</v>
      </c>
      <c r="C8" s="6" t="n">
        <v>0</v>
      </c>
      <c r="D8" s="4" t="inlineStr">
        <is>
          <t xml:space="preserve"> </t>
        </is>
      </c>
    </row>
    <row r="9">
      <c r="A9" s="4" t="inlineStr">
        <is>
          <t>Deposits</t>
        </is>
      </c>
      <c r="B9" s="6" t="n">
        <v>74953</v>
      </c>
      <c r="C9" s="6" t="n">
        <v>52368</v>
      </c>
      <c r="D9" s="6" t="n">
        <v>36950</v>
      </c>
    </row>
    <row r="10">
      <c r="A10" s="4" t="inlineStr">
        <is>
          <t>Prepayments and other current assets</t>
        </is>
      </c>
      <c r="B10" s="5" t="n">
        <v>35847455</v>
      </c>
      <c r="C10" s="5" t="n">
        <v>3181936</v>
      </c>
      <c r="D10" s="5" t="n">
        <v>31724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yments and Other Current Assets - Schedule of Prepayments and Other Current Assets (Parenthetical) (Details) - USD ($)</t>
        </is>
      </c>
      <c r="B1" s="2" t="inlineStr">
        <is>
          <t>Dec. 31, 2023</t>
        </is>
      </c>
      <c r="C1" s="2" t="inlineStr">
        <is>
          <t>Mar. 31, 2023</t>
        </is>
      </c>
      <c r="D1" s="2" t="inlineStr">
        <is>
          <t>Mar. 31, 2022</t>
        </is>
      </c>
    </row>
    <row r="2">
      <c r="A2" s="3" t="inlineStr">
        <is>
          <t>Prepaid Expense And Other Assets Current [Line Item]</t>
        </is>
      </c>
      <c r="B2" s="4" t="inlineStr">
        <is>
          <t xml:space="preserve"> </t>
        </is>
      </c>
      <c r="C2" s="4" t="inlineStr">
        <is>
          <t xml:space="preserve"> </t>
        </is>
      </c>
      <c r="D2" s="4" t="inlineStr">
        <is>
          <t xml:space="preserve"> </t>
        </is>
      </c>
    </row>
    <row r="3">
      <c r="A3" s="4" t="inlineStr">
        <is>
          <t>Net of doubtful advances</t>
        </is>
      </c>
      <c r="B3" s="5" t="n">
        <v>229229</v>
      </c>
      <c r="C3" s="5" t="n">
        <v>225495</v>
      </c>
      <c r="D3" s="5" t="n">
        <v>244540</v>
      </c>
    </row>
    <row r="4">
      <c r="A4" s="4" t="inlineStr">
        <is>
          <t>Advances to suppliers</t>
        </is>
      </c>
      <c r="B4" s="6" t="n">
        <v>2733380</v>
      </c>
      <c r="C4" s="6" t="n">
        <v>826057</v>
      </c>
      <c r="D4" s="6" t="n">
        <v>480810</v>
      </c>
    </row>
    <row r="5">
      <c r="A5" s="4" t="inlineStr">
        <is>
          <t>Advances to suppliers include related party</t>
        </is>
      </c>
      <c r="B5" s="6" t="n">
        <v>76507</v>
      </c>
      <c r="C5" s="6" t="n">
        <v>0</v>
      </c>
      <c r="D5" s="6" t="n">
        <v>4828</v>
      </c>
    </row>
    <row r="6">
      <c r="A6" s="4" t="inlineStr">
        <is>
          <t>Advances to employees</t>
        </is>
      </c>
      <c r="B6" s="6" t="n">
        <v>144252</v>
      </c>
      <c r="C6" s="6" t="n">
        <v>55753</v>
      </c>
      <c r="D6" s="6" t="n">
        <v>59277</v>
      </c>
    </row>
    <row r="7">
      <c r="A7" s="4" t="inlineStr">
        <is>
          <t>Advances to employees include related party</t>
        </is>
      </c>
      <c r="B7" s="6" t="n">
        <v>9798</v>
      </c>
      <c r="C7" s="6" t="n">
        <v>28516</v>
      </c>
      <c r="D7" s="5" t="n">
        <v>27329</v>
      </c>
    </row>
    <row r="8">
      <c r="A8" s="4" t="inlineStr">
        <is>
          <t>Other advances to related party current</t>
        </is>
      </c>
      <c r="B8" s="4" t="inlineStr">
        <is>
          <t xml:space="preserve"> </t>
        </is>
      </c>
      <c r="C8" s="6" t="n">
        <v>53362</v>
      </c>
      <c r="D8" s="4" t="inlineStr">
        <is>
          <t xml:space="preserve"> </t>
        </is>
      </c>
    </row>
    <row r="9">
      <c r="A9" s="4" t="inlineStr">
        <is>
          <t>Other advances current</t>
        </is>
      </c>
      <c r="B9" s="4" t="inlineStr">
        <is>
          <t xml:space="preserve"> </t>
        </is>
      </c>
      <c r="C9" s="6" t="n">
        <v>116523</v>
      </c>
      <c r="D9" s="4" t="inlineStr">
        <is>
          <t xml:space="preserve"> </t>
        </is>
      </c>
    </row>
    <row r="10">
      <c r="A10" s="4" t="inlineStr">
        <is>
          <t>Loans and advances to related parties</t>
        </is>
      </c>
      <c r="B10" s="5" t="n">
        <v>344914</v>
      </c>
      <c r="C10" s="5" t="n">
        <v>0</v>
      </c>
      <c r="D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repayments and Other Current Assets - Additional Information (Details) - USD ($)</t>
        </is>
      </c>
      <c r="B1" s="2" t="inlineStr">
        <is>
          <t>3 Months Ended</t>
        </is>
      </c>
      <c r="C1" s="2" t="inlineStr">
        <is>
          <t>9 Months Ended</t>
        </is>
      </c>
    </row>
    <row r="2">
      <c r="B2" s="2" t="inlineStr">
        <is>
          <t>Dec. 31, 2023</t>
        </is>
      </c>
      <c r="C2" s="2" t="inlineStr">
        <is>
          <t>Dec. 31, 2023</t>
        </is>
      </c>
      <c r="D2" s="2" t="inlineStr">
        <is>
          <t>Mar. 31, 2023</t>
        </is>
      </c>
      <c r="E2" s="2" t="inlineStr">
        <is>
          <t>Mar. 31, 2022</t>
        </is>
      </c>
    </row>
    <row r="3">
      <c r="A3" s="3" t="inlineStr">
        <is>
          <t>Prepaid Expense And Other Assets Current [Line Item]</t>
        </is>
      </c>
      <c r="B3" s="4" t="inlineStr">
        <is>
          <t xml:space="preserve"> </t>
        </is>
      </c>
      <c r="C3" s="4" t="inlineStr">
        <is>
          <t xml:space="preserve"> </t>
        </is>
      </c>
      <c r="D3" s="4" t="inlineStr">
        <is>
          <t xml:space="preserve"> </t>
        </is>
      </c>
      <c r="E3" s="4" t="inlineStr">
        <is>
          <t xml:space="preserve"> </t>
        </is>
      </c>
    </row>
    <row r="4">
      <c r="A4" s="4" t="inlineStr">
        <is>
          <t>Cash payments to the Seller</t>
        </is>
      </c>
      <c r="B4" s="5" t="n">
        <v>3902</v>
      </c>
      <c r="C4" s="5" t="n">
        <v>3902</v>
      </c>
      <c r="D4" s="5" t="n">
        <v>993</v>
      </c>
      <c r="E4" s="4" t="inlineStr">
        <is>
          <t xml:space="preserve"> </t>
        </is>
      </c>
    </row>
    <row r="5">
      <c r="A5" s="4" t="inlineStr">
        <is>
          <t>Prepayments</t>
        </is>
      </c>
      <c r="B5" s="6" t="n">
        <v>1771555</v>
      </c>
      <c r="C5" s="6" t="n">
        <v>1771555</v>
      </c>
      <c r="D5" s="5" t="n">
        <v>22091</v>
      </c>
      <c r="E5" s="5" t="n">
        <v>27554</v>
      </c>
    </row>
    <row r="6">
      <c r="A6" s="4" t="inlineStr">
        <is>
          <t>Forward Purchase Agreement Asset [Member]</t>
        </is>
      </c>
      <c r="B6" s="4" t="inlineStr">
        <is>
          <t xml:space="preserve"> </t>
        </is>
      </c>
      <c r="C6" s="4" t="inlineStr">
        <is>
          <t xml:space="preserve"> </t>
        </is>
      </c>
      <c r="D6" s="4" t="inlineStr">
        <is>
          <t xml:space="preserve"> </t>
        </is>
      </c>
      <c r="E6" s="4" t="inlineStr">
        <is>
          <t xml:space="preserve"> </t>
        </is>
      </c>
    </row>
    <row r="7">
      <c r="A7" s="3" t="inlineStr">
        <is>
          <t>Prepaid Expense And Other Assets Current [Line Item]</t>
        </is>
      </c>
      <c r="B7" s="4" t="inlineStr">
        <is>
          <t xml:space="preserve"> </t>
        </is>
      </c>
      <c r="C7" s="4" t="inlineStr">
        <is>
          <t xml:space="preserve"> </t>
        </is>
      </c>
      <c r="D7" s="4" t="inlineStr">
        <is>
          <t xml:space="preserve"> </t>
        </is>
      </c>
      <c r="E7" s="4" t="inlineStr">
        <is>
          <t xml:space="preserve"> </t>
        </is>
      </c>
    </row>
    <row r="8">
      <c r="A8" s="4" t="inlineStr">
        <is>
          <t>Cash payments to the Seller</t>
        </is>
      </c>
      <c r="B8" s="6" t="n">
        <v>46100000</v>
      </c>
      <c r="C8" s="6" t="n">
        <v>46100000</v>
      </c>
      <c r="D8" s="4" t="inlineStr">
        <is>
          <t xml:space="preserve"> </t>
        </is>
      </c>
      <c r="E8" s="4" t="inlineStr">
        <is>
          <t xml:space="preserve"> </t>
        </is>
      </c>
    </row>
    <row r="9">
      <c r="A9" s="4" t="inlineStr">
        <is>
          <t>Prepayments</t>
        </is>
      </c>
      <c r="B9" s="6" t="n">
        <v>46000000</v>
      </c>
      <c r="C9" s="6" t="n">
        <v>46000000</v>
      </c>
      <c r="D9" s="4" t="inlineStr">
        <is>
          <t xml:space="preserve"> </t>
        </is>
      </c>
      <c r="E9" s="4" t="inlineStr">
        <is>
          <t xml:space="preserve"> </t>
        </is>
      </c>
    </row>
    <row r="10">
      <c r="A10" s="4" t="inlineStr">
        <is>
          <t>Reimbursable transaction cost</t>
        </is>
      </c>
      <c r="B10" s="5" t="n">
        <v>100000</v>
      </c>
      <c r="C10" s="5" t="n">
        <v>100000</v>
      </c>
      <c r="D10" s="4" t="inlineStr">
        <is>
          <t xml:space="preserve"> </t>
        </is>
      </c>
      <c r="E10" s="4" t="inlineStr">
        <is>
          <t xml:space="preserve"> </t>
        </is>
      </c>
    </row>
    <row r="11">
      <c r="A11" s="4" t="inlineStr">
        <is>
          <t>Recycled shares</t>
        </is>
      </c>
      <c r="B11" s="6" t="n">
        <v>4297745</v>
      </c>
      <c r="C11" s="6" t="n">
        <v>4297745</v>
      </c>
      <c r="D11" s="4" t="inlineStr">
        <is>
          <t xml:space="preserve"> </t>
        </is>
      </c>
      <c r="E11" s="4" t="inlineStr">
        <is>
          <t xml:space="preserve"> </t>
        </is>
      </c>
    </row>
    <row r="12">
      <c r="A12" s="4" t="inlineStr">
        <is>
          <t>Asset PIPE subscription shares</t>
        </is>
      </c>
      <c r="B12" s="6" t="n">
        <v>702255</v>
      </c>
      <c r="C12" s="6" t="n">
        <v>702255</v>
      </c>
      <c r="D12" s="4" t="inlineStr">
        <is>
          <t xml:space="preserve"> </t>
        </is>
      </c>
      <c r="E12" s="4" t="inlineStr">
        <is>
          <t xml:space="preserve"> </t>
        </is>
      </c>
    </row>
    <row r="13">
      <c r="A13" s="4" t="inlineStr">
        <is>
          <t>Fair value of forward purchase agreement asset prepayment amount</t>
        </is>
      </c>
      <c r="B13" s="4" t="inlineStr">
        <is>
          <t xml:space="preserve"> </t>
        </is>
      </c>
      <c r="C13" s="5" t="n">
        <v>46100000</v>
      </c>
      <c r="D13" s="4" t="inlineStr">
        <is>
          <t xml:space="preserve"> </t>
        </is>
      </c>
      <c r="E13" s="4" t="inlineStr">
        <is>
          <t xml:space="preserve"> </t>
        </is>
      </c>
    </row>
    <row r="14">
      <c r="A14" s="4" t="inlineStr">
        <is>
          <t>Fair value of forward purchase agreement asset reduction in the economics provided by sellers</t>
        </is>
      </c>
      <c r="B14" s="4" t="inlineStr">
        <is>
          <t xml:space="preserve"> </t>
        </is>
      </c>
      <c r="C14" s="6" t="n">
        <v>23500000</v>
      </c>
      <c r="D14" s="4" t="inlineStr">
        <is>
          <t xml:space="preserve"> </t>
        </is>
      </c>
      <c r="E14" s="4" t="inlineStr">
        <is>
          <t xml:space="preserve"> </t>
        </is>
      </c>
    </row>
    <row r="15">
      <c r="A15" s="4" t="inlineStr">
        <is>
          <t>Fair value of forward purchase agreement asset payment at the cash settlement payment date</t>
        </is>
      </c>
      <c r="B15" s="4" t="inlineStr">
        <is>
          <t xml:space="preserve"> </t>
        </is>
      </c>
      <c r="C15" s="5" t="n">
        <v>22600000</v>
      </c>
      <c r="D15" s="4" t="inlineStr">
        <is>
          <t xml:space="preserve"> </t>
        </is>
      </c>
      <c r="E15" s="4" t="inlineStr">
        <is>
          <t xml:space="preserve"> </t>
        </is>
      </c>
    </row>
    <row r="16">
      <c r="A16" s="4" t="inlineStr">
        <is>
          <t>Fair value of forward purchase agreement asset selling amount</t>
        </is>
      </c>
      <c r="B16" s="5" t="n">
        <v>2290633</v>
      </c>
      <c r="C16" s="4" t="inlineStr">
        <is>
          <t xml:space="preserve"> </t>
        </is>
      </c>
      <c r="D16" s="4" t="inlineStr">
        <is>
          <t xml:space="preserve"> </t>
        </is>
      </c>
      <c r="E16" s="4" t="inlineStr">
        <is>
          <t xml:space="preserve"> </t>
        </is>
      </c>
    </row>
    <row r="17">
      <c r="A17" s="4" t="inlineStr">
        <is>
          <t>Fair value of forward purchase agreement asset gain amount</t>
        </is>
      </c>
      <c r="B17" s="5" t="n">
        <v>4152541</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Prepayments and Other Current Assets - Schedule of Assumptions Used In Calculating Estimated Fair Value Of Forward Purchase Agreement (Details) - Forward Purchase Agreement Asset [Member]</t>
        </is>
      </c>
      <c r="B1" s="2" t="inlineStr">
        <is>
          <t>9 Months Ended</t>
        </is>
      </c>
    </row>
    <row r="2">
      <c r="B2" s="2" t="inlineStr">
        <is>
          <t>Dec. 31, 2023</t>
        </is>
      </c>
    </row>
    <row r="3">
      <c r="A3" s="3" t="inlineStr">
        <is>
          <t>Prepaid Expense And Other Assets Current [Line Item]</t>
        </is>
      </c>
      <c r="B3" s="4" t="inlineStr">
        <is>
          <t xml:space="preserve"> </t>
        </is>
      </c>
    </row>
    <row r="4">
      <c r="A4" s="4" t="inlineStr">
        <is>
          <t>Remaining term (years)</t>
        </is>
      </c>
      <c r="B4" s="4" t="inlineStr">
        <is>
          <t>1 year 3 months</t>
        </is>
      </c>
    </row>
    <row r="5">
      <c r="A5" s="4" t="inlineStr">
        <is>
          <t>Volatility</t>
        </is>
      </c>
      <c r="B5" s="4" t="inlineStr">
        <is>
          <t xml:space="preserve"> </t>
        </is>
      </c>
    </row>
    <row r="6">
      <c r="A6" s="3" t="inlineStr">
        <is>
          <t>Prepaid Expense And Other Assets Current [Line Item]</t>
        </is>
      </c>
      <c r="B6" s="4" t="inlineStr">
        <is>
          <t xml:space="preserve"> </t>
        </is>
      </c>
    </row>
    <row r="7">
      <c r="A7" s="4" t="inlineStr">
        <is>
          <t>Fair value of forward purchase agreement asset</t>
        </is>
      </c>
      <c r="B7" s="10" t="n">
        <v>62.8</v>
      </c>
    </row>
    <row r="8">
      <c r="A8" s="4" t="inlineStr">
        <is>
          <t>Risk-free rate</t>
        </is>
      </c>
      <c r="B8" s="4" t="inlineStr">
        <is>
          <t xml:space="preserve"> </t>
        </is>
      </c>
    </row>
    <row r="9">
      <c r="A9" s="3" t="inlineStr">
        <is>
          <t>Prepaid Expense And Other Assets Current [Line Item]</t>
        </is>
      </c>
      <c r="B9" s="4" t="inlineStr">
        <is>
          <t xml:space="preserve"> </t>
        </is>
      </c>
    </row>
    <row r="10">
      <c r="A10" s="4" t="inlineStr">
        <is>
          <t>Fair value of forward purchase agreement asset</t>
        </is>
      </c>
      <c r="B10" s="9" t="n">
        <v>3.88</v>
      </c>
    </row>
    <row r="11">
      <c r="A11" s="4" t="inlineStr">
        <is>
          <t>Dividend yield</t>
        </is>
      </c>
      <c r="B11" s="4" t="inlineStr">
        <is>
          <t xml:space="preserve"> </t>
        </is>
      </c>
    </row>
    <row r="12">
      <c r="A12" s="3" t="inlineStr">
        <is>
          <t>Prepaid Expense And Other Assets Current [Line Item]</t>
        </is>
      </c>
      <c r="B12" s="4" t="inlineStr">
        <is>
          <t xml:space="preserve"> </t>
        </is>
      </c>
    </row>
    <row r="13">
      <c r="A13" s="4" t="inlineStr">
        <is>
          <t>Fair value of forward purchase agreement asset</t>
        </is>
      </c>
      <c r="B13" s="6" t="n">
        <v>0</v>
      </c>
    </row>
    <row r="14">
      <c r="A14" s="4" t="inlineStr">
        <is>
          <t>Strike price</t>
        </is>
      </c>
      <c r="B14" s="4" t="inlineStr">
        <is>
          <t xml:space="preserve"> </t>
        </is>
      </c>
    </row>
    <row r="15">
      <c r="A15" s="3" t="inlineStr">
        <is>
          <t>Prepaid Expense And Other Assets Current [Line Item]</t>
        </is>
      </c>
      <c r="B15" s="4" t="inlineStr">
        <is>
          <t xml:space="preserve"> </t>
        </is>
      </c>
    </row>
    <row r="16">
      <c r="A16" s="4" t="inlineStr">
        <is>
          <t>Fair value of forward purchase agreement asset</t>
        </is>
      </c>
      <c r="B16" s="9" t="n">
        <v>10.7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n-Marketable Securities - Additional Information (Details) - USD ($)</t>
        </is>
      </c>
      <c r="B1" s="2" t="inlineStr">
        <is>
          <t>Dec. 31, 2023</t>
        </is>
      </c>
      <c r="C1" s="2" t="inlineStr">
        <is>
          <t>Mar. 31, 2021</t>
        </is>
      </c>
      <c r="D1" s="2" t="inlineStr">
        <is>
          <t>Mar. 31, 2018</t>
        </is>
      </c>
    </row>
    <row r="2">
      <c r="A2" s="4" t="inlineStr">
        <is>
          <t>Moonshot - Internet SAS [Member]</t>
        </is>
      </c>
      <c r="B2" s="4" t="inlineStr">
        <is>
          <t xml:space="preserve"> </t>
        </is>
      </c>
      <c r="C2" s="4" t="inlineStr">
        <is>
          <t xml:space="preserve"> </t>
        </is>
      </c>
      <c r="D2" s="4" t="inlineStr">
        <is>
          <t xml:space="preserve"> </t>
        </is>
      </c>
    </row>
    <row r="3">
      <c r="A3" s="3" t="inlineStr">
        <is>
          <t>Summary of Investment Holdings [Line Items]</t>
        </is>
      </c>
      <c r="B3" s="4" t="inlineStr">
        <is>
          <t xml:space="preserve"> </t>
        </is>
      </c>
      <c r="C3" s="4" t="inlineStr">
        <is>
          <t xml:space="preserve"> </t>
        </is>
      </c>
      <c r="D3" s="4" t="inlineStr">
        <is>
          <t xml:space="preserve"> </t>
        </is>
      </c>
    </row>
    <row r="4">
      <c r="A4" s="4" t="inlineStr">
        <is>
          <t>Investment at cost</t>
        </is>
      </c>
      <c r="B4" s="5" t="n">
        <v>2410000</v>
      </c>
      <c r="C4" s="5" t="n">
        <v>2410000</v>
      </c>
      <c r="D4" s="4" t="inlineStr">
        <is>
          <t xml:space="preserve"> </t>
        </is>
      </c>
    </row>
    <row r="5">
      <c r="A5" s="4" t="inlineStr">
        <is>
          <t>Investment at cost, percentage</t>
        </is>
      </c>
      <c r="B5" s="11" t="n">
        <v>0.0668</v>
      </c>
      <c r="C5" s="11" t="n">
        <v>0.0668</v>
      </c>
      <c r="D5" s="4" t="inlineStr">
        <is>
          <t xml:space="preserve"> </t>
        </is>
      </c>
    </row>
    <row r="6">
      <c r="A6" s="4" t="inlineStr">
        <is>
          <t>Daokang (Beijing) Data Science Company Ltd [Member]</t>
        </is>
      </c>
      <c r="B6" s="4" t="inlineStr">
        <is>
          <t xml:space="preserve"> </t>
        </is>
      </c>
      <c r="C6" s="4" t="inlineStr">
        <is>
          <t xml:space="preserve"> </t>
        </is>
      </c>
      <c r="D6" s="4" t="inlineStr">
        <is>
          <t xml:space="preserve"> </t>
        </is>
      </c>
    </row>
    <row r="7">
      <c r="A7" s="3" t="inlineStr">
        <is>
          <t>Summary of Investment Holdings [Line Items]</t>
        </is>
      </c>
      <c r="B7" s="4" t="inlineStr">
        <is>
          <t xml:space="preserve"> </t>
        </is>
      </c>
      <c r="C7" s="4" t="inlineStr">
        <is>
          <t xml:space="preserve"> </t>
        </is>
      </c>
      <c r="D7" s="4" t="inlineStr">
        <is>
          <t xml:space="preserve"> </t>
        </is>
      </c>
    </row>
    <row r="8">
      <c r="A8" s="4" t="inlineStr">
        <is>
          <t>Investment at cost</t>
        </is>
      </c>
      <c r="B8" s="5" t="n">
        <v>2500030</v>
      </c>
      <c r="C8" s="4" t="inlineStr">
        <is>
          <t xml:space="preserve"> </t>
        </is>
      </c>
      <c r="D8" s="5" t="n">
        <v>2500030</v>
      </c>
    </row>
    <row r="9">
      <c r="A9" s="4" t="inlineStr">
        <is>
          <t>Investment at cost, percentage</t>
        </is>
      </c>
      <c r="B9" s="11" t="n">
        <v>0.345</v>
      </c>
      <c r="C9" s="4" t="inlineStr">
        <is>
          <t xml:space="preserve"> </t>
        </is>
      </c>
      <c r="D9" s="11" t="n">
        <v>0.3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Plant and Equipment, Net (Details) - USD ($)</t>
        </is>
      </c>
      <c r="B1" s="2" t="inlineStr">
        <is>
          <t>Dec. 31, 2023</t>
        </is>
      </c>
      <c r="C1" s="2" t="inlineStr">
        <is>
          <t>Mar. 31, 2023</t>
        </is>
      </c>
      <c r="D1" s="2" t="inlineStr">
        <is>
          <t>Mar.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5" t="n">
        <v>1349469</v>
      </c>
      <c r="C3" s="5" t="n">
        <v>620979</v>
      </c>
      <c r="D3" s="5" t="n">
        <v>561411</v>
      </c>
    </row>
    <row r="4">
      <c r="A4" s="4" t="inlineStr">
        <is>
          <t>Less: accumulated depreciation</t>
        </is>
      </c>
      <c r="B4" s="6" t="n">
        <v>-824985</v>
      </c>
      <c r="C4" s="6" t="n">
        <v>-388486</v>
      </c>
      <c r="D4" s="6" t="n">
        <v>-402419</v>
      </c>
    </row>
    <row r="5">
      <c r="A5" s="4" t="inlineStr">
        <is>
          <t>Property and equipment, net</t>
        </is>
      </c>
      <c r="B5" s="6" t="n">
        <v>524484</v>
      </c>
      <c r="C5" s="6" t="n">
        <v>232493</v>
      </c>
      <c r="D5" s="6" t="n">
        <v>158992</v>
      </c>
    </row>
    <row r="6">
      <c r="A6" s="4" t="inlineStr">
        <is>
          <t>Computer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6" t="n">
        <v>648120</v>
      </c>
      <c r="C8" s="6" t="n">
        <v>370516</v>
      </c>
      <c r="D8" s="6" t="n">
        <v>375786</v>
      </c>
    </row>
    <row r="9">
      <c r="A9" s="4" t="inlineStr">
        <is>
          <t>Office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6" t="n">
        <v>440230</v>
      </c>
      <c r="C11" s="6" t="n">
        <v>153432</v>
      </c>
      <c r="D11" s="6" t="n">
        <v>97825</v>
      </c>
    </row>
    <row r="12">
      <c r="A12" s="4" t="inlineStr">
        <is>
          <t>Furniture &amp; fixtu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t>
        </is>
      </c>
      <c r="B14" s="6" t="n">
        <v>198364</v>
      </c>
      <c r="C14" s="6" t="n">
        <v>69338</v>
      </c>
      <c r="D14" s="6" t="n">
        <v>57768</v>
      </c>
    </row>
    <row r="15">
      <c r="A15" s="4" t="inlineStr">
        <is>
          <t>Electrical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t>
        </is>
      </c>
      <c r="B17" s="6" t="n">
        <v>30983</v>
      </c>
      <c r="C17" s="6" t="n">
        <v>6312</v>
      </c>
      <c r="D17" s="6" t="n">
        <v>6845</v>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t>
        </is>
      </c>
      <c r="B20" s="5" t="n">
        <v>31772</v>
      </c>
      <c r="C20" s="5" t="n">
        <v>21381</v>
      </c>
      <c r="D20" s="5" t="n">
        <v>231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organization and Description of Busines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Reorganization and Description of Business</t>
        </is>
      </c>
      <c r="B4" s="4" t="inlineStr">
        <is>
          <t xml:space="preserve">1. Reorganization and description of business Roadzen Inc., a British Virgin Islands business company (the “Parent Company”, formerly known as Vahanna Tech Edge Acquisition I Corp; and sometimes referred to in this filing as “Vahanna”) has subsidiaries located in India, the United States and the United Kingdom. The Company is a leading Insurtech platform and provides solutions in relation to insurance products, including distribution, pre-inspection assistance, telematics, claims submission and administration, and roadside assistance. The consolidated financial statements include the accounts of Roadzen Inc. and its subsidiaries (collectively, “Roadzen” or the “Company”). Merger agreement On September 20, 2023 (the “Closing Date”), Vahanna, Roadzen, Inc., a Delaware corporation (“Roadzen (DE)”), and Vahanna Merger Sub Corp., a Delaware corporation and a direct, wholly owned subsidiary of Vahanna (“Merger Sub”), consummated the previously announced Business Combination (as defined below) pursuant to the Agreement and Plan of Merger, dated February 10, 2023, by and among Vahanna, Roadzen (DE) and Merger Sub (the “Initial Merger Agreement”), as amended by the First Amendment to the Agreement and Plan of Merger, dated June 29, 2023 (the “Merger Agreement Amendment;” the Initial Merger Agreement as amended by the Merger Agreement Amendment, the “Merger Agreement”). Pursuant to the terms of the Merger Agreement, Merger Sub merged with and into Roadzen (DE), with Roadzen (DE) surviving the merger as a wholly owned subsidiary of Vahanna (the “Merger,” and together with the other transactions contemplated by the Merger Agreement and the other agreements contemplated thereby, the “Business Combination”). In connection with the Closing (as defined below), and pursuant to the terms of the Merger Agreement, equity interests in Vahanna and Roadzen (DE) were converted into ordinary shares of Parent Company, $ 0.0001 par value (“Ordinary Shares”) as follows: (i) each outstanding share of common stock of Roadzen (DE) including shares of common stock issued upon conversion of each outstanding share of Roadzen (DE)’s convertible preferred stock, was cancelled and converted into 27.21 Ordinary Shares, (ii) each restricted stock unit of Roadzen (DE) (“Roadzen (DE) RSU”) was assumed and converted into the right to receive 27.21 restricted stock units of the Parent Company (each, a “RDZN RSU”) and were assumed as Substitute Awards under the Roadzen Inc. 2023 Omnibus Incentive Plan, (iii) each equity security of Roadzen (DE) other than Roadzen (DE) common stock and Roadzen (DE) RSUs (each, a “Roadzen (DE) Additional Security”) was assumed and converted into the right to receive equity interests that may vest, settle, convert or be exercised into 27.21 Ordinary Shares, (iv) each share of common stock of Merger Sub issued and outstanding immediately prior to the Closing was cancelled, retired and ceased to exist, and (v) each ordinary share of Vahanna (each, a “Vahanna Ordinary Share”) issued and outstanding immediately prior to the Closing and not redeemed in connection with the Redemption (as defined below) remained outstanding and is now one Ordinary Share. Further, in connection with the consummation of the Business Combination (the “Closing”), Vahanna changed its name to “Roadzen Inc.”. Beginning on September 22, 2023, the Company’s Ordinary Shares and warrants trade on The Nasdaq Global Market and Nasdaq Capital Market under the ticker symbol “RDZN” and “RDZNW” respectively. The Company determined that Roadzen (DE) was the accounting acquirer in the Business Combination based on an analysis of the criteria outlined in Accounting Standards Codification 805. The determination was primarily based on the following facts: • Roadzen (DE) stockholders having a controlling voting interest in the Company; • • Roadzen (DE) existing management team serving as the initial management team of the Company and holding a majority of the initial board of directors of the Company; • Roadzen (DE) management continuing to hold executive management roles for the post-combination company and being responsible for the day-to-day operations; and • Roadzen (DE) operations comprising the ongoing operations of the Company. Accordingly, for accounting purposes, the Business Combination was treated as the equivalent of Roadzen (DE) issuing stock for the net assets of Vahanna, accompanied by a recapitalization. The primary assets acquired from Vahanna related to cash amounts and a forward purchase agreement (“FPA”) that was assumed at fair value upon closing of the Business Combination. No goodwill or other intangible assets were recorded as a result of the Business Combination. While Vahanna was the legal acquirer in the Business Combination, because Roadzen (DE) was deemed the accounting acquirer, the historical financial statements of Roadzen (DE) became the historical financial statements of the combined company upon the consummation of the Business Combination. As a result, the financial statements reflect (i) the historical operating results of Roadzen (DE) prior to the Business Combination; (ii) the combined results of Vahanna and Roadzen (DE) following the closing of the Business Combination; (iii) the assets and liabilities of Roadzen (DE) at their historical cost; and (iv) the Company’s equity structure for all periods presented. In accordance with guidance applicable to these circumstances, the equity structure has been retroactively restated in all comparative periods up to the Closing Date, to reflect the number of Ordinary Shares issued to Roadzen (DE) common shareholders, Roadzen (DE) convertible preferred shareholders and holders of Vahanna ordinary shares not redeemed in connection with the Redemption. As such, the shares and corresponding capital amounts and earnings per share related to Roadzen (DE) convertible preferred stock, the common stock of Roadzen (DE) and Vahanna Ordinary Shares not redeemed in connection with the Redemption prior to the Business Combination have been retroactively restated as shares reflecting the exchange ratio established in the Business Combin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Property and Equipment, Net - Additional Information (Details) - USD ($)</t>
        </is>
      </c>
      <c r="B1" s="2" t="inlineStr">
        <is>
          <t>9 Months Ended</t>
        </is>
      </c>
      <c r="C1" s="2" t="inlineStr">
        <is>
          <t>12 Months Ended</t>
        </is>
      </c>
    </row>
    <row r="2">
      <c r="B2" s="2" t="inlineStr">
        <is>
          <t>Dec. 31, 2023</t>
        </is>
      </c>
      <c r="C2" s="2" t="inlineStr">
        <is>
          <t>Mar. 31, 2023</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amount</t>
        </is>
      </c>
      <c r="B4" s="5" t="n">
        <v>728490</v>
      </c>
      <c r="C4" s="5" t="n">
        <v>59568</v>
      </c>
      <c r="D4" s="5" t="n">
        <v>107833</v>
      </c>
    </row>
    <row r="5">
      <c r="A5" s="4" t="inlineStr">
        <is>
          <t>Cumulative translation adjustment of captilized asset</t>
        </is>
      </c>
      <c r="B5" s="6" t="n">
        <v>-1478</v>
      </c>
      <c r="C5" s="6" t="n">
        <v>43496</v>
      </c>
      <c r="D5" s="6" t="n">
        <v>14248</v>
      </c>
    </row>
    <row r="6">
      <c r="A6" s="4" t="inlineStr">
        <is>
          <t>Company capitalized towards computer</t>
        </is>
      </c>
      <c r="B6" s="6" t="n">
        <v>20463</v>
      </c>
      <c r="C6" s="6" t="n">
        <v>115383</v>
      </c>
      <c r="D6" s="6" t="n">
        <v>81716</v>
      </c>
    </row>
    <row r="7">
      <c r="A7" s="4" t="inlineStr">
        <is>
          <t>Capitalized computer net of disposal</t>
        </is>
      </c>
      <c r="B7" s="6" t="n">
        <v>0</v>
      </c>
      <c r="C7" s="6" t="n">
        <v>137230</v>
      </c>
      <c r="D7" s="6" t="n">
        <v>2614</v>
      </c>
    </row>
    <row r="8">
      <c r="A8" s="4" t="inlineStr">
        <is>
          <t>Property, Plant and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s</t>
        </is>
      </c>
      <c r="B10" s="6" t="n">
        <v>171268</v>
      </c>
      <c r="C10" s="6" t="n">
        <v>145614</v>
      </c>
      <c r="D10" s="6" t="n">
        <v>81349</v>
      </c>
    </row>
    <row r="11">
      <c r="A11" s="4" t="inlineStr">
        <is>
          <t>FA Premium Insurance Broking Pvt. Ltd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mpany capitalized towards computer</t>
        </is>
      </c>
      <c r="B13" s="6" t="n">
        <v>396123</v>
      </c>
      <c r="C13" s="4" t="inlineStr">
        <is>
          <t xml:space="preserve"> </t>
        </is>
      </c>
      <c r="D13" s="4" t="inlineStr">
        <is>
          <t xml:space="preserve"> </t>
        </is>
      </c>
    </row>
    <row r="14">
      <c r="A14" s="4" t="inlineStr">
        <is>
          <t>Computer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expenses</t>
        </is>
      </c>
      <c r="B16" s="5" t="n">
        <v>45392</v>
      </c>
      <c r="C16" s="5" t="n">
        <v>97996</v>
      </c>
      <c r="D16" s="5" t="n">
        <v>48234</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Finite-Lived Intangible Assets (Details) - USD ($)</t>
        </is>
      </c>
      <c r="B1" s="2" t="inlineStr">
        <is>
          <t>Dec. 31, 2023</t>
        </is>
      </c>
      <c r="C1" s="2" t="inlineStr">
        <is>
          <t>Mar. 31, 2023</t>
        </is>
      </c>
      <c r="D1" s="2" t="inlineStr">
        <is>
          <t>Mar. 31, 2022</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Gross</t>
        </is>
      </c>
      <c r="B3" s="5" t="n">
        <v>13393709</v>
      </c>
      <c r="C3" s="5" t="n">
        <v>8282905</v>
      </c>
      <c r="D3" s="5" t="n">
        <v>8003340</v>
      </c>
    </row>
    <row r="4">
      <c r="A4" s="4" t="inlineStr">
        <is>
          <t>Less: accumulated depreciation and amortization</t>
        </is>
      </c>
      <c r="B4" s="6" t="n">
        <v>-8654379</v>
      </c>
      <c r="C4" s="6" t="n">
        <v>-5569048</v>
      </c>
      <c r="D4" s="6" t="n">
        <v>-4251050</v>
      </c>
    </row>
    <row r="5">
      <c r="A5" s="4" t="inlineStr">
        <is>
          <t>Less: Impairment loss</t>
        </is>
      </c>
      <c r="B5" s="6" t="n">
        <v>-241694</v>
      </c>
      <c r="C5" s="6" t="n">
        <v>-244699</v>
      </c>
      <c r="D5" s="6" t="n">
        <v>0</v>
      </c>
    </row>
    <row r="6">
      <c r="A6" s="4" t="inlineStr">
        <is>
          <t>Intangible assets, net</t>
        </is>
      </c>
      <c r="B6" s="6" t="n">
        <v>4497636</v>
      </c>
      <c r="C6" s="6" t="n">
        <v>2469158</v>
      </c>
      <c r="D6" s="6" t="n">
        <v>3752290</v>
      </c>
    </row>
    <row r="7">
      <c r="A7" s="4" t="inlineStr">
        <is>
          <t>Software for internal us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s, Gross</t>
        </is>
      </c>
      <c r="B9" s="6" t="n">
        <v>9407431</v>
      </c>
      <c r="C9" s="6" t="n">
        <v>7292101</v>
      </c>
      <c r="D9" s="6" t="n">
        <v>6456377</v>
      </c>
    </row>
    <row r="10">
      <c r="A10" s="4" t="inlineStr">
        <is>
          <t>Customer contract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tangible assets, Gross</t>
        </is>
      </c>
      <c r="B12" s="6" t="n">
        <v>2728118</v>
      </c>
      <c r="C12" s="6" t="n">
        <v>682399</v>
      </c>
      <c r="D12" s="6" t="n">
        <v>743309</v>
      </c>
    </row>
    <row r="13">
      <c r="A13" s="4" t="inlineStr">
        <is>
          <t>Distribution network</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s, Gross</t>
        </is>
      </c>
      <c r="B15" s="6" t="n">
        <v>802730</v>
      </c>
      <c r="C15" s="6" t="n">
        <v>0</v>
      </c>
      <c r="D15" s="4" t="inlineStr">
        <is>
          <t xml:space="preserve"> </t>
        </is>
      </c>
    </row>
    <row r="16">
      <c r="A16" s="4" t="inlineStr">
        <is>
          <t>Intangible assets under development</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angible assets, Gross</t>
        </is>
      </c>
      <c r="B18" s="6" t="n">
        <v>344577</v>
      </c>
      <c r="C18" s="6" t="n">
        <v>196174</v>
      </c>
      <c r="D18" s="6" t="n">
        <v>737637</v>
      </c>
    </row>
    <row r="19">
      <c r="A19" s="4" t="inlineStr">
        <is>
          <t>Intellectual property</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Intangible assets, Gross</t>
        </is>
      </c>
      <c r="B21" s="6" t="n">
        <v>110799</v>
      </c>
      <c r="C21" s="6" t="n">
        <v>112176</v>
      </c>
      <c r="D21" s="6" t="n">
        <v>65957</v>
      </c>
    </row>
    <row r="22">
      <c r="A22" s="4" t="inlineStr">
        <is>
          <t>Trademark</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Intangible assets, Gross</t>
        </is>
      </c>
      <c r="B24" s="5" t="n">
        <v>54</v>
      </c>
      <c r="C24" s="5" t="n">
        <v>55</v>
      </c>
      <c r="D24" s="5" t="n">
        <v>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Intangible Assets, Net - Additional Information (Details)</t>
        </is>
      </c>
      <c r="B1" s="2" t="inlineStr">
        <is>
          <t>12 Months Ended</t>
        </is>
      </c>
    </row>
    <row r="2">
      <c r="B2" s="2" t="inlineStr">
        <is>
          <t>Mar. 31, 2023 USD ($)</t>
        </is>
      </c>
    </row>
    <row r="3">
      <c r="A3" s="3" t="inlineStr">
        <is>
          <t>Goodwill and Intangible Assets Disclosure [Abstract]</t>
        </is>
      </c>
      <c r="B3" s="4" t="inlineStr">
        <is>
          <t xml:space="preserve"> </t>
        </is>
      </c>
    </row>
    <row r="4">
      <c r="A4" s="4" t="inlineStr">
        <is>
          <t>Impairment charge</t>
        </is>
      </c>
      <c r="B4" s="5" t="n">
        <v>254614</v>
      </c>
    </row>
    <row r="5">
      <c r="A5" s="4" t="inlineStr">
        <is>
          <t>CTA impact</t>
        </is>
      </c>
      <c r="B5" s="5" t="n">
        <v>991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of the Company's Intangible Assets for Future Periods (Details) - USD ($)</t>
        </is>
      </c>
      <c r="B1" s="2" t="inlineStr">
        <is>
          <t>Dec. 31, 2023</t>
        </is>
      </c>
      <c r="C1" s="2" t="inlineStr">
        <is>
          <t>Mar. 31, 2023</t>
        </is>
      </c>
    </row>
    <row r="2">
      <c r="A2" s="3" t="inlineStr">
        <is>
          <t>Finite-Lived Intangible Assets, Net, Amortization Expense, Fiscal Year Maturity [Abstract]</t>
        </is>
      </c>
      <c r="B2" s="4" t="inlineStr">
        <is>
          <t xml:space="preserve"> </t>
        </is>
      </c>
      <c r="C2" s="4" t="inlineStr">
        <is>
          <t xml:space="preserve"> </t>
        </is>
      </c>
    </row>
    <row r="3">
      <c r="A3" s="4" t="inlineStr">
        <is>
          <t>Year ending March 31, 2024</t>
        </is>
      </c>
      <c r="B3" s="5" t="n">
        <v>1546500</v>
      </c>
      <c r="C3" s="5" t="n">
        <v>1193105</v>
      </c>
    </row>
    <row r="4">
      <c r="A4" s="4" t="inlineStr">
        <is>
          <t>Year ending March 31, 2025</t>
        </is>
      </c>
      <c r="B4" s="6" t="n">
        <v>1268848</v>
      </c>
      <c r="C4" s="6" t="n">
        <v>960104</v>
      </c>
    </row>
    <row r="5">
      <c r="A5" s="4" t="inlineStr">
        <is>
          <t>Year ending March 31, 2026</t>
        </is>
      </c>
      <c r="B5" s="6" t="n">
        <v>952276</v>
      </c>
      <c r="C5" s="6" t="n">
        <v>61426</v>
      </c>
    </row>
    <row r="6">
      <c r="A6" s="4" t="inlineStr">
        <is>
          <t>Year ending March 31, 2027</t>
        </is>
      </c>
      <c r="B6" s="5" t="n">
        <v>385435</v>
      </c>
      <c r="C6" s="6" t="n">
        <v>40048</v>
      </c>
    </row>
    <row r="7">
      <c r="A7" s="4" t="inlineStr">
        <is>
          <t>Year ending March 31, 2028</t>
        </is>
      </c>
      <c r="B7" s="4" t="inlineStr">
        <is>
          <t xml:space="preserve"> </t>
        </is>
      </c>
      <c r="C7" s="5" t="n">
        <v>18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 Term Assets - Schedule of Other Long-Term Assets (Details) - USD ($)</t>
        </is>
      </c>
      <c r="B1" s="2" t="inlineStr">
        <is>
          <t>Dec. 31, 2023</t>
        </is>
      </c>
      <c r="C1" s="2" t="inlineStr">
        <is>
          <t>Mar. 31, 2023</t>
        </is>
      </c>
      <c r="D1" s="2" t="inlineStr">
        <is>
          <t>Mar. 31, 2022</t>
        </is>
      </c>
    </row>
    <row r="2">
      <c r="A2" s="3" t="inlineStr">
        <is>
          <t>Other Assets, Noncurrent [Abstract]</t>
        </is>
      </c>
      <c r="B2" s="4" t="inlineStr">
        <is>
          <t xml:space="preserve"> </t>
        </is>
      </c>
      <c r="C2" s="4" t="inlineStr">
        <is>
          <t xml:space="preserve"> </t>
        </is>
      </c>
      <c r="D2" s="4" t="inlineStr">
        <is>
          <t xml:space="preserve"> </t>
        </is>
      </c>
    </row>
    <row r="3">
      <c r="A3" s="4" t="inlineStr">
        <is>
          <t>Deposits</t>
        </is>
      </c>
      <c r="B3" s="5" t="n">
        <v>21993</v>
      </c>
      <c r="C3" s="5" t="n">
        <v>25890</v>
      </c>
      <c r="D3" s="5" t="n">
        <v>18065</v>
      </c>
    </row>
    <row r="4">
      <c r="A4" s="4" t="inlineStr">
        <is>
          <t>Advances</t>
        </is>
      </c>
      <c r="B4" s="6" t="n">
        <v>140055</v>
      </c>
      <c r="C4" s="6" t="n">
        <v>0</v>
      </c>
      <c r="D4" s="6" t="n">
        <v>216291</v>
      </c>
    </row>
    <row r="5">
      <c r="A5" s="4" t="inlineStr">
        <is>
          <t>Interest accrued</t>
        </is>
      </c>
      <c r="B5" s="6" t="n">
        <v>13591</v>
      </c>
      <c r="C5" s="6" t="n">
        <v>9249</v>
      </c>
      <c r="D5" s="6" t="n">
        <v>14624</v>
      </c>
    </row>
    <row r="6">
      <c r="A6" s="4" t="inlineStr">
        <is>
          <t>Balances with statutory authorities</t>
        </is>
      </c>
      <c r="B6" s="4" t="inlineStr">
        <is>
          <t xml:space="preserve"> </t>
        </is>
      </c>
      <c r="C6" s="6" t="n">
        <v>0</v>
      </c>
      <c r="D6" s="6" t="n">
        <v>20516</v>
      </c>
    </row>
    <row r="7">
      <c r="A7" s="4" t="inlineStr">
        <is>
          <t>Deferred tax assets (refer note 21, 25)</t>
        </is>
      </c>
      <c r="B7" s="6" t="n">
        <v>160309</v>
      </c>
      <c r="C7" s="6" t="n">
        <v>82345</v>
      </c>
      <c r="D7" s="6" t="n">
        <v>70103</v>
      </c>
    </row>
    <row r="8">
      <c r="A8" s="4" t="inlineStr">
        <is>
          <t>Total</t>
        </is>
      </c>
      <c r="B8" s="5" t="n">
        <v>335948</v>
      </c>
      <c r="C8" s="5" t="n">
        <v>117484</v>
      </c>
      <c r="D8" s="5" t="n">
        <v>33959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Assets - Schedule of Other Long-Term Assets (Parenthetical) (Details) - USD ($)</t>
        </is>
      </c>
      <c r="B1" s="2" t="inlineStr">
        <is>
          <t>Mar. 31, 2023</t>
        </is>
      </c>
      <c r="C1" s="2" t="inlineStr">
        <is>
          <t>Mar. 31, 2022</t>
        </is>
      </c>
    </row>
    <row r="2">
      <c r="A2" s="3" t="inlineStr">
        <is>
          <t>Other Assets, Noncurrent [Abstract]</t>
        </is>
      </c>
      <c r="B2" s="4" t="inlineStr">
        <is>
          <t xml:space="preserve"> </t>
        </is>
      </c>
      <c r="C2" s="4" t="inlineStr">
        <is>
          <t xml:space="preserve"> </t>
        </is>
      </c>
    </row>
    <row r="3">
      <c r="A3" s="4" t="inlineStr">
        <is>
          <t>Net of doubtful advances</t>
        </is>
      </c>
      <c r="B3" s="5" t="n">
        <v>92244</v>
      </c>
      <c r="C3" s="5" t="n">
        <v>100036</v>
      </c>
    </row>
    <row r="4">
      <c r="A4" s="4" t="inlineStr">
        <is>
          <t>Long Term Loans and advances to related parties</t>
        </is>
      </c>
      <c r="B4" s="5" t="n">
        <v>0</v>
      </c>
      <c r="C4" s="5" t="n">
        <v>1987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 Schedule of Accounts Payable and Accrued Expenses (Details) - USD ($)</t>
        </is>
      </c>
      <c r="B1" s="2" t="inlineStr">
        <is>
          <t>Dec. 31, 2023</t>
        </is>
      </c>
      <c r="C1" s="2" t="inlineStr">
        <is>
          <t>Mar. 31, 2023</t>
        </is>
      </c>
      <c r="D1" s="2" t="inlineStr">
        <is>
          <t>Mar. 31, 2022</t>
        </is>
      </c>
    </row>
    <row r="2">
      <c r="A2" s="3" t="inlineStr">
        <is>
          <t>Payables and Accruals [Abstract]</t>
        </is>
      </c>
      <c r="B2" s="4" t="inlineStr">
        <is>
          <t xml:space="preserve"> </t>
        </is>
      </c>
      <c r="C2" s="4" t="inlineStr">
        <is>
          <t xml:space="preserve"> </t>
        </is>
      </c>
      <c r="D2" s="4" t="inlineStr">
        <is>
          <t xml:space="preserve"> </t>
        </is>
      </c>
    </row>
    <row r="3">
      <c r="A3" s="4" t="inlineStr">
        <is>
          <t>Accounts payable</t>
        </is>
      </c>
      <c r="B3" s="5" t="n">
        <v>24313674</v>
      </c>
      <c r="C3" s="5" t="n">
        <v>2008731</v>
      </c>
      <c r="D3" s="5" t="n">
        <v>1531713</v>
      </c>
    </row>
    <row r="4">
      <c r="A4" s="4" t="inlineStr">
        <is>
          <t>Accrued expenses</t>
        </is>
      </c>
      <c r="B4" s="6" t="n">
        <v>5240132</v>
      </c>
      <c r="C4" s="6" t="n">
        <v>3575445</v>
      </c>
      <c r="D4" s="6" t="n">
        <v>1109314</v>
      </c>
    </row>
    <row r="5">
      <c r="A5" s="4" t="inlineStr">
        <is>
          <t>Amounts due to employees</t>
        </is>
      </c>
      <c r="B5" s="6" t="n">
        <v>1029049</v>
      </c>
      <c r="C5" s="6" t="n">
        <v>656890</v>
      </c>
      <c r="D5" s="6" t="n">
        <v>284637</v>
      </c>
    </row>
    <row r="6">
      <c r="A6" s="4" t="inlineStr">
        <is>
          <t>Accounts payable and accrued expenses</t>
        </is>
      </c>
      <c r="B6" s="5" t="n">
        <v>30582855</v>
      </c>
      <c r="C6" s="5" t="n">
        <v>6241066</v>
      </c>
      <c r="D6" s="5" t="n">
        <v>29256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 Schedule of Accounts Payable and Accrued Expenses (Parenthetical) (Details) - USD ($)</t>
        </is>
      </c>
      <c r="B1" s="2" t="inlineStr">
        <is>
          <t>Dec. 31, 2023</t>
        </is>
      </c>
      <c r="C1" s="2" t="inlineStr">
        <is>
          <t>Mar. 31, 2023</t>
        </is>
      </c>
      <c r="D1" s="2" t="inlineStr">
        <is>
          <t>Mar. 31, 2022</t>
        </is>
      </c>
    </row>
    <row r="2">
      <c r="A2" s="3" t="inlineStr">
        <is>
          <t>Accounts Payable And Accrued Expenses [Line Items]</t>
        </is>
      </c>
      <c r="B2" s="4" t="inlineStr">
        <is>
          <t xml:space="preserve"> </t>
        </is>
      </c>
      <c r="C2" s="4" t="inlineStr">
        <is>
          <t xml:space="preserve"> </t>
        </is>
      </c>
      <c r="D2" s="4" t="inlineStr">
        <is>
          <t xml:space="preserve"> </t>
        </is>
      </c>
    </row>
    <row r="3">
      <c r="A3" s="4" t="inlineStr">
        <is>
          <t>Business combination transaction cost payable</t>
        </is>
      </c>
      <c r="B3" s="5" t="n">
        <v>17630434</v>
      </c>
      <c r="C3" s="4" t="inlineStr">
        <is>
          <t xml:space="preserve"> </t>
        </is>
      </c>
      <c r="D3" s="4" t="inlineStr">
        <is>
          <t xml:space="preserve"> </t>
        </is>
      </c>
    </row>
    <row r="4">
      <c r="A4" s="4" t="inlineStr">
        <is>
          <t>Amounts due to employees</t>
        </is>
      </c>
      <c r="B4" s="6" t="n">
        <v>1029049</v>
      </c>
      <c r="C4" s="5" t="n">
        <v>656890</v>
      </c>
      <c r="D4" s="5" t="n">
        <v>284637</v>
      </c>
    </row>
    <row r="5">
      <c r="A5" s="4" t="inlineStr">
        <is>
          <t>Accounts payable</t>
        </is>
      </c>
      <c r="B5" s="6" t="n">
        <v>24313674</v>
      </c>
      <c r="C5" s="6" t="n">
        <v>2008731</v>
      </c>
      <c r="D5" s="6" t="n">
        <v>1531713</v>
      </c>
    </row>
    <row r="6">
      <c r="A6" s="4" t="inlineStr">
        <is>
          <t>Related Party [Member]</t>
        </is>
      </c>
      <c r="B6" s="4" t="inlineStr">
        <is>
          <t xml:space="preserve"> </t>
        </is>
      </c>
      <c r="C6" s="4" t="inlineStr">
        <is>
          <t xml:space="preserve"> </t>
        </is>
      </c>
      <c r="D6" s="4" t="inlineStr">
        <is>
          <t xml:space="preserve"> </t>
        </is>
      </c>
    </row>
    <row r="7">
      <c r="A7" s="3" t="inlineStr">
        <is>
          <t>Accounts Payable And Accrued Expenses [Line Items]</t>
        </is>
      </c>
      <c r="B7" s="4" t="inlineStr">
        <is>
          <t xml:space="preserve"> </t>
        </is>
      </c>
      <c r="C7" s="4" t="inlineStr">
        <is>
          <t xml:space="preserve"> </t>
        </is>
      </c>
      <c r="D7" s="4" t="inlineStr">
        <is>
          <t xml:space="preserve"> </t>
        </is>
      </c>
    </row>
    <row r="8">
      <c r="A8" s="4" t="inlineStr">
        <is>
          <t>Amounts due to employees</t>
        </is>
      </c>
      <c r="B8" s="5" t="n">
        <v>91879</v>
      </c>
      <c r="C8" s="6" t="n">
        <v>45162</v>
      </c>
      <c r="D8" s="6" t="n">
        <v>3759</v>
      </c>
    </row>
    <row r="9">
      <c r="A9" s="4" t="inlineStr">
        <is>
          <t>Accounts payable</t>
        </is>
      </c>
      <c r="B9" s="4" t="inlineStr">
        <is>
          <t xml:space="preserve"> </t>
        </is>
      </c>
      <c r="C9" s="5" t="n">
        <v>0</v>
      </c>
      <c r="D9" s="5" t="n">
        <v>51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chedule of Other Current Liabilities (Details) - USD ($)</t>
        </is>
      </c>
      <c r="B1" s="2" t="inlineStr">
        <is>
          <t>Dec. 31, 2023</t>
        </is>
      </c>
      <c r="C1" s="2" t="inlineStr">
        <is>
          <t>Mar. 31, 2023</t>
        </is>
      </c>
      <c r="D1" s="2" t="inlineStr">
        <is>
          <t>Mar. 31, 2022</t>
        </is>
      </c>
    </row>
    <row r="2">
      <c r="A2" s="3" t="inlineStr">
        <is>
          <t>Other Liabilities, Current [Abstract]</t>
        </is>
      </c>
      <c r="B2" s="4" t="inlineStr">
        <is>
          <t xml:space="preserve"> </t>
        </is>
      </c>
      <c r="C2" s="4" t="inlineStr">
        <is>
          <t xml:space="preserve"> </t>
        </is>
      </c>
      <c r="D2" s="4" t="inlineStr">
        <is>
          <t xml:space="preserve"> </t>
        </is>
      </c>
    </row>
    <row r="3">
      <c r="A3" s="4" t="inlineStr">
        <is>
          <t>Statutory liabilities</t>
        </is>
      </c>
      <c r="B3" s="5" t="n">
        <v>1499260</v>
      </c>
      <c r="C3" s="5" t="n">
        <v>1417751</v>
      </c>
      <c r="D3" s="5" t="n">
        <v>658834</v>
      </c>
    </row>
    <row r="4">
      <c r="A4" s="4" t="inlineStr">
        <is>
          <t>Deferred revenue</t>
        </is>
      </c>
      <c r="B4" s="6" t="n">
        <v>1423827</v>
      </c>
      <c r="C4" s="6" t="n">
        <v>108442</v>
      </c>
      <c r="D4" s="6" t="n">
        <v>292031</v>
      </c>
    </row>
    <row r="5">
      <c r="A5" s="4" t="inlineStr">
        <is>
          <t>Advance from customers</t>
        </is>
      </c>
      <c r="B5" s="6" t="n">
        <v>188383</v>
      </c>
      <c r="C5" s="6" t="n">
        <v>52227</v>
      </c>
      <c r="D5" s="6" t="n">
        <v>0</v>
      </c>
    </row>
    <row r="6">
      <c r="A6" s="4" t="inlineStr">
        <is>
          <t>Provision for income tax</t>
        </is>
      </c>
      <c r="B6" s="6" t="n">
        <v>83079</v>
      </c>
      <c r="C6" s="6" t="n">
        <v>83054</v>
      </c>
      <c r="D6" s="6" t="n">
        <v>137862</v>
      </c>
    </row>
    <row r="7">
      <c r="A7" s="4" t="inlineStr">
        <is>
          <t>Retirements benefits</t>
        </is>
      </c>
      <c r="B7" s="6" t="n">
        <v>3008</v>
      </c>
      <c r="C7" s="6" t="n">
        <v>3008</v>
      </c>
      <c r="D7" s="6" t="n">
        <v>4706</v>
      </c>
    </row>
    <row r="8">
      <c r="A8" s="4" t="inlineStr">
        <is>
          <t>Other payables</t>
        </is>
      </c>
      <c r="B8" s="6" t="n">
        <v>5539707</v>
      </c>
      <c r="C8" s="6" t="n">
        <v>839411</v>
      </c>
      <c r="D8" s="6" t="n">
        <v>1032636</v>
      </c>
    </row>
    <row r="9">
      <c r="A9" s="4" t="inlineStr">
        <is>
          <t>Other current liabilities</t>
        </is>
      </c>
      <c r="B9" s="5" t="n">
        <v>8737264</v>
      </c>
      <c r="C9" s="5" t="n">
        <v>2503893</v>
      </c>
      <c r="D9" s="5" t="n">
        <v>212606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Current Liabilities - Additional Information (Details) - USD ($)</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sideration payable in connection with acquisitions</t>
        </is>
      </c>
      <c r="B4" s="5" t="n">
        <v>1850384</v>
      </c>
      <c r="C4" s="5" t="n">
        <v>602093</v>
      </c>
      <c r="D4" s="5" t="n">
        <v>243036</v>
      </c>
      <c r="E4" s="5" t="n">
        <v>1032633</v>
      </c>
    </row>
    <row r="5">
      <c r="A5" s="4" t="inlineStr">
        <is>
          <t>Fair valuation of warrants</t>
        </is>
      </c>
      <c r="B5" s="6" t="n">
        <v>22369638</v>
      </c>
      <c r="C5" s="5" t="n">
        <v>1009374</v>
      </c>
      <c r="D5" s="6" t="n">
        <v>1009374</v>
      </c>
      <c r="E5" s="5" t="n">
        <v>3392971</v>
      </c>
    </row>
    <row r="6">
      <c r="A6" s="4" t="inlineStr">
        <is>
          <t>Mizuho</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air valuation of warrants</t>
        </is>
      </c>
      <c r="B8" s="5" t="n">
        <v>2932180</v>
      </c>
      <c r="C8" s="4" t="inlineStr">
        <is>
          <t xml:space="preserve"> </t>
        </is>
      </c>
      <c r="D8" s="4" t="inlineStr">
        <is>
          <t xml:space="preserve"> </t>
        </is>
      </c>
      <c r="E8" s="4" t="inlineStr">
        <is>
          <t xml:space="preserve"> </t>
        </is>
      </c>
    </row>
    <row r="9">
      <c r="A9" s="4" t="inlineStr">
        <is>
          <t>Warrants exercisable price</t>
        </is>
      </c>
      <c r="B9" s="12" t="n">
        <v>0.001</v>
      </c>
      <c r="C9" s="4" t="inlineStr">
        <is>
          <t xml:space="preserve"> </t>
        </is>
      </c>
      <c r="D9" s="4" t="inlineStr">
        <is>
          <t xml:space="preserve"> </t>
        </is>
      </c>
      <c r="E9" s="4" t="inlineStr">
        <is>
          <t xml:space="preserve"> </t>
        </is>
      </c>
    </row>
    <row r="10">
      <c r="A10" s="4" t="inlineStr">
        <is>
          <t>Peoplebay Consultancy Services Private Limited and FA Events and Media Private Limited</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nsideration payable in connection with acquisitions</t>
        </is>
      </c>
      <c r="B12" s="4" t="inlineStr">
        <is>
          <t xml:space="preserve"> </t>
        </is>
      </c>
      <c r="C12" s="4" t="inlineStr">
        <is>
          <t xml:space="preserve"> </t>
        </is>
      </c>
      <c r="D12" s="5" t="n">
        <v>243036</v>
      </c>
      <c r="E12" s="4" t="inlineStr">
        <is>
          <t xml:space="preserve"> </t>
        </is>
      </c>
    </row>
    <row r="13">
      <c r="A13" s="4" t="inlineStr">
        <is>
          <t>FA Premium Insurance Broking Private Limited, National Automobile Club, Peoplebay Consultancy Services Private Limited and FA Events and Media Private Limited</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nsideration payable in connection with acquisitions</t>
        </is>
      </c>
      <c r="B15" s="5" t="n">
        <v>1850384</v>
      </c>
      <c r="C15" s="4" t="inlineStr">
        <is>
          <t xml:space="preserve"> </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1. Organization Roadzen, Inc. (the “Parent Company”). was incorporated in the State of Delaware in May 2015 and has foreign subsidiaries located in India. The Company is a leading Insurtech platform and provides solutions in relation to insurance products, including distribution, pre-inspection assistance, telematics and roadside assistance. The consolidated financial statements include the accounts of Roadzen, Inc. and its subsidiaries (collectively, “Roadzen”, or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Other Current Liabilities - Summary of Obliged to Issue Warrants Shares (Details)</t>
        </is>
      </c>
      <c r="B1" s="2" t="inlineStr">
        <is>
          <t>Dec. 31, 2023</t>
        </is>
      </c>
    </row>
    <row r="2">
      <c r="A2" s="4" t="inlineStr">
        <is>
          <t>180 days</t>
        </is>
      </c>
      <c r="B2" s="4" t="inlineStr">
        <is>
          <t xml:space="preserve"> </t>
        </is>
      </c>
    </row>
    <row r="3">
      <c r="A3" s="3" t="inlineStr">
        <is>
          <t>Fair Value, Liabilities Measured on Recurring Basis, Unobservable Input Reconciliation [Line Items]</t>
        </is>
      </c>
      <c r="B3" s="4" t="inlineStr">
        <is>
          <t xml:space="preserve"> </t>
        </is>
      </c>
    </row>
    <row r="4">
      <c r="A4" s="4" t="inlineStr">
        <is>
          <t>Warrants Shares based on fully diluted Ordinary Shares of the Company as of the issuance date</t>
        </is>
      </c>
      <c r="B4" s="13" t="n">
        <v>0.01</v>
      </c>
    </row>
    <row r="5">
      <c r="A5" s="4" t="inlineStr">
        <is>
          <t>210 days</t>
        </is>
      </c>
      <c r="B5" s="4" t="inlineStr">
        <is>
          <t xml:space="preserve"> </t>
        </is>
      </c>
    </row>
    <row r="6">
      <c r="A6" s="3" t="inlineStr">
        <is>
          <t>Fair Value, Liabilities Measured on Recurring Basis, Unobservable Input Reconciliation [Line Items]</t>
        </is>
      </c>
      <c r="B6" s="4" t="inlineStr">
        <is>
          <t xml:space="preserve"> </t>
        </is>
      </c>
    </row>
    <row r="7">
      <c r="A7" s="4" t="inlineStr">
        <is>
          <t>Warrants Shares based on fully diluted Ordinary Shares of the Company as of the issuance date</t>
        </is>
      </c>
      <c r="B7" s="11" t="n">
        <v>0.0117</v>
      </c>
    </row>
    <row r="8">
      <c r="A8" s="4" t="inlineStr">
        <is>
          <t>240 days</t>
        </is>
      </c>
      <c r="B8" s="4" t="inlineStr">
        <is>
          <t xml:space="preserve"> </t>
        </is>
      </c>
    </row>
    <row r="9">
      <c r="A9" s="3" t="inlineStr">
        <is>
          <t>Fair Value, Liabilities Measured on Recurring Basis, Unobservable Input Reconciliation [Line Items]</t>
        </is>
      </c>
      <c r="B9" s="4" t="inlineStr">
        <is>
          <t xml:space="preserve"> </t>
        </is>
      </c>
    </row>
    <row r="10">
      <c r="A10" s="4" t="inlineStr">
        <is>
          <t>Warrants Shares based on fully diluted Ordinary Shares of the Company as of the issuance date</t>
        </is>
      </c>
      <c r="B10" s="11" t="n">
        <v>0.0133</v>
      </c>
    </row>
    <row r="11">
      <c r="A11" s="4" t="inlineStr">
        <is>
          <t>270 days</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Warrants Shares based on fully diluted Ordinary Shares of the Company as of the issuance date</t>
        </is>
      </c>
      <c r="B13" s="11" t="n">
        <v>0.015</v>
      </c>
    </row>
    <row r="14">
      <c r="A14" s="4" t="inlineStr">
        <is>
          <t>300 days</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Warrants Shares based on fully diluted Ordinary Shares of the Company as of the issuance date</t>
        </is>
      </c>
      <c r="B16" s="11" t="n">
        <v>0.0167</v>
      </c>
    </row>
    <row r="17">
      <c r="A17" s="4" t="inlineStr">
        <is>
          <t>330 days</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Warrants Shares based on fully diluted Ordinary Shares of the Company as of the issuance date</t>
        </is>
      </c>
      <c r="B19" s="11" t="n">
        <v>0.0183</v>
      </c>
    </row>
    <row r="20">
      <c r="A20" s="4" t="inlineStr">
        <is>
          <t>360 days</t>
        </is>
      </c>
      <c r="B20" s="4" t="inlineStr">
        <is>
          <t xml:space="preserve"> </t>
        </is>
      </c>
    </row>
    <row r="21">
      <c r="A21" s="3" t="inlineStr">
        <is>
          <t>Fair Value, Liabilities Measured on Recurring Basis, Unobservable Input Reconciliation [Line Items]</t>
        </is>
      </c>
      <c r="B21" s="4" t="inlineStr">
        <is>
          <t xml:space="preserve"> </t>
        </is>
      </c>
    </row>
    <row r="22">
      <c r="A22" s="4" t="inlineStr">
        <is>
          <t>Warrants Shares based on fully diluted Ordinary Shares of the Company as of the issuance date</t>
        </is>
      </c>
      <c r="B22" s="11" t="n">
        <v>0.0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Other Current Liabilities - Schedule of Assumptions Used In Calculating Estimated Fair Value Of Warrants Due (Details)</t>
        </is>
      </c>
      <c r="B1" s="2" t="inlineStr">
        <is>
          <t>Dec. 31, 2023</t>
        </is>
      </c>
    </row>
    <row r="2">
      <c r="A2" s="4" t="inlineStr">
        <is>
          <t>Closing pric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9" t="n">
        <v>5.09</v>
      </c>
    </row>
    <row r="5">
      <c r="A5" s="4" t="inlineStr">
        <is>
          <t>Risk-free rate</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9" t="n">
        <v>3.87</v>
      </c>
    </row>
    <row r="8">
      <c r="A8" s="4" t="inlineStr">
        <is>
          <t>Dividend yield</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6" t="n">
        <v>0</v>
      </c>
    </row>
    <row r="11">
      <c r="A11" s="4" t="inlineStr">
        <is>
          <t>Volatility</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9" t="n">
        <v>41.55</v>
      </c>
    </row>
    <row r="14">
      <c r="A14" s="4" t="inlineStr">
        <is>
          <t>Expected Life of the option</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Term</t>
        </is>
      </c>
      <c r="B16" s="4" t="inlineStr">
        <is>
          <t>5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orrowings - Schedule of Long Term Borrowings (Details) - USD ($)</t>
        </is>
      </c>
      <c r="B1" s="2" t="inlineStr">
        <is>
          <t>Dec. 31, 2023</t>
        </is>
      </c>
      <c r="C1" s="2" t="inlineStr">
        <is>
          <t>Mar. 31, 2023</t>
        </is>
      </c>
      <c r="D1" s="2" t="inlineStr">
        <is>
          <t>Mar. 31, 2022</t>
        </is>
      </c>
    </row>
    <row r="2">
      <c r="A2" s="3" t="inlineStr">
        <is>
          <t>Debt Disclosure [Abstract]</t>
        </is>
      </c>
      <c r="B2" s="4" t="inlineStr">
        <is>
          <t xml:space="preserve"> </t>
        </is>
      </c>
      <c r="C2" s="4" t="inlineStr">
        <is>
          <t xml:space="preserve"> </t>
        </is>
      </c>
      <c r="D2" s="4" t="inlineStr">
        <is>
          <t xml:space="preserve"> </t>
        </is>
      </c>
    </row>
    <row r="3">
      <c r="A3" s="4" t="inlineStr">
        <is>
          <t>Convertible debenture (note c)</t>
        </is>
      </c>
      <c r="B3" s="5" t="n">
        <v>403167</v>
      </c>
      <c r="C3" s="5" t="n">
        <v>0</v>
      </c>
      <c r="D3" s="5" t="n">
        <v>23032002</v>
      </c>
    </row>
    <row r="4">
      <c r="A4" s="4" t="inlineStr">
        <is>
          <t>Secured debentures (note a)</t>
        </is>
      </c>
      <c r="B4" s="6" t="n">
        <v>2260838</v>
      </c>
      <c r="C4" s="6" t="n">
        <v>3198569</v>
      </c>
      <c r="D4" s="6" t="n">
        <v>0</v>
      </c>
    </row>
    <row r="5">
      <c r="A5" s="4" t="inlineStr">
        <is>
          <t>Loans from banks (note b)</t>
        </is>
      </c>
      <c r="B5" s="6" t="n">
        <v>337561</v>
      </c>
      <c r="C5" s="6" t="n">
        <v>307228</v>
      </c>
      <c r="D5" s="6" t="n">
        <v>159951</v>
      </c>
    </row>
    <row r="6">
      <c r="A6" s="4" t="inlineStr">
        <is>
          <t>Less: current portion of long-term borrowings</t>
        </is>
      </c>
      <c r="B6" s="6" t="n">
        <v>-2393383</v>
      </c>
      <c r="C6" s="6" t="n">
        <v>-2852528</v>
      </c>
      <c r="D6" s="6" t="n">
        <v>-63983</v>
      </c>
    </row>
    <row r="7">
      <c r="A7" s="4" t="inlineStr">
        <is>
          <t>Long term borrowings</t>
        </is>
      </c>
      <c r="B7" s="5" t="n">
        <v>608183</v>
      </c>
      <c r="C7" s="5" t="n">
        <v>653269</v>
      </c>
      <c r="D7" s="5" t="n">
        <v>231279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Borrowings - Schedule of Convertible Notes Measured at Fair Value (Details)</t>
        </is>
      </c>
      <c r="B1" s="2" t="inlineStr">
        <is>
          <t>Mar. 31, 2023 USD ($)</t>
        </is>
      </c>
    </row>
    <row r="2">
      <c r="A2" s="3" t="inlineStr">
        <is>
          <t>Debt Instrument [Line Items]</t>
        </is>
      </c>
      <c r="B2" s="4" t="inlineStr">
        <is>
          <t xml:space="preserve"> </t>
        </is>
      </c>
    </row>
    <row r="3">
      <c r="A3" s="4" t="inlineStr">
        <is>
          <t>Convertible note at fair value</t>
        </is>
      </c>
      <c r="B3" s="5" t="n">
        <v>23032002</v>
      </c>
    </row>
    <row r="4">
      <c r="A4" s="4" t="inlineStr">
        <is>
          <t>Convertible Note 2019</t>
        </is>
      </c>
      <c r="B4" s="4" t="inlineStr">
        <is>
          <t xml:space="preserve"> </t>
        </is>
      </c>
    </row>
    <row r="5">
      <c r="A5" s="3" t="inlineStr">
        <is>
          <t>Debt Instrument [Line Items]</t>
        </is>
      </c>
      <c r="B5" s="4" t="inlineStr">
        <is>
          <t xml:space="preserve"> </t>
        </is>
      </c>
    </row>
    <row r="6">
      <c r="A6" s="4" t="inlineStr">
        <is>
          <t>Convertible note at fair value</t>
        </is>
      </c>
      <c r="B6" s="6" t="n">
        <v>5379110</v>
      </c>
    </row>
    <row r="7">
      <c r="A7" s="4" t="inlineStr">
        <is>
          <t>Convertible Note 2020</t>
        </is>
      </c>
      <c r="B7" s="4" t="inlineStr">
        <is>
          <t xml:space="preserve"> </t>
        </is>
      </c>
    </row>
    <row r="8">
      <c r="A8" s="3" t="inlineStr">
        <is>
          <t>Debt Instrument [Line Items]</t>
        </is>
      </c>
      <c r="B8" s="4" t="inlineStr">
        <is>
          <t xml:space="preserve"> </t>
        </is>
      </c>
    </row>
    <row r="9">
      <c r="A9" s="4" t="inlineStr">
        <is>
          <t>Convertible note at fair value</t>
        </is>
      </c>
      <c r="B9" s="5" t="n">
        <v>176528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Borrowings - Schedule of Secured Debentures (Details) - USD ($)</t>
        </is>
      </c>
      <c r="B1" s="2" t="inlineStr">
        <is>
          <t>9 Months Ended</t>
        </is>
      </c>
      <c r="C1" s="2" t="inlineStr">
        <is>
          <t>12 Months Ended</t>
        </is>
      </c>
    </row>
    <row r="2">
      <c r="B2" s="2" t="inlineStr">
        <is>
          <t>Dec. 31, 2023</t>
        </is>
      </c>
      <c r="C2" s="2" t="inlineStr">
        <is>
          <t>Mar. 31, 2023</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Amount outstanding</t>
        </is>
      </c>
      <c r="B4" s="5" t="n">
        <v>2260838</v>
      </c>
      <c r="C4" s="5" t="n">
        <v>3198569</v>
      </c>
      <c r="D4" s="5" t="n">
        <v>0</v>
      </c>
    </row>
    <row r="5">
      <c r="A5" s="4" t="inlineStr">
        <is>
          <t>19.50% due on 31-May-24</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11" t="n">
        <v>0.195</v>
      </c>
      <c r="C7" s="11" t="n">
        <v>0.195</v>
      </c>
      <c r="D7" s="4" t="inlineStr">
        <is>
          <t xml:space="preserve"> </t>
        </is>
      </c>
    </row>
    <row r="8">
      <c r="A8" s="4" t="inlineStr">
        <is>
          <t>Maturity date</t>
        </is>
      </c>
      <c r="B8" s="4" t="inlineStr">
        <is>
          <t>May 31,  2024</t>
        </is>
      </c>
      <c r="C8" s="4" t="inlineStr">
        <is>
          <t>May 31,  2024</t>
        </is>
      </c>
      <c r="D8" s="4" t="inlineStr">
        <is>
          <t xml:space="preserve"> </t>
        </is>
      </c>
    </row>
    <row r="9">
      <c r="A9" s="4" t="inlineStr">
        <is>
          <t>Amount outstanding</t>
        </is>
      </c>
      <c r="B9" s="5" t="n">
        <v>597282</v>
      </c>
      <c r="C9" s="5" t="n">
        <v>1494126</v>
      </c>
      <c r="D9" s="4" t="inlineStr">
        <is>
          <t xml:space="preserve"> </t>
        </is>
      </c>
    </row>
    <row r="10">
      <c r="A10" s="4" t="inlineStr">
        <is>
          <t>19.50% due on 31-Jul-2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11" t="n">
        <v>0.195</v>
      </c>
      <c r="C12" s="4" t="inlineStr">
        <is>
          <t xml:space="preserve"> </t>
        </is>
      </c>
      <c r="D12" s="4" t="inlineStr">
        <is>
          <t xml:space="preserve"> </t>
        </is>
      </c>
    </row>
    <row r="13">
      <c r="A13" s="4" t="inlineStr">
        <is>
          <t>Maturity date</t>
        </is>
      </c>
      <c r="B13" s="4" t="inlineStr">
        <is>
          <t>Jul. 31,  2024</t>
        </is>
      </c>
      <c r="C13" s="4" t="inlineStr">
        <is>
          <t xml:space="preserve"> </t>
        </is>
      </c>
      <c r="D13" s="4" t="inlineStr">
        <is>
          <t xml:space="preserve"> </t>
        </is>
      </c>
    </row>
    <row r="14">
      <c r="A14" s="4" t="inlineStr">
        <is>
          <t>Amount outstanding</t>
        </is>
      </c>
      <c r="B14" s="5" t="n">
        <v>337951</v>
      </c>
      <c r="C14" s="4" t="inlineStr">
        <is>
          <t xml:space="preserve"> </t>
        </is>
      </c>
      <c r="D14" s="4" t="inlineStr">
        <is>
          <t xml:space="preserve"> </t>
        </is>
      </c>
    </row>
    <row r="15">
      <c r="A15" s="4" t="inlineStr">
        <is>
          <t>19.25% due on 31-May-2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11" t="n">
        <v>0.1925</v>
      </c>
      <c r="C17" s="11" t="n">
        <v>0.1925</v>
      </c>
      <c r="D17" s="4" t="inlineStr">
        <is>
          <t xml:space="preserve"> </t>
        </is>
      </c>
    </row>
    <row r="18">
      <c r="A18" s="4" t="inlineStr">
        <is>
          <t>Maturity date</t>
        </is>
      </c>
      <c r="B18" s="4" t="inlineStr">
        <is>
          <t>May 31,  2024</t>
        </is>
      </c>
      <c r="C18" s="4" t="inlineStr">
        <is>
          <t>May 31,  2024</t>
        </is>
      </c>
      <c r="D18" s="4" t="inlineStr">
        <is>
          <t xml:space="preserve"> </t>
        </is>
      </c>
    </row>
    <row r="19">
      <c r="A19" s="4" t="inlineStr">
        <is>
          <t>Amount outstanding</t>
        </is>
      </c>
      <c r="B19" s="5" t="n">
        <v>424509</v>
      </c>
      <c r="C19" s="5" t="n">
        <v>792145</v>
      </c>
      <c r="D19" s="4" t="inlineStr">
        <is>
          <t xml:space="preserve"> </t>
        </is>
      </c>
    </row>
    <row r="20">
      <c r="A20" s="4" t="inlineStr">
        <is>
          <t>20.00% due on 31-Jan-24</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3" t="n">
        <v>0.2</v>
      </c>
      <c r="C22" s="13" t="n">
        <v>0.2</v>
      </c>
      <c r="D22" s="4" t="inlineStr">
        <is>
          <t xml:space="preserve"> </t>
        </is>
      </c>
    </row>
    <row r="23">
      <c r="A23" s="4" t="inlineStr">
        <is>
          <t>Maturity date</t>
        </is>
      </c>
      <c r="B23" s="4" t="inlineStr">
        <is>
          <t>Jan. 31,  2024</t>
        </is>
      </c>
      <c r="C23" s="4" t="inlineStr">
        <is>
          <t>Jan. 31,  2024</t>
        </is>
      </c>
      <c r="D23" s="4" t="inlineStr">
        <is>
          <t xml:space="preserve"> </t>
        </is>
      </c>
    </row>
    <row r="24">
      <c r="A24" s="4" t="inlineStr">
        <is>
          <t>Amount outstanding</t>
        </is>
      </c>
      <c r="B24" s="5" t="n">
        <v>901096</v>
      </c>
      <c r="C24" s="5" t="n">
        <v>912298</v>
      </c>
      <c r="D2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s>
  <sheetData>
    <row r="1">
      <c r="A1" s="1" t="inlineStr">
        <is>
          <t>Borrowings - Schedule of Loans from Banks (Details) - USD ($)</t>
        </is>
      </c>
      <c r="B1" s="2" t="inlineStr">
        <is>
          <t>9 Months Ended</t>
        </is>
      </c>
      <c r="C1" s="2" t="inlineStr">
        <is>
          <t>12 Months Ended</t>
        </is>
      </c>
    </row>
    <row r="2">
      <c r="B2" s="2" t="inlineStr">
        <is>
          <t>Dec. 31, 2023</t>
        </is>
      </c>
      <c r="C2" s="2" t="inlineStr">
        <is>
          <t>Mar. 31, 2023</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Amount outstanding</t>
        </is>
      </c>
      <c r="B4" s="5" t="n">
        <v>337561</v>
      </c>
      <c r="C4" s="5" t="n">
        <v>307228</v>
      </c>
      <c r="D4" s="5" t="n">
        <v>159951</v>
      </c>
    </row>
    <row r="5">
      <c r="A5" s="4" t="inlineStr">
        <is>
          <t>16.50% due on 5-Mar-24</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11" t="n">
        <v>0.165</v>
      </c>
      <c r="C7" s="11" t="n">
        <v>0.165</v>
      </c>
      <c r="D7" s="4" t="inlineStr">
        <is>
          <t xml:space="preserve"> </t>
        </is>
      </c>
    </row>
    <row r="8">
      <c r="A8" s="4" t="inlineStr">
        <is>
          <t>Maturity date</t>
        </is>
      </c>
      <c r="B8" s="4" t="inlineStr">
        <is>
          <t>Mar.  05,  2024</t>
        </is>
      </c>
      <c r="C8" s="4" t="inlineStr">
        <is>
          <t>Mar.  05,  2024</t>
        </is>
      </c>
      <c r="D8" s="4" t="inlineStr">
        <is>
          <t xml:space="preserve"> </t>
        </is>
      </c>
    </row>
    <row r="9">
      <c r="A9" s="4" t="inlineStr">
        <is>
          <t>Amount outstanding</t>
        </is>
      </c>
      <c r="B9" s="5" t="n">
        <v>2906</v>
      </c>
      <c r="C9" s="5" t="n">
        <v>11639</v>
      </c>
      <c r="D9" s="4" t="inlineStr">
        <is>
          <t xml:space="preserve"> </t>
        </is>
      </c>
    </row>
    <row r="10">
      <c r="A10" s="4" t="inlineStr">
        <is>
          <t>16.00% due on 5-Mar-2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13" t="n">
        <v>0.16</v>
      </c>
      <c r="C12" s="13" t="n">
        <v>0.16</v>
      </c>
      <c r="D12" s="4" t="inlineStr">
        <is>
          <t xml:space="preserve"> </t>
        </is>
      </c>
    </row>
    <row r="13">
      <c r="A13" s="4" t="inlineStr">
        <is>
          <t>Maturity date</t>
        </is>
      </c>
      <c r="B13" s="4" t="inlineStr">
        <is>
          <t>Mar.  05,  2024</t>
        </is>
      </c>
      <c r="C13" s="4" t="inlineStr">
        <is>
          <t>Mar.  05,  2024</t>
        </is>
      </c>
      <c r="D13" s="4" t="inlineStr">
        <is>
          <t xml:space="preserve"> </t>
        </is>
      </c>
    </row>
    <row r="14">
      <c r="A14" s="4" t="inlineStr">
        <is>
          <t>Amount outstanding</t>
        </is>
      </c>
      <c r="B14" s="5" t="n">
        <v>2321</v>
      </c>
      <c r="C14" s="5" t="n">
        <v>9295</v>
      </c>
      <c r="D14" s="4" t="inlineStr">
        <is>
          <t xml:space="preserve"> </t>
        </is>
      </c>
    </row>
    <row r="15">
      <c r="A15" s="4" t="inlineStr">
        <is>
          <t>15.50% due on 6-Sep-25</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11" t="n">
        <v>0.155</v>
      </c>
      <c r="C17" s="11" t="n">
        <v>0.155</v>
      </c>
      <c r="D17" s="4" t="inlineStr">
        <is>
          <t xml:space="preserve"> </t>
        </is>
      </c>
    </row>
    <row r="18">
      <c r="A18" s="4" t="inlineStr">
        <is>
          <t>Maturity date</t>
        </is>
      </c>
      <c r="B18" s="4" t="inlineStr">
        <is>
          <t>Sep.  06,  2025</t>
        </is>
      </c>
      <c r="C18" s="4" t="inlineStr">
        <is>
          <t>Sep.  06,  2025</t>
        </is>
      </c>
      <c r="D18" s="4" t="inlineStr">
        <is>
          <t xml:space="preserve"> </t>
        </is>
      </c>
    </row>
    <row r="19">
      <c r="A19" s="4" t="inlineStr">
        <is>
          <t>Amount outstanding</t>
        </is>
      </c>
      <c r="B19" s="5" t="n">
        <v>19179</v>
      </c>
      <c r="C19" s="5" t="n">
        <v>26265</v>
      </c>
      <c r="D19" s="4" t="inlineStr">
        <is>
          <t xml:space="preserve"> </t>
        </is>
      </c>
    </row>
    <row r="20">
      <c r="A20" s="4" t="inlineStr">
        <is>
          <t>18.00% due on 5-Sep-25</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3" t="n">
        <v>0.18</v>
      </c>
      <c r="C22" s="13" t="n">
        <v>0.18</v>
      </c>
      <c r="D22" s="4" t="inlineStr">
        <is>
          <t xml:space="preserve"> </t>
        </is>
      </c>
    </row>
    <row r="23">
      <c r="A23" s="4" t="inlineStr">
        <is>
          <t>Maturity date</t>
        </is>
      </c>
      <c r="B23" s="4" t="inlineStr">
        <is>
          <t>Sep.  05,  2025</t>
        </is>
      </c>
      <c r="C23" s="4" t="inlineStr">
        <is>
          <t>Sep.  05,  2025</t>
        </is>
      </c>
      <c r="D23" s="4" t="inlineStr">
        <is>
          <t xml:space="preserve"> </t>
        </is>
      </c>
    </row>
    <row r="24">
      <c r="A24" s="4" t="inlineStr">
        <is>
          <t>Amount outstanding</t>
        </is>
      </c>
      <c r="B24" s="5" t="n">
        <v>19438</v>
      </c>
      <c r="C24" s="5" t="n">
        <v>26403</v>
      </c>
      <c r="D24" s="4" t="inlineStr">
        <is>
          <t xml:space="preserve"> </t>
        </is>
      </c>
    </row>
    <row r="25">
      <c r="A25" s="4" t="inlineStr">
        <is>
          <t>13.50% due on 5-Oct-25</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t>
        </is>
      </c>
      <c r="B27" s="4" t="inlineStr">
        <is>
          <t xml:space="preserve"> </t>
        </is>
      </c>
      <c r="C27" s="11" t="n">
        <v>0.135</v>
      </c>
      <c r="D27" s="4" t="inlineStr">
        <is>
          <t xml:space="preserve"> </t>
        </is>
      </c>
    </row>
    <row r="28">
      <c r="A28" s="4" t="inlineStr">
        <is>
          <t>Maturity date</t>
        </is>
      </c>
      <c r="B28" s="4" t="inlineStr">
        <is>
          <t xml:space="preserve"> </t>
        </is>
      </c>
      <c r="C28" s="4" t="inlineStr">
        <is>
          <t>Oct.  05,  2025</t>
        </is>
      </c>
      <c r="D28" s="4" t="inlineStr">
        <is>
          <t xml:space="preserve"> </t>
        </is>
      </c>
    </row>
    <row r="29">
      <c r="A29" s="4" t="inlineStr">
        <is>
          <t>Amount outstanding</t>
        </is>
      </c>
      <c r="B29" s="4" t="inlineStr">
        <is>
          <t xml:space="preserve"> </t>
        </is>
      </c>
      <c r="C29" s="5" t="n">
        <v>54063</v>
      </c>
      <c r="D29" s="4" t="inlineStr">
        <is>
          <t xml:space="preserve"> </t>
        </is>
      </c>
    </row>
    <row r="30">
      <c r="A30" s="4" t="inlineStr">
        <is>
          <t>16.00% due on 9-Apr-24</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t>
        </is>
      </c>
      <c r="B32" s="13" t="n">
        <v>0.16</v>
      </c>
      <c r="C32" s="13" t="n">
        <v>0.16</v>
      </c>
      <c r="D32" s="4" t="inlineStr">
        <is>
          <t xml:space="preserve"> </t>
        </is>
      </c>
    </row>
    <row r="33">
      <c r="A33" s="4" t="inlineStr">
        <is>
          <t>Maturity date</t>
        </is>
      </c>
      <c r="B33" s="4" t="inlineStr">
        <is>
          <t>Apr.  09,  2024</t>
        </is>
      </c>
      <c r="C33" s="4" t="inlineStr">
        <is>
          <t>Apr.  09,  2024</t>
        </is>
      </c>
      <c r="D33" s="4" t="inlineStr">
        <is>
          <t xml:space="preserve"> </t>
        </is>
      </c>
    </row>
    <row r="34">
      <c r="A34" s="4" t="inlineStr">
        <is>
          <t>Amount outstanding</t>
        </is>
      </c>
      <c r="B34" s="5" t="n">
        <v>10005</v>
      </c>
      <c r="C34" s="5" t="n">
        <v>19120</v>
      </c>
      <c r="D34" s="4" t="inlineStr">
        <is>
          <t xml:space="preserve"> </t>
        </is>
      </c>
    </row>
    <row r="35">
      <c r="A35" s="4" t="inlineStr">
        <is>
          <t>18.50% due on 02-Nov-25</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t>
        </is>
      </c>
      <c r="B37" s="11" t="n">
        <v>0.185</v>
      </c>
      <c r="C37" s="11" t="n">
        <v>0.185</v>
      </c>
      <c r="D37" s="4" t="inlineStr">
        <is>
          <t xml:space="preserve"> </t>
        </is>
      </c>
    </row>
    <row r="38">
      <c r="A38" s="4" t="inlineStr">
        <is>
          <t>Maturity date</t>
        </is>
      </c>
      <c r="B38" s="4" t="inlineStr">
        <is>
          <t>Nov.  02,  2025</t>
        </is>
      </c>
      <c r="C38" s="4" t="inlineStr">
        <is>
          <t>Nov.  02,  2025</t>
        </is>
      </c>
      <c r="D38" s="4" t="inlineStr">
        <is>
          <t xml:space="preserve"> </t>
        </is>
      </c>
    </row>
    <row r="39">
      <c r="A39" s="4" t="inlineStr">
        <is>
          <t>Amount outstanding</t>
        </is>
      </c>
      <c r="B39" s="5" t="n">
        <v>16095</v>
      </c>
      <c r="C39" s="5" t="n">
        <v>21265</v>
      </c>
      <c r="D39" s="4" t="inlineStr">
        <is>
          <t xml:space="preserve"> </t>
        </is>
      </c>
    </row>
    <row r="40">
      <c r="A40" s="4" t="inlineStr">
        <is>
          <t>19.50% due on 02-Oct-25</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Interest rate</t>
        </is>
      </c>
      <c r="B42" s="11" t="n">
        <v>0.195</v>
      </c>
      <c r="C42" s="11" t="n">
        <v>0.195</v>
      </c>
      <c r="D42" s="4" t="inlineStr">
        <is>
          <t xml:space="preserve"> </t>
        </is>
      </c>
    </row>
    <row r="43">
      <c r="A43" s="4" t="inlineStr">
        <is>
          <t>Maturity date</t>
        </is>
      </c>
      <c r="B43" s="4" t="inlineStr">
        <is>
          <t>Oct.  02,  2025</t>
        </is>
      </c>
      <c r="C43" s="4" t="inlineStr">
        <is>
          <t>Oct.  02,  2025</t>
        </is>
      </c>
      <c r="D43" s="4" t="inlineStr">
        <is>
          <t xml:space="preserve"> </t>
        </is>
      </c>
    </row>
    <row r="44">
      <c r="A44" s="4" t="inlineStr">
        <is>
          <t>Amount outstanding</t>
        </is>
      </c>
      <c r="B44" s="5" t="n">
        <v>12288</v>
      </c>
      <c r="C44" s="5" t="n">
        <v>16387</v>
      </c>
      <c r="D44" s="4" t="inlineStr">
        <is>
          <t xml:space="preserve"> </t>
        </is>
      </c>
    </row>
    <row r="45">
      <c r="A45" s="4" t="inlineStr">
        <is>
          <t>15.50% due on 6-Sep-25</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11" t="n">
        <v>0.155</v>
      </c>
      <c r="C47" s="11" t="n">
        <v>0.155</v>
      </c>
      <c r="D47" s="4" t="inlineStr">
        <is>
          <t xml:space="preserve"> </t>
        </is>
      </c>
    </row>
    <row r="48">
      <c r="A48" s="4" t="inlineStr">
        <is>
          <t>Maturity date</t>
        </is>
      </c>
      <c r="B48" s="4" t="inlineStr">
        <is>
          <t>Sep.  06,  2025</t>
        </is>
      </c>
      <c r="C48" s="4" t="inlineStr">
        <is>
          <t>Sep.  06,  2025</t>
        </is>
      </c>
      <c r="D48" s="4" t="inlineStr">
        <is>
          <t xml:space="preserve"> </t>
        </is>
      </c>
    </row>
    <row r="49">
      <c r="A49" s="4" t="inlineStr">
        <is>
          <t>Amount outstanding</t>
        </is>
      </c>
      <c r="B49" s="5" t="n">
        <v>19179</v>
      </c>
      <c r="C49" s="5" t="n">
        <v>26265</v>
      </c>
      <c r="D49" s="4" t="inlineStr">
        <is>
          <t xml:space="preserve"> </t>
        </is>
      </c>
    </row>
    <row r="50">
      <c r="A50" s="4" t="inlineStr">
        <is>
          <t>14.75% due on 5-June-24</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t>
        </is>
      </c>
      <c r="B52" s="11" t="n">
        <v>0.1475</v>
      </c>
      <c r="C52" s="11" t="n">
        <v>0.1475</v>
      </c>
      <c r="D52" s="4" t="inlineStr">
        <is>
          <t xml:space="preserve"> </t>
        </is>
      </c>
    </row>
    <row r="53">
      <c r="A53" s="4" t="inlineStr">
        <is>
          <t>Maturity date</t>
        </is>
      </c>
      <c r="B53" s="4" t="inlineStr">
        <is>
          <t>Jun.  05,  2024</t>
        </is>
      </c>
      <c r="C53" s="4" t="inlineStr">
        <is>
          <t>Jun.  05,  2024</t>
        </is>
      </c>
      <c r="D53" s="4" t="inlineStr">
        <is>
          <t xml:space="preserve"> </t>
        </is>
      </c>
    </row>
    <row r="54">
      <c r="A54" s="4" t="inlineStr">
        <is>
          <t>Amount outstanding</t>
        </is>
      </c>
      <c r="B54" s="5" t="n">
        <v>7627</v>
      </c>
      <c r="C54" s="5" t="n">
        <v>18294</v>
      </c>
      <c r="D54" s="4" t="inlineStr">
        <is>
          <t xml:space="preserve"> </t>
        </is>
      </c>
    </row>
    <row r="55">
      <c r="A55" s="4" t="inlineStr">
        <is>
          <t>17.00% due on 5-Oct-24</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Interest rate</t>
        </is>
      </c>
      <c r="B57" s="13" t="n">
        <v>0.17</v>
      </c>
      <c r="C57" s="13" t="n">
        <v>0.17</v>
      </c>
      <c r="D57" s="4" t="inlineStr">
        <is>
          <t xml:space="preserve"> </t>
        </is>
      </c>
    </row>
    <row r="58">
      <c r="A58" s="4" t="inlineStr">
        <is>
          <t>Maturity date</t>
        </is>
      </c>
      <c r="B58" s="4" t="inlineStr">
        <is>
          <t>Oct.  05,  2024</t>
        </is>
      </c>
      <c r="C58" s="4" t="inlineStr">
        <is>
          <t>Oct.  05,  2024</t>
        </is>
      </c>
      <c r="D58" s="4" t="inlineStr">
        <is>
          <t xml:space="preserve"> </t>
        </is>
      </c>
    </row>
    <row r="59">
      <c r="A59" s="4" t="inlineStr">
        <is>
          <t>Amount outstanding</t>
        </is>
      </c>
      <c r="B59" s="5" t="n">
        <v>13637</v>
      </c>
      <c r="C59" s="5" t="n">
        <v>24786</v>
      </c>
      <c r="D59" s="4" t="inlineStr">
        <is>
          <t xml:space="preserve"> </t>
        </is>
      </c>
    </row>
    <row r="60">
      <c r="A60" s="4" t="inlineStr">
        <is>
          <t>15.85% due on 4-May-26</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Interest rate</t>
        </is>
      </c>
      <c r="B62" s="11" t="n">
        <v>0.1585</v>
      </c>
      <c r="C62" s="4" t="inlineStr">
        <is>
          <t xml:space="preserve"> </t>
        </is>
      </c>
      <c r="D62" s="4" t="inlineStr">
        <is>
          <t xml:space="preserve"> </t>
        </is>
      </c>
    </row>
    <row r="63">
      <c r="A63" s="4" t="inlineStr">
        <is>
          <t>Maturity date</t>
        </is>
      </c>
      <c r="B63" s="4" t="inlineStr">
        <is>
          <t>May  04,  2026</t>
        </is>
      </c>
      <c r="C63" s="4" t="inlineStr">
        <is>
          <t xml:space="preserve"> </t>
        </is>
      </c>
      <c r="D63" s="4" t="inlineStr">
        <is>
          <t xml:space="preserve"> </t>
        </is>
      </c>
    </row>
    <row r="64">
      <c r="A64" s="4" t="inlineStr">
        <is>
          <t>Amount outstanding</t>
        </is>
      </c>
      <c r="B64" s="5" t="n">
        <v>44373</v>
      </c>
      <c r="C64" s="4" t="inlineStr">
        <is>
          <t xml:space="preserve"> </t>
        </is>
      </c>
      <c r="D64" s="4" t="inlineStr">
        <is>
          <t xml:space="preserve"> </t>
        </is>
      </c>
    </row>
    <row r="65">
      <c r="A65" s="4" t="inlineStr">
        <is>
          <t>8.75% due on 10-Aug-30</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Interest rate</t>
        </is>
      </c>
      <c r="B67" s="11" t="n">
        <v>0.08749999999999999</v>
      </c>
      <c r="C67" s="4" t="inlineStr">
        <is>
          <t xml:space="preserve"> </t>
        </is>
      </c>
      <c r="D67" s="4" t="inlineStr">
        <is>
          <t xml:space="preserve"> </t>
        </is>
      </c>
    </row>
    <row r="68">
      <c r="A68" s="4" t="inlineStr">
        <is>
          <t>Maturity date</t>
        </is>
      </c>
      <c r="B68" s="4" t="inlineStr">
        <is>
          <t>Aug. 10,  2030</t>
        </is>
      </c>
      <c r="C68" s="4" t="inlineStr">
        <is>
          <t xml:space="preserve"> </t>
        </is>
      </c>
      <c r="D68" s="4" t="inlineStr">
        <is>
          <t xml:space="preserve"> </t>
        </is>
      </c>
    </row>
    <row r="69">
      <c r="A69" s="4" t="inlineStr">
        <is>
          <t>Amount outstanding</t>
        </is>
      </c>
      <c r="B69" s="5" t="n">
        <v>115619</v>
      </c>
      <c r="C69" s="4" t="inlineStr">
        <is>
          <t xml:space="preserve"> </t>
        </is>
      </c>
      <c r="D69" s="4" t="inlineStr">
        <is>
          <t xml:space="preserve"> </t>
        </is>
      </c>
    </row>
    <row r="70">
      <c r="A70" s="4" t="inlineStr">
        <is>
          <t>15.75% due on 5-Aug-26</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Interest rate</t>
        </is>
      </c>
      <c r="B72" s="11" t="n">
        <v>0.1575</v>
      </c>
      <c r="C72" s="4" t="inlineStr">
        <is>
          <t xml:space="preserve"> </t>
        </is>
      </c>
      <c r="D72" s="4" t="inlineStr">
        <is>
          <t xml:space="preserve"> </t>
        </is>
      </c>
    </row>
    <row r="73">
      <c r="A73" s="4" t="inlineStr">
        <is>
          <t>Maturity date</t>
        </is>
      </c>
      <c r="B73" s="4" t="inlineStr">
        <is>
          <t>Aug.  05,  2026</t>
        </is>
      </c>
      <c r="C73" s="4" t="inlineStr">
        <is>
          <t xml:space="preserve"> </t>
        </is>
      </c>
      <c r="D73" s="4" t="inlineStr">
        <is>
          <t xml:space="preserve"> </t>
        </is>
      </c>
    </row>
    <row r="74">
      <c r="A74" s="4" t="inlineStr">
        <is>
          <t>Amount outstanding</t>
        </is>
      </c>
      <c r="B74" s="5" t="n">
        <v>54894</v>
      </c>
      <c r="C74" s="4" t="inlineStr">
        <is>
          <t xml:space="preserve"> </t>
        </is>
      </c>
      <c r="D74" s="4" t="inlineStr">
        <is>
          <t xml:space="preserve"> </t>
        </is>
      </c>
    </row>
    <row r="75">
      <c r="A75" s="4" t="inlineStr">
        <is>
          <t>15.85% due on 23-Feb-26</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Interest rate</t>
        </is>
      </c>
      <c r="B77" s="4" t="inlineStr">
        <is>
          <t xml:space="preserve"> </t>
        </is>
      </c>
      <c r="C77" s="11" t="n">
        <v>0.1585</v>
      </c>
      <c r="D77" s="4" t="inlineStr">
        <is>
          <t xml:space="preserve"> </t>
        </is>
      </c>
    </row>
    <row r="78">
      <c r="A78" s="4" t="inlineStr">
        <is>
          <t>Maturity date</t>
        </is>
      </c>
      <c r="B78" s="4" t="inlineStr">
        <is>
          <t xml:space="preserve"> </t>
        </is>
      </c>
      <c r="C78" s="4" t="inlineStr">
        <is>
          <t>Feb. 23,  2026</t>
        </is>
      </c>
      <c r="D78" s="4" t="inlineStr">
        <is>
          <t xml:space="preserve"> </t>
        </is>
      </c>
    </row>
    <row r="79">
      <c r="A79" s="4" t="inlineStr">
        <is>
          <t>Amount outstanding</t>
        </is>
      </c>
      <c r="B79" s="4" t="inlineStr">
        <is>
          <t xml:space="preserve"> </t>
        </is>
      </c>
      <c r="C79" s="5" t="n">
        <v>53446</v>
      </c>
      <c r="D7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Borrowings Excluding Convertible Notes (Details) - USD ($)</t>
        </is>
      </c>
      <c r="B1" s="2" t="inlineStr">
        <is>
          <t>Dec. 31, 2023</t>
        </is>
      </c>
      <c r="C1" s="2" t="inlineStr">
        <is>
          <t>Mar. 31, 2023</t>
        </is>
      </c>
    </row>
    <row r="2">
      <c r="A2" s="3" t="inlineStr">
        <is>
          <t>Debt Disclosure [Abstract]</t>
        </is>
      </c>
      <c r="B2" s="4" t="inlineStr">
        <is>
          <t xml:space="preserve"> </t>
        </is>
      </c>
      <c r="C2" s="4" t="inlineStr">
        <is>
          <t xml:space="preserve"> </t>
        </is>
      </c>
    </row>
    <row r="3">
      <c r="A3" s="4" t="inlineStr">
        <is>
          <t>Period ending March 31, 2024</t>
        </is>
      </c>
      <c r="B3" s="5" t="n">
        <v>2298943</v>
      </c>
      <c r="C3" s="5" t="n">
        <v>2852528</v>
      </c>
    </row>
    <row r="4">
      <c r="A4" s="4" t="inlineStr">
        <is>
          <t>Period ending March 31, 2025</t>
        </is>
      </c>
      <c r="B4" s="6" t="n">
        <v>117270</v>
      </c>
      <c r="C4" s="6" t="n">
        <v>588439</v>
      </c>
    </row>
    <row r="5">
      <c r="A5" s="4" t="inlineStr">
        <is>
          <t>Period ending March 31, 2026</t>
        </is>
      </c>
      <c r="B5" s="4" t="inlineStr">
        <is>
          <t xml:space="preserve"> </t>
        </is>
      </c>
      <c r="C5" s="6" t="n">
        <v>61232</v>
      </c>
    </row>
    <row r="6">
      <c r="A6" s="4" t="inlineStr">
        <is>
          <t>Period ending March 31, 2026 and onwards</t>
        </is>
      </c>
      <c r="B6" s="6" t="n">
        <v>585353</v>
      </c>
      <c r="C6" s="4" t="inlineStr">
        <is>
          <t xml:space="preserve"> </t>
        </is>
      </c>
    </row>
    <row r="7">
      <c r="A7" s="4" t="inlineStr">
        <is>
          <t>Long-term borrowings excluding convertible notes</t>
        </is>
      </c>
      <c r="B7" s="5" t="n">
        <v>3001566</v>
      </c>
      <c r="C7" s="5" t="n">
        <v>35021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orrowings - Schedule of Short Term Borrowings (Details) - USD ($)</t>
        </is>
      </c>
      <c r="B1" s="2" t="inlineStr">
        <is>
          <t>Dec. 31, 2023</t>
        </is>
      </c>
      <c r="C1" s="2" t="inlineStr">
        <is>
          <t>Mar. 31, 2023</t>
        </is>
      </c>
      <c r="D1" s="2" t="inlineStr">
        <is>
          <t>Mar. 31, 2022</t>
        </is>
      </c>
    </row>
    <row r="2">
      <c r="A2" s="3" t="inlineStr">
        <is>
          <t>Debt Disclosure [Abstract]</t>
        </is>
      </c>
      <c r="B2" s="4" t="inlineStr">
        <is>
          <t xml:space="preserve"> </t>
        </is>
      </c>
      <c r="C2" s="4" t="inlineStr">
        <is>
          <t xml:space="preserve"> </t>
        </is>
      </c>
      <c r="D2" s="4" t="inlineStr">
        <is>
          <t xml:space="preserve"> </t>
        </is>
      </c>
    </row>
    <row r="3">
      <c r="A3" s="4" t="inlineStr">
        <is>
          <t>Loans from banks (note a)</t>
        </is>
      </c>
      <c r="B3" s="5" t="n">
        <v>1901497</v>
      </c>
      <c r="C3" s="5" t="n">
        <v>84587</v>
      </c>
      <c r="D3" s="5" t="n">
        <v>107528</v>
      </c>
    </row>
    <row r="4">
      <c r="A4" s="4" t="inlineStr">
        <is>
          <t>Loans from related parties</t>
        </is>
      </c>
      <c r="B4" s="6" t="n">
        <v>299031</v>
      </c>
      <c r="C4" s="6" t="n">
        <v>485747</v>
      </c>
      <c r="D4" s="6" t="n">
        <v>156215</v>
      </c>
    </row>
    <row r="5">
      <c r="A5" s="4" t="inlineStr">
        <is>
          <t>Loans from others (note b)</t>
        </is>
      </c>
      <c r="B5" s="6" t="n">
        <v>12965327</v>
      </c>
      <c r="C5" s="6" t="n">
        <v>4305467</v>
      </c>
      <c r="D5" s="6" t="n">
        <v>267297</v>
      </c>
    </row>
    <row r="6">
      <c r="A6" s="4" t="inlineStr">
        <is>
          <t>Short term borrowings</t>
        </is>
      </c>
      <c r="B6" s="5" t="n">
        <v>15165855</v>
      </c>
      <c r="C6" s="5" t="n">
        <v>4875801</v>
      </c>
      <c r="D6" s="5" t="n">
        <v>53104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Summary of Loans from Banks and Others (Details)</t>
        </is>
      </c>
      <c r="B1" s="2" t="inlineStr">
        <is>
          <t>Dec. 31, 2023</t>
        </is>
      </c>
      <c r="C1" s="2" t="inlineStr">
        <is>
          <t>Mar. 31, 2023</t>
        </is>
      </c>
    </row>
    <row r="2">
      <c r="A2" s="3" t="inlineStr">
        <is>
          <t>Debt Disclosure [Abstract]</t>
        </is>
      </c>
      <c r="B2" s="4" t="inlineStr">
        <is>
          <t xml:space="preserve"> </t>
        </is>
      </c>
      <c r="C2" s="4" t="inlineStr">
        <is>
          <t xml:space="preserve"> </t>
        </is>
      </c>
    </row>
    <row r="3">
      <c r="A3" s="4" t="inlineStr">
        <is>
          <t>Short term borrowings from banks and others, weighted average borrowing rate</t>
        </is>
      </c>
      <c r="B3" s="11" t="n">
        <v>0.1273</v>
      </c>
      <c r="C3" s="11" t="n">
        <v>0.1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5" customWidth="1" min="2" max="2"/>
  </cols>
  <sheetData>
    <row r="1">
      <c r="A1" s="1" t="inlineStr">
        <is>
          <t>Borrowings - Summary of Estimated Fair Value of Working Capital Loan (Details)</t>
        </is>
      </c>
      <c r="B1" s="2" t="inlineStr">
        <is>
          <t>Dec. 31, 2023 $ / shares</t>
        </is>
      </c>
    </row>
    <row r="2">
      <c r="A2" s="3" t="inlineStr">
        <is>
          <t>Debt Disclosure [Abstract]</t>
        </is>
      </c>
      <c r="B2" s="4" t="inlineStr">
        <is>
          <t xml:space="preserve"> </t>
        </is>
      </c>
    </row>
    <row r="3">
      <c r="A3" s="4" t="inlineStr">
        <is>
          <t>Closing price</t>
        </is>
      </c>
      <c r="B3" s="8" t="n">
        <v>0.07000000000000001</v>
      </c>
    </row>
    <row r="4">
      <c r="A4" s="4" t="inlineStr">
        <is>
          <t>Open price</t>
        </is>
      </c>
      <c r="B4" s="9" t="n">
        <v>0.07000000000000001</v>
      </c>
    </row>
    <row r="5">
      <c r="A5" s="4" t="inlineStr">
        <is>
          <t>High</t>
        </is>
      </c>
      <c r="B5" s="9" t="n">
        <v>0.07000000000000001</v>
      </c>
    </row>
    <row r="6">
      <c r="A6" s="4" t="inlineStr">
        <is>
          <t>Low</t>
        </is>
      </c>
      <c r="B6" s="8" t="n">
        <v>0.070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3:00:26Z</dcterms:created>
  <dcterms:modified xmlns:dcterms="http://purl.org/dc/terms/" xmlns:xsi="http://www.w3.org/2001/XMLSchema-instance" xsi:type="dcterms:W3CDTF">2024-04-15T23:00:26Z</dcterms:modified>
</cp:coreProperties>
</file>